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Description of Organization, Bu" sheetId="8" state="visible" r:id="rId8"/>
    <sheet xmlns:r="http://schemas.openxmlformats.org/officeDocument/2006/relationships" name="Restatement of Financial Statem" sheetId="9" state="visible" r:id="rId9"/>
    <sheet xmlns:r="http://schemas.openxmlformats.org/officeDocument/2006/relationships" name="Investments" sheetId="10" state="visible" r:id="rId10"/>
    <sheet xmlns:r="http://schemas.openxmlformats.org/officeDocument/2006/relationships" name="Summary of Significant Accounti" sheetId="11" state="visible" r:id="rId11"/>
    <sheet xmlns:r="http://schemas.openxmlformats.org/officeDocument/2006/relationships" name="Cash, Cash Equivalents, and Res" sheetId="12" state="visible" r:id="rId12"/>
    <sheet xmlns:r="http://schemas.openxmlformats.org/officeDocument/2006/relationships" name="Fair Value Measurements" sheetId="13" state="visible" r:id="rId13"/>
    <sheet xmlns:r="http://schemas.openxmlformats.org/officeDocument/2006/relationships" name="Initial Public Offering" sheetId="14" state="visible" r:id="rId14"/>
    <sheet xmlns:r="http://schemas.openxmlformats.org/officeDocument/2006/relationships" name="Private Placement" sheetId="15" state="visible" r:id="rId15"/>
    <sheet xmlns:r="http://schemas.openxmlformats.org/officeDocument/2006/relationships" name="Deferred Policy Acquisition Cos" sheetId="16" state="visible" r:id="rId16"/>
    <sheet xmlns:r="http://schemas.openxmlformats.org/officeDocument/2006/relationships" name="Capitalized Internal Use Softwa"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Accrued Expenses and Other Liab" sheetId="20" state="visible" r:id="rId20"/>
    <sheet xmlns:r="http://schemas.openxmlformats.org/officeDocument/2006/relationships" name="Loss and Loss Adjustment Expens" sheetId="21" state="visible" r:id="rId21"/>
    <sheet xmlns:r="http://schemas.openxmlformats.org/officeDocument/2006/relationships" name="Reinsurance" sheetId="22" state="visible" r:id="rId22"/>
    <sheet xmlns:r="http://schemas.openxmlformats.org/officeDocument/2006/relationships" name="Convertible Promissory Notes an" sheetId="23" state="visible" r:id="rId23"/>
    <sheet xmlns:r="http://schemas.openxmlformats.org/officeDocument/2006/relationships" name="Statutory Financial Information" sheetId="24" state="visible" r:id="rId24"/>
    <sheet xmlns:r="http://schemas.openxmlformats.org/officeDocument/2006/relationships" name="Dividend Restrictions" sheetId="25" state="visible" r:id="rId25"/>
    <sheet xmlns:r="http://schemas.openxmlformats.org/officeDocument/2006/relationships" name="Commitments and Contingencies" sheetId="26" state="visible" r:id="rId26"/>
    <sheet xmlns:r="http://schemas.openxmlformats.org/officeDocument/2006/relationships" name="Derivative Warrant Liabilities" sheetId="27" state="visible" r:id="rId27"/>
    <sheet xmlns:r="http://schemas.openxmlformats.org/officeDocument/2006/relationships" name="Convertible Preferred Stock" sheetId="28" state="visible" r:id="rId28"/>
    <sheet xmlns:r="http://schemas.openxmlformats.org/officeDocument/2006/relationships" name="Shareholders' Equity" sheetId="29" state="visible" r:id="rId29"/>
    <sheet xmlns:r="http://schemas.openxmlformats.org/officeDocument/2006/relationships" name="Acquisitions" sheetId="30" state="visible" r:id="rId30"/>
    <sheet xmlns:r="http://schemas.openxmlformats.org/officeDocument/2006/relationships" name="Income Taxes" sheetId="31" state="visible" r:id="rId31"/>
    <sheet xmlns:r="http://schemas.openxmlformats.org/officeDocument/2006/relationships" name="Net Loss Per Share Attributable" sheetId="32" state="visible" r:id="rId32"/>
    <sheet xmlns:r="http://schemas.openxmlformats.org/officeDocument/2006/relationships" name="Geographical Breakdown of Gros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Description of Business and S_2" sheetId="36" state="visible" r:id="rId36"/>
    <sheet xmlns:r="http://schemas.openxmlformats.org/officeDocument/2006/relationships" name="Description of Business and S_3" sheetId="37" state="visible" r:id="rId37"/>
    <sheet xmlns:r="http://schemas.openxmlformats.org/officeDocument/2006/relationships" name="Restatement of Financial Stat_2" sheetId="38" state="visible" r:id="rId38"/>
    <sheet xmlns:r="http://schemas.openxmlformats.org/officeDocument/2006/relationships" name="Investments (Tables)" sheetId="39" state="visible" r:id="rId39"/>
    <sheet xmlns:r="http://schemas.openxmlformats.org/officeDocument/2006/relationships" name="Cash, Cash Equivalents, and R_2" sheetId="40" state="visible" r:id="rId40"/>
    <sheet xmlns:r="http://schemas.openxmlformats.org/officeDocument/2006/relationships" name="Fair Value Measurements (Tables" sheetId="41" state="visible" r:id="rId41"/>
    <sheet xmlns:r="http://schemas.openxmlformats.org/officeDocument/2006/relationships" name="Deferred Policy Acquisition C_2" sheetId="42" state="visible" r:id="rId42"/>
    <sheet xmlns:r="http://schemas.openxmlformats.org/officeDocument/2006/relationships" name="Capitalized Internal Use Soft_2"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Accrued Expenses and Other Li_2" sheetId="46" state="visible" r:id="rId46"/>
    <sheet xmlns:r="http://schemas.openxmlformats.org/officeDocument/2006/relationships" name="Loss and Loss Adjustment Expe_2" sheetId="47" state="visible" r:id="rId47"/>
    <sheet xmlns:r="http://schemas.openxmlformats.org/officeDocument/2006/relationships" name="Reinsurance (Tables)" sheetId="48" state="visible" r:id="rId48"/>
    <sheet xmlns:r="http://schemas.openxmlformats.org/officeDocument/2006/relationships" name="Statutory Financial Informati_2" sheetId="49" state="visible" r:id="rId49"/>
    <sheet xmlns:r="http://schemas.openxmlformats.org/officeDocument/2006/relationships" name="Commitments and Contingencies (" sheetId="50" state="visible" r:id="rId50"/>
    <sheet xmlns:r="http://schemas.openxmlformats.org/officeDocument/2006/relationships" name="Convertible Preferred Stock (Ta" sheetId="51" state="visible" r:id="rId51"/>
    <sheet xmlns:r="http://schemas.openxmlformats.org/officeDocument/2006/relationships" name="Stockholders' Deficit (Tables)" sheetId="52" state="visible" r:id="rId52"/>
    <sheet xmlns:r="http://schemas.openxmlformats.org/officeDocument/2006/relationships" name="Acquisitions (Tables)" sheetId="53" state="visible" r:id="rId53"/>
    <sheet xmlns:r="http://schemas.openxmlformats.org/officeDocument/2006/relationships" name="Income Taxes (Tables)" sheetId="54" state="visible" r:id="rId54"/>
    <sheet xmlns:r="http://schemas.openxmlformats.org/officeDocument/2006/relationships" name="Net Loss Per Share Attributab_2" sheetId="55" state="visible" r:id="rId55"/>
    <sheet xmlns:r="http://schemas.openxmlformats.org/officeDocument/2006/relationships" name="Geographical Breakdown of Gro_2" sheetId="56" state="visible" r:id="rId56"/>
    <sheet xmlns:r="http://schemas.openxmlformats.org/officeDocument/2006/relationships" name="Description of Business and S_4" sheetId="57" state="visible" r:id="rId57"/>
    <sheet xmlns:r="http://schemas.openxmlformats.org/officeDocument/2006/relationships" name="Description of Business and S_5" sheetId="58" state="visible" r:id="rId58"/>
    <sheet xmlns:r="http://schemas.openxmlformats.org/officeDocument/2006/relationships" name="Restatement of Financial Stat_3" sheetId="59" state="visible" r:id="rId59"/>
    <sheet xmlns:r="http://schemas.openxmlformats.org/officeDocument/2006/relationships" name="Restatement of Financial Stat_4" sheetId="60" state="visible" r:id="rId60"/>
    <sheet xmlns:r="http://schemas.openxmlformats.org/officeDocument/2006/relationships" name="Restatement of Financial Stat_5" sheetId="61" state="visible" r:id="rId61"/>
    <sheet xmlns:r="http://schemas.openxmlformats.org/officeDocument/2006/relationships" name="Restatement of Financial Stat_6" sheetId="62" state="visible" r:id="rId62"/>
    <sheet xmlns:r="http://schemas.openxmlformats.org/officeDocument/2006/relationships" name="Restatement of Financial Stat_7" sheetId="63" state="visible" r:id="rId63"/>
    <sheet xmlns:r="http://schemas.openxmlformats.org/officeDocument/2006/relationships" name="Summary of Significant Accoun_2" sheetId="64" state="visible" r:id="rId64"/>
    <sheet xmlns:r="http://schemas.openxmlformats.org/officeDocument/2006/relationships" name="Investments - Schedule Of Amort" sheetId="65" state="visible" r:id="rId65"/>
    <sheet xmlns:r="http://schemas.openxmlformats.org/officeDocument/2006/relationships" name="Investments - Schedule Of Amo_2" sheetId="66" state="visible" r:id="rId66"/>
    <sheet xmlns:r="http://schemas.openxmlformats.org/officeDocument/2006/relationships" name="Investments - Schedule of Net I" sheetId="67" state="visible" r:id="rId67"/>
    <sheet xmlns:r="http://schemas.openxmlformats.org/officeDocument/2006/relationships" name="Investments - Schedule of Speci" sheetId="68" state="visible" r:id="rId68"/>
    <sheet xmlns:r="http://schemas.openxmlformats.org/officeDocument/2006/relationships" name="Investments - Additional Inform" sheetId="69" state="visible" r:id="rId69"/>
    <sheet xmlns:r="http://schemas.openxmlformats.org/officeDocument/2006/relationships" name="Cash, Cash Equivalents, and R_3" sheetId="70" state="visible" r:id="rId70"/>
    <sheet xmlns:r="http://schemas.openxmlformats.org/officeDocument/2006/relationships" name="Fair Value Measurements - Summa" sheetId="71" state="visible" r:id="rId71"/>
    <sheet xmlns:r="http://schemas.openxmlformats.org/officeDocument/2006/relationships" name="Fair Value Measurements - Addit" sheetId="72" state="visible" r:id="rId72"/>
    <sheet xmlns:r="http://schemas.openxmlformats.org/officeDocument/2006/relationships" name="Fair Value Measurements - Sum_2" sheetId="73" state="visible" r:id="rId73"/>
    <sheet xmlns:r="http://schemas.openxmlformats.org/officeDocument/2006/relationships" name="Fair Value Measurements - Sum_3" sheetId="74" state="visible" r:id="rId74"/>
    <sheet xmlns:r="http://schemas.openxmlformats.org/officeDocument/2006/relationships" name="Fair Value Measurements - Sum_4" sheetId="75" state="visible" r:id="rId75"/>
    <sheet xmlns:r="http://schemas.openxmlformats.org/officeDocument/2006/relationships" name="Fair Value Measurements- Deriva" sheetId="76" state="visible" r:id="rId76"/>
    <sheet xmlns:r="http://schemas.openxmlformats.org/officeDocument/2006/relationships" name="Deferred Policy Acquisition C_3" sheetId="77" state="visible" r:id="rId77"/>
    <sheet xmlns:r="http://schemas.openxmlformats.org/officeDocument/2006/relationships" name="Capitalized Internal Use Soft_3" sheetId="78" state="visible" r:id="rId78"/>
    <sheet xmlns:r="http://schemas.openxmlformats.org/officeDocument/2006/relationships" name="Capitalized Internal Use Soft_4" sheetId="79" state="visible" r:id="rId79"/>
    <sheet xmlns:r="http://schemas.openxmlformats.org/officeDocument/2006/relationships" name="Intangible Assets - Schedule of" sheetId="80" state="visible" r:id="rId80"/>
    <sheet xmlns:r="http://schemas.openxmlformats.org/officeDocument/2006/relationships" name="Intangible Assets - Schedule _2" sheetId="81" state="visible" r:id="rId81"/>
    <sheet xmlns:r="http://schemas.openxmlformats.org/officeDocument/2006/relationships" name="Intangible Assets - Additional " sheetId="82" state="visible" r:id="rId82"/>
    <sheet xmlns:r="http://schemas.openxmlformats.org/officeDocument/2006/relationships" name="Initial Public Offering -Additi" sheetId="83" state="visible" r:id="rId83"/>
    <sheet xmlns:r="http://schemas.openxmlformats.org/officeDocument/2006/relationships" name="Private Placement - Additional " sheetId="84" state="visible" r:id="rId84"/>
    <sheet xmlns:r="http://schemas.openxmlformats.org/officeDocument/2006/relationships" name="Goodwill - Summary of Changes i" sheetId="85" state="visible" r:id="rId85"/>
    <sheet xmlns:r="http://schemas.openxmlformats.org/officeDocument/2006/relationships" name="Accrued Expenses and Other Li_3" sheetId="86" state="visible" r:id="rId86"/>
    <sheet xmlns:r="http://schemas.openxmlformats.org/officeDocument/2006/relationships" name="Loss and Loss Adjustment Expe_3" sheetId="87" state="visible" r:id="rId87"/>
    <sheet xmlns:r="http://schemas.openxmlformats.org/officeDocument/2006/relationships" name="Loss and Loss Adjustment Expe_4" sheetId="88" state="visible" r:id="rId88"/>
    <sheet xmlns:r="http://schemas.openxmlformats.org/officeDocument/2006/relationships" name="Loss and Loss Adjustment Expe_5" sheetId="89" state="visible" r:id="rId89"/>
    <sheet xmlns:r="http://schemas.openxmlformats.org/officeDocument/2006/relationships" name="Loss and Loss Adjustment Expe_6" sheetId="90" state="visible" r:id="rId90"/>
    <sheet xmlns:r="http://schemas.openxmlformats.org/officeDocument/2006/relationships" name="Loss and Loss Adjustment Expe_7" sheetId="91" state="visible" r:id="rId91"/>
    <sheet xmlns:r="http://schemas.openxmlformats.org/officeDocument/2006/relationships" name="Loss and Loss Adjustment Expe_8" sheetId="92" state="visible" r:id="rId92"/>
    <sheet xmlns:r="http://schemas.openxmlformats.org/officeDocument/2006/relationships" name="Reinsurance - Additional Inform" sheetId="93" state="visible" r:id="rId93"/>
    <sheet xmlns:r="http://schemas.openxmlformats.org/officeDocument/2006/relationships" name="Reinsurance - Summary of Amount" sheetId="94" state="visible" r:id="rId94"/>
    <sheet xmlns:r="http://schemas.openxmlformats.org/officeDocument/2006/relationships" name="Reinsurance - Summary of Reconc" sheetId="95" state="visible" r:id="rId95"/>
    <sheet xmlns:r="http://schemas.openxmlformats.org/officeDocument/2006/relationships" name="Reinsurance - Summary of Reinsu" sheetId="96" state="visible" r:id="rId96"/>
    <sheet xmlns:r="http://schemas.openxmlformats.org/officeDocument/2006/relationships" name="Reinsurance - Summary of Unsecu" sheetId="97" state="visible" r:id="rId97"/>
    <sheet xmlns:r="http://schemas.openxmlformats.org/officeDocument/2006/relationships" name="Convertible Promissory Notes _2" sheetId="98" state="visible" r:id="rId98"/>
    <sheet xmlns:r="http://schemas.openxmlformats.org/officeDocument/2006/relationships" name="Statutory Financial Informati_3" sheetId="99" state="visible" r:id="rId99"/>
    <sheet xmlns:r="http://schemas.openxmlformats.org/officeDocument/2006/relationships" name="Shareholders' Equity - Addition" sheetId="100" state="visible" r:id="rId100"/>
    <sheet xmlns:r="http://schemas.openxmlformats.org/officeDocument/2006/relationships" name="Dividend Restrictions - Additio"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Derivative Warrant Liabilities " sheetId="104" state="visible" r:id="rId104"/>
    <sheet xmlns:r="http://schemas.openxmlformats.org/officeDocument/2006/relationships" name="Convertible Preferred Stock - S" sheetId="105" state="visible" r:id="rId105"/>
    <sheet xmlns:r="http://schemas.openxmlformats.org/officeDocument/2006/relationships" name="Convertible Preferred Stock -_2" sheetId="106" state="visible" r:id="rId106"/>
    <sheet xmlns:r="http://schemas.openxmlformats.org/officeDocument/2006/relationships" name="Convertible Preferred Stock - A" sheetId="107" state="visible" r:id="rId107"/>
    <sheet xmlns:r="http://schemas.openxmlformats.org/officeDocument/2006/relationships" name="Convertible Preferred Stock -_3" sheetId="108" state="visible" r:id="rId108"/>
    <sheet xmlns:r="http://schemas.openxmlformats.org/officeDocument/2006/relationships" name="Stockholders' Deficit - Additio" sheetId="109" state="visible" r:id="rId109"/>
    <sheet xmlns:r="http://schemas.openxmlformats.org/officeDocument/2006/relationships" name="Stockholders' Deficit - Schedul" sheetId="110" state="visible" r:id="rId110"/>
    <sheet xmlns:r="http://schemas.openxmlformats.org/officeDocument/2006/relationships" name="Stockholders' Deficit - Sched_2" sheetId="111" state="visible" r:id="rId111"/>
    <sheet xmlns:r="http://schemas.openxmlformats.org/officeDocument/2006/relationships" name="Stockholders' Deficit - Sched_3" sheetId="112" state="visible" r:id="rId112"/>
    <sheet xmlns:r="http://schemas.openxmlformats.org/officeDocument/2006/relationships" name="Stockholders' Deficit - Sched_4" sheetId="113" state="visible" r:id="rId113"/>
    <sheet xmlns:r="http://schemas.openxmlformats.org/officeDocument/2006/relationships" name="Stockholders' Deficit - Sched_5" sheetId="114" state="visible" r:id="rId114"/>
    <sheet xmlns:r="http://schemas.openxmlformats.org/officeDocument/2006/relationships" name="Stockholders' Deficit - Sched_6" sheetId="115" state="visible" r:id="rId115"/>
    <sheet xmlns:r="http://schemas.openxmlformats.org/officeDocument/2006/relationships" name="Stockholders' Deficit - Sched_7" sheetId="116" state="visible" r:id="rId116"/>
    <sheet xmlns:r="http://schemas.openxmlformats.org/officeDocument/2006/relationships" name="Acquisitions - Summary of Busin" sheetId="117" state="visible" r:id="rId117"/>
    <sheet xmlns:r="http://schemas.openxmlformats.org/officeDocument/2006/relationships" name="Acquisitions - Schedule of Busi" sheetId="118" state="visible" r:id="rId118"/>
    <sheet xmlns:r="http://schemas.openxmlformats.org/officeDocument/2006/relationships" name="Acquisitions - Schedule of Bu_2" sheetId="119" state="visible" r:id="rId119"/>
    <sheet xmlns:r="http://schemas.openxmlformats.org/officeDocument/2006/relationships" name="Acquisitions - Summary of Bus_2" sheetId="120" state="visible" r:id="rId120"/>
    <sheet xmlns:r="http://schemas.openxmlformats.org/officeDocument/2006/relationships" name="Acquisitions - Additional Infor" sheetId="121" state="visible" r:id="rId121"/>
    <sheet xmlns:r="http://schemas.openxmlformats.org/officeDocument/2006/relationships" name="Income Taxes - Schedule of Effe" sheetId="122" state="visible" r:id="rId122"/>
    <sheet xmlns:r="http://schemas.openxmlformats.org/officeDocument/2006/relationships" name="Income Taxes - Schedule of Comp" sheetId="123" state="visible" r:id="rId123"/>
    <sheet xmlns:r="http://schemas.openxmlformats.org/officeDocument/2006/relationships" name="Income Taxes - Schedule of Defe" sheetId="124" state="visible" r:id="rId124"/>
    <sheet xmlns:r="http://schemas.openxmlformats.org/officeDocument/2006/relationships" name="Income Taxes - Summary of Opera" sheetId="125" state="visible" r:id="rId125"/>
    <sheet xmlns:r="http://schemas.openxmlformats.org/officeDocument/2006/relationships" name="Income Taxes - Additional Infor" sheetId="126" state="visible" r:id="rId126"/>
    <sheet xmlns:r="http://schemas.openxmlformats.org/officeDocument/2006/relationships" name="Related Party Transactions - Ad" sheetId="127" state="visible" r:id="rId127"/>
    <sheet xmlns:r="http://schemas.openxmlformats.org/officeDocument/2006/relationships" name="Net Loss Per Share Attributab_3" sheetId="128" state="visible" r:id="rId128"/>
    <sheet xmlns:r="http://schemas.openxmlformats.org/officeDocument/2006/relationships" name="Net Loss Per Share Attributab_4" sheetId="129" state="visible" r:id="rId129"/>
    <sheet xmlns:r="http://schemas.openxmlformats.org/officeDocument/2006/relationships" name="Geographical Breakdown of Gro_3" sheetId="130" state="visible" r:id="rId130"/>
    <sheet xmlns:r="http://schemas.openxmlformats.org/officeDocument/2006/relationships" name="Subsequent Events - Additional "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0000_);_(&quot;$ &quot;(#,##0.000000)"/>
    <numFmt numFmtId="168" formatCode="_(&quot;$ &quot;#,##0.00_);_(&quot;$ &quot;(#,##0.00)"/>
    <numFmt numFmtId="169" formatCode="#,##0.0_);(#,##0.0)"/>
    <numFmt numFmtId="170" formatCode="#,##0.0000_);(#,##0.000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Hippo Holdings Inc.</t>
        </is>
      </c>
    </row>
    <row r="7">
      <c r="A7" s="4" t="inlineStr">
        <is>
          <t>Entity Central Index Key</t>
        </is>
      </c>
      <c r="B7" s="4" t="inlineStr">
        <is>
          <t>000182810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4" t="inlineStr">
        <is>
          <t>Investments</t>
        </is>
      </c>
      <c r="B4" s="4" t="inlineStr">
        <is>
          <t xml:space="preserve"> 2. Investments The amortized cost and fair value of fixed maturities securities are as follows (in millions):
June 30, 2021
Amortized Unrealized Unrealized Fair Value
Fixed maturities available-for-sale:
U.S. government and agencies 10.0 — — 10.0
States, and other territories 5.9 — — 5.9
Corporate securities 18.5 — (0.1 ) 18.4
Foreign securities 0.3 — — 0.3
Residential mortgage-backed securities 10.7 — (0.1 ) 10.6
Commercial mortgage-backed securities 5.1 — (0.1 ) 5.0
Asset backed securities 6.4 — — 6.4
Total $ 56.9 $ — $ (0.3 ) $ 56.6
December 31, 2020
Amortized Unrealized Unrealized Fair Value
Fixed maturities available-for-sale:
U.S. government and agencies 10.1 — — 10.1
States, and other territories 5.1 — — 5.1
Corporate securities 17.4 — — 17.4
Foreign securities 0.8 — — 0.8
Residential mortgage-backed securities 12.9 — — 12.9
Commercial mortgage-backed securities 5.4 0.1 — 5.5
Asset backed securities 4.2 — — 4.2
Total $ 55.9 $ 0.1 $ — $ 56.0
As of June 30, 2021, no securities have been in a continuous unrealized loss position for greater than 12 months. There were no other-than-temporary impairments recognized for the three month periods ended June 30, 2021 and 2020. The amortized cost and fair value of fixed maturities securities by contractual maturity are as follows (in millions):
June 30, 2021
Amortized Cost Fair Value
Due to mature:
One year or less $ 9.3 $ 9.3
After one year through five years 21.1 21.1
After five years 4.2 4.1
After ten years 0.1 0.1
Residential mortgage-backed securities 10.7 10.6
Commercial mortgage-backed securities 5.1 5.0
Asset backed securities 6.4 6.4
Total fixed maturities available-for-sale $ 56.9 $ 56.6
Expected maturities will differ from contractual maturities because issuers may have the right to call or prepay obligations with or without call or prepayment penalties. Net realized gains on fixed maturity securities and short-term investments were insignificant for the periods ended June 30, 2021 and 2020, respectively. The Company’s net investment income is comprised of the following (in millions):
Three Months Ended June 30, Six Months Ended June 30,
2021 2020 2021 2020
Fixed maturities income $ 0.1 $ 0.2 $ 0.2 $ 0.6
Total gross investment income 0.1 0.2 0.2 0.6
Investment expenses — — — —
Net investment income $ 0.1 $ 0.2 $ 0.2 $ 0.6
Pursuant to certain regulatory requirements, the Company is required to hold assets on deposit with various state insurance departments for the benefit of policyholders. These special deposits are included in fixed maturities, available-for-sale
June 30, 2021
Amortized Cost Fair Value
State
Illinois $ 1.6 $ 1.6
Colorado 1.5 1.5
Nevada 0.2 0.2
North Carolina 0.3 0.3
Virginia 0.3 0.4
New Mexico 0.3 0.4
New York 3.1 3.1
Vermont 0.3 0.3
Massachusetts 0.1 0.1
Florida 0.3 0.3
Georgia 0.1 0.1
Total states $ 8.1 $ 8.3</t>
        </is>
      </c>
      <c r="C4" s="4" t="inlineStr">
        <is>
          <t>2. Investments The amortized cost and fair value of fixed maturities securities and short-term investments are as follows (in millions):
As of December 31, 2020
Amortized Unrealized Unrealized Fair
Fixed maturities available-for-sale:
U.S. government and agencies $ 9.5 $ — $ — $ 9.5
All other government 0.6 — — 0.6
States, and other territories 5.1 — — 5.1
Corporate securities 17.4 — — 17.4
Foreign securities 0.8 — — 0.8
Residential mortgage-backed securities 12.9 — — 12.9
Commercial mortgage-backed securities 5.4 0.1 — 5.5
Asset backed securities 4.2 — — 4.2
Total $ 55.9 $ 0.1 $ — $ 56.0
As of December 31, 2019
Amortized Unrealized Unrealized Fair
Short-term investments:
U.S. government securities $ 96.4 $ 0.1 $ — $ 96.5
Total $ 96.4 $ 0.1 $ — $ 96.5
As of December 31, 2020, no securities have been in a continuous unrealized loss position. There were no other-than-temporary impairments recognized for the years ended December 31, 2020 and 2019. The amortized cost and fair value of fixed maturities securities and short-term investments by contractual maturity are as follows (in millions):
As of December 31, 2020
Amortized Cost Fair Value
Due to mature:
One year or less $ 6.4 $ 6.4
After one year through five years 21.5 21.5
After five years 5.4 5.4
After ten years 0.1 0.1
Residential mortgage-backed securities 12.9 12.9
Commercial mortgage-backed securities 5.4 5.5
Asset backed securities 4.2 4.2
Total fixed maturities available-for-sale $ 55.9 $ 56.0
As of December 31, 2019
Amortized Cost Fair Value
Due to mature:
One year or less $ 96.4 $ 96.5
Total short-term investments $ 96.4 $ 96.5
Expected maturities will differ from contractual maturities because issuers may have the right to call or prepay obligations with or without call or prepayment penalties. Net realized gains fixed maturity securities and short-term investments were insignificant for the year ended December 31, 2020 and 2019, respectively. The Company’s net investment income is comprised of the following (in millions):
Year ended
2020 2019
Fixed maturities income $ 1.1 $ —
Short-term investment income — 2.2
Total gross investment income 1.1 2.2
Investment expenses — —
Net investment income $ 1.1 $ 2.2
Pursuant to certain regulatory requirements, the Company is required to hold assets on deposit with various state insurance departments for the benefit of policyholders. These special deposits are included in fixed maturities, available-for-sale
As of December 31, 2020
Amortized Cost Fair Value
State
Illinois $ 1.6 $ 1.6
Colorado 1.5 1.5
Nevada 0.4 0.4
North Carolina 0.3 0.3
Virginia 0.4 0.4
New Mexico 0.4 0.4
New York 3.1 3.1
Vermont 0.3 0.3
Massachusetts 0.1 0.1
Florida 0.3 0.3
Total states $ 8.4 $ 8.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 - $ / shares</t>
        </is>
      </c>
      <c r="B1" s="2" t="inlineStr">
        <is>
          <t>Nov. 23, 2020</t>
        </is>
      </c>
      <c r="C1" s="2" t="inlineStr">
        <is>
          <t>Dec. 31, 2020</t>
        </is>
      </c>
      <c r="D1" s="2" t="inlineStr">
        <is>
          <t>Jun. 30, 2021</t>
        </is>
      </c>
    </row>
    <row r="2">
      <c r="A2" s="3" t="inlineStr">
        <is>
          <t>Class of Stock [Line Items]</t>
        </is>
      </c>
    </row>
    <row r="3">
      <c r="A3" s="4" t="inlineStr">
        <is>
          <t>Percentage of the shares issuable on the percentage of the total paid up share capital</t>
        </is>
      </c>
      <c r="D3" s="4" t="inlineStr">
        <is>
          <t>20.00%</t>
        </is>
      </c>
    </row>
    <row r="4">
      <c r="A4" s="4" t="inlineStr">
        <is>
          <t>Preferred stock shares authorized</t>
        </is>
      </c>
      <c r="C4" s="6" t="n">
        <v>5000000</v>
      </c>
      <c r="D4" s="6" t="n">
        <v>5000000</v>
      </c>
    </row>
    <row r="5">
      <c r="A5" s="4" t="inlineStr">
        <is>
          <t>Preferred stock, par value</t>
        </is>
      </c>
      <c r="C5" s="7" t="n">
        <v>0.0001</v>
      </c>
      <c r="D5" s="7" t="n">
        <v>0.0001</v>
      </c>
    </row>
    <row r="6">
      <c r="A6" s="4" t="inlineStr">
        <is>
          <t>Preferred stock shares issued</t>
        </is>
      </c>
      <c r="C6" s="6" t="n">
        <v>0</v>
      </c>
      <c r="D6" s="6" t="n">
        <v>0</v>
      </c>
    </row>
    <row r="7">
      <c r="A7" s="4" t="inlineStr">
        <is>
          <t>Preferred stock shares outstanding</t>
        </is>
      </c>
      <c r="C7" s="6" t="n">
        <v>0</v>
      </c>
      <c r="D7" s="6" t="n">
        <v>0</v>
      </c>
    </row>
    <row r="8">
      <c r="A8" s="4" t="inlineStr">
        <is>
          <t>Reinvent Technology Partners Z [Member]</t>
        </is>
      </c>
    </row>
    <row r="9">
      <c r="A9" s="3" t="inlineStr">
        <is>
          <t>Class of Stock [Line Items]</t>
        </is>
      </c>
    </row>
    <row r="10">
      <c r="A10" s="4" t="inlineStr">
        <is>
          <t>Percentage of the shares issuable on the percentage of the total paid up share capital</t>
        </is>
      </c>
      <c r="C10" s="4" t="inlineStr">
        <is>
          <t>20.00%</t>
        </is>
      </c>
    </row>
    <row r="11">
      <c r="A11" s="4" t="inlineStr">
        <is>
          <t>Preferred stock shares authorized</t>
        </is>
      </c>
      <c r="C11" s="6" t="n">
        <v>5000000</v>
      </c>
    </row>
    <row r="12">
      <c r="A12" s="4" t="inlineStr">
        <is>
          <t>Preferred stock, par value</t>
        </is>
      </c>
      <c r="B12" s="7" t="n">
        <v>0.0001</v>
      </c>
      <c r="C12" s="7" t="n">
        <v>0.0001</v>
      </c>
    </row>
    <row r="13">
      <c r="A13" s="4" t="inlineStr">
        <is>
          <t>Preferred stock shares issued</t>
        </is>
      </c>
      <c r="B13" s="6" t="n">
        <v>0</v>
      </c>
      <c r="C13" s="6" t="n">
        <v>0</v>
      </c>
    </row>
    <row r="14">
      <c r="A14" s="4" t="inlineStr">
        <is>
          <t>Preferred stock shares outstanding</t>
        </is>
      </c>
      <c r="B14" s="6" t="n">
        <v>0</v>
      </c>
      <c r="C14" s="6" t="n">
        <v>0</v>
      </c>
    </row>
    <row r="15">
      <c r="A15" s="4" t="inlineStr">
        <is>
          <t>Proposed offering, percentage</t>
        </is>
      </c>
      <c r="B15" s="4" t="inlineStr">
        <is>
          <t>20.00%</t>
        </is>
      </c>
    </row>
    <row r="16">
      <c r="A16" s="4" t="inlineStr">
        <is>
          <t>Class A Ordinary Shares</t>
        </is>
      </c>
    </row>
    <row r="17">
      <c r="A17" s="3" t="inlineStr">
        <is>
          <t>Class of Stock [Line Items]</t>
        </is>
      </c>
    </row>
    <row r="18">
      <c r="A18" s="4" t="inlineStr">
        <is>
          <t>Common stock, shares authorized</t>
        </is>
      </c>
      <c r="C18" s="6" t="n">
        <v>500000000</v>
      </c>
      <c r="D18" s="6" t="n">
        <v>500000000</v>
      </c>
    </row>
    <row r="19">
      <c r="A19" s="4" t="inlineStr">
        <is>
          <t>Common stock, par or stated value per share</t>
        </is>
      </c>
      <c r="C19" s="7" t="n">
        <v>0.0001</v>
      </c>
      <c r="D19" s="7" t="n">
        <v>0.0001</v>
      </c>
    </row>
    <row r="20">
      <c r="A20" s="4" t="inlineStr">
        <is>
          <t>Common stock, shares, issued</t>
        </is>
      </c>
      <c r="C20" s="6" t="n">
        <v>2515251</v>
      </c>
      <c r="D20" s="6" t="n">
        <v>3024644</v>
      </c>
    </row>
    <row r="21">
      <c r="A21" s="4" t="inlineStr">
        <is>
          <t>Common stock, shares, issued including shares of redemption</t>
        </is>
      </c>
      <c r="C21" s="6" t="n">
        <v>23000000</v>
      </c>
      <c r="D21" s="6" t="n">
        <v>23000000</v>
      </c>
    </row>
    <row r="22">
      <c r="A22" s="4" t="inlineStr">
        <is>
          <t>Common stock, shares, outstanding including shares of redemption</t>
        </is>
      </c>
      <c r="C22" s="6" t="n">
        <v>23000000</v>
      </c>
      <c r="D22" s="6" t="n">
        <v>23000000</v>
      </c>
    </row>
    <row r="23">
      <c r="A23" s="4" t="inlineStr">
        <is>
          <t>Common stock, shares, outstanding</t>
        </is>
      </c>
      <c r="C23" s="6" t="n">
        <v>2515251</v>
      </c>
      <c r="D23" s="6" t="n">
        <v>3024644</v>
      </c>
    </row>
    <row r="24">
      <c r="A24" s="4" t="inlineStr">
        <is>
          <t>Temporary equity, shares outstanding</t>
        </is>
      </c>
      <c r="C24" s="6" t="n">
        <v>20484749</v>
      </c>
      <c r="D24" s="6" t="n">
        <v>19975356</v>
      </c>
    </row>
    <row r="25">
      <c r="A25" s="4" t="inlineStr">
        <is>
          <t>Common stock shares voting rights</t>
        </is>
      </c>
      <c r="D25" s="4" t="inlineStr">
        <is>
          <t>one vote</t>
        </is>
      </c>
    </row>
    <row r="26">
      <c r="A26" s="4" t="inlineStr">
        <is>
          <t>Class A Ordinary Shares | Reinvent Technology Partners Z [Member]</t>
        </is>
      </c>
    </row>
    <row r="27">
      <c r="A27" s="3" t="inlineStr">
        <is>
          <t>Class of Stock [Line Items]</t>
        </is>
      </c>
    </row>
    <row r="28">
      <c r="A28" s="4" t="inlineStr">
        <is>
          <t>Common stock, shares authorized</t>
        </is>
      </c>
      <c r="C28" s="6" t="n">
        <v>500000000</v>
      </c>
    </row>
    <row r="29">
      <c r="A29" s="4" t="inlineStr">
        <is>
          <t>Common stock, par or stated value per share</t>
        </is>
      </c>
      <c r="B29" s="7" t="n">
        <v>0.0001</v>
      </c>
      <c r="C29" s="7" t="n">
        <v>0.0001</v>
      </c>
    </row>
    <row r="30">
      <c r="A30" s="4" t="inlineStr">
        <is>
          <t>Common stock, shares, issued</t>
        </is>
      </c>
      <c r="B30" s="6" t="n">
        <v>23000000</v>
      </c>
      <c r="C30" s="6" t="n">
        <v>2515251</v>
      </c>
    </row>
    <row r="31">
      <c r="A31" s="4" t="inlineStr">
        <is>
          <t>Common stock, shares, outstanding</t>
        </is>
      </c>
      <c r="B31" s="6" t="n">
        <v>23000000</v>
      </c>
      <c r="C31" s="6" t="n">
        <v>2515251</v>
      </c>
    </row>
    <row r="32">
      <c r="A32" s="4" t="inlineStr">
        <is>
          <t>Temporary equity, shares outstanding</t>
        </is>
      </c>
      <c r="B32" s="6" t="n">
        <v>20484749</v>
      </c>
      <c r="C32" s="6" t="n">
        <v>20484749</v>
      </c>
    </row>
    <row r="33">
      <c r="A33" s="4" t="inlineStr">
        <is>
          <t>Common stock shares voting rights</t>
        </is>
      </c>
      <c r="C33" s="4" t="inlineStr">
        <is>
          <t>one vote</t>
        </is>
      </c>
    </row>
    <row r="34">
      <c r="A34" s="4" t="inlineStr">
        <is>
          <t>Issuance of Class B ordinary shares to Sponsor, Shares</t>
        </is>
      </c>
      <c r="B34" s="6" t="n">
        <v>23000000</v>
      </c>
    </row>
    <row r="35">
      <c r="A35" s="4" t="inlineStr">
        <is>
          <t>Class B Ordinary Shares</t>
        </is>
      </c>
    </row>
    <row r="36">
      <c r="A36" s="3" t="inlineStr">
        <is>
          <t>Class of Stock [Line Items]</t>
        </is>
      </c>
    </row>
    <row r="37">
      <c r="A37" s="4" t="inlineStr">
        <is>
          <t>Common stock, shares authorized</t>
        </is>
      </c>
      <c r="C37" s="6" t="n">
        <v>50000000</v>
      </c>
      <c r="D37" s="6" t="n">
        <v>50000000</v>
      </c>
    </row>
    <row r="38">
      <c r="A38" s="4" t="inlineStr">
        <is>
          <t>Common stock, par or stated value per share</t>
        </is>
      </c>
      <c r="C38" s="7" t="n">
        <v>0.0001</v>
      </c>
      <c r="D38" s="7" t="n">
        <v>0.0001</v>
      </c>
    </row>
    <row r="39">
      <c r="A39" s="4" t="inlineStr">
        <is>
          <t>Common stock, shares, issued</t>
        </is>
      </c>
      <c r="C39" s="6" t="n">
        <v>5750000</v>
      </c>
      <c r="D39" s="6" t="n">
        <v>5750000</v>
      </c>
    </row>
    <row r="40">
      <c r="A40" s="4" t="inlineStr">
        <is>
          <t>Common stock, shares, outstanding</t>
        </is>
      </c>
      <c r="C40" s="6" t="n">
        <v>5750000</v>
      </c>
      <c r="D40" s="6" t="n">
        <v>5750000</v>
      </c>
    </row>
    <row r="41">
      <c r="A41" s="4" t="inlineStr">
        <is>
          <t>Common stock shares voting rights</t>
        </is>
      </c>
      <c r="D41" s="4" t="inlineStr">
        <is>
          <t>one vote</t>
        </is>
      </c>
    </row>
    <row r="42">
      <c r="A42" s="4" t="inlineStr">
        <is>
          <t>Class B Ordinary Shares | Reinvent Technology Partners Z [Member]</t>
        </is>
      </c>
    </row>
    <row r="43">
      <c r="A43" s="3" t="inlineStr">
        <is>
          <t>Class of Stock [Line Items]</t>
        </is>
      </c>
    </row>
    <row r="44">
      <c r="A44" s="4" t="inlineStr">
        <is>
          <t>Common stock, shares authorized</t>
        </is>
      </c>
      <c r="C44" s="6" t="n">
        <v>50000000</v>
      </c>
    </row>
    <row r="45">
      <c r="A45" s="4" t="inlineStr">
        <is>
          <t>Common stock, par or stated value per share</t>
        </is>
      </c>
      <c r="B45" s="7" t="n">
        <v>0.0001</v>
      </c>
      <c r="C45" s="7" t="n">
        <v>0.0001</v>
      </c>
    </row>
    <row r="46">
      <c r="A46" s="4" t="inlineStr">
        <is>
          <t>Common stock, shares, issued</t>
        </is>
      </c>
      <c r="B46" s="6" t="n">
        <v>5750000</v>
      </c>
      <c r="C46" s="6" t="n">
        <v>5750000</v>
      </c>
    </row>
    <row r="47">
      <c r="A47" s="4" t="inlineStr">
        <is>
          <t>Common stock, shares, outstanding</t>
        </is>
      </c>
      <c r="B47" s="6" t="n">
        <v>5750000</v>
      </c>
      <c r="C47" s="6" t="n">
        <v>5750000</v>
      </c>
    </row>
    <row r="48">
      <c r="A48" s="4" t="inlineStr">
        <is>
          <t>Common stock shares voting rights</t>
        </is>
      </c>
      <c r="C48" s="4" t="inlineStr">
        <is>
          <t xml:space="preserve">one vote </t>
        </is>
      </c>
    </row>
    <row r="49">
      <c r="A49" s="4" t="inlineStr">
        <is>
          <t>Issuance of Class B ordinary shares to Sponsor, Shares</t>
        </is>
      </c>
      <c r="B49" s="6" t="n">
        <v>5750000</v>
      </c>
    </row>
    <row r="50">
      <c r="A50" s="4" t="inlineStr">
        <is>
          <t>Shares forfeiture</t>
        </is>
      </c>
      <c r="B50" s="6" t="n">
        <v>7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vidend Restrictions - Additional Information (Detail) - Hippo Enterprises Inc And Subsidiari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Net income of insurer</t>
        </is>
      </c>
      <c r="B3" s="8" t="n">
        <v>0.1</v>
      </c>
      <c r="C3" s="8" t="n">
        <v>0.2</v>
      </c>
      <c r="D3" s="8" t="n">
        <v>0.2</v>
      </c>
      <c r="E3" s="8" t="n">
        <v>0.6</v>
      </c>
      <c r="F3" s="8" t="n">
        <v>1.1</v>
      </c>
      <c r="G3" s="8" t="n">
        <v>2.2</v>
      </c>
    </row>
    <row r="4">
      <c r="A4" s="4" t="inlineStr">
        <is>
          <t>Spinnaker Insurance Company [Member]</t>
        </is>
      </c>
    </row>
    <row r="5">
      <c r="A5" s="4" t="inlineStr">
        <is>
          <t>Policyholders' Surplus</t>
        </is>
      </c>
      <c r="F5" s="11" t="n">
        <v>69.59999999999999</v>
      </c>
    </row>
    <row r="6">
      <c r="A6" s="4" t="inlineStr">
        <is>
          <t>Unassigned funds (surplus)</t>
        </is>
      </c>
      <c r="F6" s="11" t="n">
        <v>6.6</v>
      </c>
    </row>
    <row r="7">
      <c r="A7" s="4" t="inlineStr">
        <is>
          <t>Net income of insurer</t>
        </is>
      </c>
      <c r="F7" s="8" t="n">
        <v>11.5</v>
      </c>
    </row>
    <row r="8">
      <c r="A8" s="4" t="inlineStr">
        <is>
          <t>Percent surplus as regards policy holders</t>
        </is>
      </c>
      <c r="F8" s="4" t="inlineStr">
        <is>
          <t>10.00%</t>
        </is>
      </c>
    </row>
    <row r="9">
      <c r="A9" s="4" t="inlineStr">
        <is>
          <t>RH Solutions [Member]</t>
        </is>
      </c>
    </row>
    <row r="10">
      <c r="A10" s="4" t="inlineStr">
        <is>
          <t>Stakeholder's equity balance</t>
        </is>
      </c>
      <c r="F10" s="8" t="n">
        <v>29.4</v>
      </c>
      <c r="G10" s="8" t="n">
        <v>2.2</v>
      </c>
    </row>
    <row r="11">
      <c r="A11" s="4" t="inlineStr">
        <is>
          <t>Dividend payments restrictions schedule statutory capital and surplus</t>
        </is>
      </c>
      <c r="F11" s="8" t="n">
        <v>1.4</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80" customWidth="1" min="5" max="5"/>
    <col width="14" customWidth="1" min="6" max="6"/>
    <col width="16" customWidth="1" min="7" max="7"/>
    <col width="14" customWidth="1" min="8" max="8"/>
  </cols>
  <sheetData>
    <row r="1">
      <c r="A1" s="1" t="inlineStr">
        <is>
          <t>Commitments and Contingencies - Additional Information (Detail) - USD ($)</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row>
    <row r="3">
      <c r="A3" s="3" t="inlineStr">
        <is>
          <t>Loss Contingencies [Line Items]</t>
        </is>
      </c>
    </row>
    <row r="4">
      <c r="A4" s="4" t="inlineStr">
        <is>
          <t>Additional sale of stock</t>
        </is>
      </c>
      <c r="E4" s="6" t="n">
        <v>3000000</v>
      </c>
    </row>
    <row r="5">
      <c r="A5" s="4" t="inlineStr">
        <is>
          <t>Underwriting agreement description</t>
        </is>
      </c>
      <c r="E5" s="4" t="inlineStr">
        <is>
          <t>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6">
      <c r="A6" s="4" t="inlineStr">
        <is>
          <t>Deferred legal fees</t>
        </is>
      </c>
      <c r="B6" s="5" t="n">
        <v>200000</v>
      </c>
      <c r="C6" s="5" t="n">
        <v>200000</v>
      </c>
      <c r="E6" s="5" t="n">
        <v>200000</v>
      </c>
      <c r="G6" s="5" t="n">
        <v>200000</v>
      </c>
    </row>
    <row r="7">
      <c r="A7" s="4" t="inlineStr">
        <is>
          <t>Hippo Enterprises Inc And Subsidiaries [Member]</t>
        </is>
      </c>
    </row>
    <row r="8">
      <c r="A8" s="3" t="inlineStr">
        <is>
          <t>Loss Contingencies [Line Items]</t>
        </is>
      </c>
    </row>
    <row r="9">
      <c r="A9" s="4" t="inlineStr">
        <is>
          <t>Operating Leases, Rent Expense</t>
        </is>
      </c>
      <c r="B9" s="5" t="n">
        <v>700000</v>
      </c>
      <c r="D9" s="5" t="n">
        <v>700000</v>
      </c>
      <c r="E9" s="5" t="n">
        <v>1500000</v>
      </c>
      <c r="F9" s="5" t="n">
        <v>1400000</v>
      </c>
      <c r="G9" s="6" t="n">
        <v>2800000</v>
      </c>
      <c r="H9" s="5" t="n">
        <v>1600000</v>
      </c>
    </row>
    <row r="10">
      <c r="A10" s="4" t="inlineStr">
        <is>
          <t>Minimum purchase commitments</t>
        </is>
      </c>
      <c r="G10" s="6" t="n">
        <v>19800000</v>
      </c>
    </row>
    <row r="11">
      <c r="A11" s="4" t="inlineStr">
        <is>
          <t>Reinvent Technology Partners Z [Member]</t>
        </is>
      </c>
    </row>
    <row r="12">
      <c r="A12" s="3" t="inlineStr">
        <is>
          <t>Loss Contingencies [Line Items]</t>
        </is>
      </c>
    </row>
    <row r="13">
      <c r="A13" s="4" t="inlineStr">
        <is>
          <t>Additional sale of stock</t>
        </is>
      </c>
      <c r="C13" s="6" t="n">
        <v>3000000</v>
      </c>
    </row>
    <row r="14">
      <c r="A14" s="4" t="inlineStr">
        <is>
          <t>Underwriting agreement description</t>
        </is>
      </c>
      <c r="C14" s="4" t="inlineStr">
        <is>
          <t xml:space="preserve">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row r="15">
      <c r="A15" s="4" t="inlineStr">
        <is>
          <t>Deferred legal fees</t>
        </is>
      </c>
      <c r="C15" s="5" t="n">
        <v>200000</v>
      </c>
      <c r="G15" s="5" t="n">
        <v>200000</v>
      </c>
    </row>
  </sheetData>
  <mergeCells count="4">
    <mergeCell ref="A1:A2"/>
    <mergeCell ref="B1:D1"/>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 - Hippo Enterprises Inc And Subsidiaries [Member] $ in Millions</t>
        </is>
      </c>
      <c r="B1" s="2" t="inlineStr">
        <is>
          <t>Dec. 31, 2020USD ($)</t>
        </is>
      </c>
    </row>
    <row r="2">
      <c r="A2" s="3" t="inlineStr">
        <is>
          <t>Schedule Of Future Minimum Rental Payments For Operating Leases [Line Items]</t>
        </is>
      </c>
    </row>
    <row r="3">
      <c r="A3" s="4" t="inlineStr">
        <is>
          <t>2021</t>
        </is>
      </c>
      <c r="B3" s="8" t="n">
        <v>2.9</v>
      </c>
    </row>
    <row r="4">
      <c r="A4" s="4" t="inlineStr">
        <is>
          <t>2022</t>
        </is>
      </c>
      <c r="B4" s="6" t="n">
        <v>4</v>
      </c>
    </row>
    <row r="5">
      <c r="A5" s="4" t="inlineStr">
        <is>
          <t>2023</t>
        </is>
      </c>
      <c r="B5" s="11" t="n">
        <v>3.5</v>
      </c>
    </row>
    <row r="6">
      <c r="A6" s="4" t="inlineStr">
        <is>
          <t>2024</t>
        </is>
      </c>
      <c r="B6" s="11" t="n">
        <v>3.5</v>
      </c>
    </row>
    <row r="7">
      <c r="A7" s="4" t="inlineStr">
        <is>
          <t>2025</t>
        </is>
      </c>
      <c r="B7" s="11" t="n">
        <v>3.6</v>
      </c>
    </row>
    <row r="8">
      <c r="A8" s="4" t="inlineStr">
        <is>
          <t>Thereafter</t>
        </is>
      </c>
      <c r="B8" s="11" t="n">
        <v>7.6</v>
      </c>
    </row>
    <row r="9">
      <c r="A9" s="4" t="inlineStr">
        <is>
          <t>Total</t>
        </is>
      </c>
      <c r="B9" s="8" t="n">
        <v>2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Warrant Liabilities - Additional Information (Detail) - $ / shares</t>
        </is>
      </c>
      <c r="B1" s="2" t="inlineStr">
        <is>
          <t>3 Months Ended</t>
        </is>
      </c>
      <c r="C1" s="2" t="inlineStr">
        <is>
          <t>6 Months Ended</t>
        </is>
      </c>
    </row>
    <row r="2">
      <c r="B2" s="2" t="inlineStr">
        <is>
          <t>Dec. 31, 2020</t>
        </is>
      </c>
      <c r="C2" s="2" t="inlineStr">
        <is>
          <t>Jun. 30, 2021</t>
        </is>
      </c>
    </row>
    <row r="3">
      <c r="A3" s="3" t="inlineStr">
        <is>
          <t>Derivative Warrant Liabilities [Line Items]</t>
        </is>
      </c>
    </row>
    <row r="4">
      <c r="A4" s="4" t="inlineStr">
        <is>
          <t>Class of warrants or rights exercise price</t>
        </is>
      </c>
      <c r="C4" s="10" t="n">
        <v>11.5</v>
      </c>
    </row>
    <row r="5">
      <c r="A5" s="4" t="inlineStr">
        <is>
          <t>Class of warrants or rights term</t>
        </is>
      </c>
      <c r="C5" s="4" t="inlineStr">
        <is>
          <t>5 years</t>
        </is>
      </c>
    </row>
    <row r="6">
      <c r="A6" s="4" t="inlineStr">
        <is>
          <t>REINVENT TECHNOLOGY PARTNERS Z</t>
        </is>
      </c>
    </row>
    <row r="7">
      <c r="A7" s="3" t="inlineStr">
        <is>
          <t>Derivative Warrant Liabilities [Line Items]</t>
        </is>
      </c>
    </row>
    <row r="8">
      <c r="A8" s="4" t="inlineStr">
        <is>
          <t>Class of warrants or rights exercise price</t>
        </is>
      </c>
      <c r="B8" s="10" t="n">
        <v>11.5</v>
      </c>
    </row>
    <row r="9">
      <c r="A9" s="4" t="inlineStr">
        <is>
          <t>Class of warrants or rights term</t>
        </is>
      </c>
      <c r="B9" s="4" t="inlineStr">
        <is>
          <t>5 years</t>
        </is>
      </c>
    </row>
    <row r="10">
      <c r="A10" s="4" t="inlineStr">
        <is>
          <t>Class A Ordinary Shares | REINVENT TECHNOLOGY PARTNERS Z</t>
        </is>
      </c>
    </row>
    <row r="11">
      <c r="A11" s="3" t="inlineStr">
        <is>
          <t>Derivative Warrant Liabilities [Line Items]</t>
        </is>
      </c>
    </row>
    <row r="12">
      <c r="A12" s="4" t="inlineStr">
        <is>
          <t>Class of warrants or rights exercise price</t>
        </is>
      </c>
      <c r="B12" s="10" t="n">
        <v>11.5</v>
      </c>
    </row>
    <row r="13">
      <c r="A13" s="4" t="inlineStr">
        <is>
          <t>Public Warrants [Member]</t>
        </is>
      </c>
    </row>
    <row r="14">
      <c r="A14" s="3" t="inlineStr">
        <is>
          <t>Derivative Warrant Liabilities [Line Items]</t>
        </is>
      </c>
    </row>
    <row r="15">
      <c r="A15" s="4" t="inlineStr">
        <is>
          <t>Class of warrants or rights outstanding</t>
        </is>
      </c>
      <c r="C15" s="6" t="n">
        <v>4600000</v>
      </c>
    </row>
    <row r="16">
      <c r="A16" s="4" t="inlineStr">
        <is>
          <t>Period after business combination within which securities must be registered</t>
        </is>
      </c>
      <c r="C16" s="4" t="inlineStr">
        <is>
          <t>15 days</t>
        </is>
      </c>
    </row>
    <row r="17">
      <c r="A17" s="4" t="inlineStr">
        <is>
          <t>Period after business combination within which registration must be effective</t>
        </is>
      </c>
      <c r="C17" s="4" t="inlineStr">
        <is>
          <t>60 days</t>
        </is>
      </c>
    </row>
    <row r="18">
      <c r="A18" s="4" t="inlineStr">
        <is>
          <t>Number of trading days after the date of notice for determining the fair market value of shares</t>
        </is>
      </c>
      <c r="C18" s="4" t="inlineStr">
        <is>
          <t>10 days</t>
        </is>
      </c>
    </row>
    <row r="19">
      <c r="A19" s="4" t="inlineStr">
        <is>
          <t>Class of warrant or rights number of shares covered by each warrant or right</t>
        </is>
      </c>
      <c r="C19" s="14" t="n">
        <v>0.361</v>
      </c>
    </row>
    <row r="20">
      <c r="A20" s="4" t="inlineStr">
        <is>
          <t>Public Warrants [Member] | REINVENT TECHNOLOGY PARTNERS Z</t>
        </is>
      </c>
    </row>
    <row r="21">
      <c r="A21" s="3" t="inlineStr">
        <is>
          <t>Derivative Warrant Liabilities [Line Items]</t>
        </is>
      </c>
    </row>
    <row r="22">
      <c r="A22" s="4" t="inlineStr">
        <is>
          <t>Class of warrants or rights outstanding</t>
        </is>
      </c>
      <c r="B22" s="6" t="n">
        <v>4600000</v>
      </c>
    </row>
    <row r="23">
      <c r="A23" s="4" t="inlineStr">
        <is>
          <t>Period after business combination within which securities must be registered</t>
        </is>
      </c>
      <c r="B23" s="4" t="inlineStr">
        <is>
          <t>15 days</t>
        </is>
      </c>
    </row>
    <row r="24">
      <c r="A24" s="4" t="inlineStr">
        <is>
          <t>Period after business combination within which registration must be effective</t>
        </is>
      </c>
      <c r="B24" s="4" t="inlineStr">
        <is>
          <t>60 days</t>
        </is>
      </c>
    </row>
    <row r="25">
      <c r="A25" s="4" t="inlineStr">
        <is>
          <t>Number of trading days after the date of notice for determining the fair market value of shares</t>
        </is>
      </c>
      <c r="B25" s="4" t="inlineStr">
        <is>
          <t>10 days</t>
        </is>
      </c>
    </row>
    <row r="26">
      <c r="A26" s="4" t="inlineStr">
        <is>
          <t>Class of warrant or rights number of shares covered by each warrant or right</t>
        </is>
      </c>
      <c r="B26" s="14" t="n">
        <v>0.361</v>
      </c>
    </row>
    <row r="27">
      <c r="A27" s="4" t="inlineStr">
        <is>
          <t>Public Warrants [Member] | Class A Ordinary Shares</t>
        </is>
      </c>
    </row>
    <row r="28">
      <c r="A28" s="3" t="inlineStr">
        <is>
          <t>Derivative Warrant Liabilities [Line Items]</t>
        </is>
      </c>
    </row>
    <row r="29">
      <c r="A29" s="4" t="inlineStr">
        <is>
          <t>Sale of stock issue price per share</t>
        </is>
      </c>
      <c r="C29" s="10" t="n">
        <v>9.199999999999999</v>
      </c>
    </row>
    <row r="30">
      <c r="A30" s="4" t="inlineStr">
        <is>
          <t>Proceeds from capital raising from business combination as a percentage of total proceeds</t>
        </is>
      </c>
      <c r="C30" s="4" t="inlineStr">
        <is>
          <t>60.00%</t>
        </is>
      </c>
    </row>
    <row r="31">
      <c r="A31" s="4" t="inlineStr">
        <is>
          <t>Number of consecutive trading days</t>
        </is>
      </c>
      <c r="C31" s="4" t="inlineStr">
        <is>
          <t>20 days</t>
        </is>
      </c>
    </row>
    <row r="32">
      <c r="A32" s="4" t="inlineStr">
        <is>
          <t>Volume weighted average trading price of shares</t>
        </is>
      </c>
      <c r="C32" s="10" t="n">
        <v>9.199999999999999</v>
      </c>
    </row>
    <row r="33">
      <c r="A33" s="4" t="inlineStr">
        <is>
          <t>Exercise price of warrants as a percentage of newly issued share price</t>
        </is>
      </c>
      <c r="C33" s="4" t="inlineStr">
        <is>
          <t>18.00%</t>
        </is>
      </c>
    </row>
    <row r="34">
      <c r="A34" s="4" t="inlineStr">
        <is>
          <t>Public Warrants [Member] | Class A Ordinary Shares | REINVENT TECHNOLOGY PARTNERS Z</t>
        </is>
      </c>
    </row>
    <row r="35">
      <c r="A35" s="3" t="inlineStr">
        <is>
          <t>Derivative Warrant Liabilities [Line Items]</t>
        </is>
      </c>
    </row>
    <row r="36">
      <c r="A36" s="4" t="inlineStr">
        <is>
          <t>Sale of stock issue price per share</t>
        </is>
      </c>
      <c r="B36" s="10" t="n">
        <v>9.199999999999999</v>
      </c>
    </row>
    <row r="37">
      <c r="A37" s="4" t="inlineStr">
        <is>
          <t>Proceeds from capital raising from business combination as a percentage of total proceeds</t>
        </is>
      </c>
      <c r="B37" s="4" t="inlineStr">
        <is>
          <t>60.00%</t>
        </is>
      </c>
    </row>
    <row r="38">
      <c r="A38" s="4" t="inlineStr">
        <is>
          <t>Number of consecutive trading days</t>
        </is>
      </c>
      <c r="B38" s="4" t="inlineStr">
        <is>
          <t>20 days</t>
        </is>
      </c>
    </row>
    <row r="39">
      <c r="A39" s="4" t="inlineStr">
        <is>
          <t>Volume weighted average trading price of shares</t>
        </is>
      </c>
      <c r="B39" s="10" t="n">
        <v>9.199999999999999</v>
      </c>
    </row>
    <row r="40">
      <c r="A40" s="4" t="inlineStr">
        <is>
          <t>Public Warrants [Member] | Class A Ordinary Shares | Prospective Warrant Redemption [Member]</t>
        </is>
      </c>
    </row>
    <row r="41">
      <c r="A41" s="3" t="inlineStr">
        <is>
          <t>Derivative Warrant Liabilities [Line Items]</t>
        </is>
      </c>
    </row>
    <row r="42">
      <c r="A42" s="4" t="inlineStr">
        <is>
          <t>Class of warrants or rights redemption price per unit of warrant</t>
        </is>
      </c>
      <c r="C42" s="10" t="n">
        <v>0.01</v>
      </c>
    </row>
    <row r="43">
      <c r="A43" s="4" t="inlineStr">
        <is>
          <t>Public Warrants [Member] | Class A Ordinary Shares | Prospective Warrant Redemption [Member] | REINVENT TECHNOLOGY PARTNERS Z</t>
        </is>
      </c>
    </row>
    <row r="44">
      <c r="A44" s="3" t="inlineStr">
        <is>
          <t>Derivative Warrant Liabilities [Line Items]</t>
        </is>
      </c>
    </row>
    <row r="45">
      <c r="A45" s="4" t="inlineStr">
        <is>
          <t>Class of warrants or rights redemption price per unit of warrant</t>
        </is>
      </c>
      <c r="B45" s="10" t="n">
        <v>0.01</v>
      </c>
    </row>
    <row r="46">
      <c r="A46" s="4" t="inlineStr">
        <is>
          <t>Public Warrants [Member] | Redemption Trigger Price One [Member] | Class A Ordinary Shares</t>
        </is>
      </c>
    </row>
    <row r="47">
      <c r="A47" s="3" t="inlineStr">
        <is>
          <t>Derivative Warrant Liabilities [Line Items]</t>
        </is>
      </c>
    </row>
    <row r="48">
      <c r="A48" s="4" t="inlineStr">
        <is>
          <t>Exercise price of warrants as a percentage of newly issued share price</t>
        </is>
      </c>
      <c r="C48" s="4" t="inlineStr">
        <is>
          <t>115.00%</t>
        </is>
      </c>
    </row>
    <row r="49">
      <c r="A49" s="4" t="inlineStr">
        <is>
          <t>Newly issued share price</t>
        </is>
      </c>
      <c r="C49" s="5" t="n">
        <v>18</v>
      </c>
    </row>
    <row r="50">
      <c r="A50" s="4" t="inlineStr">
        <is>
          <t>Public Warrants [Member] | Redemption Trigger Price One [Member] | Class A Ordinary Shares | REINVENT TECHNOLOGY PARTNERS Z</t>
        </is>
      </c>
    </row>
    <row r="51">
      <c r="A51" s="3" t="inlineStr">
        <is>
          <t>Derivative Warrant Liabilities [Line Items]</t>
        </is>
      </c>
    </row>
    <row r="52">
      <c r="A52" s="4" t="inlineStr">
        <is>
          <t>Exercise price of warrants as a percentage of newly issued share price</t>
        </is>
      </c>
      <c r="B52" s="4" t="inlineStr">
        <is>
          <t>18.00%</t>
        </is>
      </c>
    </row>
    <row r="53">
      <c r="A53" s="4" t="inlineStr">
        <is>
          <t>Newly issued share price</t>
        </is>
      </c>
      <c r="B53" s="5" t="n">
        <v>18</v>
      </c>
    </row>
    <row r="54">
      <c r="A54" s="4" t="inlineStr">
        <is>
          <t>Public Warrants [Member] | Redemption Trigger Price One [Member] | Class A Ordinary Shares | Prospective Warrant Redemption [Member]</t>
        </is>
      </c>
    </row>
    <row r="55">
      <c r="A55" s="3" t="inlineStr">
        <is>
          <t>Derivative Warrant Liabilities [Line Items]</t>
        </is>
      </c>
    </row>
    <row r="56">
      <c r="A56" s="4" t="inlineStr">
        <is>
          <t>Notice period to be given to warrant holders before redemption</t>
        </is>
      </c>
      <c r="C56" s="4" t="inlineStr">
        <is>
          <t>30 days</t>
        </is>
      </c>
    </row>
    <row r="57">
      <c r="A57" s="4" t="inlineStr">
        <is>
          <t>Total number of trading days in determining the share price</t>
        </is>
      </c>
      <c r="C57" s="4" t="inlineStr">
        <is>
          <t>30 days</t>
        </is>
      </c>
    </row>
    <row r="58">
      <c r="A58" s="4" t="inlineStr">
        <is>
          <t>Public Warrants [Member] | Redemption Trigger Price One [Member] | Class A Ordinary Shares | Prospective Warrant Redemption [Member] | REINVENT TECHNOLOGY PARTNERS Z</t>
        </is>
      </c>
    </row>
    <row r="59">
      <c r="A59" s="3" t="inlineStr">
        <is>
          <t>Derivative Warrant Liabilities [Line Items]</t>
        </is>
      </c>
    </row>
    <row r="60">
      <c r="A60" s="4" t="inlineStr">
        <is>
          <t>Notice period to be given to warrant holders before redemption</t>
        </is>
      </c>
      <c r="B60" s="4" t="inlineStr">
        <is>
          <t>30 days</t>
        </is>
      </c>
    </row>
    <row r="61">
      <c r="A61" s="4" t="inlineStr">
        <is>
          <t>Total number of trading days in determining the share price</t>
        </is>
      </c>
      <c r="B61" s="4" t="inlineStr">
        <is>
          <t>30 days</t>
        </is>
      </c>
    </row>
    <row r="62">
      <c r="A62" s="4" t="inlineStr">
        <is>
          <t>Public Warrants [Member] | Redemption Trigger Price Two [Member] | Class A Ordinary Shares</t>
        </is>
      </c>
    </row>
    <row r="63">
      <c r="A63" s="3" t="inlineStr">
        <is>
          <t>Derivative Warrant Liabilities [Line Items]</t>
        </is>
      </c>
    </row>
    <row r="64">
      <c r="A64" s="4" t="inlineStr">
        <is>
          <t>Exercise price of warrants as a percentage of newly issued share price</t>
        </is>
      </c>
      <c r="C64" s="4" t="inlineStr">
        <is>
          <t>180.00%</t>
        </is>
      </c>
    </row>
    <row r="65">
      <c r="A65" s="4" t="inlineStr">
        <is>
          <t>Newly issued share price</t>
        </is>
      </c>
      <c r="C65" s="5" t="n">
        <v>10</v>
      </c>
    </row>
    <row r="66">
      <c r="A66" s="4" t="inlineStr">
        <is>
          <t>Public Warrants [Member] | Redemption Trigger Price Two [Member] | Class A Ordinary Shares | REINVENT TECHNOLOGY PARTNERS Z</t>
        </is>
      </c>
    </row>
    <row r="67">
      <c r="A67" s="3" t="inlineStr">
        <is>
          <t>Derivative Warrant Liabilities [Line Items]</t>
        </is>
      </c>
    </row>
    <row r="68">
      <c r="A68" s="4" t="inlineStr">
        <is>
          <t>Exercise price of warrants as a percentage of newly issued share price</t>
        </is>
      </c>
      <c r="B68" s="4" t="inlineStr">
        <is>
          <t>180.00%</t>
        </is>
      </c>
    </row>
    <row r="69">
      <c r="A69" s="4" t="inlineStr">
        <is>
          <t>Newly issued share price</t>
        </is>
      </c>
      <c r="B69" s="5" t="n">
        <v>10</v>
      </c>
    </row>
    <row r="70">
      <c r="A70" s="4" t="inlineStr">
        <is>
          <t>Public Warrants [Member] | Redemption Trigger Price Two [Member] | Class A Ordinary Shares | Prospective Warrant Redemption [Member]</t>
        </is>
      </c>
    </row>
    <row r="71">
      <c r="A71" s="3" t="inlineStr">
        <is>
          <t>Derivative Warrant Liabilities [Line Items]</t>
        </is>
      </c>
    </row>
    <row r="72">
      <c r="A72" s="4" t="inlineStr">
        <is>
          <t>Class of warrants or rights redemption price per unit of warrant</t>
        </is>
      </c>
      <c r="C72" s="10" t="n">
        <v>0.1</v>
      </c>
    </row>
    <row r="73">
      <c r="A73" s="4" t="inlineStr">
        <is>
          <t>Total number of trading days in determining the share price</t>
        </is>
      </c>
      <c r="C73" s="4" t="inlineStr">
        <is>
          <t>30 days</t>
        </is>
      </c>
    </row>
    <row r="74">
      <c r="A74" s="4" t="inlineStr">
        <is>
          <t>Public Warrants [Member] | Redemption Trigger Price Two [Member] | Class A Ordinary Shares | Prospective Warrant Redemption [Member] | REINVENT TECHNOLOGY PARTNERS Z</t>
        </is>
      </c>
    </row>
    <row r="75">
      <c r="A75" s="3" t="inlineStr">
        <is>
          <t>Derivative Warrant Liabilities [Line Items]</t>
        </is>
      </c>
    </row>
    <row r="76">
      <c r="A76" s="4" t="inlineStr">
        <is>
          <t>Class of warrants or rights redemption price per unit of warrant</t>
        </is>
      </c>
      <c r="B76" s="10" t="n">
        <v>0.1</v>
      </c>
    </row>
    <row r="77">
      <c r="A77" s="4" t="inlineStr">
        <is>
          <t>Total number of trading days in determining the share price</t>
        </is>
      </c>
      <c r="B77" s="4" t="inlineStr">
        <is>
          <t>30 days</t>
        </is>
      </c>
    </row>
    <row r="78">
      <c r="A78" s="4" t="inlineStr">
        <is>
          <t>Public Warrants [Member] | After Completion of Business Combination [Member]</t>
        </is>
      </c>
    </row>
    <row r="79">
      <c r="A79" s="3" t="inlineStr">
        <is>
          <t>Derivative Warrant Liabilities [Line Items]</t>
        </is>
      </c>
    </row>
    <row r="80">
      <c r="A80" s="4" t="inlineStr">
        <is>
          <t>Public warrants period after which they are excercisable</t>
        </is>
      </c>
      <c r="C80" s="4" t="inlineStr">
        <is>
          <t>30 days</t>
        </is>
      </c>
    </row>
    <row r="81">
      <c r="A81" s="4" t="inlineStr">
        <is>
          <t>Public Warrants [Member] | After Completion of Business Combination [Member] | REINVENT TECHNOLOGY PARTNERS Z</t>
        </is>
      </c>
    </row>
    <row r="82">
      <c r="A82" s="3" t="inlineStr">
        <is>
          <t>Derivative Warrant Liabilities [Line Items]</t>
        </is>
      </c>
    </row>
    <row r="83">
      <c r="A83" s="4" t="inlineStr">
        <is>
          <t>Public warrants period after which they are excercisable</t>
        </is>
      </c>
      <c r="B83" s="4" t="inlineStr">
        <is>
          <t>30 days</t>
        </is>
      </c>
    </row>
    <row r="84">
      <c r="A84" s="4" t="inlineStr">
        <is>
          <t>Private Warrants [Member]</t>
        </is>
      </c>
    </row>
    <row r="85">
      <c r="A85" s="3" t="inlineStr">
        <is>
          <t>Derivative Warrant Liabilities [Line Items]</t>
        </is>
      </c>
    </row>
    <row r="86">
      <c r="A86" s="4" t="inlineStr">
        <is>
          <t>Class of warrants or rights outstanding</t>
        </is>
      </c>
      <c r="B86" s="6" t="n">
        <v>4400000</v>
      </c>
    </row>
    <row r="87">
      <c r="A87" s="4" t="inlineStr">
        <is>
          <t>Private Warrants [Member] | REINVENT TECHNOLOGY PARTNERS Z</t>
        </is>
      </c>
    </row>
    <row r="88">
      <c r="A88" s="3" t="inlineStr">
        <is>
          <t>Derivative Warrant Liabilities [Line Items]</t>
        </is>
      </c>
    </row>
    <row r="89">
      <c r="A89" s="4" t="inlineStr">
        <is>
          <t>Class of warrants or rights outstanding</t>
        </is>
      </c>
      <c r="B89" s="6" t="n">
        <v>4400000</v>
      </c>
    </row>
    <row r="90">
      <c r="A90" s="4" t="inlineStr">
        <is>
          <t>Private Warrants [Member] | Class A Ordinary Shares</t>
        </is>
      </c>
    </row>
    <row r="91">
      <c r="A91" s="3" t="inlineStr">
        <is>
          <t>Derivative Warrant Liabilities [Line Items]</t>
        </is>
      </c>
    </row>
    <row r="92">
      <c r="A92" s="4" t="inlineStr">
        <is>
          <t>Lock in period of warrants</t>
        </is>
      </c>
      <c r="C92" s="4" t="inlineStr">
        <is>
          <t>30 days</t>
        </is>
      </c>
    </row>
    <row r="93">
      <c r="A93" s="4" t="inlineStr">
        <is>
          <t>Private Warrants [Member] | Class A Ordinary Shares | REINVENT TECHNOLOGY PARTNERS Z</t>
        </is>
      </c>
    </row>
    <row r="94">
      <c r="A94" s="3" t="inlineStr">
        <is>
          <t>Derivative Warrant Liabilities [Line Items]</t>
        </is>
      </c>
    </row>
    <row r="95">
      <c r="A95" s="4" t="inlineStr">
        <is>
          <t>Lock in period of warrants</t>
        </is>
      </c>
      <c r="B95" s="4" t="inlineStr">
        <is>
          <t>30 days</t>
        </is>
      </c>
    </row>
    <row r="96">
      <c r="A96" s="4" t="inlineStr">
        <is>
          <t>Private Warrants [Member] | Class A Ordinary Shares | Prospective Warrant Redemption [Member]</t>
        </is>
      </c>
    </row>
    <row r="97">
      <c r="A97" s="3" t="inlineStr">
        <is>
          <t>Derivative Warrant Liabilities [Line Items]</t>
        </is>
      </c>
    </row>
    <row r="98">
      <c r="A98" s="4" t="inlineStr">
        <is>
          <t>Newly issued share price</t>
        </is>
      </c>
      <c r="C98" s="5" t="n">
        <v>18</v>
      </c>
    </row>
    <row r="99">
      <c r="A99" s="4" t="inlineStr">
        <is>
          <t>Private Warrants [Member] | Redemption Trigger Price One [Member] | Class A Ordinary Shares | REINVENT TECHNOLOGY PARTNERS Z</t>
        </is>
      </c>
    </row>
    <row r="100">
      <c r="A100" s="3" t="inlineStr">
        <is>
          <t>Derivative Warrant Liabilities [Line Items]</t>
        </is>
      </c>
    </row>
    <row r="101">
      <c r="A101" s="4" t="inlineStr">
        <is>
          <t>Exercise price of warrants as a percentage of newly issued share price</t>
        </is>
      </c>
      <c r="B101" s="4" t="inlineStr">
        <is>
          <t>115.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Detail) - Hippo Enterprises Inc And Subsidiaries [Member] - USD ($) $ / shares in Units, $ in Millions</t>
        </is>
      </c>
      <c r="B1" s="2" t="inlineStr">
        <is>
          <t>Jun. 30, 2021</t>
        </is>
      </c>
      <c r="C1" s="2" t="inlineStr">
        <is>
          <t>Dec. 31, 2020</t>
        </is>
      </c>
      <c r="D1" s="2" t="inlineStr">
        <is>
          <t>Dec. 31, 2019</t>
        </is>
      </c>
    </row>
    <row r="2">
      <c r="A2" s="3" t="inlineStr">
        <is>
          <t>Temporary Equity [Line Items]</t>
        </is>
      </c>
    </row>
    <row r="3">
      <c r="A3" s="4" t="inlineStr">
        <is>
          <t>Authorized Shares</t>
        </is>
      </c>
      <c r="B3" s="6" t="n">
        <v>46479310</v>
      </c>
      <c r="C3" s="6" t="n">
        <v>46479310</v>
      </c>
      <c r="D3" s="6" t="n">
        <v>38851220</v>
      </c>
    </row>
    <row r="4">
      <c r="A4" s="4" t="inlineStr">
        <is>
          <t>Shares Issued and Outstanding</t>
        </is>
      </c>
      <c r="B4" s="6" t="n">
        <v>43985178</v>
      </c>
      <c r="C4" s="6" t="n">
        <v>43985178</v>
      </c>
      <c r="D4" s="6" t="n">
        <v>36035688</v>
      </c>
    </row>
    <row r="5">
      <c r="A5" s="4" t="inlineStr">
        <is>
          <t>Net Carrying Value</t>
        </is>
      </c>
      <c r="B5" s="8" t="n">
        <v>344.8</v>
      </c>
      <c r="C5" s="8" t="n">
        <v>344.8</v>
      </c>
      <c r="D5" s="8" t="n">
        <v>190.3</v>
      </c>
    </row>
    <row r="6">
      <c r="A6" s="4" t="inlineStr">
        <is>
          <t>Liquidation Preference</t>
        </is>
      </c>
      <c r="B6" s="8" t="n">
        <v>359.4</v>
      </c>
      <c r="C6" s="8" t="n">
        <v>359.4</v>
      </c>
      <c r="D6" s="8" t="n">
        <v>204.5</v>
      </c>
    </row>
    <row r="7">
      <c r="A7" s="4" t="inlineStr">
        <is>
          <t>Preferred A-1 Stock</t>
        </is>
      </c>
    </row>
    <row r="8">
      <c r="A8" s="3" t="inlineStr">
        <is>
          <t>Temporary Equity [Line Items]</t>
        </is>
      </c>
    </row>
    <row r="9">
      <c r="A9" s="4" t="inlineStr">
        <is>
          <t>Issuance Price Per Share</t>
        </is>
      </c>
      <c r="B9" s="15" t="n">
        <v>0.56965</v>
      </c>
      <c r="C9" s="15" t="n">
        <v>0.56965</v>
      </c>
      <c r="D9" s="15" t="n">
        <v>0.56965</v>
      </c>
    </row>
    <row r="10">
      <c r="A10" s="4" t="inlineStr">
        <is>
          <t>Authorized Shares</t>
        </is>
      </c>
      <c r="B10" s="6" t="n">
        <v>5889829</v>
      </c>
      <c r="C10" s="6" t="n">
        <v>5889829</v>
      </c>
      <c r="D10" s="6" t="n">
        <v>5889829</v>
      </c>
    </row>
    <row r="11">
      <c r="A11" s="4" t="inlineStr">
        <is>
          <t>Shares Issued and Outstanding</t>
        </is>
      </c>
      <c r="B11" s="6" t="n">
        <v>5889829</v>
      </c>
      <c r="C11" s="6" t="n">
        <v>5889829</v>
      </c>
      <c r="D11" s="6" t="n">
        <v>5889829</v>
      </c>
    </row>
    <row r="12">
      <c r="A12" s="4" t="inlineStr">
        <is>
          <t>Net Carrying Value</t>
        </is>
      </c>
      <c r="B12" s="8" t="n">
        <v>3.4</v>
      </c>
      <c r="C12" s="8" t="n">
        <v>3.4</v>
      </c>
      <c r="D12" s="8" t="n">
        <v>3.4</v>
      </c>
    </row>
    <row r="13">
      <c r="A13" s="4" t="inlineStr">
        <is>
          <t>Liquidation Preference</t>
        </is>
      </c>
      <c r="B13" s="8" t="n">
        <v>3.4</v>
      </c>
      <c r="C13" s="8" t="n">
        <v>3.4</v>
      </c>
      <c r="D13" s="8" t="n">
        <v>3.4</v>
      </c>
    </row>
    <row r="14">
      <c r="A14" s="4" t="inlineStr">
        <is>
          <t>Preferred A-2 Stock</t>
        </is>
      </c>
    </row>
    <row r="15">
      <c r="A15" s="3" t="inlineStr">
        <is>
          <t>Temporary Equity [Line Items]</t>
        </is>
      </c>
    </row>
    <row r="16">
      <c r="A16" s="4" t="inlineStr">
        <is>
          <t>Issuance Price Per Share</t>
        </is>
      </c>
      <c r="B16" s="15" t="n">
        <v>1.57432</v>
      </c>
      <c r="C16" s="15" t="n">
        <v>1.57432</v>
      </c>
      <c r="D16" s="15" t="n">
        <v>1.57432</v>
      </c>
    </row>
    <row r="17">
      <c r="A17" s="4" t="inlineStr">
        <is>
          <t>Authorized Shares</t>
        </is>
      </c>
      <c r="B17" s="6" t="n">
        <v>7015787</v>
      </c>
      <c r="C17" s="6" t="n">
        <v>7015787</v>
      </c>
      <c r="D17" s="6" t="n">
        <v>7015787</v>
      </c>
    </row>
    <row r="18">
      <c r="A18" s="4" t="inlineStr">
        <is>
          <t>Shares Issued and Outstanding</t>
        </is>
      </c>
      <c r="B18" s="6" t="n">
        <v>6987125</v>
      </c>
      <c r="C18" s="6" t="n">
        <v>6987125</v>
      </c>
      <c r="D18" s="6" t="n">
        <v>6987125</v>
      </c>
    </row>
    <row r="19">
      <c r="A19" s="4" t="inlineStr">
        <is>
          <t>Net Carrying Value</t>
        </is>
      </c>
      <c r="B19" s="8" t="n">
        <v>10.9</v>
      </c>
      <c r="C19" s="8" t="n">
        <v>10.9</v>
      </c>
      <c r="D19" s="8" t="n">
        <v>10.9</v>
      </c>
    </row>
    <row r="20">
      <c r="A20" s="4" t="inlineStr">
        <is>
          <t>Liquidation Preference</t>
        </is>
      </c>
      <c r="B20" s="5" t="n">
        <v>11</v>
      </c>
      <c r="C20" s="5" t="n">
        <v>11</v>
      </c>
      <c r="D20" s="5" t="n">
        <v>11</v>
      </c>
    </row>
    <row r="21">
      <c r="A21" s="4" t="inlineStr">
        <is>
          <t>Preferred B Stock</t>
        </is>
      </c>
    </row>
    <row r="22">
      <c r="A22" s="3" t="inlineStr">
        <is>
          <t>Temporary Equity [Line Items]</t>
        </is>
      </c>
    </row>
    <row r="23">
      <c r="A23" s="4" t="inlineStr">
        <is>
          <t>Issuance Price Per Share</t>
        </is>
      </c>
      <c r="B23" s="15" t="n">
        <v>3.59757</v>
      </c>
      <c r="C23" s="15" t="n">
        <v>3.59757</v>
      </c>
      <c r="D23" s="15" t="n">
        <v>3.59757</v>
      </c>
    </row>
    <row r="24">
      <c r="A24" s="4" t="inlineStr">
        <is>
          <t>Authorized Shares</t>
        </is>
      </c>
      <c r="B24" s="6" t="n">
        <v>6949142</v>
      </c>
      <c r="C24" s="6" t="n">
        <v>6949142</v>
      </c>
      <c r="D24" s="6" t="n">
        <v>6949142</v>
      </c>
    </row>
    <row r="25">
      <c r="A25" s="4" t="inlineStr">
        <is>
          <t>Shares Issued and Outstanding</t>
        </is>
      </c>
      <c r="B25" s="6" t="n">
        <v>6949142</v>
      </c>
      <c r="C25" s="6" t="n">
        <v>6949142</v>
      </c>
      <c r="D25" s="6" t="n">
        <v>6949142</v>
      </c>
    </row>
    <row r="26">
      <c r="A26" s="4" t="inlineStr">
        <is>
          <t>Net Carrying Value</t>
        </is>
      </c>
      <c r="B26" s="8" t="n">
        <v>24.9</v>
      </c>
      <c r="C26" s="8" t="n">
        <v>24.9</v>
      </c>
      <c r="D26" s="8" t="n">
        <v>24.9</v>
      </c>
    </row>
    <row r="27">
      <c r="A27" s="4" t="inlineStr">
        <is>
          <t>Liquidation Preference</t>
        </is>
      </c>
      <c r="B27" s="5" t="n">
        <v>25</v>
      </c>
      <c r="C27" s="5" t="n">
        <v>25</v>
      </c>
      <c r="D27" s="5" t="n">
        <v>25</v>
      </c>
    </row>
    <row r="28">
      <c r="A28" s="4" t="inlineStr">
        <is>
          <t>Preferred C Stock</t>
        </is>
      </c>
    </row>
    <row r="29">
      <c r="A29" s="3" t="inlineStr">
        <is>
          <t>Temporary Equity [Line Items]</t>
        </is>
      </c>
    </row>
    <row r="30">
      <c r="A30" s="4" t="inlineStr">
        <is>
          <t>Issuance Price Per Share</t>
        </is>
      </c>
      <c r="B30" s="15" t="n">
        <v>7.04471</v>
      </c>
      <c r="C30" s="15" t="n">
        <v>7.04471</v>
      </c>
      <c r="D30" s="15" t="n">
        <v>7.04471</v>
      </c>
    </row>
    <row r="31">
      <c r="A31" s="4" t="inlineStr">
        <is>
          <t>Authorized Shares</t>
        </is>
      </c>
      <c r="B31" s="6" t="n">
        <v>9936529</v>
      </c>
      <c r="C31" s="6" t="n">
        <v>9936529</v>
      </c>
      <c r="D31" s="6" t="n">
        <v>9936529</v>
      </c>
    </row>
    <row r="32">
      <c r="A32" s="4" t="inlineStr">
        <is>
          <t>Shares Issued and Outstanding</t>
        </is>
      </c>
      <c r="B32" s="6" t="n">
        <v>9936528</v>
      </c>
      <c r="C32" s="6" t="n">
        <v>9936528</v>
      </c>
      <c r="D32" s="6" t="n">
        <v>9936528</v>
      </c>
    </row>
    <row r="33">
      <c r="A33" s="4" t="inlineStr">
        <is>
          <t>Net Carrying Value</t>
        </is>
      </c>
      <c r="B33" s="8" t="n">
        <v>56.1</v>
      </c>
      <c r="C33" s="8" t="n">
        <v>56.1</v>
      </c>
      <c r="D33" s="8" t="n">
        <v>56.1</v>
      </c>
    </row>
    <row r="34">
      <c r="A34" s="4" t="inlineStr">
        <is>
          <t>Liquidation Preference</t>
        </is>
      </c>
      <c r="B34" s="5" t="n">
        <v>70</v>
      </c>
      <c r="C34" s="5" t="n">
        <v>70</v>
      </c>
      <c r="D34" s="5" t="n">
        <v>70</v>
      </c>
    </row>
    <row r="35">
      <c r="A35" s="4" t="inlineStr">
        <is>
          <t>Preferred C-1 Stock</t>
        </is>
      </c>
    </row>
    <row r="36">
      <c r="A36" s="3" t="inlineStr">
        <is>
          <t>Temporary Equity [Line Items]</t>
        </is>
      </c>
    </row>
    <row r="37">
      <c r="A37" s="4" t="inlineStr">
        <is>
          <t>Issuance Price Per Share</t>
        </is>
      </c>
      <c r="B37" s="15" t="n">
        <v>11.74119</v>
      </c>
      <c r="C37" s="15" t="n">
        <v>11.74119</v>
      </c>
      <c r="D37" s="15" t="n">
        <v>11.74119</v>
      </c>
    </row>
    <row r="38">
      <c r="A38" s="4" t="inlineStr">
        <is>
          <t>Authorized Shares</t>
        </is>
      </c>
      <c r="B38" s="6" t="n">
        <v>2465454</v>
      </c>
      <c r="C38" s="6" t="n">
        <v>2465454</v>
      </c>
      <c r="D38" s="6" t="n">
        <v>2465454</v>
      </c>
    </row>
    <row r="39">
      <c r="A39" s="4" t="inlineStr">
        <is>
          <t>Shares Issued and Outstanding</t>
        </is>
      </c>
      <c r="B39" s="6" t="n">
        <v>0</v>
      </c>
    </row>
    <row r="40">
      <c r="A40" s="4" t="inlineStr">
        <is>
          <t>Net Carrying Value</t>
        </is>
      </c>
      <c r="B40" s="5" t="n">
        <v>0</v>
      </c>
    </row>
    <row r="41">
      <c r="A41" s="4" t="inlineStr">
        <is>
          <t>Liquidation Preference</t>
        </is>
      </c>
      <c r="B41" s="5" t="n">
        <v>0</v>
      </c>
    </row>
    <row r="42">
      <c r="A42" s="4" t="inlineStr">
        <is>
          <t>Preferred D Stock</t>
        </is>
      </c>
    </row>
    <row r="43">
      <c r="A43" s="3" t="inlineStr">
        <is>
          <t>Temporary Equity [Line Items]</t>
        </is>
      </c>
    </row>
    <row r="44">
      <c r="A44" s="4" t="inlineStr">
        <is>
          <t>Issuance Price Per Share</t>
        </is>
      </c>
      <c r="B44" s="15" t="n">
        <v>15.1642</v>
      </c>
      <c r="C44" s="15" t="n">
        <v>15.1642</v>
      </c>
      <c r="D44" s="15" t="n">
        <v>15.1642</v>
      </c>
    </row>
    <row r="45">
      <c r="A45" s="4" t="inlineStr">
        <is>
          <t>Authorized Shares</t>
        </is>
      </c>
      <c r="B45" s="6" t="n">
        <v>6594479</v>
      </c>
      <c r="C45" s="6" t="n">
        <v>6594479</v>
      </c>
      <c r="D45" s="6" t="n">
        <v>6594479</v>
      </c>
    </row>
    <row r="46">
      <c r="A46" s="4" t="inlineStr">
        <is>
          <t>Shares Issued and Outstanding</t>
        </is>
      </c>
      <c r="B46" s="6" t="n">
        <v>6594479</v>
      </c>
      <c r="C46" s="6" t="n">
        <v>6594479</v>
      </c>
      <c r="D46" s="6" t="n">
        <v>6273064</v>
      </c>
    </row>
    <row r="47">
      <c r="A47" s="4" t="inlineStr">
        <is>
          <t>Net Carrying Value</t>
        </is>
      </c>
      <c r="B47" s="8" t="n">
        <v>99.8</v>
      </c>
      <c r="C47" s="8" t="n">
        <v>99.8</v>
      </c>
      <c r="D47" s="5" t="n">
        <v>95</v>
      </c>
    </row>
    <row r="48">
      <c r="A48" s="4" t="inlineStr">
        <is>
          <t>Liquidation Preference</t>
        </is>
      </c>
      <c r="B48" s="5" t="n">
        <v>100</v>
      </c>
      <c r="C48" s="5" t="n">
        <v>100</v>
      </c>
      <c r="D48" s="8" t="n">
        <v>95.09999999999999</v>
      </c>
    </row>
    <row r="49">
      <c r="A49" s="4" t="inlineStr">
        <is>
          <t>Preferred E Stock</t>
        </is>
      </c>
    </row>
    <row r="50">
      <c r="A50" s="3" t="inlineStr">
        <is>
          <t>Temporary Equity [Line Items]</t>
        </is>
      </c>
    </row>
    <row r="51">
      <c r="A51" s="4" t="inlineStr">
        <is>
          <t>Issuance Price Per Share</t>
        </is>
      </c>
      <c r="B51" s="15" t="n">
        <v>19.6642</v>
      </c>
      <c r="C51" s="15" t="n">
        <v>19.6642</v>
      </c>
    </row>
    <row r="52">
      <c r="A52" s="4" t="inlineStr">
        <is>
          <t>Authorized Shares</t>
        </is>
      </c>
      <c r="B52" s="6" t="n">
        <v>7628090</v>
      </c>
      <c r="C52" s="6" t="n">
        <v>7628090</v>
      </c>
    </row>
    <row r="53">
      <c r="A53" s="4" t="inlineStr">
        <is>
          <t>Shares Issued and Outstanding</t>
        </is>
      </c>
      <c r="B53" s="6" t="n">
        <v>7628075</v>
      </c>
      <c r="C53" s="6" t="n">
        <v>7628075</v>
      </c>
    </row>
    <row r="54">
      <c r="A54" s="4" t="inlineStr">
        <is>
          <t>Net Carrying Value</t>
        </is>
      </c>
      <c r="B54" s="8" t="n">
        <v>149.7</v>
      </c>
      <c r="C54" s="8" t="n">
        <v>149.7</v>
      </c>
    </row>
    <row r="55">
      <c r="A55" s="4" t="inlineStr">
        <is>
          <t>Liquidation Preference</t>
        </is>
      </c>
      <c r="B55" s="5" t="n">
        <v>150</v>
      </c>
      <c r="C55" s="5" t="n">
        <v>1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warrants were outstanding with the related fair values (Detail) - $ / shares</t>
        </is>
      </c>
      <c r="B1" s="2" t="inlineStr">
        <is>
          <t>Jun. 30, 2021</t>
        </is>
      </c>
      <c r="C1" s="2" t="inlineStr">
        <is>
          <t>Dec. 31, 2020</t>
        </is>
      </c>
      <c r="D1" s="2" t="inlineStr">
        <is>
          <t>Dec. 31, 2019</t>
        </is>
      </c>
    </row>
    <row r="2">
      <c r="A2" s="3" t="inlineStr">
        <is>
          <t>Disclosure Of Convertible Preferred Stock Warrants Were Outstanding With The Related Fair Values [Line Items]</t>
        </is>
      </c>
    </row>
    <row r="3">
      <c r="A3" s="4" t="inlineStr">
        <is>
          <t>Exercise Price Per Share</t>
        </is>
      </c>
      <c r="B3" s="10" t="n">
        <v>11.5</v>
      </c>
    </row>
    <row r="4">
      <c r="A4" s="4" t="inlineStr">
        <is>
          <t>Hippo Enterprises Inc And Subsidiaries [Member]</t>
        </is>
      </c>
    </row>
    <row r="5">
      <c r="A5" s="3" t="inlineStr">
        <is>
          <t>Disclosure Of Convertible Preferred Stock Warrants Were Outstanding With The Related Fair Values [Line Items]</t>
        </is>
      </c>
    </row>
    <row r="6">
      <c r="A6" s="4" t="inlineStr">
        <is>
          <t>Warrant Shares Outstanding</t>
        </is>
      </c>
      <c r="B6" s="6" t="n">
        <v>2494116</v>
      </c>
      <c r="C6" s="6" t="n">
        <v>2494116</v>
      </c>
      <c r="D6" s="6" t="n">
        <v>2494116</v>
      </c>
    </row>
    <row r="7">
      <c r="A7" s="4" t="inlineStr">
        <is>
          <t>Fair Value</t>
        </is>
      </c>
      <c r="B7" s="5" t="n">
        <v>137500000</v>
      </c>
      <c r="C7" s="5" t="n">
        <v>22900000</v>
      </c>
      <c r="D7" s="5" t="n">
        <v>6700000</v>
      </c>
    </row>
    <row r="8">
      <c r="A8" s="4" t="inlineStr">
        <is>
          <t>Hippo Enterprises Inc And Subsidiaries [Member] |  A-2</t>
        </is>
      </c>
    </row>
    <row r="9">
      <c r="A9" s="3" t="inlineStr">
        <is>
          <t>Disclosure Of Convertible Preferred Stock Warrants Were Outstanding With The Related Fair Values [Line Items]</t>
        </is>
      </c>
    </row>
    <row r="10">
      <c r="A10" s="4" t="inlineStr">
        <is>
          <t>Exercise Price Per Share</t>
        </is>
      </c>
      <c r="B10" s="10" t="n">
        <v>1.57</v>
      </c>
      <c r="C10" s="10" t="n">
        <v>1.57</v>
      </c>
    </row>
    <row r="11">
      <c r="A11" s="4" t="inlineStr">
        <is>
          <t>Warrant Shares Outstanding</t>
        </is>
      </c>
      <c r="B11" s="6" t="n">
        <v>28662</v>
      </c>
      <c r="C11" s="6" t="n">
        <v>28662</v>
      </c>
      <c r="D11" s="6" t="n">
        <v>28662</v>
      </c>
    </row>
    <row r="12">
      <c r="A12" s="4" t="inlineStr">
        <is>
          <t>Fair Value</t>
        </is>
      </c>
      <c r="B12" s="5" t="n">
        <v>1900000</v>
      </c>
      <c r="C12" s="5" t="n">
        <v>500000</v>
      </c>
      <c r="D12" s="5" t="n">
        <v>200000</v>
      </c>
    </row>
    <row r="13">
      <c r="A13" s="4" t="inlineStr">
        <is>
          <t>Hippo Enterprises Inc And Subsidiaries [Member] | C-1</t>
        </is>
      </c>
    </row>
    <row r="14">
      <c r="A14" s="3" t="inlineStr">
        <is>
          <t>Disclosure Of Convertible Preferred Stock Warrants Were Outstanding With The Related Fair Values [Line Items]</t>
        </is>
      </c>
    </row>
    <row r="15">
      <c r="A15" s="4" t="inlineStr">
        <is>
          <t>Exercise Price Per Share</t>
        </is>
      </c>
      <c r="B15" s="10" t="n">
        <v>11.74</v>
      </c>
      <c r="C15" s="10" t="n">
        <v>11.74</v>
      </c>
    </row>
    <row r="16">
      <c r="A16" s="4" t="inlineStr">
        <is>
          <t>Warrant Shares Outstanding</t>
        </is>
      </c>
      <c r="B16" s="6" t="n">
        <v>2465454</v>
      </c>
      <c r="C16" s="6" t="n">
        <v>2465454</v>
      </c>
      <c r="D16" s="6" t="n">
        <v>2465454</v>
      </c>
    </row>
    <row r="17">
      <c r="A17" s="4" t="inlineStr">
        <is>
          <t>Fair Value</t>
        </is>
      </c>
      <c r="B17" s="5" t="n">
        <v>135600000</v>
      </c>
      <c r="C17" s="5" t="n">
        <v>22400000</v>
      </c>
      <c r="D17" s="5" t="n">
        <v>65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Additional Information (Detail) - Hippo Enterprises Inc And Subsidiaries [Member] - shares</t>
        </is>
      </c>
      <c r="B1" s="2" t="inlineStr">
        <is>
          <t>Apr. 30, 2019</t>
        </is>
      </c>
      <c r="C1" s="2" t="inlineStr">
        <is>
          <t>Oct. 31, 2018</t>
        </is>
      </c>
      <c r="D1" s="2" t="inlineStr">
        <is>
          <t>Mar. 31, 2017</t>
        </is>
      </c>
    </row>
    <row r="2">
      <c r="A2" s="3" t="inlineStr">
        <is>
          <t>Temporary Equity [Line Items]</t>
        </is>
      </c>
    </row>
    <row r="3">
      <c r="A3" s="4" t="inlineStr">
        <is>
          <t>Number of warrants vested</t>
        </is>
      </c>
      <c r="B3" s="6" t="n">
        <v>1232727</v>
      </c>
    </row>
    <row r="4">
      <c r="A4" s="4" t="inlineStr">
        <is>
          <t>Number of warrants expected to vest</t>
        </is>
      </c>
      <c r="B4" s="6" t="n">
        <v>1232727</v>
      </c>
    </row>
    <row r="5">
      <c r="A5" s="4" t="inlineStr">
        <is>
          <t>SeriesA2Preferred Stock [Member]</t>
        </is>
      </c>
    </row>
    <row r="6">
      <c r="A6" s="3" t="inlineStr">
        <is>
          <t>Temporary Equity [Line Items]</t>
        </is>
      </c>
    </row>
    <row r="7">
      <c r="A7" s="4" t="inlineStr">
        <is>
          <t>Number of warrants issued</t>
        </is>
      </c>
      <c r="D7" s="6" t="n">
        <v>28662</v>
      </c>
    </row>
    <row r="8">
      <c r="A8" s="4" t="inlineStr">
        <is>
          <t>SeriesC1Preferred Stock [Member]</t>
        </is>
      </c>
    </row>
    <row r="9">
      <c r="A9" s="3" t="inlineStr">
        <is>
          <t>Temporary Equity [Line Items]</t>
        </is>
      </c>
    </row>
    <row r="10">
      <c r="A10" s="4" t="inlineStr">
        <is>
          <t>Number of warrants issued</t>
        </is>
      </c>
      <c r="C10" s="6" t="n">
        <v>24654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vertible Preferred Stock - Schedule of assumptions of convertible preferred stock warrant liabilities (Detail)</t>
        </is>
      </c>
      <c r="B1" s="2" t="inlineStr">
        <is>
          <t>Jun. 30, 2021yr</t>
        </is>
      </c>
      <c r="C1" s="2" t="inlineStr">
        <is>
          <t>Dec. 31, 2020yr</t>
        </is>
      </c>
      <c r="D1" s="2" t="inlineStr">
        <is>
          <t>Dec. 31, 2019yr</t>
        </is>
      </c>
    </row>
    <row r="2">
      <c r="A2" s="4" t="inlineStr">
        <is>
          <t>Measurement Input, Expected Term [Member] | Maximum [Member]</t>
        </is>
      </c>
    </row>
    <row r="3">
      <c r="A3" s="3" t="inlineStr">
        <is>
          <t>Fair Value Measurement Inputs and Valuation Techniques [Line Items]</t>
        </is>
      </c>
    </row>
    <row r="4">
      <c r="A4" s="4" t="inlineStr">
        <is>
          <t>Equity Securities, FV-NI, Measurement Input</t>
        </is>
      </c>
      <c r="D4" s="11" t="n">
        <v>7.2</v>
      </c>
    </row>
    <row r="5">
      <c r="A5" s="4" t="inlineStr">
        <is>
          <t>Measurement Input, Expected Term [Member] | Minimum [Member]</t>
        </is>
      </c>
    </row>
    <row r="6">
      <c r="A6" s="3" t="inlineStr">
        <is>
          <t>Fair Value Measurement Inputs and Valuation Techniques [Line Items]</t>
        </is>
      </c>
    </row>
    <row r="7">
      <c r="A7" s="4" t="inlineStr">
        <is>
          <t>Equity Securities, FV-NI, Measurement Input</t>
        </is>
      </c>
      <c r="D7" s="11" t="n">
        <v>2.8</v>
      </c>
    </row>
    <row r="8">
      <c r="A8" s="4" t="inlineStr">
        <is>
          <t>Hippo Enterprises Inc And Subsidiaries [Member] | Measurement Input, Expected Term [Member] | Maximum [Member]</t>
        </is>
      </c>
    </row>
    <row r="9">
      <c r="A9" s="3" t="inlineStr">
        <is>
          <t>Fair Value Measurement Inputs and Valuation Techniques [Line Items]</t>
        </is>
      </c>
    </row>
    <row r="10">
      <c r="A10" s="4" t="inlineStr">
        <is>
          <t>Equity Securities, FV-NI, Measurement Input</t>
        </is>
      </c>
      <c r="B10" s="11" t="n">
        <v>5.7</v>
      </c>
      <c r="C10" s="11" t="n">
        <v>6.2</v>
      </c>
    </row>
    <row r="11">
      <c r="A11" s="4" t="inlineStr">
        <is>
          <t>Hippo Enterprises Inc And Subsidiaries [Member] | Measurement Input, Expected Term [Member] | Minimum [Member]</t>
        </is>
      </c>
    </row>
    <row r="12">
      <c r="A12" s="3" t="inlineStr">
        <is>
          <t>Fair Value Measurement Inputs and Valuation Techniques [Line Items]</t>
        </is>
      </c>
    </row>
    <row r="13">
      <c r="A13" s="4" t="inlineStr">
        <is>
          <t>Equity Securities, FV-NI, Measurement Input</t>
        </is>
      </c>
      <c r="B13" s="11" t="n">
        <v>1.3</v>
      </c>
      <c r="C13" s="11" t="n">
        <v>1.8</v>
      </c>
    </row>
    <row r="14">
      <c r="A14" s="4" t="inlineStr">
        <is>
          <t>Hippo Enterprises Inc And Subsidiaries [Member] | Measurement Input, Price Volatility [Member] | Maximum [Member]</t>
        </is>
      </c>
    </row>
    <row r="15">
      <c r="A15" s="3" t="inlineStr">
        <is>
          <t>Fair Value Measurement Inputs and Valuation Techniques [Line Items]</t>
        </is>
      </c>
    </row>
    <row r="16">
      <c r="A16" s="4" t="inlineStr">
        <is>
          <t>Equity Securities, FV-NI, Measurement Input</t>
        </is>
      </c>
      <c r="B16" s="11" t="n">
        <v>29.1</v>
      </c>
      <c r="C16" s="11" t="n">
        <v>40.7</v>
      </c>
      <c r="D16" s="11" t="n">
        <v>22.8</v>
      </c>
    </row>
    <row r="17">
      <c r="A17" s="4" t="inlineStr">
        <is>
          <t>Hippo Enterprises Inc And Subsidiaries [Member] | Measurement Input, Price Volatility [Member] | Minimum [Member]</t>
        </is>
      </c>
    </row>
    <row r="18">
      <c r="A18" s="3" t="inlineStr">
        <is>
          <t>Fair Value Measurement Inputs and Valuation Techniques [Line Items]</t>
        </is>
      </c>
    </row>
    <row r="19">
      <c r="A19" s="4" t="inlineStr">
        <is>
          <t>Equity Securities, FV-NI, Measurement Input</t>
        </is>
      </c>
      <c r="B19" s="11" t="n">
        <v>26.6</v>
      </c>
      <c r="C19" s="6" t="n">
        <v>29</v>
      </c>
      <c r="D19" s="11" t="n">
        <v>21.5</v>
      </c>
    </row>
    <row r="20">
      <c r="A20" s="4" t="inlineStr">
        <is>
          <t>Hippo Enterprises Inc And Subsidiaries [Member] | Measurement Input, Risk Free Interest Rate [Member] | Maximum [Member]</t>
        </is>
      </c>
    </row>
    <row r="21">
      <c r="A21" s="3" t="inlineStr">
        <is>
          <t>Fair Value Measurement Inputs and Valuation Techniques [Line Items]</t>
        </is>
      </c>
    </row>
    <row r="22">
      <c r="A22" s="4" t="inlineStr">
        <is>
          <t>Equity Securities, FV-NI, Measurement Input</t>
        </is>
      </c>
      <c r="B22" s="11" t="n">
        <v>1.1</v>
      </c>
      <c r="C22" s="11" t="n">
        <v>0.5</v>
      </c>
      <c r="D22" s="11" t="n">
        <v>1.8</v>
      </c>
    </row>
    <row r="23">
      <c r="A23" s="4" t="inlineStr">
        <is>
          <t>Hippo Enterprises Inc And Subsidiaries [Member] | Measurement Input, Risk Free Interest Rate [Member] | Minimum [Member]</t>
        </is>
      </c>
    </row>
    <row r="24">
      <c r="A24" s="3" t="inlineStr">
        <is>
          <t>Fair Value Measurement Inputs and Valuation Techniques [Line Items]</t>
        </is>
      </c>
    </row>
    <row r="25">
      <c r="A25" s="4" t="inlineStr">
        <is>
          <t>Equity Securities, FV-NI, Measurement Input</t>
        </is>
      </c>
      <c r="B25" s="11" t="n">
        <v>0.1</v>
      </c>
      <c r="C25" s="11" t="n">
        <v>0.1</v>
      </c>
      <c r="D25" s="11" t="n">
        <v>1.6</v>
      </c>
    </row>
    <row r="26">
      <c r="A26" s="4" t="inlineStr">
        <is>
          <t>Hippo Enterprises Inc And Subsidiaries [Member] | Measurement Input, Expected Dividend Rate [Member]</t>
        </is>
      </c>
    </row>
    <row r="27">
      <c r="A27" s="3" t="inlineStr">
        <is>
          <t>Fair Value Measurement Inputs and Valuation Techniques [Line Items]</t>
        </is>
      </c>
    </row>
    <row r="28">
      <c r="A28" s="4" t="inlineStr">
        <is>
          <t>Equity Securities, FV-NI, Measurement Input</t>
        </is>
      </c>
      <c r="B28" s="6" t="n">
        <v>0</v>
      </c>
      <c r="C28" s="6" t="n">
        <v>0</v>
      </c>
    </row>
    <row r="29">
      <c r="A29" s="4" t="inlineStr">
        <is>
          <t>Hippo Enterprises Inc And Subsidiaries [Member] | Preferred A-2 Stock | Measurement Input, Share Price [Member]</t>
        </is>
      </c>
    </row>
    <row r="30">
      <c r="A30" s="3" t="inlineStr">
        <is>
          <t>Fair Value Measurement Inputs and Valuation Techniques [Line Items]</t>
        </is>
      </c>
    </row>
    <row r="31">
      <c r="A31" s="4" t="inlineStr">
        <is>
          <t>Equity Securities, FV-NI, Measurement Input</t>
        </is>
      </c>
      <c r="B31" s="13" t="n">
        <v>66.64</v>
      </c>
      <c r="C31" s="13" t="n">
        <v>18.25</v>
      </c>
      <c r="D31" s="13" t="n">
        <v>8.26</v>
      </c>
    </row>
    <row r="32">
      <c r="A32" s="4" t="inlineStr">
        <is>
          <t>Hippo Enterprises Inc And Subsidiaries [Member] | Preferred A-2 Stock | Measurement Input, Exercise Price [Member]</t>
        </is>
      </c>
    </row>
    <row r="33">
      <c r="A33" s="3" t="inlineStr">
        <is>
          <t>Fair Value Measurement Inputs and Valuation Techniques [Line Items]</t>
        </is>
      </c>
    </row>
    <row r="34">
      <c r="A34" s="4" t="inlineStr">
        <is>
          <t>Equity Securities, FV-NI, Measurement Input</t>
        </is>
      </c>
      <c r="B34" s="13" t="n">
        <v>1.57</v>
      </c>
      <c r="C34" s="13" t="n">
        <v>1.57</v>
      </c>
      <c r="D34" s="13" t="n">
        <v>1.57</v>
      </c>
    </row>
    <row r="35">
      <c r="A35" s="4" t="inlineStr">
        <is>
          <t>Hippo Enterprises Inc And Subsidiaries [Member] | Preferred C-1 Stock | Measurement Input, Share Price [Member]</t>
        </is>
      </c>
    </row>
    <row r="36">
      <c r="A36" s="3" t="inlineStr">
        <is>
          <t>Fair Value Measurement Inputs and Valuation Techniques [Line Items]</t>
        </is>
      </c>
    </row>
    <row r="37">
      <c r="A37" s="4" t="inlineStr">
        <is>
          <t>Equity Securities, FV-NI, Measurement Input</t>
        </is>
      </c>
      <c r="B37" s="13" t="n">
        <v>66.73999999999999</v>
      </c>
      <c r="C37" s="13" t="n">
        <v>20.09</v>
      </c>
      <c r="D37" s="13" t="n">
        <v>12.8</v>
      </c>
    </row>
    <row r="38">
      <c r="A38" s="4" t="inlineStr">
        <is>
          <t>Hippo Enterprises Inc And Subsidiaries [Member] | Preferred C-1 Stock | Measurement Input, Exercise Price [Member]</t>
        </is>
      </c>
    </row>
    <row r="39">
      <c r="A39" s="3" t="inlineStr">
        <is>
          <t>Fair Value Measurement Inputs and Valuation Techniques [Line Items]</t>
        </is>
      </c>
    </row>
    <row r="40">
      <c r="A40" s="4" t="inlineStr">
        <is>
          <t>Equity Securities, FV-NI, Measurement Input</t>
        </is>
      </c>
      <c r="B40" s="13" t="n">
        <v>11.74</v>
      </c>
      <c r="C40" s="13" t="n">
        <v>11.74</v>
      </c>
      <c r="D40" s="13" t="n">
        <v>11.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Deficit - Additional Information (Detail) - Hippo Enterprises Inc And Subsidiaries [Member]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lass of Stock [Line Items]</t>
        </is>
      </c>
    </row>
    <row r="4">
      <c r="A4" s="4" t="inlineStr">
        <is>
          <t>Common stock shares authorized</t>
        </is>
      </c>
      <c r="B4" s="6" t="n">
        <v>83830000</v>
      </c>
      <c r="C4" s="6" t="n">
        <v>83830000</v>
      </c>
      <c r="D4" s="6" t="n">
        <v>83830000</v>
      </c>
      <c r="E4" s="6" t="n">
        <v>83830000</v>
      </c>
      <c r="F4" s="6" t="n">
        <v>83830000</v>
      </c>
      <c r="G4" s="6" t="n">
        <v>71000000</v>
      </c>
    </row>
    <row r="5">
      <c r="A5" s="4" t="inlineStr">
        <is>
          <t>Common stock par or stated value per share</t>
        </is>
      </c>
      <c r="B5" s="9" t="n">
        <v>1e-06</v>
      </c>
      <c r="C5" s="9" t="n">
        <v>1e-06</v>
      </c>
      <c r="D5" s="9" t="n">
        <v>1e-06</v>
      </c>
      <c r="E5" s="9" t="n">
        <v>1e-06</v>
      </c>
      <c r="F5" s="9" t="n">
        <v>1e-06</v>
      </c>
      <c r="G5" s="9" t="n">
        <v>1e-06</v>
      </c>
    </row>
    <row r="6">
      <c r="A6" s="4" t="inlineStr">
        <is>
          <t>Common stock shares reserved for future issuance</t>
        </is>
      </c>
      <c r="B6" s="6" t="n">
        <v>68022069</v>
      </c>
      <c r="D6" s="6" t="n">
        <v>68022069</v>
      </c>
      <c r="F6" s="6" t="n">
        <v>68966088</v>
      </c>
    </row>
    <row r="7">
      <c r="A7" s="4" t="inlineStr">
        <is>
          <t>Allocated share based compensation</t>
        </is>
      </c>
      <c r="B7" s="8" t="n">
        <v>2.8</v>
      </c>
      <c r="C7" s="8" t="n">
        <v>0.9</v>
      </c>
      <c r="D7" s="8" t="n">
        <v>5.3</v>
      </c>
      <c r="E7" s="8" t="n">
        <v>1.8</v>
      </c>
      <c r="F7" s="8" t="n">
        <v>17.2</v>
      </c>
      <c r="G7" s="8" t="n">
        <v>21.6</v>
      </c>
    </row>
    <row r="8">
      <c r="A8" s="4" t="inlineStr">
        <is>
          <t>Common Stock Warrants [Member]</t>
        </is>
      </c>
    </row>
    <row r="9">
      <c r="A9" s="3" t="inlineStr">
        <is>
          <t>Class of Stock [Line Items]</t>
        </is>
      </c>
    </row>
    <row r="10">
      <c r="A10" s="4" t="inlineStr">
        <is>
          <t>Class Of Warrants and Rights Issued During the Period</t>
        </is>
      </c>
      <c r="B10" s="6" t="n">
        <v>0</v>
      </c>
      <c r="D10" s="6" t="n">
        <v>0</v>
      </c>
    </row>
    <row r="11">
      <c r="A11" s="4" t="inlineStr">
        <is>
          <t>2019 Stock Plan [Member]</t>
        </is>
      </c>
    </row>
    <row r="12">
      <c r="A12" s="3" t="inlineStr">
        <is>
          <t>Class of Stock [Line Items]</t>
        </is>
      </c>
    </row>
    <row r="13">
      <c r="A13" s="4" t="inlineStr">
        <is>
          <t>Share based compensation by share based arrangement exercise price of options as a percentage of fair value</t>
        </is>
      </c>
      <c r="G13" s="4" t="inlineStr">
        <is>
          <t>100.00%</t>
        </is>
      </c>
    </row>
    <row r="14">
      <c r="A14" s="4" t="inlineStr">
        <is>
          <t>Share based compensation by share based arrangement term</t>
        </is>
      </c>
      <c r="D14" s="4" t="inlineStr">
        <is>
          <t>10 years</t>
        </is>
      </c>
      <c r="F14" s="4" t="inlineStr">
        <is>
          <t>10 years</t>
        </is>
      </c>
    </row>
    <row r="15">
      <c r="A15" s="4" t="inlineStr">
        <is>
          <t>Share based compensation by share based arrangement vesting period</t>
        </is>
      </c>
      <c r="D15" s="4" t="inlineStr">
        <is>
          <t>4 years</t>
        </is>
      </c>
      <c r="F15" s="4" t="inlineStr">
        <is>
          <t>4 years</t>
        </is>
      </c>
    </row>
    <row r="16">
      <c r="A16" s="4" t="inlineStr">
        <is>
          <t>Share based compensation by share based payment award unvested stock options subject to repurchase</t>
        </is>
      </c>
      <c r="B16" s="6" t="n">
        <v>345625</v>
      </c>
      <c r="D16" s="6" t="n">
        <v>345625</v>
      </c>
      <c r="F16" s="6" t="n">
        <v>345000</v>
      </c>
      <c r="G16" s="6" t="n">
        <v>38694</v>
      </c>
    </row>
    <row r="17">
      <c r="A17" s="4" t="inlineStr">
        <is>
          <t>2019 Stock Plan [Member] | Accrued Liabilities [Member]</t>
        </is>
      </c>
    </row>
    <row r="18">
      <c r="A18" s="3" t="inlineStr">
        <is>
          <t>Class of Stock [Line Items]</t>
        </is>
      </c>
    </row>
    <row r="19">
      <c r="A19" s="4" t="inlineStr">
        <is>
          <t>Liability for early exercise of stock options</t>
        </is>
      </c>
      <c r="B19" s="8" t="n">
        <v>2.5</v>
      </c>
      <c r="D19" s="8" t="n">
        <v>2.5</v>
      </c>
      <c r="F19" s="8" t="n">
        <v>2.5</v>
      </c>
      <c r="G19" s="5" t="n">
        <v>0</v>
      </c>
    </row>
    <row r="20">
      <c r="A20" s="4" t="inlineStr">
        <is>
          <t>Technology And Development Expenses [Member] | Secondary Sale [Member]</t>
        </is>
      </c>
    </row>
    <row r="21">
      <c r="A21" s="3" t="inlineStr">
        <is>
          <t>Class of Stock [Line Items]</t>
        </is>
      </c>
    </row>
    <row r="22">
      <c r="A22" s="4" t="inlineStr">
        <is>
          <t>Allocated share based compensation</t>
        </is>
      </c>
      <c r="F22" s="11" t="n">
        <v>12.2</v>
      </c>
    </row>
    <row r="23">
      <c r="A23" s="4" t="inlineStr">
        <is>
          <t>General and Administrative Expense [Member]</t>
        </is>
      </c>
    </row>
    <row r="24">
      <c r="A24" s="3" t="inlineStr">
        <is>
          <t>Class of Stock [Line Items]</t>
        </is>
      </c>
    </row>
    <row r="25">
      <c r="A25" s="4" t="inlineStr">
        <is>
          <t>Allocated share based compensation</t>
        </is>
      </c>
      <c r="B25" s="5" t="n">
        <v>1</v>
      </c>
      <c r="C25" s="8" t="n">
        <v>0.5</v>
      </c>
      <c r="D25" s="5" t="n">
        <v>2</v>
      </c>
      <c r="E25" s="8" t="n">
        <v>0.9</v>
      </c>
      <c r="F25" s="8" t="n">
        <v>12.4</v>
      </c>
      <c r="G25" s="11" t="n">
        <v>19.1</v>
      </c>
    </row>
    <row r="26">
      <c r="A26" s="4" t="inlineStr">
        <is>
          <t>General and Administrative Expense [Member] | Secondary Sale [Member]</t>
        </is>
      </c>
    </row>
    <row r="27">
      <c r="A27" s="3" t="inlineStr">
        <is>
          <t>Class of Stock [Line Items]</t>
        </is>
      </c>
    </row>
    <row r="28">
      <c r="A28" s="4" t="inlineStr">
        <is>
          <t>Allocated share based compensation</t>
        </is>
      </c>
      <c r="G28" s="8" t="n">
        <v>15.8</v>
      </c>
    </row>
    <row r="29">
      <c r="A29" s="4" t="inlineStr">
        <is>
          <t>Restricted Stock Units (RSUs) [Member] | 2019 Stock Plan [Member]</t>
        </is>
      </c>
    </row>
    <row r="30">
      <c r="A30" s="3" t="inlineStr">
        <is>
          <t>Class of Stock [Line Items]</t>
        </is>
      </c>
    </row>
    <row r="31">
      <c r="A31" s="4" t="inlineStr">
        <is>
          <t>Share based compensation by share based award equity instruments other than options non vested outstanding</t>
        </is>
      </c>
      <c r="G31" s="6" t="n">
        <v>19250</v>
      </c>
    </row>
    <row r="32">
      <c r="A32" s="4" t="inlineStr">
        <is>
          <t>Share based compensation by share based award equity instruments other than options vested during the period</t>
        </is>
      </c>
      <c r="F32" s="6" t="n">
        <v>19250</v>
      </c>
    </row>
    <row r="33">
      <c r="A33" s="4" t="inlineStr">
        <is>
          <t>Shares Available For Future Grants Of Equity Awards [Member]</t>
        </is>
      </c>
    </row>
    <row r="34">
      <c r="A34" s="3" t="inlineStr">
        <is>
          <t>Class of Stock [Line Items]</t>
        </is>
      </c>
    </row>
    <row r="35">
      <c r="A35" s="4" t="inlineStr">
        <is>
          <t>Common stock shares reserved for future issuance</t>
        </is>
      </c>
      <c r="B35" s="6" t="n">
        <v>2617273</v>
      </c>
      <c r="D35" s="6" t="n">
        <v>2617273</v>
      </c>
      <c r="F35" s="6" t="n">
        <v>2627921</v>
      </c>
      <c r="G35" s="6" t="n">
        <v>2324117</v>
      </c>
    </row>
    <row r="36">
      <c r="A36" s="4" t="inlineStr">
        <is>
          <t>Shares Available For Future Grants Of Equity Awards [Member] | 2019 Stock Plan [Member]</t>
        </is>
      </c>
    </row>
    <row r="37">
      <c r="A37" s="3" t="inlineStr">
        <is>
          <t>Class of Stock [Line Items]</t>
        </is>
      </c>
    </row>
    <row r="38">
      <c r="A38" s="4" t="inlineStr">
        <is>
          <t>Common stock shares reserved for future issuance</t>
        </is>
      </c>
      <c r="F38" s="6" t="n">
        <v>2627921</v>
      </c>
    </row>
    <row r="39">
      <c r="A39" s="4" t="inlineStr">
        <is>
          <t>Separation Agreement [Member] | Stock Options And Restricted Stock Awards [Member] | 2019 Stock Plan [Member]</t>
        </is>
      </c>
    </row>
    <row r="40">
      <c r="A40" s="3" t="inlineStr">
        <is>
          <t>Class of Stock [Line Items]</t>
        </is>
      </c>
    </row>
    <row r="41">
      <c r="A41" s="4" t="inlineStr">
        <is>
          <t>Share based compensation by share based payment award accelarated compensation cost</t>
        </is>
      </c>
      <c r="F41" s="8" t="n">
        <v>3.2</v>
      </c>
    </row>
    <row r="42">
      <c r="A42" s="4" t="inlineStr">
        <is>
          <t>Maximum [Member] | Secondary Sale [Member]</t>
        </is>
      </c>
    </row>
    <row r="43">
      <c r="A43" s="3" t="inlineStr">
        <is>
          <t>Class of Stock [Line Items]</t>
        </is>
      </c>
    </row>
    <row r="44">
      <c r="A44" s="4" t="inlineStr">
        <is>
          <t>Shares issued price per share</t>
        </is>
      </c>
      <c r="F44" s="10" t="n">
        <v>19.66</v>
      </c>
      <c r="G44" s="10" t="n">
        <v>19.66</v>
      </c>
    </row>
    <row r="45">
      <c r="A45" s="4" t="inlineStr">
        <is>
          <t>Share price</t>
        </is>
      </c>
      <c r="F45" s="10" t="n">
        <v>7.36</v>
      </c>
      <c r="G45" s="13" t="n">
        <v>7.36</v>
      </c>
    </row>
    <row r="46">
      <c r="A46" s="4" t="inlineStr">
        <is>
          <t>Maximum [Member] | Restricted Stock Units (RSUs) [Member] | 2019 Stock Plan [Member]</t>
        </is>
      </c>
    </row>
    <row r="47">
      <c r="A47" s="3" t="inlineStr">
        <is>
          <t>Class of Stock [Line Items]</t>
        </is>
      </c>
    </row>
    <row r="48">
      <c r="A48" s="4" t="inlineStr">
        <is>
          <t>Share based compensation by share based award requisite service period</t>
        </is>
      </c>
      <c r="F48" s="4" t="inlineStr">
        <is>
          <t>4 years</t>
        </is>
      </c>
    </row>
    <row r="49">
      <c r="A49" s="4" t="inlineStr">
        <is>
          <t>Minimum [Member] | Secondary Sale [Member]</t>
        </is>
      </c>
    </row>
    <row r="50">
      <c r="A50" s="3" t="inlineStr">
        <is>
          <t>Class of Stock [Line Items]</t>
        </is>
      </c>
    </row>
    <row r="51">
      <c r="A51" s="4" t="inlineStr">
        <is>
          <t>Shares issued price per share</t>
        </is>
      </c>
      <c r="F51" s="10" t="n">
        <v>15.16</v>
      </c>
      <c r="G51" s="13" t="n">
        <v>15.16</v>
      </c>
    </row>
    <row r="52">
      <c r="A52" s="4" t="inlineStr">
        <is>
          <t>Share price</t>
        </is>
      </c>
      <c r="F52" s="10" t="n">
        <v>5.6</v>
      </c>
      <c r="G52" s="10" t="n">
        <v>5.6</v>
      </c>
    </row>
    <row r="53">
      <c r="A53" s="4" t="inlineStr">
        <is>
          <t>Minimum [Member] | Restricted Stock Units (RSUs) [Member] | 2019 Stock Plan [Member]</t>
        </is>
      </c>
    </row>
    <row r="54">
      <c r="A54" s="3" t="inlineStr">
        <is>
          <t>Class of Stock [Line Items]</t>
        </is>
      </c>
    </row>
    <row r="55">
      <c r="A55" s="4" t="inlineStr">
        <is>
          <t>Share based compensation by share based award requisite service period</t>
        </is>
      </c>
      <c r="F55" s="4" t="inlineStr">
        <is>
          <t>3 years</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Dec. 31, 2020</t>
        </is>
      </c>
      <c r="C2" s="2" t="inlineStr">
        <is>
          <t>Jun. 30, 2021</t>
        </is>
      </c>
    </row>
    <row r="3">
      <c r="A3" s="4" t="inlineStr">
        <is>
          <t>Significant Accounting Policies [Text Block]</t>
        </is>
      </c>
      <c r="C3" s="4" t="inlineStr">
        <is>
          <t xml:space="preserve">Note 2 —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consolidated financial statements should be read in conjunction with the audited financial statements contained in Amendment No. 1 to the Company’s Annual Report on Form 10-K/A fil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101,000 in its operating bank account and a working capital deficit of approximately $397,000. The Company’s liquidity needs to date have been satisfied through a contribution of $25,000 from Sponsor to cover for certain expenses in exchange for the issuance of the Founder Shares, the loan of approximately $194,000 from the Sponsor pursuant to the promissory note (see Note 4), and the proceeds from the consummation of the Initial Public Offering and Private Placement not held in the Trust Account. The Company fully repaid the promissory note as of September 21, 2020 (see Note 4).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On August 2, 2021, the Company closed the Business Combination. On August 2, 2021, the Company issued, in the aggregate, 55,000,000 shares of its common stock to investors at $10.00 per share for aggregate consideration of $550,000,000.​​​​​​​ Risk and Uncertainties On January 30, 2020, the World Health Organization (“WHO”) announced a global health emergency because of a new strain of coronavirus (the “COVID-19 COVID-19 COVID-19 COVID-19 COVID-19 COVID-19 COVID-19 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Public Warrants issued in connection with the Public Offering and the fair value of Private Placement Warrants have been estimated using a Monte Carlo simulation model each measurement date. The fair value of the Public Warrants as of June 30, 2021 is based on observable listed prices for such warrants. The fair value of the Public Warrants as of December 31, 2020 was estimated using a Monte Carlo simulation model.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9,975,356 and 20,484,749, respectively, of Class A ordinary shares subject to possible redemption are presented as temporary equity, outside of the shareholders’ equity section of the Company’s condensed consolidated balance shee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 exercise of the warrants are contingent upon the occurrence of future events. The Company’s unaudited condensed consolidated statements of operations includes a presentation of net income (loss) per share for ordinary shares subject to redemption in a manner similar to the two-class 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financial statements. </t>
        </is>
      </c>
    </row>
    <row r="4">
      <c r="A4" s="4" t="inlineStr">
        <is>
          <t>Reinvent Technology Partners Z [Member]</t>
        </is>
      </c>
    </row>
    <row r="5">
      <c r="A5" s="4" t="inlineStr">
        <is>
          <t>Significant Accounting Policies [Text Block]</t>
        </is>
      </c>
      <c r="B5" s="4" t="inlineStr">
        <is>
          <t xml:space="preserve">Note 3 — Summary of Significant Accounting Policies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 presented. As described in Note 2 — Restatement of Financial Statements, the Company’s consolidated financial statements for the period from October 2, 2020 (inception) through December 31, 2020 (the “Affected Periods”), are restated in this proxy statement/prospectus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623,000 in its operating bank accounts, and working capital of approximately $1.5 million. The Company’s liquidity needs to date have been satisfied through a contribution of $25,000 from the Sponsor to cover certain expenses in exchange for the issuance of the Founder Shares (see Note 6), the loan of approximately $60,000 from the Sponsor pursuant to the Note (see Note 6), and the proceeds from the consummation of the Initial Public Offering and Private Placement not held in the Trust Account. The Company fully repaid the Note as of November 23,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COVID-19 COVID-19 COVID-19 These developments and the impact of the COVID-19 COVID-19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statement of operations. The estimated fair values of investments held in the Trust Account are determined using available market information .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9,000,000 common stock warrants issued in connection with its Initial Public Offering and exercise of over-allotment option (4,600,000 warrants) and Private Placement (4,400,000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over-Allotment exercise and Private Placement has been estimated using Monte-Carlo simulations at each measurement date.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0,484,749 Class A ordinary shares subject to possible redemption are presented as temporary equity, outside of the shareholders’ equity section of the Company’s balance sheet. 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ir inclusion would be anti-dilutive under the treasury stock method. The Company’s statement of operations includes a presentation of net income (loss) per share for ordinary shares subject to redemption in a manner similar to the two-class 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Schedule Of Reserved Shares Of Common Stock for Future Issuance (Details) - Hippo Enterprises Inc And Subsidiaries [Member] - shares</t>
        </is>
      </c>
      <c r="B1" s="2" t="inlineStr">
        <is>
          <t>Jun. 30, 2021</t>
        </is>
      </c>
      <c r="C1" s="2" t="inlineStr">
        <is>
          <t>Dec. 31, 2020</t>
        </is>
      </c>
      <c r="D1" s="2" t="inlineStr">
        <is>
          <t>Dec. 31, 2019</t>
        </is>
      </c>
    </row>
    <row r="2">
      <c r="A2" s="3" t="inlineStr">
        <is>
          <t>Class of Stock [Line Items]</t>
        </is>
      </c>
    </row>
    <row r="3">
      <c r="A3" s="4" t="inlineStr">
        <is>
          <t>Common Stock, Capital Shares Reserved for Future Issuance</t>
        </is>
      </c>
      <c r="B3" s="6" t="n">
        <v>68022069</v>
      </c>
      <c r="C3" s="6" t="n">
        <v>68966088</v>
      </c>
    </row>
    <row r="4">
      <c r="A4" s="4" t="inlineStr">
        <is>
          <t>Convertible preferred stock</t>
        </is>
      </c>
    </row>
    <row r="5">
      <c r="A5" s="3" t="inlineStr">
        <is>
          <t>Class of Stock [Line Items]</t>
        </is>
      </c>
    </row>
    <row r="6">
      <c r="A6" s="4" t="inlineStr">
        <is>
          <t>Common Stock, Capital Shares Reserved for Future Issuance</t>
        </is>
      </c>
      <c r="B6" s="6" t="n">
        <v>43985178</v>
      </c>
      <c r="C6" s="6" t="n">
        <v>43985178</v>
      </c>
      <c r="D6" s="6" t="n">
        <v>36035688</v>
      </c>
    </row>
    <row r="7">
      <c r="A7" s="4" t="inlineStr">
        <is>
          <t>Warrants to purchase preferred stock</t>
        </is>
      </c>
    </row>
    <row r="8">
      <c r="A8" s="3" t="inlineStr">
        <is>
          <t>Class of Stock [Line Items]</t>
        </is>
      </c>
    </row>
    <row r="9">
      <c r="A9" s="4" t="inlineStr">
        <is>
          <t>Common Stock, Capital Shares Reserved for Future Issuance</t>
        </is>
      </c>
      <c r="B9" s="6" t="n">
        <v>2494116</v>
      </c>
      <c r="C9" s="6" t="n">
        <v>2494116</v>
      </c>
      <c r="D9" s="6" t="n">
        <v>2494116</v>
      </c>
    </row>
    <row r="10">
      <c r="A10" s="4" t="inlineStr">
        <is>
          <t>Warrants to purchase common stock</t>
        </is>
      </c>
    </row>
    <row r="11">
      <c r="A11" s="3" t="inlineStr">
        <is>
          <t>Class of Stock [Line Items]</t>
        </is>
      </c>
    </row>
    <row r="12">
      <c r="A12" s="4" t="inlineStr">
        <is>
          <t>Common Stock, Capital Shares Reserved for Future Issuance</t>
        </is>
      </c>
      <c r="B12" s="6" t="n">
        <v>9476102</v>
      </c>
      <c r="C12" s="6" t="n">
        <v>9476102</v>
      </c>
      <c r="D12" s="6" t="n">
        <v>9476102</v>
      </c>
    </row>
    <row r="13">
      <c r="A13" s="4" t="inlineStr">
        <is>
          <t>Common stock options outstanding</t>
        </is>
      </c>
    </row>
    <row r="14">
      <c r="A14" s="3" t="inlineStr">
        <is>
          <t>Class of Stock [Line Items]</t>
        </is>
      </c>
    </row>
    <row r="15">
      <c r="A15" s="4" t="inlineStr">
        <is>
          <t>Common Stock, Capital Shares Reserved for Future Issuance</t>
        </is>
      </c>
      <c r="B15" s="6" t="n">
        <v>9449400</v>
      </c>
      <c r="C15" s="6" t="n">
        <v>10382771</v>
      </c>
      <c r="D15" s="6" t="n">
        <v>8003108</v>
      </c>
    </row>
    <row r="16">
      <c r="A16" s="4" t="inlineStr">
        <is>
          <t>Shares Available For Future Grants Of Equity Awards [Member]</t>
        </is>
      </c>
    </row>
    <row r="17">
      <c r="A17" s="3" t="inlineStr">
        <is>
          <t>Class of Stock [Line Items]</t>
        </is>
      </c>
    </row>
    <row r="18">
      <c r="A18" s="4" t="inlineStr">
        <is>
          <t>Common Stock, Capital Shares Reserved for Future Issuance</t>
        </is>
      </c>
      <c r="B18" s="6" t="n">
        <v>2617273</v>
      </c>
      <c r="C18" s="6" t="n">
        <v>2627921</v>
      </c>
      <c r="D18" s="6" t="n">
        <v>2324117</v>
      </c>
    </row>
    <row r="19">
      <c r="A19" s="4" t="inlineStr">
        <is>
          <t>Convertible Notes Payable [Member]</t>
        </is>
      </c>
    </row>
    <row r="20">
      <c r="A20" s="3" t="inlineStr">
        <is>
          <t>Class of Stock [Line Items]</t>
        </is>
      </c>
    </row>
    <row r="21">
      <c r="A21" s="4" t="inlineStr">
        <is>
          <t>Common Stock, Capital Shares Reserved for Future Issuance</t>
        </is>
      </c>
      <c r="C21" s="6" t="n">
        <v>68966088</v>
      </c>
      <c r="D21" s="6" t="n">
        <v>583331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tockholders' Deficit - Schedule Of Stock Warrants Were Outstanding (Details) - USD ($)</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Exercise Price Per Share</t>
        </is>
      </c>
      <c r="B4" s="10" t="n">
        <v>11.5</v>
      </c>
    </row>
    <row r="5">
      <c r="A5" s="4" t="inlineStr">
        <is>
          <t>Warrant [Member] | February 19, 2018 [Member]</t>
        </is>
      </c>
    </row>
    <row r="6">
      <c r="A6" s="3" t="inlineStr">
        <is>
          <t>Class of Warrant or Right [Line Items]</t>
        </is>
      </c>
    </row>
    <row r="7">
      <c r="A7" s="4" t="inlineStr">
        <is>
          <t>Expiration Date</t>
        </is>
      </c>
      <c r="C7" s="4" t="inlineStr">
        <is>
          <t>Aug. 19,
		2022</t>
        </is>
      </c>
    </row>
    <row r="8">
      <c r="A8" s="4" t="inlineStr">
        <is>
          <t>Hippo Enterprises Inc And Subsidiaries [Member] | Warrant [Member] | December Eleventh Two Thousand And Seventeen [Member]</t>
        </is>
      </c>
    </row>
    <row r="9">
      <c r="A9" s="3" t="inlineStr">
        <is>
          <t>Class of Warrant or Right [Line Items]</t>
        </is>
      </c>
    </row>
    <row r="10">
      <c r="A10" s="4" t="inlineStr">
        <is>
          <t>Exercise Price Per Share</t>
        </is>
      </c>
      <c r="B10" s="10" t="n">
        <v>0.01</v>
      </c>
      <c r="C10" s="10" t="n">
        <v>0.01</v>
      </c>
    </row>
    <row r="11">
      <c r="A11" s="4" t="inlineStr">
        <is>
          <t>Number of Warrants</t>
        </is>
      </c>
      <c r="B11" s="6" t="n">
        <v>4738051</v>
      </c>
      <c r="C11" s="6" t="n">
        <v>4738051</v>
      </c>
    </row>
    <row r="12">
      <c r="A12" s="4" t="inlineStr">
        <is>
          <t>Expiration Date</t>
        </is>
      </c>
      <c r="B12" s="4" t="inlineStr">
        <is>
          <t>Dec. 31,
		2022</t>
        </is>
      </c>
      <c r="C12" s="4" t="inlineStr">
        <is>
          <t>Dec. 31,
		2022</t>
        </is>
      </c>
    </row>
    <row r="13">
      <c r="A13" s="4" t="inlineStr">
        <is>
          <t>Outstanding</t>
        </is>
      </c>
      <c r="B13" s="5" t="n">
        <v>4738051</v>
      </c>
      <c r="C13" s="5" t="n">
        <v>4738051000000</v>
      </c>
    </row>
    <row r="14">
      <c r="A14" s="4" t="inlineStr">
        <is>
          <t>Hippo Enterprises Inc And Subsidiaries [Member] | Warrant [Member] | February 19, 2018 [Member]</t>
        </is>
      </c>
    </row>
    <row r="15">
      <c r="A15" s="3" t="inlineStr">
        <is>
          <t>Class of Warrant or Right [Line Items]</t>
        </is>
      </c>
    </row>
    <row r="16">
      <c r="A16" s="4" t="inlineStr">
        <is>
          <t>Exercise Price Per Share</t>
        </is>
      </c>
      <c r="B16" s="10" t="n">
        <v>0.01</v>
      </c>
      <c r="C16" s="10" t="n">
        <v>0.01</v>
      </c>
    </row>
    <row r="17">
      <c r="A17" s="4" t="inlineStr">
        <is>
          <t>Number of Warrants</t>
        </is>
      </c>
      <c r="B17" s="6" t="n">
        <v>4738051</v>
      </c>
      <c r="C17" s="6" t="n">
        <v>4738051</v>
      </c>
    </row>
    <row r="18">
      <c r="A18" s="4" t="inlineStr">
        <is>
          <t>Expiration Date</t>
        </is>
      </c>
      <c r="B18" s="4" t="inlineStr">
        <is>
          <t>Aug. 19,
		2022</t>
        </is>
      </c>
    </row>
    <row r="19">
      <c r="A19" s="4" t="inlineStr">
        <is>
          <t>Outstanding</t>
        </is>
      </c>
      <c r="B19" s="5" t="n">
        <v>4738051</v>
      </c>
      <c r="C19" s="5" t="n">
        <v>4738051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Deficit - Schedule Of Stock Warrants Were Outstanding (Parenthetical) (Details) - Warrant [Member] - USD ($) $ in Millions</t>
        </is>
      </c>
      <c r="B1" s="2" t="inlineStr">
        <is>
          <t>1 Months Ended</t>
        </is>
      </c>
      <c r="C1" s="2" t="inlineStr">
        <is>
          <t>6 Months Ended</t>
        </is>
      </c>
      <c r="D1" s="2" t="inlineStr">
        <is>
          <t>12 Months Ended</t>
        </is>
      </c>
    </row>
    <row r="2">
      <c r="B2" s="2" t="inlineStr">
        <is>
          <t>Feb. 28, 2018</t>
        </is>
      </c>
      <c r="C2" s="2" t="inlineStr">
        <is>
          <t>Jun. 30, 2021</t>
        </is>
      </c>
      <c r="D2" s="2" t="inlineStr">
        <is>
          <t>Dec. 31, 2020</t>
        </is>
      </c>
      <c r="E2" s="2" t="inlineStr">
        <is>
          <t>Dec. 31, 2017</t>
        </is>
      </c>
    </row>
    <row r="3">
      <c r="A3" s="4" t="inlineStr">
        <is>
          <t>February 19, 2018 [Member] | Performance Based Vesting Condition [Member]</t>
        </is>
      </c>
    </row>
    <row r="4">
      <c r="A4" s="3" t="inlineStr">
        <is>
          <t>Class of Stock [Line Items]</t>
        </is>
      </c>
    </row>
    <row r="5">
      <c r="A5" s="4" t="inlineStr">
        <is>
          <t>Class of warrants or rights warrants issued during the period units</t>
        </is>
      </c>
      <c r="B5" s="6" t="n">
        <v>4738051</v>
      </c>
    </row>
    <row r="6">
      <c r="A6" s="4" t="inlineStr">
        <is>
          <t>Class of warrants or rights accelarated vesting of warrants</t>
        </is>
      </c>
      <c r="D6" s="6" t="n">
        <v>62500</v>
      </c>
    </row>
    <row r="7">
      <c r="A7" s="4" t="inlineStr">
        <is>
          <t>Accelarated share based compensation</t>
        </is>
      </c>
      <c r="D7" s="5" t="n">
        <v>1</v>
      </c>
    </row>
    <row r="8">
      <c r="A8" s="4" t="inlineStr">
        <is>
          <t>Hippo Enterprises Inc And Subsidiaries [Member] | December 11, 2017 [Member]</t>
        </is>
      </c>
    </row>
    <row r="9">
      <c r="A9" s="3" t="inlineStr">
        <is>
          <t>Class of Stock [Line Items]</t>
        </is>
      </c>
    </row>
    <row r="10">
      <c r="A10" s="4" t="inlineStr">
        <is>
          <t>Class of warrants or rights warrants issued during the period units</t>
        </is>
      </c>
      <c r="C10" s="6" t="n">
        <v>4738051</v>
      </c>
      <c r="D10" s="6" t="n">
        <v>4738051</v>
      </c>
    </row>
    <row r="11">
      <c r="A11" s="4" t="inlineStr">
        <is>
          <t>Hippo Enterprises Inc And Subsidiaries [Member] | December 11, 2017 [Member] | Time Based Vesting Condition [Member]</t>
        </is>
      </c>
    </row>
    <row r="12">
      <c r="A12" s="3" t="inlineStr">
        <is>
          <t>Class of Stock [Line Items]</t>
        </is>
      </c>
    </row>
    <row r="13">
      <c r="A13" s="4" t="inlineStr">
        <is>
          <t>Class of warrants or rights warrants issued during the period units</t>
        </is>
      </c>
      <c r="E13" s="6" t="n">
        <v>4738051</v>
      </c>
    </row>
    <row r="14">
      <c r="A14" s="4" t="inlineStr">
        <is>
          <t>Hippo Enterprises Inc And Subsidiaries [Member] | February 19, 2018 [Member]</t>
        </is>
      </c>
    </row>
    <row r="15">
      <c r="A15" s="3" t="inlineStr">
        <is>
          <t>Class of Stock [Line Items]</t>
        </is>
      </c>
    </row>
    <row r="16">
      <c r="A16" s="4" t="inlineStr">
        <is>
          <t>Class of warrants or rights warrants issued during the period units</t>
        </is>
      </c>
      <c r="C16" s="6" t="n">
        <v>4738051</v>
      </c>
      <c r="D16" s="6" t="n">
        <v>4738051</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4" customWidth="1" min="5" max="5"/>
  </cols>
  <sheetData>
    <row r="1">
      <c r="A1" s="1" t="inlineStr">
        <is>
          <t>Stockholders' Deficit - Schedule Of Option Activity Under The Plan (Details) - Hippo Enterprises Inc And Subsidiaries [Member] - USD ($) $ / shares in Units,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Compensation Arrangement by Share-based Payment Award [Line Items]</t>
        </is>
      </c>
    </row>
    <row r="4">
      <c r="A4" s="4" t="inlineStr">
        <is>
          <t>Outstanding Beginning, Number of Shares</t>
        </is>
      </c>
      <c r="B4" s="6" t="n">
        <v>10382771</v>
      </c>
      <c r="C4" s="6" t="n">
        <v>8003108</v>
      </c>
      <c r="D4" s="6" t="n">
        <v>8003108</v>
      </c>
    </row>
    <row r="5">
      <c r="A5" s="4" t="inlineStr">
        <is>
          <t>Granted , Number of Shares</t>
        </is>
      </c>
      <c r="B5" s="6" t="n">
        <v>569350</v>
      </c>
      <c r="D5" s="6" t="n">
        <v>4792500</v>
      </c>
    </row>
    <row r="6">
      <c r="A6" s="4" t="inlineStr">
        <is>
          <t>Exercised , Number of Shares</t>
        </is>
      </c>
      <c r="B6" s="6" t="n">
        <v>-846674</v>
      </c>
      <c r="D6" s="6" t="n">
        <v>-1179870</v>
      </c>
    </row>
    <row r="7">
      <c r="A7" s="4" t="inlineStr">
        <is>
          <t>Forfeited , Number of Shares</t>
        </is>
      </c>
      <c r="B7" s="6" t="n">
        <v>-649324</v>
      </c>
      <c r="D7" s="6" t="n">
        <v>-1181120</v>
      </c>
    </row>
    <row r="8">
      <c r="A8" s="4" t="inlineStr">
        <is>
          <t>Expired , Number of Shares</t>
        </is>
      </c>
      <c r="B8" s="6" t="n">
        <v>-6723</v>
      </c>
      <c r="D8" s="6" t="n">
        <v>-51847</v>
      </c>
    </row>
    <row r="9">
      <c r="A9" s="4" t="inlineStr">
        <is>
          <t>Outstanding Ending, Number of Shares</t>
        </is>
      </c>
      <c r="B9" s="6" t="n">
        <v>9449400</v>
      </c>
      <c r="D9" s="6" t="n">
        <v>10382771</v>
      </c>
      <c r="E9" s="6" t="n">
        <v>8003108</v>
      </c>
    </row>
    <row r="10">
      <c r="A10" s="4" t="inlineStr">
        <is>
          <t>Vested and exercisable Ending, Number of Shares</t>
        </is>
      </c>
      <c r="B10" s="6" t="n">
        <v>1555878</v>
      </c>
      <c r="D10" s="6" t="n">
        <v>1425549</v>
      </c>
    </row>
    <row r="11">
      <c r="A11" s="4" t="inlineStr">
        <is>
          <t>Outstanding Beginning, Weighted Average Exercise Price</t>
        </is>
      </c>
      <c r="B11" s="10" t="n">
        <v>4.88</v>
      </c>
      <c r="C11" s="10" t="n">
        <v>3.11</v>
      </c>
      <c r="D11" s="10" t="n">
        <v>3.11</v>
      </c>
    </row>
    <row r="12">
      <c r="A12" s="4" t="inlineStr">
        <is>
          <t>Granted , Weighted Average Exercise Price</t>
        </is>
      </c>
      <c r="B12" s="13" t="n">
        <v>25.44</v>
      </c>
      <c r="D12" s="13" t="n">
        <v>6.94</v>
      </c>
    </row>
    <row r="13">
      <c r="A13" s="4" t="inlineStr">
        <is>
          <t>Exercised , Weighted Average Exercise Price</t>
        </is>
      </c>
      <c r="B13" s="13" t="n">
        <v>2.56</v>
      </c>
      <c r="D13" s="13" t="n">
        <v>2.36</v>
      </c>
    </row>
    <row r="14">
      <c r="A14" s="4" t="inlineStr">
        <is>
          <t>Forfeited , Weighted Average Exercise Price</t>
        </is>
      </c>
      <c r="B14" s="13" t="n">
        <v>6.67</v>
      </c>
      <c r="D14" s="13" t="n">
        <v>3.91</v>
      </c>
    </row>
    <row r="15">
      <c r="A15" s="4" t="inlineStr">
        <is>
          <t>Expired , Weighted Average Exercise Price</t>
        </is>
      </c>
      <c r="B15" s="13" t="n">
        <v>3.95</v>
      </c>
      <c r="D15" s="13" t="n">
        <v>1.4</v>
      </c>
    </row>
    <row r="16">
      <c r="A16" s="4" t="inlineStr">
        <is>
          <t>Outstanding Ending, Weighted Average Exercise Price</t>
        </is>
      </c>
      <c r="B16" s="13" t="n">
        <v>6.2</v>
      </c>
      <c r="D16" s="13" t="n">
        <v>4.88</v>
      </c>
      <c r="E16" s="10" t="n">
        <v>3.11</v>
      </c>
    </row>
    <row r="17">
      <c r="A17" s="4" t="inlineStr">
        <is>
          <t>Vested and exercisable Ending, Weighted Average Exercise Price</t>
        </is>
      </c>
      <c r="B17" s="10" t="n">
        <v>4.27</v>
      </c>
      <c r="D17" s="10" t="n">
        <v>3.21</v>
      </c>
    </row>
    <row r="18">
      <c r="A18" s="4" t="inlineStr">
        <is>
          <t>Outstanding Weighted-Average Remaining Contract Term</t>
        </is>
      </c>
      <c r="C18" s="4" t="inlineStr">
        <is>
          <t>8 years 6 months 18 days</t>
        </is>
      </c>
      <c r="D18" s="4" t="inlineStr">
        <is>
          <t>8 years 10 months 24 days</t>
        </is>
      </c>
      <c r="E18" s="4" t="inlineStr">
        <is>
          <t>9 years 2 months 4 days</t>
        </is>
      </c>
    </row>
    <row r="19">
      <c r="A19" s="4" t="inlineStr">
        <is>
          <t>Vested and exercisable Ending, Weighted-Average Remaining Contract Term</t>
        </is>
      </c>
      <c r="B19" s="4" t="inlineStr">
        <is>
          <t>8 years 3 days</t>
        </is>
      </c>
      <c r="D19" s="4" t="inlineStr">
        <is>
          <t>8 years 29 days</t>
        </is>
      </c>
    </row>
    <row r="20">
      <c r="A20" s="4" t="inlineStr">
        <is>
          <t>Outstanding as of Beginning, Aggregate Intrinsic Value</t>
        </is>
      </c>
      <c r="B20" s="8" t="n">
        <v>108.9</v>
      </c>
      <c r="C20" s="5" t="n">
        <v>20</v>
      </c>
      <c r="D20" s="5" t="n">
        <v>20</v>
      </c>
    </row>
    <row r="21">
      <c r="A21" s="4" t="inlineStr">
        <is>
          <t>Outstanding Ending, Aggregate Intrinsic Value</t>
        </is>
      </c>
      <c r="B21" s="6" t="n">
        <v>547</v>
      </c>
      <c r="D21" s="11" t="n">
        <v>108.9</v>
      </c>
      <c r="E21" s="5" t="n">
        <v>20</v>
      </c>
    </row>
    <row r="22">
      <c r="A22" s="4" t="inlineStr">
        <is>
          <t>Vested and exercisable Ending, Aggregate Intrinsic Value</t>
        </is>
      </c>
      <c r="B22" s="5" t="n">
        <v>93</v>
      </c>
      <c r="D22" s="8" t="n">
        <v>17.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4" customWidth="1" min="5" max="5"/>
  </cols>
  <sheetData>
    <row r="1">
      <c r="A1" s="1" t="inlineStr">
        <is>
          <t>Stockholders' Deficit - Schedule Of Option Activity Under The Plan (Parenthetical) (Details) - USD ($) $ / shares in Units,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lass of Stock [Line Items]</t>
        </is>
      </c>
    </row>
    <row r="4">
      <c r="A4" s="4" t="inlineStr">
        <is>
          <t>Share based compensation weighted-average grant</t>
        </is>
      </c>
      <c r="D4" s="10" t="n">
        <v>4.87</v>
      </c>
      <c r="E4" s="10" t="n">
        <v>2.13</v>
      </c>
    </row>
    <row r="5">
      <c r="A5" s="4" t="inlineStr">
        <is>
          <t>Share based compensation unrecognized compensation cost total</t>
        </is>
      </c>
      <c r="D5" s="8" t="n">
        <v>29.3</v>
      </c>
    </row>
    <row r="6">
      <c r="A6" s="4" t="inlineStr">
        <is>
          <t>Share-based Payment Arrangement, Option [Member]</t>
        </is>
      </c>
    </row>
    <row r="7">
      <c r="A7" s="3" t="inlineStr">
        <is>
          <t>Class of Stock [Line Items]</t>
        </is>
      </c>
    </row>
    <row r="8">
      <c r="A8" s="4" t="inlineStr">
        <is>
          <t>Share based compensation recognized over a weighted-average period</t>
        </is>
      </c>
      <c r="D8" s="4" t="inlineStr">
        <is>
          <t>3 years 4 months 24 days</t>
        </is>
      </c>
    </row>
    <row r="9">
      <c r="A9" s="4" t="inlineStr">
        <is>
          <t>Hippo Enterprises Inc And Subsidiaries [Member]</t>
        </is>
      </c>
    </row>
    <row r="10">
      <c r="A10" s="3" t="inlineStr">
        <is>
          <t>Class of Stock [Line Items]</t>
        </is>
      </c>
    </row>
    <row r="11">
      <c r="A11" s="4" t="inlineStr">
        <is>
          <t>Share based compensation aggregate intrinsic value of exercised options</t>
        </is>
      </c>
      <c r="B11" s="8" t="n">
        <v>52.8</v>
      </c>
      <c r="C11" s="5" t="n">
        <v>2</v>
      </c>
      <c r="D11" s="8" t="n">
        <v>15.4</v>
      </c>
      <c r="E11" s="8" t="n">
        <v>0.5</v>
      </c>
    </row>
    <row r="12">
      <c r="A12" s="4" t="inlineStr">
        <is>
          <t>Share based compensation weighted-average grant</t>
        </is>
      </c>
      <c r="B12" s="10" t="n">
        <v>19.9</v>
      </c>
      <c r="C12" s="10" t="n">
        <v>1.8</v>
      </c>
    </row>
    <row r="13">
      <c r="A13" s="4" t="inlineStr">
        <is>
          <t>Share based compensation unrecognized compensation cost total</t>
        </is>
      </c>
      <c r="B13" s="8" t="n">
        <v>32.1</v>
      </c>
    </row>
    <row r="14">
      <c r="A14" s="4" t="inlineStr">
        <is>
          <t>Hippo Enterprises Inc And Subsidiaries [Member] | Share-based Payment Arrangement, Option [Member]</t>
        </is>
      </c>
    </row>
    <row r="15">
      <c r="A15" s="3" t="inlineStr">
        <is>
          <t>Class of Stock [Line Items]</t>
        </is>
      </c>
    </row>
    <row r="16">
      <c r="A16" s="4" t="inlineStr">
        <is>
          <t>Share based compensation recognized over a weighted-average period</t>
        </is>
      </c>
      <c r="B16" s="4" t="inlineStr">
        <is>
          <t>3 years 1 month 6 days</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tockholders' Deficit - Schedule Of Granted Stock Options Was Estimated As Of The Date Of Grant Using The Black-Scholes-Merton Option-Pricing Model (Details) - Hippo Enterprises Inc And Subsidiaries [Member]</t>
        </is>
      </c>
      <c r="B1" s="2" t="inlineStr">
        <is>
          <t>6 Months Ended</t>
        </is>
      </c>
      <c r="C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Expected term (in years)</t>
        </is>
      </c>
      <c r="D4" s="4" t="inlineStr">
        <is>
          <t>6 years 7 days</t>
        </is>
      </c>
    </row>
    <row r="5">
      <c r="A5" s="4" t="inlineStr">
        <is>
          <t>Expected volatility, Minimum</t>
        </is>
      </c>
      <c r="B5" s="4" t="inlineStr">
        <is>
          <t>29.70%</t>
        </is>
      </c>
      <c r="C5" s="4" t="inlineStr">
        <is>
          <t>22.60%</t>
        </is>
      </c>
    </row>
    <row r="6">
      <c r="A6" s="4" t="inlineStr">
        <is>
          <t>Expected volatility, Maximum</t>
        </is>
      </c>
      <c r="B6" s="4" t="inlineStr">
        <is>
          <t>30.10%</t>
        </is>
      </c>
      <c r="C6" s="4" t="inlineStr">
        <is>
          <t>29.90%</t>
        </is>
      </c>
    </row>
    <row r="7">
      <c r="A7" s="4" t="inlineStr">
        <is>
          <t>Risk-free interest rate, Minimum</t>
        </is>
      </c>
      <c r="B7" s="4" t="inlineStr">
        <is>
          <t>0.60%</t>
        </is>
      </c>
      <c r="C7" s="4" t="inlineStr">
        <is>
          <t>0.30%</t>
        </is>
      </c>
    </row>
    <row r="8">
      <c r="A8" s="4" t="inlineStr">
        <is>
          <t>Risk-free interest rate, Maximum</t>
        </is>
      </c>
      <c r="B8" s="4" t="inlineStr">
        <is>
          <t>1.00%</t>
        </is>
      </c>
      <c r="C8" s="4" t="inlineStr">
        <is>
          <t>1.60%</t>
        </is>
      </c>
    </row>
    <row r="9">
      <c r="A9" s="4" t="inlineStr">
        <is>
          <t>Expected dividend yield</t>
        </is>
      </c>
      <c r="C9" s="4" t="inlineStr">
        <is>
          <t>0.00%</t>
        </is>
      </c>
      <c r="D9" s="4" t="inlineStr">
        <is>
          <t>0.00%</t>
        </is>
      </c>
    </row>
    <row r="10">
      <c r="A10" s="4" t="inlineStr">
        <is>
          <t>Expected volatility</t>
        </is>
      </c>
      <c r="D10" s="4" t="inlineStr">
        <is>
          <t>22.70%</t>
        </is>
      </c>
    </row>
    <row r="11">
      <c r="A11" s="4" t="inlineStr">
        <is>
          <t>Risk-free interest rate</t>
        </is>
      </c>
      <c r="D11" s="4" t="inlineStr">
        <is>
          <t>2.20%</t>
        </is>
      </c>
    </row>
    <row r="12">
      <c r="A12" s="4" t="inlineStr">
        <is>
          <t>Minimum [Member]</t>
        </is>
      </c>
    </row>
    <row r="13">
      <c r="A13" s="3" t="inlineStr">
        <is>
          <t>Class of Stock [Line Items]</t>
        </is>
      </c>
    </row>
    <row r="14">
      <c r="A14" s="4" t="inlineStr">
        <is>
          <t>Expected term (in years)</t>
        </is>
      </c>
      <c r="B14" s="4" t="inlineStr">
        <is>
          <t>5 years 9 months 18 days</t>
        </is>
      </c>
      <c r="C14" s="4" t="inlineStr">
        <is>
          <t>5 years 7 months 6 days</t>
        </is>
      </c>
    </row>
    <row r="15">
      <c r="A15" s="4" t="inlineStr">
        <is>
          <t>Minimum [Member] | As Previously Reported</t>
        </is>
      </c>
    </row>
    <row r="16">
      <c r="A16" s="3" t="inlineStr">
        <is>
          <t>Class of Stock [Line Items]</t>
        </is>
      </c>
    </row>
    <row r="17">
      <c r="A17" s="4" t="inlineStr">
        <is>
          <t>Expected term (in years)</t>
        </is>
      </c>
      <c r="C17" s="4" t="inlineStr">
        <is>
          <t>5 years 7 months 17 days</t>
        </is>
      </c>
    </row>
    <row r="18">
      <c r="A18" s="4" t="inlineStr">
        <is>
          <t>Maximum [Member]</t>
        </is>
      </c>
    </row>
    <row r="19">
      <c r="A19" s="3" t="inlineStr">
        <is>
          <t>Class of Stock [Line Items]</t>
        </is>
      </c>
    </row>
    <row r="20">
      <c r="A20" s="4" t="inlineStr">
        <is>
          <t>Expected term (in years)</t>
        </is>
      </c>
      <c r="B20" s="4" t="inlineStr">
        <is>
          <t>6 years 1 month 6 days</t>
        </is>
      </c>
      <c r="C20" s="4" t="inlineStr">
        <is>
          <t>6 years 1 month 6 days</t>
        </is>
      </c>
    </row>
    <row r="21">
      <c r="A21" s="4" t="inlineStr">
        <is>
          <t>Maximum [Member] | As Previously Reported</t>
        </is>
      </c>
    </row>
    <row r="22">
      <c r="A22" s="3" t="inlineStr">
        <is>
          <t>Class of Stock [Line Items]</t>
        </is>
      </c>
    </row>
    <row r="23">
      <c r="A23" s="4" t="inlineStr">
        <is>
          <t>Expected term (in years)</t>
        </is>
      </c>
      <c r="C23" s="4" t="inlineStr">
        <is>
          <t>6 years 1 month 13 days</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Deficit - Schedule Of Share-Based Compensation Expense (Details) - Hippo Enterprises Inc And Subsidiari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Payment Arrangement, Expense</t>
        </is>
      </c>
      <c r="B4" s="8" t="n">
        <v>2.8</v>
      </c>
      <c r="C4" s="8" t="n">
        <v>0.9</v>
      </c>
      <c r="D4" s="8" t="n">
        <v>5.3</v>
      </c>
      <c r="E4" s="8" t="n">
        <v>1.8</v>
      </c>
      <c r="F4" s="8" t="n">
        <v>17.2</v>
      </c>
      <c r="G4" s="8" t="n">
        <v>21.6</v>
      </c>
    </row>
    <row r="5">
      <c r="A5" s="4" t="inlineStr">
        <is>
          <t>Losses and Loss Adjustment Expenses</t>
        </is>
      </c>
    </row>
    <row r="6">
      <c r="A6" s="3" t="inlineStr">
        <is>
          <t>Share-based Payment Arrangement, Expensed and Capitalized, Amount [Line Items]</t>
        </is>
      </c>
    </row>
    <row r="7">
      <c r="A7" s="4" t="inlineStr">
        <is>
          <t>Share-based Payment Arrangement, Expense</t>
        </is>
      </c>
      <c r="B7" s="11" t="n">
        <v>0.1</v>
      </c>
      <c r="C7" s="6" t="n">
        <v>0</v>
      </c>
      <c r="D7" s="11" t="n">
        <v>0.1</v>
      </c>
      <c r="E7" s="6" t="n">
        <v>0</v>
      </c>
      <c r="F7" s="11" t="n">
        <v>0.1</v>
      </c>
      <c r="G7" s="6" t="n">
        <v>0</v>
      </c>
    </row>
    <row r="8">
      <c r="A8" s="4" t="inlineStr">
        <is>
          <t>Insurance related expenses</t>
        </is>
      </c>
    </row>
    <row r="9">
      <c r="A9" s="3" t="inlineStr">
        <is>
          <t>Share-based Payment Arrangement, Expensed and Capitalized, Amount [Line Items]</t>
        </is>
      </c>
    </row>
    <row r="10">
      <c r="A10" s="4" t="inlineStr">
        <is>
          <t>Share-based Payment Arrangement, Expense</t>
        </is>
      </c>
      <c r="B10" s="6" t="n">
        <v>0</v>
      </c>
      <c r="C10" s="6" t="n">
        <v>0</v>
      </c>
      <c r="D10" s="11" t="n">
        <v>0.1</v>
      </c>
      <c r="E10" s="11" t="n">
        <v>0.1</v>
      </c>
      <c r="F10" s="11" t="n">
        <v>0.2</v>
      </c>
      <c r="G10" s="11" t="n">
        <v>0.2</v>
      </c>
    </row>
    <row r="11">
      <c r="A11" s="4" t="inlineStr">
        <is>
          <t>Technology and development</t>
        </is>
      </c>
    </row>
    <row r="12">
      <c r="A12" s="3" t="inlineStr">
        <is>
          <t>Share-based Payment Arrangement, Expensed and Capitalized, Amount [Line Items]</t>
        </is>
      </c>
    </row>
    <row r="13">
      <c r="A13" s="4" t="inlineStr">
        <is>
          <t>Share-based Payment Arrangement, Expense</t>
        </is>
      </c>
      <c r="B13" s="11" t="n">
        <v>0.5</v>
      </c>
      <c r="C13" s="11" t="n">
        <v>0.2</v>
      </c>
      <c r="D13" s="6" t="n">
        <v>1</v>
      </c>
      <c r="E13" s="11" t="n">
        <v>0.4</v>
      </c>
      <c r="F13" s="11" t="n">
        <v>2.4</v>
      </c>
      <c r="G13" s="11" t="n">
        <v>1.7</v>
      </c>
    </row>
    <row r="14">
      <c r="A14" s="4" t="inlineStr">
        <is>
          <t>Sales and marketing</t>
        </is>
      </c>
    </row>
    <row r="15">
      <c r="A15" s="3" t="inlineStr">
        <is>
          <t>Share-based Payment Arrangement, Expensed and Capitalized, Amount [Line Items]</t>
        </is>
      </c>
    </row>
    <row r="16">
      <c r="A16" s="4" t="inlineStr">
        <is>
          <t>Share-based Payment Arrangement, Expense</t>
        </is>
      </c>
      <c r="B16" s="11" t="n">
        <v>1.2</v>
      </c>
      <c r="C16" s="11" t="n">
        <v>0.2</v>
      </c>
      <c r="D16" s="11" t="n">
        <v>2.1</v>
      </c>
      <c r="E16" s="11" t="n">
        <v>0.4</v>
      </c>
      <c r="F16" s="11" t="n">
        <v>2.1</v>
      </c>
      <c r="G16" s="11" t="n">
        <v>0.6</v>
      </c>
    </row>
    <row r="17">
      <c r="A17" s="4" t="inlineStr">
        <is>
          <t>General and administrative</t>
        </is>
      </c>
    </row>
    <row r="18">
      <c r="A18" s="3" t="inlineStr">
        <is>
          <t>Share-based Payment Arrangement, Expensed and Capitalized, Amount [Line Items]</t>
        </is>
      </c>
    </row>
    <row r="19">
      <c r="A19" s="4" t="inlineStr">
        <is>
          <t>Share-based Payment Arrangement, Expense</t>
        </is>
      </c>
      <c r="B19" s="5" t="n">
        <v>1</v>
      </c>
      <c r="C19" s="8" t="n">
        <v>0.5</v>
      </c>
      <c r="D19" s="5" t="n">
        <v>2</v>
      </c>
      <c r="E19" s="8" t="n">
        <v>0.9</v>
      </c>
      <c r="F19" s="8" t="n">
        <v>12.4</v>
      </c>
      <c r="G19" s="8" t="n">
        <v>19.1</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Business Combination Details Of Consideration Transferred (Detail) - Hippo Enterprises Inc And Subsidiaries [Member] - USD ($) $ in Millions</t>
        </is>
      </c>
      <c r="B1" s="2" t="inlineStr">
        <is>
          <t>Oct. 17, 2019</t>
        </is>
      </c>
      <c r="C1" s="2" t="inlineStr">
        <is>
          <t>Apr. 15, 2019</t>
        </is>
      </c>
      <c r="D1" s="2" t="inlineStr">
        <is>
          <t>Dec. 31, 2020</t>
        </is>
      </c>
    </row>
    <row r="2">
      <c r="A2" s="3" t="inlineStr">
        <is>
          <t>Business Acquisition [Line Items]</t>
        </is>
      </c>
    </row>
    <row r="3">
      <c r="A3" s="4" t="inlineStr">
        <is>
          <t>Total value of consideration transferred</t>
        </is>
      </c>
      <c r="B3" s="8" t="n">
        <v>6.3</v>
      </c>
      <c r="C3" s="8" t="n">
        <v>0.5</v>
      </c>
    </row>
    <row r="4">
      <c r="A4" s="4" t="inlineStr">
        <is>
          <t>Spinmaker Insurance Company [Member]</t>
        </is>
      </c>
    </row>
    <row r="5">
      <c r="A5" s="3" t="inlineStr">
        <is>
          <t>Business Acquisition [Line Items]</t>
        </is>
      </c>
    </row>
    <row r="6">
      <c r="A6" s="4" t="inlineStr">
        <is>
          <t>Cash Paid</t>
        </is>
      </c>
      <c r="D6" s="8" t="n">
        <v>95.59999999999999</v>
      </c>
    </row>
    <row r="7">
      <c r="A7" s="4" t="inlineStr">
        <is>
          <t>Less: consideration for settlement of pre-existing liabilities due to Spinnaker</t>
        </is>
      </c>
      <c r="D7" s="11" t="n">
        <v>-5.1</v>
      </c>
    </row>
    <row r="8">
      <c r="A8" s="4" t="inlineStr">
        <is>
          <t>Total value of consideration transferred</t>
        </is>
      </c>
      <c r="D8" s="8" t="n">
        <v>9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Business Acquisitions, by Acquisition (Detail) - Hippo Enterprises Inc And Subsidiaries [Member] - USD ($) $ in Millions</t>
        </is>
      </c>
      <c r="B1" s="2" t="inlineStr">
        <is>
          <t>Jun. 30, 2021</t>
        </is>
      </c>
      <c r="C1" s="2" t="inlineStr">
        <is>
          <t>Dec. 31, 2020</t>
        </is>
      </c>
      <c r="D1" s="2" t="inlineStr">
        <is>
          <t>Dec. 31, 2019</t>
        </is>
      </c>
      <c r="E1" s="2" t="inlineStr">
        <is>
          <t>Oct. 17, 2019</t>
        </is>
      </c>
      <c r="F1" s="2" t="inlineStr">
        <is>
          <t>Apr. 15, 2019</t>
        </is>
      </c>
      <c r="G1" s="2" t="inlineStr">
        <is>
          <t>Dec. 31, 2018</t>
        </is>
      </c>
    </row>
    <row r="2">
      <c r="A2" s="3" t="inlineStr">
        <is>
          <t>Tangible assets acquired and (liabilities) assumed:</t>
        </is>
      </c>
    </row>
    <row r="3">
      <c r="A3" s="4" t="inlineStr">
        <is>
          <t>Cash and cash equivalents</t>
        </is>
      </c>
      <c r="E3" s="8" t="n">
        <v>2.3</v>
      </c>
    </row>
    <row r="4">
      <c r="A4" s="3" t="inlineStr">
        <is>
          <t>Intangible assets acquired:</t>
        </is>
      </c>
    </row>
    <row r="5">
      <c r="A5" s="4" t="inlineStr">
        <is>
          <t>Goodwill</t>
        </is>
      </c>
      <c r="B5" s="8" t="n">
        <v>48.2</v>
      </c>
      <c r="C5" s="8" t="n">
        <v>47.8</v>
      </c>
      <c r="D5" s="8" t="n">
        <v>1.9</v>
      </c>
      <c r="F5" s="8" t="n">
        <v>1.9</v>
      </c>
      <c r="G5" s="5" t="n">
        <v>0</v>
      </c>
    </row>
    <row r="6">
      <c r="A6" s="4" t="inlineStr">
        <is>
          <t>Spinmaker Insurance Company [Member]</t>
        </is>
      </c>
    </row>
    <row r="7">
      <c r="A7" s="3" t="inlineStr">
        <is>
          <t>Tangible assets acquired and (liabilities) assumed:</t>
        </is>
      </c>
    </row>
    <row r="8">
      <c r="A8" s="4" t="inlineStr">
        <is>
          <t>Fixed maturities available-for-sale, at fair value</t>
        </is>
      </c>
      <c r="C8" s="11" t="n">
        <v>45.7</v>
      </c>
    </row>
    <row r="9">
      <c r="A9" s="4" t="inlineStr">
        <is>
          <t>Short-term investments</t>
        </is>
      </c>
      <c r="C9" s="6" t="n">
        <v>5</v>
      </c>
    </row>
    <row r="10">
      <c r="A10" s="4" t="inlineStr">
        <is>
          <t>Total investments</t>
        </is>
      </c>
      <c r="C10" s="11" t="n">
        <v>50.7</v>
      </c>
    </row>
    <row r="11">
      <c r="A11" s="4" t="inlineStr">
        <is>
          <t>Cash and cash equivalents</t>
        </is>
      </c>
      <c r="C11" s="11" t="n">
        <v>16.9</v>
      </c>
    </row>
    <row r="12">
      <c r="A12" s="4" t="inlineStr">
        <is>
          <t>Restricted cash</t>
        </is>
      </c>
      <c r="C12" s="11" t="n">
        <v>2.1</v>
      </c>
    </row>
    <row r="13">
      <c r="A13" s="4" t="inlineStr">
        <is>
          <t>Accounts receivable, net</t>
        </is>
      </c>
      <c r="C13" s="11" t="n">
        <v>18.3</v>
      </c>
    </row>
    <row r="14">
      <c r="A14" s="4" t="inlineStr">
        <is>
          <t>Reinsurance recoverable on paid and unpaid losses and LAE</t>
        </is>
      </c>
      <c r="C14" s="11" t="n">
        <v>116.3</v>
      </c>
    </row>
    <row r="15">
      <c r="A15" s="4" t="inlineStr">
        <is>
          <t>Ceding commissions receivable</t>
        </is>
      </c>
      <c r="C15" s="11" t="n">
        <v>18.7</v>
      </c>
    </row>
    <row r="16">
      <c r="A16" s="4" t="inlineStr">
        <is>
          <t>Prepaid reinsurance premiums</t>
        </is>
      </c>
      <c r="C16" s="11" t="n">
        <v>131.9</v>
      </c>
    </row>
    <row r="17">
      <c r="A17" s="4" t="inlineStr">
        <is>
          <t>Other assets</t>
        </is>
      </c>
      <c r="C17" s="11" t="n">
        <v>0.6</v>
      </c>
    </row>
    <row r="18">
      <c r="A18" s="4" t="inlineStr">
        <is>
          <t>Accrued expenses and other liabilities</t>
        </is>
      </c>
      <c r="C18" s="11" t="n">
        <v>-6.6</v>
      </c>
    </row>
    <row r="19">
      <c r="A19" s="4" t="inlineStr">
        <is>
          <t>Loss and loss adjustment expense reserves</t>
        </is>
      </c>
      <c r="C19" s="11" t="n">
        <v>-93.3</v>
      </c>
    </row>
    <row r="20">
      <c r="A20" s="4" t="inlineStr">
        <is>
          <t>Unearned premiums</t>
        </is>
      </c>
      <c r="C20" s="11" t="n">
        <v>-132.1</v>
      </c>
    </row>
    <row r="21">
      <c r="A21" s="4" t="inlineStr">
        <is>
          <t>Reinsurance premium payable</t>
        </is>
      </c>
      <c r="C21" s="11" t="n">
        <v>-76.09999999999999</v>
      </c>
    </row>
    <row r="22">
      <c r="A22" s="4" t="inlineStr">
        <is>
          <t>Net tangible assets acquired</t>
        </is>
      </c>
      <c r="C22" s="11" t="n">
        <v>47.4</v>
      </c>
    </row>
    <row r="23">
      <c r="A23" s="3" t="inlineStr">
        <is>
          <t>Intangible assets acquired:</t>
        </is>
      </c>
    </row>
    <row r="24">
      <c r="A24" s="4" t="inlineStr">
        <is>
          <t>Agency relationships</t>
        </is>
      </c>
      <c r="C24" s="11" t="n">
        <v>3.4</v>
      </c>
    </row>
    <row r="25">
      <c r="A25" s="4" t="inlineStr">
        <is>
          <t>VOBA</t>
        </is>
      </c>
      <c r="C25" s="11" t="n">
        <v>0.1</v>
      </c>
    </row>
    <row r="26">
      <c r="A26" s="4" t="inlineStr">
        <is>
          <t>State licenses</t>
        </is>
      </c>
      <c r="C26" s="11" t="n">
        <v>7.1</v>
      </c>
    </row>
    <row r="27">
      <c r="A27" s="4" t="inlineStr">
        <is>
          <t>Goodwill</t>
        </is>
      </c>
      <c r="C27" s="11" t="n">
        <v>32.5</v>
      </c>
    </row>
    <row r="28">
      <c r="A28" s="4" t="inlineStr">
        <is>
          <t>Total purchase price</t>
        </is>
      </c>
      <c r="C28" s="8" t="n">
        <v>9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quisitions - Schedule of Business Acquisitions, by Acquisition (Parenthetical) (Detail) - Spinmaker Insurance Company [Member] - Hippo Enterprises Inc And Subsidiaries [Member]</t>
        </is>
      </c>
      <c r="B1" s="2" t="inlineStr">
        <is>
          <t>12 Months Ended</t>
        </is>
      </c>
    </row>
    <row r="2">
      <c r="B2" s="2" t="inlineStr">
        <is>
          <t>Dec. 31, 2020</t>
        </is>
      </c>
    </row>
    <row r="3">
      <c r="A3" s="4" t="inlineStr">
        <is>
          <t>Agency Relationships [Member]</t>
        </is>
      </c>
    </row>
    <row r="4">
      <c r="A4" s="3" t="inlineStr">
        <is>
          <t>Business Acquisition [Line Items]</t>
        </is>
      </c>
    </row>
    <row r="5">
      <c r="A5" s="4" t="inlineStr">
        <is>
          <t>Business combination finite lived intangible assets acquired weighted average useful life</t>
        </is>
      </c>
      <c r="B5" s="4" t="inlineStr">
        <is>
          <t>8 years</t>
        </is>
      </c>
    </row>
    <row r="6">
      <c r="A6" s="4" t="inlineStr">
        <is>
          <t>Value Of Business Acquired [Member]</t>
        </is>
      </c>
    </row>
    <row r="7">
      <c r="A7" s="3" t="inlineStr">
        <is>
          <t>Business Acquisition [Line Items]</t>
        </is>
      </c>
    </row>
    <row r="8">
      <c r="A8" s="4" t="inlineStr">
        <is>
          <t>Business combination finite lived intangible assets acquired weighted average useful life</t>
        </is>
      </c>
      <c r="B8" s="4" t="inlineStr">
        <is>
          <t>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ash, Cash Equivalents, and Restricted Cash</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4" t="inlineStr">
        <is>
          <t>Cash, Cash Equivalents And Restricted Cash</t>
        </is>
      </c>
      <c r="B4" s="4" t="inlineStr">
        <is>
          <t>3. Cash, Cash Equivalents, and Restricted Cash The following table sets forth the cash, cash equivalents, and restricted cash (in millions):
June 30, 2021 December 31, 2020
Cash and cash equivalents:
Cash $ 126.2 $ 56.7
Money market funds 237.9 372.1
Treasury bills — 23.5
Total cash and cash equivalents 364.1 452.3
Restricted cash:
Fiduciary assets 28.0 12.1
Letters of credit and cash on deposit 18.1 28.0
Total restricted cash 46.1 40.1
Total cash, cash equivalents, and restricted cash $ 410.2 $ 492.4</t>
        </is>
      </c>
      <c r="C4" s="4" t="inlineStr">
        <is>
          <t>3. Cash, Cash Equivalents, and Restricted Cash The following table sets forth the cash, cash equivalents, and restricted cash (in millions):
As of
2020 2019
Cash and cash equivalents:
Cash $ 56.7 $ 19.6
Money market funds 372.1 3.7
Treasury bills 23.5 —
Total cash and cash equivalents 452.3 23.3
Restricted cash:
Fiduciary assets 12.1 12.7
Cash on deposit 28.0 6.0
Total restricted cash 40.1 18.7
Total cash, cash equivalents, and restricted cash $ 492.4 $ 4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Business Acquisition, Pro Forma Information (Detail) - Spinmaker Insurance Company [Member] - Hippo Enterprises Inc And Subsidiaries [Member] - USD ($) $ in Millions</t>
        </is>
      </c>
      <c r="B1" s="2" t="inlineStr">
        <is>
          <t>12 Months Ended</t>
        </is>
      </c>
    </row>
    <row r="2">
      <c r="B2" s="2" t="inlineStr">
        <is>
          <t>Dec. 31, 2020</t>
        </is>
      </c>
      <c r="C2" s="2" t="inlineStr">
        <is>
          <t>Dec. 31, 2019</t>
        </is>
      </c>
    </row>
    <row r="3">
      <c r="A3" s="3" t="inlineStr">
        <is>
          <t>Business Acquisition [Line Items]</t>
        </is>
      </c>
    </row>
    <row r="4">
      <c r="A4" s="4" t="inlineStr">
        <is>
          <t>Pro forma revenue</t>
        </is>
      </c>
      <c r="B4" s="8" t="n">
        <v>54.1</v>
      </c>
      <c r="C4" s="8" t="n">
        <v>34.9</v>
      </c>
    </row>
    <row r="5">
      <c r="A5" s="4" t="inlineStr">
        <is>
          <t>Pro forma net loss</t>
        </is>
      </c>
      <c r="B5" s="8" t="n">
        <v>-136.6</v>
      </c>
      <c r="C5" s="8" t="n">
        <v>-75.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Hippo Enterprises Inc And Subsidiaries [Member] - USD ($) $ in Millions</t>
        </is>
      </c>
      <c r="B1" s="2" t="inlineStr">
        <is>
          <t>Oct. 17, 2019</t>
        </is>
      </c>
      <c r="C1" s="2" t="inlineStr">
        <is>
          <t>Apr. 15, 2019</t>
        </is>
      </c>
      <c r="D1" s="2" t="inlineStr">
        <is>
          <t>Aug. 31, 2020</t>
        </is>
      </c>
      <c r="E1" s="2" t="inlineStr">
        <is>
          <t>Dec. 31, 2020</t>
        </is>
      </c>
      <c r="F1" s="2" t="inlineStr">
        <is>
          <t>Jun. 30, 2021</t>
        </is>
      </c>
      <c r="G1" s="2" t="inlineStr">
        <is>
          <t>Dec. 31, 2019</t>
        </is>
      </c>
      <c r="H1" s="2" t="inlineStr">
        <is>
          <t>Dec. 31, 2018</t>
        </is>
      </c>
    </row>
    <row r="2">
      <c r="A2" s="3" t="inlineStr">
        <is>
          <t>Business Acquisition [Line Items]</t>
        </is>
      </c>
    </row>
    <row r="3">
      <c r="A3" s="4" t="inlineStr">
        <is>
          <t>Business combination total consideration transferred or transferrable</t>
        </is>
      </c>
      <c r="C3" s="8" t="n">
        <v>15.9</v>
      </c>
    </row>
    <row r="4">
      <c r="A4" s="4" t="inlineStr">
        <is>
          <t>Business combination contingent consideration liability at fair value</t>
        </is>
      </c>
      <c r="C4" s="11" t="n">
        <v>14.9</v>
      </c>
      <c r="E4" s="5" t="n">
        <v>12</v>
      </c>
      <c r="F4" s="8" t="n">
        <v>11.6</v>
      </c>
      <c r="G4" s="8" t="n">
        <v>13.8</v>
      </c>
    </row>
    <row r="5">
      <c r="A5" s="4" t="inlineStr">
        <is>
          <t>Business combination cash consideration payable</t>
        </is>
      </c>
      <c r="C5" s="6" t="n">
        <v>1</v>
      </c>
    </row>
    <row r="6">
      <c r="A6" s="4" t="inlineStr">
        <is>
          <t>Payment to acquire business</t>
        </is>
      </c>
      <c r="B6" s="8" t="n">
        <v>6.3</v>
      </c>
      <c r="C6" s="11" t="n">
        <v>0.5</v>
      </c>
    </row>
    <row r="7">
      <c r="A7" s="4" t="inlineStr">
        <is>
          <t>Business combination assets acquired and liabilities assumed Finite lived intangibles</t>
        </is>
      </c>
      <c r="B7" s="6" t="n">
        <v>4</v>
      </c>
      <c r="C7" s="11" t="n">
        <v>13.5</v>
      </c>
    </row>
    <row r="8">
      <c r="A8" s="4" t="inlineStr">
        <is>
          <t>Business combination assets acquired and liabilities assumed goodwill acquired</t>
        </is>
      </c>
      <c r="C8" s="11" t="n">
        <v>1.9</v>
      </c>
      <c r="E8" s="11" t="n">
        <v>47.8</v>
      </c>
      <c r="F8" s="8" t="n">
        <v>48.2</v>
      </c>
      <c r="G8" s="11" t="n">
        <v>1.9</v>
      </c>
      <c r="H8" s="5" t="n">
        <v>0</v>
      </c>
    </row>
    <row r="9">
      <c r="A9" s="4" t="inlineStr">
        <is>
          <t>Business combination assets acquired and liabilities assumed working capital acquired</t>
        </is>
      </c>
      <c r="C9" s="11" t="n">
        <v>0.5</v>
      </c>
    </row>
    <row r="10">
      <c r="A10" s="4" t="inlineStr">
        <is>
          <t>Business combination acquisition related costs expensed</t>
        </is>
      </c>
      <c r="C10" s="8" t="n">
        <v>0.2</v>
      </c>
      <c r="D10" s="8" t="n">
        <v>0.8</v>
      </c>
    </row>
    <row r="11">
      <c r="A11" s="4" t="inlineStr">
        <is>
          <t>Business combination assets acquired and liabilities assumed cash</t>
        </is>
      </c>
      <c r="B11" s="11" t="n">
        <v>2.3</v>
      </c>
    </row>
    <row r="12">
      <c r="A12" s="4" t="inlineStr">
        <is>
          <t>Business combination acquistion costs capitalized</t>
        </is>
      </c>
      <c r="B12" s="8" t="n">
        <v>0.1</v>
      </c>
    </row>
    <row r="13">
      <c r="A13" s="4" t="inlineStr">
        <is>
          <t>North America Advantage Insurance Services LLC [Member]</t>
        </is>
      </c>
    </row>
    <row r="14">
      <c r="A14" s="3" t="inlineStr">
        <is>
          <t>Business Acquisition [Line Items]</t>
        </is>
      </c>
    </row>
    <row r="15">
      <c r="A15" s="4" t="inlineStr">
        <is>
          <t>Business combination goodwill expected to be deducted for tax purposes</t>
        </is>
      </c>
      <c r="G15" s="8" t="n">
        <v>1.9</v>
      </c>
    </row>
    <row r="16">
      <c r="A16" s="4" t="inlineStr">
        <is>
          <t>North America Advantage Insurance Services LLC [Member] | Customer Relationships [Member]</t>
        </is>
      </c>
    </row>
    <row r="17">
      <c r="A17" s="3" t="inlineStr">
        <is>
          <t>Business Acquisition [Line Items]</t>
        </is>
      </c>
    </row>
    <row r="18">
      <c r="A18" s="4" t="inlineStr">
        <is>
          <t>Business combination finite lived intangible assets acquired weighted average useful life</t>
        </is>
      </c>
      <c r="C18" s="4" t="inlineStr">
        <is>
          <t>6 years</t>
        </is>
      </c>
    </row>
    <row r="19">
      <c r="A19" s="4" t="inlineStr">
        <is>
          <t>Yourhaus Inc [Member] | Developed Technology Rights [Member]</t>
        </is>
      </c>
    </row>
    <row r="20">
      <c r="A20" s="3" t="inlineStr">
        <is>
          <t>Business Acquisition [Line Items]</t>
        </is>
      </c>
    </row>
    <row r="21">
      <c r="A21" s="4" t="inlineStr">
        <is>
          <t>Business combination finite lived intangible assets acquired weighted average useful life</t>
        </is>
      </c>
      <c r="B21" s="4" t="inlineStr">
        <is>
          <t>3 years</t>
        </is>
      </c>
    </row>
    <row r="22">
      <c r="A22" s="4" t="inlineStr">
        <is>
          <t>Insurance Agency Aggregator [Member]</t>
        </is>
      </c>
    </row>
    <row r="23">
      <c r="A23" s="3" t="inlineStr">
        <is>
          <t>Business Acquisition [Line Items]</t>
        </is>
      </c>
    </row>
    <row r="24">
      <c r="A24" s="4" t="inlineStr">
        <is>
          <t>Business combination total consideration transferred or transferrable</t>
        </is>
      </c>
      <c r="E24" s="6" t="n">
        <v>25</v>
      </c>
    </row>
    <row r="25">
      <c r="A25" s="4" t="inlineStr">
        <is>
          <t>Payment to acquire business</t>
        </is>
      </c>
      <c r="E25" s="11" t="n">
        <v>12.5</v>
      </c>
    </row>
    <row r="26">
      <c r="A26" s="4" t="inlineStr">
        <is>
          <t>Business combination assets acquired and liabilities assumed Finite lived intangibles</t>
        </is>
      </c>
      <c r="E26" s="6" t="n">
        <v>11</v>
      </c>
    </row>
    <row r="27">
      <c r="A27" s="4" t="inlineStr">
        <is>
          <t>Business combination assets acquired and liabilities assumed goodwill acquired</t>
        </is>
      </c>
      <c r="E27" s="11" t="n">
        <v>13.2</v>
      </c>
    </row>
    <row r="28">
      <c r="A28" s="4" t="inlineStr">
        <is>
          <t>Business combination assets acquired and liabilities assumed working capital acquired</t>
        </is>
      </c>
      <c r="E28" s="11" t="n">
        <v>0.8</v>
      </c>
    </row>
    <row r="29">
      <c r="A29" s="4" t="inlineStr">
        <is>
          <t>Business combination goodwill expected to be deducted for tax purposes</t>
        </is>
      </c>
      <c r="E29" s="11" t="n">
        <v>13.2</v>
      </c>
    </row>
    <row r="30">
      <c r="A30" s="4" t="inlineStr">
        <is>
          <t>Insurance Agency Aggregator [Member] | Convertible Notes Payable [Member]</t>
        </is>
      </c>
    </row>
    <row r="31">
      <c r="A31" s="3" t="inlineStr">
        <is>
          <t>Business Acquisition [Line Items]</t>
        </is>
      </c>
    </row>
    <row r="32">
      <c r="A32" s="4" t="inlineStr">
        <is>
          <t>Business combination consideration transferred liabilities incurred</t>
        </is>
      </c>
      <c r="E32" s="8" t="n">
        <v>12.5</v>
      </c>
    </row>
    <row r="33">
      <c r="A33" s="4" t="inlineStr">
        <is>
          <t>Insurance Agency Aggregator [Member] | Carrier And Agency Relationship [Member]</t>
        </is>
      </c>
    </row>
    <row r="34">
      <c r="A34" s="3" t="inlineStr">
        <is>
          <t>Business Acquisition [Line Items]</t>
        </is>
      </c>
    </row>
    <row r="35">
      <c r="A35" s="4" t="inlineStr">
        <is>
          <t>Business combination finite lived intangible assets acquired weighted average useful life</t>
        </is>
      </c>
      <c r="E35" s="4" t="inlineStr">
        <is>
          <t>8 years</t>
        </is>
      </c>
    </row>
    <row r="36">
      <c r="A36" s="4" t="inlineStr">
        <is>
          <t>Insurance Agency Aggregator [Member] | General and Administrative Expense [Member]</t>
        </is>
      </c>
    </row>
    <row r="37">
      <c r="A37" s="3" t="inlineStr">
        <is>
          <t>Business Acquisition [Line Items]</t>
        </is>
      </c>
    </row>
    <row r="38">
      <c r="A38" s="4" t="inlineStr">
        <is>
          <t>Business combination acquisition related costs expensed</t>
        </is>
      </c>
      <c r="E38" s="8" t="n">
        <v>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 - Hippo Enterprises Inc And Subsidiari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income tax [Line Items]</t>
        </is>
      </c>
    </row>
    <row r="4">
      <c r="A4" s="4" t="inlineStr">
        <is>
          <t>Loss before income taxes</t>
        </is>
      </c>
      <c r="B4" s="8" t="n">
        <v>-83.5</v>
      </c>
      <c r="C4" s="8" t="n">
        <v>-24.9</v>
      </c>
      <c r="D4" s="8" t="n">
        <v>-278.4</v>
      </c>
      <c r="E4" s="8" t="n">
        <v>-48.7</v>
      </c>
      <c r="F4" s="8" t="n">
        <v>-143.2</v>
      </c>
      <c r="G4" s="5" t="n">
        <v>-83</v>
      </c>
    </row>
    <row r="5">
      <c r="A5" s="4" t="inlineStr">
        <is>
          <t>Income tax benefit from statutory rate</t>
        </is>
      </c>
      <c r="F5" s="11" t="n">
        <v>-30.1</v>
      </c>
      <c r="G5" s="11" t="n">
        <v>-17.4</v>
      </c>
    </row>
    <row r="6">
      <c r="A6" s="3" t="inlineStr">
        <is>
          <t>Effect of:</t>
        </is>
      </c>
    </row>
    <row r="7">
      <c r="A7" s="4" t="inlineStr">
        <is>
          <t>Meals, entertainment &amp; parking</t>
        </is>
      </c>
      <c r="F7" s="11" t="n">
        <v>0.1</v>
      </c>
      <c r="G7" s="6" t="n">
        <v>0</v>
      </c>
    </row>
    <row r="8">
      <c r="A8" s="4" t="inlineStr">
        <is>
          <t>Deferred compensation</t>
        </is>
      </c>
      <c r="F8" s="11" t="n">
        <v>8.1</v>
      </c>
      <c r="G8" s="11" t="n">
        <v>4.8</v>
      </c>
    </row>
    <row r="9">
      <c r="A9" s="4" t="inlineStr">
        <is>
          <t>Transaction costs</t>
        </is>
      </c>
      <c r="F9" s="11" t="n">
        <v>0.1</v>
      </c>
      <c r="G9" s="6" t="n">
        <v>0</v>
      </c>
    </row>
    <row r="10">
      <c r="A10" s="4" t="inlineStr">
        <is>
          <t>State taxes</t>
        </is>
      </c>
      <c r="F10" s="11" t="n">
        <v>-1.1</v>
      </c>
      <c r="G10" s="11" t="n">
        <v>0.1</v>
      </c>
    </row>
    <row r="11">
      <c r="A11" s="4" t="inlineStr">
        <is>
          <t>Increase in valuation allowance</t>
        </is>
      </c>
      <c r="F11" s="11" t="n">
        <v>19.9</v>
      </c>
      <c r="G11" s="6" t="n">
        <v>12</v>
      </c>
    </row>
    <row r="12">
      <c r="A12" s="4" t="inlineStr">
        <is>
          <t>Other</t>
        </is>
      </c>
      <c r="F12" s="11" t="n">
        <v>1.2</v>
      </c>
      <c r="G12" s="11" t="n">
        <v>0.6</v>
      </c>
    </row>
    <row r="13">
      <c r="A13" s="4" t="inlineStr">
        <is>
          <t>Income taxes (benefit) expense</t>
        </is>
      </c>
      <c r="B13" s="8" t="n">
        <v>0.2</v>
      </c>
      <c r="D13" s="8" t="n">
        <v>0.3</v>
      </c>
      <c r="F13" s="8" t="n">
        <v>-1.8</v>
      </c>
      <c r="G13" s="8" t="n">
        <v>0.1</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Expense (Benefit) (Detail) - Hippo Enterprises Inc And Subsidiaries [Member]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Current</t>
        </is>
      </c>
    </row>
    <row r="4">
      <c r="A4" s="4" t="inlineStr">
        <is>
          <t>State</t>
        </is>
      </c>
      <c r="D4" s="8" t="n">
        <v>0.2</v>
      </c>
      <c r="E4" s="8" t="n">
        <v>0.1</v>
      </c>
    </row>
    <row r="5">
      <c r="A5" s="4" t="inlineStr">
        <is>
          <t>Total current provision</t>
        </is>
      </c>
      <c r="D5" s="11" t="n">
        <v>0.2</v>
      </c>
      <c r="E5" s="11" t="n">
        <v>0.1</v>
      </c>
    </row>
    <row r="6">
      <c r="A6" s="3" t="inlineStr">
        <is>
          <t>Deferred</t>
        </is>
      </c>
    </row>
    <row r="7">
      <c r="A7" s="4" t="inlineStr">
        <is>
          <t>Federal</t>
        </is>
      </c>
      <c r="D7" s="11" t="n">
        <v>-1.9</v>
      </c>
      <c r="E7" s="6" t="n">
        <v>0</v>
      </c>
    </row>
    <row r="8">
      <c r="A8" s="4" t="inlineStr">
        <is>
          <t>State</t>
        </is>
      </c>
      <c r="D8" s="11" t="n">
        <v>-0.1</v>
      </c>
      <c r="E8" s="6" t="n">
        <v>0</v>
      </c>
    </row>
    <row r="9">
      <c r="A9" s="4" t="inlineStr">
        <is>
          <t>Total deferred provision</t>
        </is>
      </c>
      <c r="D9" s="6" t="n">
        <v>-2</v>
      </c>
      <c r="E9" s="6" t="n">
        <v>0</v>
      </c>
    </row>
    <row r="10">
      <c r="A10" s="4" t="inlineStr">
        <is>
          <t>Total provision for income taxes</t>
        </is>
      </c>
      <c r="B10" s="8" t="n">
        <v>0.2</v>
      </c>
      <c r="C10" s="8" t="n">
        <v>0.3</v>
      </c>
      <c r="D10" s="8" t="n">
        <v>-1.8</v>
      </c>
      <c r="E10" s="8" t="n">
        <v>0.1</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Hippo Enterprises Inc And Subsidiaries [Member] - USD ($) $ in Millions</t>
        </is>
      </c>
      <c r="B1" s="2" t="inlineStr">
        <is>
          <t>Dec. 31, 2020</t>
        </is>
      </c>
      <c r="C1" s="2" t="inlineStr">
        <is>
          <t>Dec. 31, 2019</t>
        </is>
      </c>
    </row>
    <row r="2">
      <c r="A2" s="3" t="inlineStr">
        <is>
          <t>Deferred tax assets:</t>
        </is>
      </c>
    </row>
    <row r="3">
      <c r="A3" s="4" t="inlineStr">
        <is>
          <t>Net operating loss carryforward</t>
        </is>
      </c>
      <c r="B3" s="8" t="n">
        <v>35.4</v>
      </c>
      <c r="C3" s="5" t="n">
        <v>18</v>
      </c>
    </row>
    <row r="4">
      <c r="A4" s="4" t="inlineStr">
        <is>
          <t>Provision for commission</t>
        </is>
      </c>
      <c r="B4" s="11" t="n">
        <v>5.4</v>
      </c>
      <c r="C4" s="11" t="n">
        <v>2.9</v>
      </c>
    </row>
    <row r="5">
      <c r="A5" s="4" t="inlineStr">
        <is>
          <t>Intangible assets</t>
        </is>
      </c>
      <c r="B5" s="11" t="n">
        <v>3.1</v>
      </c>
      <c r="C5" s="11" t="n">
        <v>0.2</v>
      </c>
    </row>
    <row r="6">
      <c r="A6" s="4" t="inlineStr">
        <is>
          <t>Research and development credit</t>
        </is>
      </c>
      <c r="B6" s="11" t="n">
        <v>0.2</v>
      </c>
      <c r="C6" s="11" t="n">
        <v>0.2</v>
      </c>
    </row>
    <row r="7">
      <c r="A7" s="4" t="inlineStr">
        <is>
          <t>Deferred compensation</t>
        </is>
      </c>
      <c r="B7" s="11" t="n">
        <v>0.3</v>
      </c>
      <c r="C7" s="11" t="n">
        <v>0.2</v>
      </c>
    </row>
    <row r="8">
      <c r="A8" s="4" t="inlineStr">
        <is>
          <t>Unearned premium reserve</t>
        </is>
      </c>
      <c r="B8" s="6" t="n">
        <v>1</v>
      </c>
      <c r="C8" s="6" t="n">
        <v>0</v>
      </c>
    </row>
    <row r="9">
      <c r="A9" s="4" t="inlineStr">
        <is>
          <t>Loss reserve discount</t>
        </is>
      </c>
      <c r="B9" s="11" t="n">
        <v>0.1</v>
      </c>
      <c r="C9" s="11" t="n">
        <v>0.7</v>
      </c>
    </row>
    <row r="10">
      <c r="A10" s="4" t="inlineStr">
        <is>
          <t>Deferred rent</t>
        </is>
      </c>
      <c r="B10" s="11" t="n">
        <v>0.1</v>
      </c>
      <c r="C10" s="6" t="n">
        <v>0</v>
      </c>
    </row>
    <row r="11">
      <c r="A11" s="4" t="inlineStr">
        <is>
          <t>Accruals</t>
        </is>
      </c>
      <c r="B11" s="11" t="n">
        <v>0.9</v>
      </c>
      <c r="C11" s="6" t="n">
        <v>0</v>
      </c>
    </row>
    <row r="12">
      <c r="A12" s="4" t="inlineStr">
        <is>
          <t>Interest expense limitation</t>
        </is>
      </c>
      <c r="B12" s="11" t="n">
        <v>0.6</v>
      </c>
      <c r="C12" s="6" t="n">
        <v>0</v>
      </c>
    </row>
    <row r="13">
      <c r="A13" s="4" t="inlineStr">
        <is>
          <t>Other</t>
        </is>
      </c>
      <c r="B13" s="6" t="n">
        <v>0</v>
      </c>
      <c r="C13" s="11" t="n">
        <v>0.2</v>
      </c>
    </row>
    <row r="14">
      <c r="A14" s="4" t="inlineStr">
        <is>
          <t>Total deferred tax assets</t>
        </is>
      </c>
      <c r="B14" s="11" t="n">
        <v>47.1</v>
      </c>
      <c r="C14" s="11" t="n">
        <v>22.4</v>
      </c>
    </row>
    <row r="15">
      <c r="A15" s="4" t="inlineStr">
        <is>
          <t>Valuation allowance</t>
        </is>
      </c>
      <c r="B15" s="11" t="n">
        <v>-39.6</v>
      </c>
      <c r="C15" s="11" t="n">
        <v>-19.7</v>
      </c>
    </row>
    <row r="16">
      <c r="A16" s="4" t="inlineStr">
        <is>
          <t>Total deferred income tax assets</t>
        </is>
      </c>
      <c r="B16" s="11" t="n">
        <v>7.5</v>
      </c>
      <c r="C16" s="11" t="n">
        <v>2.7</v>
      </c>
    </row>
    <row r="17">
      <c r="A17" s="3" t="inlineStr">
        <is>
          <t>Deferred tax liabilities</t>
        </is>
      </c>
    </row>
    <row r="18">
      <c r="A18" s="4" t="inlineStr">
        <is>
          <t>Property and equipment</t>
        </is>
      </c>
      <c r="B18" s="11" t="n">
        <v>0.1</v>
      </c>
      <c r="C18" s="11" t="n">
        <v>0.1</v>
      </c>
    </row>
    <row r="19">
      <c r="A19" s="4" t="inlineStr">
        <is>
          <t>Capitalized software</t>
        </is>
      </c>
      <c r="B19" s="11" t="n">
        <v>3.3</v>
      </c>
      <c r="C19" s="11" t="n">
        <v>1.8</v>
      </c>
    </row>
    <row r="20">
      <c r="A20" s="4" t="inlineStr">
        <is>
          <t>Acquired intangibles</t>
        </is>
      </c>
      <c r="B20" s="11" t="n">
        <v>0.5</v>
      </c>
      <c r="C20" s="11" t="n">
        <v>0.8</v>
      </c>
    </row>
    <row r="21">
      <c r="A21" s="4" t="inlineStr">
        <is>
          <t>Unrealized gains</t>
        </is>
      </c>
      <c r="B21" s="11" t="n">
        <v>0.4</v>
      </c>
      <c r="C21" s="6" t="n">
        <v>0</v>
      </c>
    </row>
    <row r="22">
      <c r="A22" s="4" t="inlineStr">
        <is>
          <t>Spinnaker stepped-up adjustment</t>
        </is>
      </c>
      <c r="B22" s="11" t="n">
        <v>2.9</v>
      </c>
      <c r="C22" s="6" t="n">
        <v>0</v>
      </c>
    </row>
    <row r="23">
      <c r="A23" s="4" t="inlineStr">
        <is>
          <t>Deferred acquisition costs</t>
        </is>
      </c>
      <c r="B23" s="11" t="n">
        <v>0.3</v>
      </c>
      <c r="C23" s="6" t="n">
        <v>0</v>
      </c>
    </row>
    <row r="24">
      <c r="A24" s="4" t="inlineStr">
        <is>
          <t>Total deferred tax liabilities</t>
        </is>
      </c>
      <c r="B24" s="11" t="n">
        <v>7.5</v>
      </c>
      <c r="C24" s="11" t="n">
        <v>2.7</v>
      </c>
    </row>
    <row r="25">
      <c r="A25" s="4" t="inlineStr">
        <is>
          <t>Deferred income tax assets, net</t>
        </is>
      </c>
      <c r="B25" s="5" t="n">
        <v>0</v>
      </c>
      <c r="C25"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Operating Loss Carryforwards (Detail) - Hippo Enterprises Inc And Subsidiaries [Member] $ in Millions</t>
        </is>
      </c>
      <c r="B1" s="2" t="inlineStr">
        <is>
          <t>Dec. 31, 2020USD ($)</t>
        </is>
      </c>
    </row>
    <row r="2">
      <c r="A2" s="3" t="inlineStr">
        <is>
          <t>Operating Loss Carryforwards [Line Items]</t>
        </is>
      </c>
    </row>
    <row r="3">
      <c r="A3" s="4" t="inlineStr">
        <is>
          <t>Operating Loss Carryforwards</t>
        </is>
      </c>
      <c r="B3" s="5" t="n">
        <v>196</v>
      </c>
    </row>
    <row r="4">
      <c r="A4" s="4" t="inlineStr">
        <is>
          <t>Domestic Tax Authority [Member]</t>
        </is>
      </c>
    </row>
    <row r="5">
      <c r="A5" s="3" t="inlineStr">
        <is>
          <t>Operating Loss Carryforwards [Line Items]</t>
        </is>
      </c>
    </row>
    <row r="6">
      <c r="A6" s="4" t="inlineStr">
        <is>
          <t>Operating Loss Carryforwards</t>
        </is>
      </c>
      <c r="B6" s="11" t="n">
        <v>154.5</v>
      </c>
    </row>
    <row r="7">
      <c r="A7" s="4" t="inlineStr">
        <is>
          <t>State and Local Jurisdiction [Member]</t>
        </is>
      </c>
    </row>
    <row r="8">
      <c r="A8" s="3" t="inlineStr">
        <is>
          <t>Operating Loss Carryforwards [Line Items]</t>
        </is>
      </c>
    </row>
    <row r="9">
      <c r="A9" s="4" t="inlineStr">
        <is>
          <t>Operating Loss Carryforwards</t>
        </is>
      </c>
      <c r="B9" s="11" t="n">
        <v>41.5</v>
      </c>
    </row>
    <row r="10">
      <c r="A10" s="4" t="inlineStr">
        <is>
          <t>Two Year Carriy Forward Expires In Two Thousand And Thirty Five To Two Thousand And Thirty Seven [Member]</t>
        </is>
      </c>
    </row>
    <row r="11">
      <c r="A11" s="3" t="inlineStr">
        <is>
          <t>Operating Loss Carryforwards [Line Items]</t>
        </is>
      </c>
    </row>
    <row r="12">
      <c r="A12" s="4" t="inlineStr">
        <is>
          <t>Operating Loss Carryforwards</t>
        </is>
      </c>
      <c r="B12" s="11" t="n">
        <v>50.7</v>
      </c>
    </row>
    <row r="13">
      <c r="A13" s="4" t="inlineStr">
        <is>
          <t>Two Year Carriy Forward Expires In Two Thousand And Thirty Five To Two Thousand And Thirty Seven [Member] | Domestic Tax Authority [Member]</t>
        </is>
      </c>
    </row>
    <row r="14">
      <c r="A14" s="3" t="inlineStr">
        <is>
          <t>Operating Loss Carryforwards [Line Items]</t>
        </is>
      </c>
    </row>
    <row r="15">
      <c r="A15" s="4" t="inlineStr">
        <is>
          <t>Operating Loss Carryforwards</t>
        </is>
      </c>
      <c r="B15" s="11" t="n">
        <v>9.199999999999999</v>
      </c>
    </row>
    <row r="16">
      <c r="A16" s="4" t="inlineStr">
        <is>
          <t>Two Year Carriy Forward Expires In Two Thousand And Thirty Five To Two Thousand And Thirty Seven [Member] | State and Local Jurisdiction [Member]</t>
        </is>
      </c>
    </row>
    <row r="17">
      <c r="A17" s="3" t="inlineStr">
        <is>
          <t>Operating Loss Carryforwards [Line Items]</t>
        </is>
      </c>
    </row>
    <row r="18">
      <c r="A18" s="4" t="inlineStr">
        <is>
          <t>Operating Loss Carryforwards</t>
        </is>
      </c>
      <c r="B18" s="11" t="n">
        <v>41.5</v>
      </c>
    </row>
    <row r="19">
      <c r="A19" s="4" t="inlineStr">
        <is>
          <t>Indefinite Carry Forward Period [Member]</t>
        </is>
      </c>
    </row>
    <row r="20">
      <c r="A20" s="3" t="inlineStr">
        <is>
          <t>Operating Loss Carryforwards [Line Items]</t>
        </is>
      </c>
    </row>
    <row r="21">
      <c r="A21" s="4" t="inlineStr">
        <is>
          <t>Operating Loss Carryforwards</t>
        </is>
      </c>
      <c r="B21" s="11" t="n">
        <v>145.3</v>
      </c>
    </row>
    <row r="22">
      <c r="A22" s="4" t="inlineStr">
        <is>
          <t>Indefinite Carry Forward Period [Member] | Domestic Tax Authority [Member]</t>
        </is>
      </c>
    </row>
    <row r="23">
      <c r="A23" s="3" t="inlineStr">
        <is>
          <t>Operating Loss Carryforwards [Line Items]</t>
        </is>
      </c>
    </row>
    <row r="24">
      <c r="A24" s="4" t="inlineStr">
        <is>
          <t>Operating Loss Carryforwards</t>
        </is>
      </c>
      <c r="B24" s="11" t="n">
        <v>145.3</v>
      </c>
    </row>
    <row r="25">
      <c r="A25" s="4" t="inlineStr">
        <is>
          <t>Indefinite Carry Forward Period [Member] | State and Local Jurisdiction [Member]</t>
        </is>
      </c>
    </row>
    <row r="26">
      <c r="A26" s="3" t="inlineStr">
        <is>
          <t>Operating Loss Carryforwards [Line Items]</t>
        </is>
      </c>
    </row>
    <row r="27">
      <c r="A27" s="4" t="inlineStr">
        <is>
          <t>Operating Loss Carryforwards</t>
        </is>
      </c>
      <c r="B27"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 - Hippo Enterprises Inc And Subsidiaries [Member]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Line Items]</t>
        </is>
      </c>
    </row>
    <row r="4">
      <c r="A4" s="4" t="inlineStr">
        <is>
          <t>Unrecognized tax benefit</t>
        </is>
      </c>
      <c r="B4" s="5" t="n">
        <v>0</v>
      </c>
      <c r="D4" s="5" t="n">
        <v>0</v>
      </c>
      <c r="E4" s="5" t="n">
        <v>0</v>
      </c>
    </row>
    <row r="5">
      <c r="A5" s="4" t="inlineStr">
        <is>
          <t>Interest and penalties on unrecognized tax benefits</t>
        </is>
      </c>
      <c r="B5" s="5" t="n">
        <v>0</v>
      </c>
      <c r="D5" s="6" t="n">
        <v>0</v>
      </c>
      <c r="E5" s="6" t="n">
        <v>0</v>
      </c>
    </row>
    <row r="6">
      <c r="A6" s="4" t="inlineStr">
        <is>
          <t>Increase or decrease in the net unrecognized tax benefits in the next twelve months</t>
        </is>
      </c>
      <c r="D6" s="6" t="n">
        <v>0</v>
      </c>
      <c r="E6" s="5" t="n">
        <v>0</v>
      </c>
    </row>
    <row r="7">
      <c r="A7" s="4" t="inlineStr">
        <is>
          <t>Net operating losses</t>
        </is>
      </c>
      <c r="D7" s="6" t="n">
        <v>196</v>
      </c>
    </row>
    <row r="8">
      <c r="A8" s="4" t="inlineStr">
        <is>
          <t>Dual Consolidating Losses</t>
        </is>
      </c>
      <c r="D8" s="8" t="n">
        <v>8.800000000000001</v>
      </c>
    </row>
    <row r="9">
      <c r="A9" s="4" t="inlineStr">
        <is>
          <t>Percentage of ownership change which will result in inadmissibility of losses and tax credits to be carried forward</t>
        </is>
      </c>
      <c r="D9" s="4" t="inlineStr">
        <is>
          <t>50.00%</t>
        </is>
      </c>
    </row>
    <row r="10">
      <c r="A10" s="4" t="inlineStr">
        <is>
          <t>Period overwhich the ownership change is considered for inadmissibility of losses and tax credits to be carried forward</t>
        </is>
      </c>
      <c r="D10" s="4" t="inlineStr">
        <is>
          <t>3 years</t>
        </is>
      </c>
    </row>
    <row r="11">
      <c r="A11" s="4" t="inlineStr">
        <is>
          <t>Effective Income Tax Rate Reconciliation, Percent</t>
        </is>
      </c>
      <c r="B11" s="4" t="inlineStr">
        <is>
          <t>0.10%</t>
        </is>
      </c>
      <c r="C11" s="4" t="inlineStr">
        <is>
          <t>0.10%</t>
        </is>
      </c>
    </row>
    <row r="12">
      <c r="A12" s="4" t="inlineStr">
        <is>
          <t>Effective Income Tax Rate Reconciliation, Percent</t>
        </is>
      </c>
      <c r="B12" s="4" t="inlineStr">
        <is>
          <t>21.00%</t>
        </is>
      </c>
    </row>
    <row r="13">
      <c r="A13" s="4" t="inlineStr">
        <is>
          <t>Domestic Tax Authority [Member]</t>
        </is>
      </c>
    </row>
    <row r="14">
      <c r="A14" s="3" t="inlineStr">
        <is>
          <t>Income Tax [Line Items]</t>
        </is>
      </c>
    </row>
    <row r="15">
      <c r="A15" s="4" t="inlineStr">
        <is>
          <t>Net operating losses</t>
        </is>
      </c>
      <c r="D15" s="8" t="n">
        <v>154.5</v>
      </c>
    </row>
    <row r="16">
      <c r="A16" s="4" t="inlineStr">
        <is>
          <t>Domestic Tax Authority [Member] | Earliest Tax Year [Member]</t>
        </is>
      </c>
    </row>
    <row r="17">
      <c r="A17" s="3" t="inlineStr">
        <is>
          <t>Income Tax [Line Items]</t>
        </is>
      </c>
    </row>
    <row r="18">
      <c r="A18" s="4" t="inlineStr">
        <is>
          <t>Open tax year</t>
        </is>
      </c>
      <c r="D18" s="4" t="inlineStr">
        <is>
          <t>2017</t>
        </is>
      </c>
    </row>
    <row r="19">
      <c r="A19" s="4" t="inlineStr">
        <is>
          <t>Domestic Tax Authority [Member] | Latest Tax Year [Member]</t>
        </is>
      </c>
    </row>
    <row r="20">
      <c r="A20" s="3" t="inlineStr">
        <is>
          <t>Income Tax [Line Items]</t>
        </is>
      </c>
    </row>
    <row r="21">
      <c r="A21" s="4" t="inlineStr">
        <is>
          <t>Open tax year</t>
        </is>
      </c>
      <c r="D21" s="4" t="inlineStr">
        <is>
          <t>2019</t>
        </is>
      </c>
    </row>
    <row r="22">
      <c r="A22" s="4" t="inlineStr">
        <is>
          <t>State and Local Jurisdiction [Member]</t>
        </is>
      </c>
    </row>
    <row r="23">
      <c r="A23" s="3" t="inlineStr">
        <is>
          <t>Income Tax [Line Items]</t>
        </is>
      </c>
    </row>
    <row r="24">
      <c r="A24" s="4" t="inlineStr">
        <is>
          <t>Net operating losses</t>
        </is>
      </c>
      <c r="D24" s="8" t="n">
        <v>41.5</v>
      </c>
    </row>
    <row r="25">
      <c r="A25" s="4" t="inlineStr">
        <is>
          <t>State and Local Jurisdiction [Member] | Earliest Tax Year [Member]</t>
        </is>
      </c>
    </row>
    <row r="26">
      <c r="A26" s="3" t="inlineStr">
        <is>
          <t>Income Tax [Line Items]</t>
        </is>
      </c>
    </row>
    <row r="27">
      <c r="A27" s="4" t="inlineStr">
        <is>
          <t>Open tax year</t>
        </is>
      </c>
      <c r="D27" s="4" t="inlineStr">
        <is>
          <t>2016</t>
        </is>
      </c>
    </row>
    <row r="28">
      <c r="A28" s="4" t="inlineStr">
        <is>
          <t>State and Local Jurisdiction [Member] | Latest Tax Year [Member]</t>
        </is>
      </c>
    </row>
    <row r="29">
      <c r="A29" s="3" t="inlineStr">
        <is>
          <t>Income Tax [Line Items]</t>
        </is>
      </c>
    </row>
    <row r="30">
      <c r="A30" s="4" t="inlineStr">
        <is>
          <t>Open tax year</t>
        </is>
      </c>
      <c r="D30" s="4" t="inlineStr">
        <is>
          <t>2019</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Oct. 07, 2020</t>
        </is>
      </c>
      <c r="C1" s="2" t="inlineStr">
        <is>
          <t>Jun. 30, 2021</t>
        </is>
      </c>
      <c r="D1" s="2" t="inlineStr">
        <is>
          <t>Dec. 31, 2020</t>
        </is>
      </c>
      <c r="E1" s="2" t="inlineStr">
        <is>
          <t>Jun. 30, 2020</t>
        </is>
      </c>
      <c r="F1" s="2" t="inlineStr">
        <is>
          <t>Jun. 30, 2021</t>
        </is>
      </c>
      <c r="G1" s="2" t="inlineStr">
        <is>
          <t>Jun. 30, 2020</t>
        </is>
      </c>
      <c r="H1" s="2" t="inlineStr">
        <is>
          <t>Nov. 23, 2020</t>
        </is>
      </c>
    </row>
    <row r="2">
      <c r="A2" s="3" t="inlineStr">
        <is>
          <t>Related Party Transaction [Line Items]</t>
        </is>
      </c>
    </row>
    <row r="3">
      <c r="A3" s="4" t="inlineStr">
        <is>
          <t>Proceeds from related party debt</t>
        </is>
      </c>
      <c r="F3" s="5" t="n">
        <v>194000</v>
      </c>
    </row>
    <row r="4">
      <c r="A4" s="4" t="inlineStr">
        <is>
          <t>Provision for working capital</t>
        </is>
      </c>
      <c r="C4" s="5" t="n">
        <v>165000</v>
      </c>
      <c r="D4" s="5" t="n">
        <v>165000</v>
      </c>
      <c r="F4" s="6" t="n">
        <v>165000</v>
      </c>
    </row>
    <row r="5">
      <c r="A5" s="4" t="inlineStr">
        <is>
          <t>Due to related party</t>
        </is>
      </c>
      <c r="C5" s="6" t="n">
        <v>22000</v>
      </c>
      <c r="D5" s="6" t="n">
        <v>12000</v>
      </c>
      <c r="F5" s="6" t="n">
        <v>22000</v>
      </c>
    </row>
    <row r="6">
      <c r="A6" s="4" t="inlineStr">
        <is>
          <t>Cash Paid From Sponsor</t>
        </is>
      </c>
      <c r="B6" s="5" t="n">
        <v>25000</v>
      </c>
    </row>
    <row r="7">
      <c r="A7" s="4" t="inlineStr">
        <is>
          <t>Ordinary shares received (in Shares)</t>
        </is>
      </c>
      <c r="B7" s="6" t="n">
        <v>5750000</v>
      </c>
    </row>
    <row r="8">
      <c r="A8" s="4" t="inlineStr">
        <is>
          <t>Aggregate shares held by Sponsor (in Shares)</t>
        </is>
      </c>
      <c r="B8" s="6" t="n">
        <v>750000</v>
      </c>
    </row>
    <row r="9">
      <c r="A9" s="4" t="inlineStr">
        <is>
          <t>Due to Related Parties, Current</t>
        </is>
      </c>
      <c r="C9" s="6" t="n">
        <v>334663</v>
      </c>
      <c r="D9" s="6" t="n">
        <v>11560</v>
      </c>
      <c r="F9" s="6" t="n">
        <v>334663</v>
      </c>
    </row>
    <row r="10">
      <c r="A10" s="4" t="inlineStr">
        <is>
          <t>Support Services Agreement [Member]</t>
        </is>
      </c>
    </row>
    <row r="11">
      <c r="A11" s="3" t="inlineStr">
        <is>
          <t>Related Party Transaction [Line Items]</t>
        </is>
      </c>
    </row>
    <row r="12">
      <c r="A12" s="4" t="inlineStr">
        <is>
          <t>Reimbursable expenses</t>
        </is>
      </c>
      <c r="F12" s="6" t="n">
        <v>312500</v>
      </c>
    </row>
    <row r="13">
      <c r="A13" s="4" t="inlineStr">
        <is>
          <t>Due to related party</t>
        </is>
      </c>
      <c r="C13" s="6" t="n">
        <v>312500</v>
      </c>
      <c r="D13" s="6" t="n">
        <v>104000</v>
      </c>
      <c r="F13" s="6" t="n">
        <v>312500</v>
      </c>
    </row>
    <row r="14">
      <c r="A14" s="4" t="inlineStr">
        <is>
          <t>Related party Service Fees</t>
        </is>
      </c>
      <c r="C14" s="5" t="n">
        <v>156200</v>
      </c>
      <c r="D14" s="6" t="n">
        <v>156250</v>
      </c>
      <c r="F14" s="5" t="n">
        <v>312500</v>
      </c>
    </row>
    <row r="15">
      <c r="A15" s="4" t="inlineStr">
        <is>
          <t>Due to Related Parties, Current</t>
        </is>
      </c>
      <c r="D15" s="5" t="n">
        <v>0</v>
      </c>
    </row>
    <row r="16">
      <c r="A16" s="4" t="inlineStr">
        <is>
          <t>Founder Shares [Member]</t>
        </is>
      </c>
    </row>
    <row r="17">
      <c r="A17" s="3" t="inlineStr">
        <is>
          <t>Related Party Transaction [Line Items]</t>
        </is>
      </c>
    </row>
    <row r="18">
      <c r="A18" s="4" t="inlineStr">
        <is>
          <t>Lock in period of shares</t>
        </is>
      </c>
      <c r="D18" s="4" t="inlineStr">
        <is>
          <t>1 year</t>
        </is>
      </c>
      <c r="F18" s="4" t="inlineStr">
        <is>
          <t>1 year</t>
        </is>
      </c>
    </row>
    <row r="19">
      <c r="A19" s="4" t="inlineStr">
        <is>
          <t>Share price</t>
        </is>
      </c>
      <c r="C19" s="5" t="n">
        <v>12</v>
      </c>
      <c r="D19" s="5" t="n">
        <v>12</v>
      </c>
      <c r="F19" s="5" t="n">
        <v>12</v>
      </c>
    </row>
    <row r="20">
      <c r="A20" s="4" t="inlineStr">
        <is>
          <t>Number of specific trading days for determining share price</t>
        </is>
      </c>
      <c r="D20" s="4" t="inlineStr">
        <is>
          <t>20 days</t>
        </is>
      </c>
      <c r="F20" s="4" t="inlineStr">
        <is>
          <t>20 days</t>
        </is>
      </c>
    </row>
    <row r="21">
      <c r="A21" s="4" t="inlineStr">
        <is>
          <t>Total number of trading days for determining the share price</t>
        </is>
      </c>
      <c r="D21" s="4" t="inlineStr">
        <is>
          <t>30 days</t>
        </is>
      </c>
      <c r="F21" s="4" t="inlineStr">
        <is>
          <t>30 days</t>
        </is>
      </c>
    </row>
    <row r="22">
      <c r="A22" s="4" t="inlineStr">
        <is>
          <t>Waiting time after which share price is considered</t>
        </is>
      </c>
      <c r="D22" s="4" t="inlineStr">
        <is>
          <t>150 days</t>
        </is>
      </c>
      <c r="F22" s="4" t="inlineStr">
        <is>
          <t>150 days</t>
        </is>
      </c>
    </row>
    <row r="23">
      <c r="A23" s="4" t="inlineStr">
        <is>
          <t>Issued and outstanding shares, percentage</t>
        </is>
      </c>
      <c r="B23" s="4" t="inlineStr">
        <is>
          <t>20.00%</t>
        </is>
      </c>
    </row>
    <row r="24">
      <c r="A24" s="4" t="inlineStr">
        <is>
          <t>Sponsor [Member] | Working Capital Loan [Member]</t>
        </is>
      </c>
    </row>
    <row r="25">
      <c r="A25" s="3" t="inlineStr">
        <is>
          <t>Related Party Transaction [Line Items]</t>
        </is>
      </c>
    </row>
    <row r="26">
      <c r="A26" s="4" t="inlineStr">
        <is>
          <t>Working capital loans convertible into equity warrants value</t>
        </is>
      </c>
      <c r="C26" s="5" t="n">
        <v>2000000</v>
      </c>
      <c r="D26" s="5" t="n">
        <v>2000000</v>
      </c>
      <c r="F26" s="5" t="n">
        <v>2000000</v>
      </c>
    </row>
    <row r="27">
      <c r="A27" s="4" t="inlineStr">
        <is>
          <t>Debt instrument conversion price per share</t>
        </is>
      </c>
      <c r="C27" s="10" t="n">
        <v>1.5</v>
      </c>
      <c r="D27" s="10" t="n">
        <v>1.5</v>
      </c>
      <c r="F27" s="10" t="n">
        <v>1.5</v>
      </c>
    </row>
    <row r="28">
      <c r="A28" s="4" t="inlineStr">
        <is>
          <t>Sponsor [Member] | Related Party Loan [Member]</t>
        </is>
      </c>
    </row>
    <row r="29">
      <c r="A29" s="3" t="inlineStr">
        <is>
          <t>Related Party Transaction [Line Items]</t>
        </is>
      </c>
    </row>
    <row r="30">
      <c r="A30" s="4" t="inlineStr">
        <is>
          <t>Debt instrument face value</t>
        </is>
      </c>
      <c r="B30" s="5" t="n">
        <v>300000</v>
      </c>
    </row>
    <row r="31">
      <c r="A31" s="4" t="inlineStr">
        <is>
          <t>Proceeds from related party debt</t>
        </is>
      </c>
      <c r="B31" s="6" t="n">
        <v>60000</v>
      </c>
    </row>
    <row r="32">
      <c r="A32" s="4" t="inlineStr">
        <is>
          <t>Repayment of related party debt</t>
        </is>
      </c>
      <c r="B32" s="5" t="n">
        <v>60000</v>
      </c>
    </row>
    <row r="33">
      <c r="A33" s="4" t="inlineStr">
        <is>
          <t>Reinvent Capital [Member] | Support Services Agreement [Member]</t>
        </is>
      </c>
    </row>
    <row r="34">
      <c r="A34" s="3" t="inlineStr">
        <is>
          <t>Related Party Transaction [Line Items]</t>
        </is>
      </c>
    </row>
    <row r="35">
      <c r="A35" s="4" t="inlineStr">
        <is>
          <t>Fees payable per annum</t>
        </is>
      </c>
      <c r="C35" s="5" t="n">
        <v>625000</v>
      </c>
      <c r="D35" s="5" t="n">
        <v>625000</v>
      </c>
      <c r="F35" s="5" t="n">
        <v>625000</v>
      </c>
    </row>
    <row r="36">
      <c r="A36" s="4" t="inlineStr">
        <is>
          <t>Reimbursable expenses</t>
        </is>
      </c>
      <c r="C36" s="5" t="n">
        <v>28800</v>
      </c>
      <c r="F36" s="5" t="n">
        <v>41200</v>
      </c>
    </row>
    <row r="37">
      <c r="A37" s="4" t="inlineStr">
        <is>
          <t>Due to related party</t>
        </is>
      </c>
      <c r="D37" s="6" t="n">
        <v>52000</v>
      </c>
    </row>
    <row r="38">
      <c r="A38" s="4" t="inlineStr">
        <is>
          <t>Hippo Enterprises Inc And Subsidiaries [Member] | Marketing And Consulting Agreements [Member]</t>
        </is>
      </c>
    </row>
    <row r="39">
      <c r="A39" s="3" t="inlineStr">
        <is>
          <t>Related Party Transaction [Line Items]</t>
        </is>
      </c>
    </row>
    <row r="40">
      <c r="A40" s="4" t="inlineStr">
        <is>
          <t>Equity Method Investment, Ownership Percentage</t>
        </is>
      </c>
      <c r="C40" s="4" t="inlineStr">
        <is>
          <t>5.00%</t>
        </is>
      </c>
      <c r="F40" s="4" t="inlineStr">
        <is>
          <t>5.00%</t>
        </is>
      </c>
    </row>
    <row r="41">
      <c r="A41" s="4" t="inlineStr">
        <is>
          <t>Expenses from Transactions with Related Party</t>
        </is>
      </c>
      <c r="C41" s="5" t="n">
        <v>1300000</v>
      </c>
      <c r="E41" s="5" t="n">
        <v>1700000</v>
      </c>
      <c r="F41" s="5" t="n">
        <v>2300000</v>
      </c>
      <c r="G41" s="5" t="n">
        <v>3100000</v>
      </c>
    </row>
    <row r="42">
      <c r="A42" s="4" t="inlineStr">
        <is>
          <t>REINVENT TECHNOLOGY PARTNERS Z</t>
        </is>
      </c>
    </row>
    <row r="43">
      <c r="A43" s="3" t="inlineStr">
        <is>
          <t>Related Party Transaction [Line Items]</t>
        </is>
      </c>
    </row>
    <row r="44">
      <c r="A44" s="4" t="inlineStr">
        <is>
          <t>Proceeds from related party debt</t>
        </is>
      </c>
      <c r="D44" s="6" t="n">
        <v>60000</v>
      </c>
    </row>
    <row r="45">
      <c r="A45" s="4" t="inlineStr">
        <is>
          <t>Repayment of related party debt</t>
        </is>
      </c>
      <c r="D45" s="6" t="n">
        <v>60093</v>
      </c>
    </row>
    <row r="46">
      <c r="A46" s="4" t="inlineStr">
        <is>
          <t>Due to related party</t>
        </is>
      </c>
      <c r="D46" s="6" t="n">
        <v>11500</v>
      </c>
    </row>
    <row r="47">
      <c r="A47" s="4" t="inlineStr">
        <is>
          <t>Due to Related Parties, Current</t>
        </is>
      </c>
      <c r="D47" s="5" t="n">
        <v>11560</v>
      </c>
    </row>
    <row r="48">
      <c r="A48" s="4" t="inlineStr">
        <is>
          <t>Equity Method Investment, Ownership Percentage</t>
        </is>
      </c>
      <c r="H48" s="4" t="inlineStr">
        <is>
          <t>2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Schedule of Earnings Per Share, Basic and Diluted (Detail) - Hippo Enterprises Inc And Subsidiaries [Member]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Net loss attributable to Hippo Enterprises Inc. — basic and diluted (in millions)</t>
        </is>
      </c>
      <c r="B4" s="8" t="n">
        <v>-84.5</v>
      </c>
      <c r="C4" s="8" t="n">
        <v>-24.8</v>
      </c>
      <c r="D4" s="8" t="n">
        <v>-279.8</v>
      </c>
      <c r="E4" s="8" t="n">
        <v>-48.7</v>
      </c>
      <c r="F4" s="8" t="n">
        <v>-141.5</v>
      </c>
      <c r="G4" s="8" t="n">
        <v>-83.09999999999999</v>
      </c>
    </row>
    <row r="5">
      <c r="A5" s="3" t="inlineStr">
        <is>
          <t>Denominator:</t>
        </is>
      </c>
    </row>
    <row r="6">
      <c r="A6" s="4" t="inlineStr">
        <is>
          <t>Weighted-average shares used in computing net loss per share attributable to Hippo Enterprises Inc. — basic and diluted</t>
        </is>
      </c>
      <c r="B6" s="6" t="n">
        <v>14134399</v>
      </c>
      <c r="C6" s="6" t="n">
        <v>12360596</v>
      </c>
      <c r="D6" s="6" t="n">
        <v>13968160</v>
      </c>
      <c r="E6" s="6" t="n">
        <v>12236471</v>
      </c>
      <c r="F6" s="6" t="n">
        <v>12495509</v>
      </c>
      <c r="G6" s="6" t="n">
        <v>10652088</v>
      </c>
    </row>
    <row r="7">
      <c r="A7" s="4" t="inlineStr">
        <is>
          <t>Net loss per share attributable to Hippo Enterprises Inc. — basic and diluted</t>
        </is>
      </c>
      <c r="B7" s="10" t="n">
        <v>-5.98</v>
      </c>
      <c r="C7" s="10" t="n">
        <v>-2.01</v>
      </c>
      <c r="D7" s="10" t="n">
        <v>-20.03</v>
      </c>
      <c r="E7" s="10" t="n">
        <v>-3.98</v>
      </c>
      <c r="F7" s="10" t="n">
        <v>-11.32</v>
      </c>
      <c r="G7" s="10" t="n">
        <v>-7.8</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chedule of Antidilutive Securities Excluded from Computation of Earnings Per Share (Detail)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Hippo Enterprises Inc And Subsidiaries [Member]</t>
        </is>
      </c>
    </row>
    <row r="4">
      <c r="A4" s="3" t="inlineStr">
        <is>
          <t>Antidilutive Securities Excluded from Computation of Earnings Per Share [Line Items]</t>
        </is>
      </c>
    </row>
    <row r="5">
      <c r="A5" s="4" t="inlineStr">
        <is>
          <t>Antidilutive Securities Excluded from Computation of Earnings Per Share, Amount</t>
        </is>
      </c>
      <c r="B5" s="6" t="n">
        <v>84338848</v>
      </c>
      <c r="C5" s="6" t="n">
        <v>53071263</v>
      </c>
      <c r="D5" s="6" t="n">
        <v>58711030</v>
      </c>
      <c r="E5" s="6" t="n">
        <v>46500102</v>
      </c>
    </row>
    <row r="6">
      <c r="A6" s="4" t="inlineStr">
        <is>
          <t>Redeemable Convertible Preferred Stock [Member] | Hippo Enterprises Inc And Subsidiaries [Member]</t>
        </is>
      </c>
    </row>
    <row r="7">
      <c r="A7" s="3" t="inlineStr">
        <is>
          <t>Antidilutive Securities Excluded from Computation of Earnings Per Share [Line Items]</t>
        </is>
      </c>
    </row>
    <row r="8">
      <c r="A8" s="4" t="inlineStr">
        <is>
          <t>Antidilutive Securities Excluded from Computation of Earnings Per Share, Amount</t>
        </is>
      </c>
      <c r="B8" s="6" t="n">
        <v>43985178</v>
      </c>
      <c r="C8" s="6" t="n">
        <v>36330613</v>
      </c>
      <c r="D8" s="6" t="n">
        <v>39545082</v>
      </c>
      <c r="E8" s="6" t="n">
        <v>32546081</v>
      </c>
    </row>
    <row r="9">
      <c r="A9" s="4" t="inlineStr">
        <is>
          <t>Common stock options outstanding | Hippo Enterprises Inc And Subsidiaries [Member]</t>
        </is>
      </c>
    </row>
    <row r="10">
      <c r="A10" s="3" t="inlineStr">
        <is>
          <t>Antidilutive Securities Excluded from Computation of Earnings Per Share [Line Items]</t>
        </is>
      </c>
    </row>
    <row r="11">
      <c r="A11" s="4" t="inlineStr">
        <is>
          <t>Antidilutive Securities Excluded from Computation of Earnings Per Share, Amount</t>
        </is>
      </c>
      <c r="B11" s="6" t="n">
        <v>9741833</v>
      </c>
      <c r="C11" s="6" t="n">
        <v>8141970</v>
      </c>
      <c r="D11" s="6" t="n">
        <v>8364323</v>
      </c>
      <c r="E11" s="6" t="n">
        <v>5687268</v>
      </c>
    </row>
    <row r="12">
      <c r="A12" s="4" t="inlineStr">
        <is>
          <t>Warrants to purchase common stock</t>
        </is>
      </c>
    </row>
    <row r="13">
      <c r="A13" s="3" t="inlineStr">
        <is>
          <t>Antidilutive Securities Excluded from Computation of Earnings Per Share [Line Items]</t>
        </is>
      </c>
    </row>
    <row r="14">
      <c r="A14" s="4" t="inlineStr">
        <is>
          <t>Antidilutive Securities Excluded from Computation of Earnings Per Share, Amount</t>
        </is>
      </c>
      <c r="B14" s="6" t="n">
        <v>9000000</v>
      </c>
    </row>
    <row r="15">
      <c r="A15" s="4" t="inlineStr">
        <is>
          <t>Warrants to purchase common stock | Hippo Enterprises Inc And Subsidiaries [Member]</t>
        </is>
      </c>
    </row>
    <row r="16">
      <c r="A16" s="3" t="inlineStr">
        <is>
          <t>Antidilutive Securities Excluded from Computation of Earnings Per Share [Line Items]</t>
        </is>
      </c>
    </row>
    <row r="17">
      <c r="A17" s="4" t="inlineStr">
        <is>
          <t>Antidilutive Securities Excluded from Computation of Earnings Per Share, Amount</t>
        </is>
      </c>
      <c r="B17" s="6" t="n">
        <v>4800551</v>
      </c>
      <c r="C17" s="6" t="n">
        <v>4738051</v>
      </c>
      <c r="D17" s="6" t="n">
        <v>4763600</v>
      </c>
      <c r="E17" s="6" t="n">
        <v>4789980</v>
      </c>
    </row>
    <row r="18">
      <c r="A18" s="4" t="inlineStr">
        <is>
          <t>Warrants to purchase preferred stock | Hippo Enterprises Inc And Subsidiaries [Member]</t>
        </is>
      </c>
    </row>
    <row r="19">
      <c r="A19" s="3" t="inlineStr">
        <is>
          <t>Antidilutive Securities Excluded from Computation of Earnings Per Share [Line Items]</t>
        </is>
      </c>
    </row>
    <row r="20">
      <c r="A20" s="4" t="inlineStr">
        <is>
          <t>Antidilutive Securities Excluded from Computation of Earnings Per Share, Amount</t>
        </is>
      </c>
      <c r="B20" s="6" t="n">
        <v>2494116</v>
      </c>
      <c r="C20" s="6" t="n">
        <v>2494116</v>
      </c>
      <c r="D20" s="6" t="n">
        <v>2494116</v>
      </c>
      <c r="E20" s="6" t="n">
        <v>1784876</v>
      </c>
    </row>
    <row r="21">
      <c r="A21" s="4" t="inlineStr">
        <is>
          <t>Common stock subject to repurchase | Hippo Enterprises Inc And Subsidiaries [Member]</t>
        </is>
      </c>
    </row>
    <row r="22">
      <c r="A22" s="3" t="inlineStr">
        <is>
          <t>Antidilutive Securities Excluded from Computation of Earnings Per Share [Line Items]</t>
        </is>
      </c>
    </row>
    <row r="23">
      <c r="A23" s="4" t="inlineStr">
        <is>
          <t>Antidilutive Securities Excluded from Computation of Earnings Per Share, Amount</t>
        </is>
      </c>
      <c r="B23" s="6" t="n">
        <v>1713658</v>
      </c>
      <c r="C23" s="6" t="n">
        <v>1366513</v>
      </c>
      <c r="D23" s="6" t="n">
        <v>1365948</v>
      </c>
      <c r="E23" s="6" t="n">
        <v>1691897</v>
      </c>
    </row>
    <row r="24">
      <c r="A24" s="4" t="inlineStr">
        <is>
          <t>Convertible notes | Hippo Enterprises Inc And Subsidiaries [Member]</t>
        </is>
      </c>
    </row>
    <row r="25">
      <c r="A25" s="3" t="inlineStr">
        <is>
          <t>Antidilutive Securities Excluded from Computation of Earnings Per Share [Line Items]</t>
        </is>
      </c>
    </row>
    <row r="26">
      <c r="A26" s="4" t="inlineStr">
        <is>
          <t>Antidilutive Securities Excluded from Computation of Earnings Per Share, Amount</t>
        </is>
      </c>
      <c r="B26" s="6" t="n">
        <v>21603512</v>
      </c>
      <c r="C26" s="6" t="n">
        <v>0</v>
      </c>
      <c r="D26" s="6" t="n">
        <v>2177961</v>
      </c>
      <c r="E26"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Fair Value Measurements</t>
        </is>
      </c>
      <c r="C3" s="4" t="inlineStr">
        <is>
          <t>Note 9 — Fair Value Measurements The following tables present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Active Markets Significant Other Observable Inputs Significant Other Unobservable Inputs
Assets:
U.S. Treasury Securities $ 230,004,108 $ — $ —
Liabilities:
Derivative warrant liabilities — public warrants $ 8,318,290 $ — $ —
Derivative warrant liabilities — private warrants $ — $ — $ 8,284,890 December 31, 2020
Description Quoted Prices in Active Markets Significant Other Observable Inputs Significant Other Unobservable Inputs
Assets:
U.S. Treasury Fund $ 230,017,782 $ — $ —
Liabilities:
Derivative warrant liabilities — public warrants $ — $ — $ 6,762,630
Derivative warrant liabilities — private warrants $ — $ — $ 6,705,000 The remainder of the balance in Investments held in Trust Account is comprised of cash equivalents. Level 1 asse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January 2021. For the three and six months ended June 30, 2021, the Company recognized a charge to the condensed consolidated statements of operations resulting from an increase in the fair value of liabilities of approximately $2.1 million and $3.1 million, respectively, presented as change in fair value of derivative warrant liabilities on the accompanying condensed consolidated statements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June 30, As of December 31,
Stock price $ 9.93 $ 9.98
Volatility 25.7 % 23.5 %
Expected life of the options to convert 5.10 5.47
Risk-free rate 0.88 % 0.43 %
Dividend yield — — The change in the fair value of the Level 3 derivative warrant liabilities for six months ended June 30, 2021 is summarized as follows:
Level 3 – Derivative warrant liabilities at January 1, 2021 $ 13,467,630
Transfer of Public Warrants to Level 1 (7,285,410 )
Change in fair value of derivative warrant liabilities 2,102,670
Level 3 – Derivative warrant liabilities at June 30, 2021 $ 8,284,890</t>
        </is>
      </c>
    </row>
    <row r="4">
      <c r="A4" s="4" t="inlineStr">
        <is>
          <t>Hippo Enterprises Inc And Subsidiaries [Member]</t>
        </is>
      </c>
    </row>
    <row r="5">
      <c r="A5" s="4" t="inlineStr">
        <is>
          <t>Fair Value Measurements</t>
        </is>
      </c>
      <c r="C5" s="4" t="inlineStr">
        <is>
          <t xml:space="preserve"> 4. Fair Value Measurement The following table summarizes the Company’s fair value hierarchy for its financial assets and liabilities measured at fair value on a recurring basis (in millions):
June 30, 2021
Level 1 Level 2 Level 3 Total
Financial assets:
Cash equivalents:
Money market funds 237.9 $ — $ — $ 237.9
Total cash equivalents $ 237.9 $ — $ — $ 237.9
Fixed maturities available-for-sale:
U.S. government and agencies $ 10.0 $ — $ — $ 10.0
States, and other territories — 5.9 — 5.9
Corporate securities — 18.4 — 18.4
Foreign securities — 0.3 — 0.3
Residential mortgage-backed securities — 10.6 — 10.6
Commercial mortgage-backed securities — 5.0 — 5.0
Asset backed securities — 6.4 — 6.4
Total fixed maturities available-for-sale 10.0 46.6 — 56.6
Total financial assets $ 247.9 $ 46.6 $ — $ 294.5
Financial liabilities:
Derivative liability on convertible promissory notes $ — $ — $ 162.6 $ 162.6
Contingent consideration liability — — 11.6 11.6
Preferred stock warrant liabilities — — 137.5 137.5
Total financial liabilities $ — $ — $ 311.7 $ 311.7
December 31, 2020
Level 1 Level 2 Level 3 Total
Financial assets:
Cash equivalents:
Money market funds $ 372.1 $ — $ — $ 372.1
Treasury Bills 23.5 — — 23.5
Total cash equivalents $ 395.6 $ — $ — $ 395.6
Fixed maturities available-for-sale:
U.S. government and agencies $ 10.1 $ — $ — $ 10.1
States, and other territories — 5.1 — 5.1
Corporate securities — 17.4 — 17.4
Foreign securities — 0.8 — 0.8
Residential mortgage-backed securities — 12.9 — 12.9
Commercial mortgage-backed securities — 5.5 — 5.5
Asset backed securities — 4.2 — 4.2
Total fixed maturities available-for-sale $ 10.1 $ 45.9 $ — $ 56.0
Total financial assets $ 405.7 $ 45.9 $ — $ 451.6
Financial liabilities:
Derivative liability on convertible promissory notes $ — $ — $ 113.3 $ 113.3
Contingent consideration liability — — 12.0 12.0
Preferred stock warrant liabilities — — 22.9 22.9
Total financial liabilities $ — $ — $ 148.2 $ 148.2
The Company’s policy is to recognize transfers into and transfers out of fair value hierarchy levels at the end of each reporting period. During the six months ended June 30, 2021 and December 31, 2020 there were no transfers between levels in the fair value hierarchy. Preferred Stock Warrant Liabilities The table below presents changes in the preferred stock warrant liability valued using Level 3 inputs (in millions):
2021 2020
Balance as of January 1, $ 22.9 $ 6.7
Changes in fair value 114.6 4.1
Balance as of June 30, $ 137.5 $ 10.8
Contingent Consideration The contingent consideration is re-valued
2021 2020
Balance as of January 1, $ 12.0 $ 13.8
Payments of contingent consideration (1.7 ) (3.2 )
Changes in fair value 1.3 —
Balance as of June 30, $ 11.6 $ 10.6
Derivative liability on notes The embedded derivative liabilities on the issued and outstanding convertible promissory notes are re-valued 0.1-2.9
2021
Balance as of January 1, $ 113.3
Initial measurement of new derivative 2.8
Changes in fair value 46.5
Balance as of June 30, $ 162.6</t>
        </is>
      </c>
      <c r="D5" s="4" t="inlineStr">
        <is>
          <t xml:space="preserve">4. Fair Value Measurement The following table summarizes the Company’s fair value hierarchy for its financial assets and liabilities measured at fair value on a recurring basis (in millions):
As of December 31, 2020
Level 1 Level 2 Level 3 Total
Financial assets:
Cash equivalents:
Money market funds $ 372.1 $ — $ — $ 372.1
Treasury bills 23.5 — — 23.5
Total cash equivalents $ 395.6 $ — $ — $ 395.6
Fixed maturities available-for-sale:
U.S. government and agencies $ 9.5 $ — $ — $ 9.5
All other government 0.6 — — 0.6
States, and other territories — 5.1 — 5.1
Corporate securities — 17.4 — 17.4
Foreign securities — 0.8 — 0.8
Residential mortgage-backed securities — 12.9 — 12.9
Commercial mortgage-backed securities — 5.5 — 5.5
Asset backed securities — 4.2 — 4.2
Total fixed maturities available-for-sale $ 10.1 $ 45.9 $ — $ 56.0
Total financial assets $ 405.7 $ 45.9 $ — $ 451.6
Financial liabilities:
Derivative liability on convertible promissory notes $ — $ — $ 113.3 $ 113.3
Contingent consideration liability — — 12.0 12.0
Preferred stock warrant liabilities — — 22.9 22.9
Total financial liabilities $ — $ — $ 148.2 $ 148.2
As of December 31, 2019
Level 1 Level 2 Level 3 Total
Financial assets:
Cash equivalents:
Money market funds $ 3.7 $ — $ — $ 3.7
Short-term investments:
U.S. government securities 96.5 — — 96.5
Total financial assets $ 100.2 $ — $ — $ 100.2
Financial liabilities:
Contingent consideration liability $ — $ — $ 13.8 $ 13.8
Preferred stock warrant liabilities — — 6.7 6.7
Total financial liabilities $ — $ — $ 20.5 $ 20.5
The Company’s policy is to recognize transfers into and transfers out of fair value hierarchy levels at the end of each reporting period. During the years ended December 31, 2020 and 2019, there were no transfers between levels in the fair value hierarchy. Contingent Consideration Liability In April 2019, the Company closed an acquisition agreement with CalAtlantic Title Group, LLC. Included in the purchase price was $14.9 million of the estimated fair value of contingent consideration. The contingent consideration was valued using the present value of future payments based on an estimate of revenue and customer renewals of the acquiree. There is no limit to the maximum potential contingent consideration as the consideration is based on acquired customer retention. See Note 18 for additional information regarding the acquisition. The following table includes a rollforward of the contingent consideration liability (in millions):​​​​​​​
Balance as of January 1, 2019 $ —
Initial recognition of contingent consideration included 14.9
in purchase consideration of acquisition
Payments of contingent consideration (3.0 )
Changes in fair value 1.9
Balance as of December 31, 2019 $ 13.8
Payments of contingent consideration (5.2 )
Changes in fair value 3.4
Balance as of December 31, 2020 $ 12.0
Preferred Stock Warrant Liabilities The following table includes a rollforward of the preferred stock warrant liability activity valued using Level 3 inputs is (in millions):
Balance as of January 1, 2019 $ 4.7
Changes in fair value 2.0
Balance as of December 31, 2019 6.7
Changes in fair value 16.2
Balance as of December 31, 2020 $ 22.9
See Note 16 for additional information regarding preferred stock warrant liabilities. </t>
        </is>
      </c>
    </row>
    <row r="6">
      <c r="A6" s="4" t="inlineStr">
        <is>
          <t>Reinvent Technology Partners Z [Member]</t>
        </is>
      </c>
    </row>
    <row r="7">
      <c r="A7" s="4" t="inlineStr">
        <is>
          <t>Fair Value Measurements</t>
        </is>
      </c>
      <c r="B7" s="4" t="inlineStr">
        <is>
          <t xml:space="preserve">Note 10 — Fair Value Measurement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Significant Other Significant Other
Assets:
Investments held in Trust Account $ 230,017,782 $ — $ —
Liabilities:
Derivative warrant liabilities — Public Warrants $ — $ — $ 6,762,630
Derivative warrant liabilities — Private Warrants $ — $ — $ 6,705,000 The remainder of the balance in Investments held in Trust Account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between levels for the period from October 2, 2020 (inception) through December 31, 2020. The changes in Level 3 liability measured at fair value for the period ended December 31, 2020 was solely due to the change in the fair value of the stock warrant liability reflected on the statement of operations.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The warrants are accounted for as liabilities in accordance with ASC 815-40 The Company utilizes a binomial Monte-Carlo simulation to estimate the fair value of the warrants at each reporting period, with changes in fair value recognized in the statement of operations. The Company recognized $12,601,580 for the derivative warrant liabilities upon their issuance on November 18, 2020. For the period from October 2, 2020 (inception) through December 31, 2020, the Company recognized a charge to the statement of operations resulting from an increase in the fair value of liabilities of approximately $866,000 presented as change in fair value of derivative warrant liabilities on the accompanying statement of operations.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historical volatility of select peer company’s traded common stock warrants that matches the expected remaining life of the warrants. The risk-free interest rate is based on the U.S. Treasury zero-coupon The following table provides quantitative information regarding Level 3 fair value measurements inputs as their measurement dates:
As of As of
Stock price $ 9.72 $ 9.98
Volatility 23.20 % 23.50 %
Expected life of the options to convert 5.6 5.5
Risk-free rate 0.47 % 0.43 %
Dividend yield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al Breakdown of Gross Written Premium - Summary Of Discosure Of Allocation Of Gross Premium Written On Geographical Basis (Detail) - Hippo Enterprises Inc And Subsidiari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sure Of Allocation Of Gross Premium Written On Geographical Basis [Line Items]</t>
        </is>
      </c>
    </row>
    <row r="4">
      <c r="A4" s="4" t="inlineStr">
        <is>
          <t>Amount</t>
        </is>
      </c>
      <c r="B4" s="8" t="n">
        <v>128.6</v>
      </c>
      <c r="C4" s="8" t="n">
        <v>5.5</v>
      </c>
      <c r="D4" s="8" t="n">
        <v>227.7</v>
      </c>
      <c r="E4" s="8" t="n">
        <v>14.7</v>
      </c>
      <c r="F4" s="8" t="n">
        <v>116.1</v>
      </c>
    </row>
    <row r="5">
      <c r="A5" s="4" t="inlineStr">
        <is>
          <t>% of GWP</t>
        </is>
      </c>
      <c r="B5" s="4" t="inlineStr">
        <is>
          <t>100.00%</t>
        </is>
      </c>
      <c r="C5" s="4" t="inlineStr">
        <is>
          <t>100.00%</t>
        </is>
      </c>
      <c r="D5" s="4" t="inlineStr">
        <is>
          <t>100.00%</t>
        </is>
      </c>
      <c r="E5" s="4" t="inlineStr">
        <is>
          <t>100.00%</t>
        </is>
      </c>
      <c r="F5" s="4" t="inlineStr">
        <is>
          <t>100.00%</t>
        </is>
      </c>
    </row>
    <row r="6">
      <c r="A6" s="4" t="inlineStr">
        <is>
          <t>Texas</t>
        </is>
      </c>
    </row>
    <row r="7">
      <c r="A7" s="3" t="inlineStr">
        <is>
          <t>Discosure Of Allocation Of Gross Premium Written On Geographical Basis [Line Items]</t>
        </is>
      </c>
    </row>
    <row r="8">
      <c r="A8" s="4" t="inlineStr">
        <is>
          <t>Amount</t>
        </is>
      </c>
      <c r="B8" s="8" t="n">
        <v>39.9</v>
      </c>
      <c r="C8" s="5" t="n">
        <v>4</v>
      </c>
      <c r="D8" s="8" t="n">
        <v>72.90000000000001</v>
      </c>
      <c r="E8" s="8" t="n">
        <v>10.9</v>
      </c>
      <c r="F8" s="8" t="n">
        <v>43.9</v>
      </c>
    </row>
    <row r="9">
      <c r="A9" s="4" t="inlineStr">
        <is>
          <t>% of GWP</t>
        </is>
      </c>
      <c r="B9" s="4" t="inlineStr">
        <is>
          <t>31.00%</t>
        </is>
      </c>
      <c r="C9" s="4" t="inlineStr">
        <is>
          <t>72.70%</t>
        </is>
      </c>
      <c r="D9" s="4" t="inlineStr">
        <is>
          <t>32.00%</t>
        </is>
      </c>
      <c r="E9" s="4" t="inlineStr">
        <is>
          <t>74.10%</t>
        </is>
      </c>
      <c r="F9" s="4" t="inlineStr">
        <is>
          <t>37.80%</t>
        </is>
      </c>
    </row>
    <row r="10">
      <c r="A10" s="4" t="inlineStr">
        <is>
          <t>California</t>
        </is>
      </c>
    </row>
    <row r="11">
      <c r="A11" s="3" t="inlineStr">
        <is>
          <t>Discosure Of Allocation Of Gross Premium Written On Geographical Basis [Line Items]</t>
        </is>
      </c>
    </row>
    <row r="12">
      <c r="A12" s="4" t="inlineStr">
        <is>
          <t>Amount</t>
        </is>
      </c>
      <c r="B12" s="8" t="n">
        <v>22.8</v>
      </c>
      <c r="C12" s="5" t="n">
        <v>0</v>
      </c>
      <c r="D12" s="8" t="n">
        <v>41.6</v>
      </c>
      <c r="E12" s="5" t="n">
        <v>0</v>
      </c>
      <c r="F12" s="8" t="n">
        <v>10.4</v>
      </c>
    </row>
    <row r="13">
      <c r="A13" s="4" t="inlineStr">
        <is>
          <t>% of GWP</t>
        </is>
      </c>
      <c r="B13" s="4" t="inlineStr">
        <is>
          <t>17.70%</t>
        </is>
      </c>
      <c r="C13" s="4" t="inlineStr">
        <is>
          <t>0.00%</t>
        </is>
      </c>
      <c r="D13" s="4" t="inlineStr">
        <is>
          <t>18.30%</t>
        </is>
      </c>
      <c r="E13" s="4" t="inlineStr">
        <is>
          <t>0.00%</t>
        </is>
      </c>
      <c r="F13" s="4" t="inlineStr">
        <is>
          <t>8.90%</t>
        </is>
      </c>
    </row>
    <row r="14">
      <c r="A14" s="4" t="inlineStr">
        <is>
          <t>Florida</t>
        </is>
      </c>
    </row>
    <row r="15">
      <c r="A15" s="3" t="inlineStr">
        <is>
          <t>Discosure Of Allocation Of Gross Premium Written On Geographical Basis [Line Items]</t>
        </is>
      </c>
    </row>
    <row r="16">
      <c r="A16" s="4" t="inlineStr">
        <is>
          <t>Amount</t>
        </is>
      </c>
      <c r="B16" s="8" t="n">
        <v>8.6</v>
      </c>
      <c r="C16" s="5" t="n">
        <v>0</v>
      </c>
      <c r="D16" s="8" t="n">
        <v>14.4</v>
      </c>
      <c r="E16" s="5" t="n">
        <v>0</v>
      </c>
      <c r="F16" s="8" t="n">
        <v>7.3</v>
      </c>
    </row>
    <row r="17">
      <c r="A17" s="4" t="inlineStr">
        <is>
          <t>% of GWP</t>
        </is>
      </c>
      <c r="B17" s="4" t="inlineStr">
        <is>
          <t>6.70%</t>
        </is>
      </c>
      <c r="C17" s="4" t="inlineStr">
        <is>
          <t>0.00%</t>
        </is>
      </c>
      <c r="D17" s="4" t="inlineStr">
        <is>
          <t>6.30%</t>
        </is>
      </c>
      <c r="E17" s="4" t="inlineStr">
        <is>
          <t>0.00%</t>
        </is>
      </c>
      <c r="F17" s="4" t="inlineStr">
        <is>
          <t>6.30%</t>
        </is>
      </c>
    </row>
    <row r="18">
      <c r="A18" s="4" t="inlineStr">
        <is>
          <t>Georgia</t>
        </is>
      </c>
    </row>
    <row r="19">
      <c r="A19" s="3" t="inlineStr">
        <is>
          <t>Discosure Of Allocation Of Gross Premium Written On Geographical Basis [Line Items]</t>
        </is>
      </c>
    </row>
    <row r="20">
      <c r="A20" s="4" t="inlineStr">
        <is>
          <t>Amount</t>
        </is>
      </c>
      <c r="B20" s="8" t="n">
        <v>5.6</v>
      </c>
      <c r="C20" s="8" t="n">
        <v>0.2</v>
      </c>
      <c r="D20" s="8" t="n">
        <v>9.800000000000001</v>
      </c>
      <c r="E20" s="8" t="n">
        <v>0.4</v>
      </c>
      <c r="F20" s="8" t="n">
        <v>4.7</v>
      </c>
    </row>
    <row r="21">
      <c r="A21" s="4" t="inlineStr">
        <is>
          <t>% of GWP</t>
        </is>
      </c>
      <c r="B21" s="4" t="inlineStr">
        <is>
          <t>4.40%</t>
        </is>
      </c>
      <c r="C21" s="4" t="inlineStr">
        <is>
          <t>3.60%</t>
        </is>
      </c>
      <c r="D21" s="4" t="inlineStr">
        <is>
          <t>4.30%</t>
        </is>
      </c>
      <c r="E21" s="4" t="inlineStr">
        <is>
          <t>2.70%</t>
        </is>
      </c>
      <c r="F21" s="4" t="inlineStr">
        <is>
          <t>4.00%</t>
        </is>
      </c>
    </row>
    <row r="22">
      <c r="A22" s="4" t="inlineStr">
        <is>
          <t>Illinois</t>
        </is>
      </c>
    </row>
    <row r="23">
      <c r="A23" s="3" t="inlineStr">
        <is>
          <t>Discosure Of Allocation Of Gross Premium Written On Geographical Basis [Line Items]</t>
        </is>
      </c>
    </row>
    <row r="24">
      <c r="A24" s="4" t="inlineStr">
        <is>
          <t>Amount</t>
        </is>
      </c>
      <c r="B24" s="8" t="n">
        <v>4.5</v>
      </c>
      <c r="C24" s="8" t="n">
        <v>0.3</v>
      </c>
      <c r="D24" s="8" t="n">
        <v>7.6</v>
      </c>
      <c r="E24" s="8" t="n">
        <v>0.7</v>
      </c>
      <c r="F24" s="8" t="n">
        <v>4.9</v>
      </c>
    </row>
    <row r="25">
      <c r="A25" s="4" t="inlineStr">
        <is>
          <t>% of GWP</t>
        </is>
      </c>
      <c r="B25" s="4" t="inlineStr">
        <is>
          <t>3.50%</t>
        </is>
      </c>
      <c r="C25" s="4" t="inlineStr">
        <is>
          <t>5.50%</t>
        </is>
      </c>
      <c r="D25" s="4" t="inlineStr">
        <is>
          <t>3.30%</t>
        </is>
      </c>
      <c r="E25" s="4" t="inlineStr">
        <is>
          <t>4.80%</t>
        </is>
      </c>
      <c r="F25" s="4" t="inlineStr">
        <is>
          <t>4.30%</t>
        </is>
      </c>
    </row>
    <row r="26">
      <c r="A26" s="4" t="inlineStr">
        <is>
          <t>Missouri</t>
        </is>
      </c>
    </row>
    <row r="27">
      <c r="A27" s="3" t="inlineStr">
        <is>
          <t>Discosure Of Allocation Of Gross Premium Written On Geographical Basis [Line Items]</t>
        </is>
      </c>
    </row>
    <row r="28">
      <c r="A28" s="4" t="inlineStr">
        <is>
          <t>Amount</t>
        </is>
      </c>
      <c r="B28" s="8" t="n">
        <v>3.5</v>
      </c>
      <c r="C28" s="8" t="n">
        <v>0.2</v>
      </c>
      <c r="D28" s="8" t="n">
        <v>5.9</v>
      </c>
      <c r="E28" s="8" t="n">
        <v>0.5</v>
      </c>
      <c r="F28" s="8" t="n">
        <v>3.4</v>
      </c>
    </row>
    <row r="29">
      <c r="A29" s="4" t="inlineStr">
        <is>
          <t>% of GWP</t>
        </is>
      </c>
      <c r="B29" s="4" t="inlineStr">
        <is>
          <t>2.70%</t>
        </is>
      </c>
      <c r="C29" s="4" t="inlineStr">
        <is>
          <t>3.60%</t>
        </is>
      </c>
      <c r="D29" s="4" t="inlineStr">
        <is>
          <t>2.60%</t>
        </is>
      </c>
      <c r="E29" s="4" t="inlineStr">
        <is>
          <t>3.40%</t>
        </is>
      </c>
      <c r="F29" s="4" t="inlineStr">
        <is>
          <t>2.90%</t>
        </is>
      </c>
    </row>
    <row r="30">
      <c r="A30" s="4" t="inlineStr">
        <is>
          <t>Colorado</t>
        </is>
      </c>
    </row>
    <row r="31">
      <c r="A31" s="3" t="inlineStr">
        <is>
          <t>Discosure Of Allocation Of Gross Premium Written On Geographical Basis [Line Items]</t>
        </is>
      </c>
    </row>
    <row r="32">
      <c r="A32" s="4" t="inlineStr">
        <is>
          <t>Amount</t>
        </is>
      </c>
      <c r="B32" s="8" t="n">
        <v>3.1</v>
      </c>
      <c r="C32" s="5" t="n">
        <v>0</v>
      </c>
      <c r="D32" s="8" t="n">
        <v>5.7</v>
      </c>
      <c r="E32" s="5" t="n">
        <v>0</v>
      </c>
      <c r="F32" s="8" t="n">
        <v>2.5</v>
      </c>
    </row>
    <row r="33">
      <c r="A33" s="4" t="inlineStr">
        <is>
          <t>% of GWP</t>
        </is>
      </c>
      <c r="B33" s="4" t="inlineStr">
        <is>
          <t>2.40%</t>
        </is>
      </c>
      <c r="C33" s="4" t="inlineStr">
        <is>
          <t>0.00%</t>
        </is>
      </c>
      <c r="D33" s="4" t="inlineStr">
        <is>
          <t>2.50%</t>
        </is>
      </c>
      <c r="E33" s="4" t="inlineStr">
        <is>
          <t>0.00%</t>
        </is>
      </c>
      <c r="F33" s="4" t="inlineStr">
        <is>
          <t>2.10%</t>
        </is>
      </c>
    </row>
    <row r="34">
      <c r="A34" s="4" t="inlineStr">
        <is>
          <t>Arizona</t>
        </is>
      </c>
    </row>
    <row r="35">
      <c r="A35" s="3" t="inlineStr">
        <is>
          <t>Discosure Of Allocation Of Gross Premium Written On Geographical Basis [Line Items]</t>
        </is>
      </c>
    </row>
    <row r="36">
      <c r="A36" s="4" t="inlineStr">
        <is>
          <t>Amount</t>
        </is>
      </c>
      <c r="B36" s="8" t="n">
        <v>2.9</v>
      </c>
      <c r="C36" s="5" t="n">
        <v>0</v>
      </c>
      <c r="D36" s="8" t="n">
        <v>5.3</v>
      </c>
      <c r="E36" s="5" t="n">
        <v>0</v>
      </c>
    </row>
    <row r="37">
      <c r="A37" s="4" t="inlineStr">
        <is>
          <t>% of GWP</t>
        </is>
      </c>
      <c r="B37" s="4" t="inlineStr">
        <is>
          <t>2.30%</t>
        </is>
      </c>
      <c r="C37" s="4" t="inlineStr">
        <is>
          <t>0.00%</t>
        </is>
      </c>
      <c r="D37" s="4" t="inlineStr">
        <is>
          <t>2.30%</t>
        </is>
      </c>
      <c r="E37" s="4" t="inlineStr">
        <is>
          <t>0.00%</t>
        </is>
      </c>
    </row>
    <row r="38">
      <c r="A38" s="4" t="inlineStr">
        <is>
          <t>New Jersey</t>
        </is>
      </c>
    </row>
    <row r="39">
      <c r="A39" s="3" t="inlineStr">
        <is>
          <t>Discosure Of Allocation Of Gross Premium Written On Geographical Basis [Line Items]</t>
        </is>
      </c>
    </row>
    <row r="40">
      <c r="A40" s="4" t="inlineStr">
        <is>
          <t>Amount</t>
        </is>
      </c>
      <c r="B40" s="8" t="n">
        <v>2.3</v>
      </c>
      <c r="C40" s="5" t="n">
        <v>0</v>
      </c>
      <c r="D40" s="8" t="n">
        <v>4.5</v>
      </c>
      <c r="E40" s="5" t="n">
        <v>0</v>
      </c>
    </row>
    <row r="41">
      <c r="A41" s="4" t="inlineStr">
        <is>
          <t>% of GWP</t>
        </is>
      </c>
      <c r="B41" s="4" t="inlineStr">
        <is>
          <t>1.80%</t>
        </is>
      </c>
      <c r="C41" s="4" t="inlineStr">
        <is>
          <t>0.00%</t>
        </is>
      </c>
      <c r="D41" s="4" t="inlineStr">
        <is>
          <t>2.00%</t>
        </is>
      </c>
      <c r="E41" s="4" t="inlineStr">
        <is>
          <t>0.00%</t>
        </is>
      </c>
    </row>
    <row r="42">
      <c r="A42" s="4" t="inlineStr">
        <is>
          <t>Ohio</t>
        </is>
      </c>
    </row>
    <row r="43">
      <c r="A43" s="3" t="inlineStr">
        <is>
          <t>Discosure Of Allocation Of Gross Premium Written On Geographical Basis [Line Items]</t>
        </is>
      </c>
    </row>
    <row r="44">
      <c r="A44" s="4" t="inlineStr">
        <is>
          <t>Amount</t>
        </is>
      </c>
      <c r="B44" s="8" t="n">
        <v>2.8</v>
      </c>
      <c r="C44" s="8" t="n">
        <v>0.2</v>
      </c>
      <c r="D44" s="8" t="n">
        <v>4.8</v>
      </c>
      <c r="E44" s="8" t="n">
        <v>0.5</v>
      </c>
      <c r="F44" s="5" t="n">
        <v>3</v>
      </c>
    </row>
    <row r="45">
      <c r="A45" s="4" t="inlineStr">
        <is>
          <t>% of GWP</t>
        </is>
      </c>
      <c r="B45" s="4" t="inlineStr">
        <is>
          <t>2.20%</t>
        </is>
      </c>
      <c r="C45" s="4" t="inlineStr">
        <is>
          <t>3.60%</t>
        </is>
      </c>
      <c r="D45" s="4" t="inlineStr">
        <is>
          <t>2.10%</t>
        </is>
      </c>
      <c r="E45" s="4" t="inlineStr">
        <is>
          <t>3.40%</t>
        </is>
      </c>
      <c r="F45" s="4" t="inlineStr">
        <is>
          <t>2.60%</t>
        </is>
      </c>
    </row>
    <row r="46">
      <c r="A46" s="4" t="inlineStr">
        <is>
          <t>Oklahoma</t>
        </is>
      </c>
    </row>
    <row r="47">
      <c r="A47" s="3" t="inlineStr">
        <is>
          <t>Discosure Of Allocation Of Gross Premium Written On Geographical Basis [Line Items]</t>
        </is>
      </c>
    </row>
    <row r="48">
      <c r="A48" s="4" t="inlineStr">
        <is>
          <t>Amount</t>
        </is>
      </c>
      <c r="F48" s="5" t="n">
        <v>3</v>
      </c>
    </row>
    <row r="49">
      <c r="A49" s="4" t="inlineStr">
        <is>
          <t>% of GWP</t>
        </is>
      </c>
      <c r="F49" s="4" t="inlineStr">
        <is>
          <t>2.60%</t>
        </is>
      </c>
    </row>
    <row r="50">
      <c r="A50" s="4" t="inlineStr">
        <is>
          <t>Tennessee</t>
        </is>
      </c>
    </row>
    <row r="51">
      <c r="A51" s="3" t="inlineStr">
        <is>
          <t>Discosure Of Allocation Of Gross Premium Written On Geographical Basis [Line Items]</t>
        </is>
      </c>
    </row>
    <row r="52">
      <c r="A52" s="4" t="inlineStr">
        <is>
          <t>Amount</t>
        </is>
      </c>
      <c r="F52" s="8" t="n">
        <v>2.4</v>
      </c>
    </row>
    <row r="53">
      <c r="A53" s="4" t="inlineStr">
        <is>
          <t>% of GWP</t>
        </is>
      </c>
      <c r="F53" s="4" t="inlineStr">
        <is>
          <t>2.10%</t>
        </is>
      </c>
    </row>
    <row r="54">
      <c r="A54" s="4" t="inlineStr">
        <is>
          <t>Other</t>
        </is>
      </c>
    </row>
    <row r="55">
      <c r="A55" s="3" t="inlineStr">
        <is>
          <t>Discosure Of Allocation Of Gross Premium Written On Geographical Basis [Line Items]</t>
        </is>
      </c>
    </row>
    <row r="56">
      <c r="A56" s="4" t="inlineStr">
        <is>
          <t>Amount</t>
        </is>
      </c>
      <c r="B56" s="8" t="n">
        <v>32.6</v>
      </c>
      <c r="C56" s="8" t="n">
        <v>0.6</v>
      </c>
      <c r="D56" s="8" t="n">
        <v>55.2</v>
      </c>
      <c r="E56" s="8" t="n">
        <v>1.7</v>
      </c>
      <c r="F56" s="8" t="n">
        <v>30.6</v>
      </c>
    </row>
    <row r="57">
      <c r="A57" s="4" t="inlineStr">
        <is>
          <t>% of GWP</t>
        </is>
      </c>
      <c r="B57" s="4" t="inlineStr">
        <is>
          <t>25.30%</t>
        </is>
      </c>
      <c r="C57" s="4" t="inlineStr">
        <is>
          <t>10.90%</t>
        </is>
      </c>
      <c r="D57" s="4" t="inlineStr">
        <is>
          <t>24.20%</t>
        </is>
      </c>
      <c r="E57" s="4" t="inlineStr">
        <is>
          <t>11.60%</t>
        </is>
      </c>
      <c r="F57" s="4" t="inlineStr">
        <is>
          <t>26.40%</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USD ($)</t>
        </is>
      </c>
      <c r="B1" s="2" t="inlineStr">
        <is>
          <t>Aug. 02, 2021</t>
        </is>
      </c>
      <c r="C1" s="2" t="inlineStr">
        <is>
          <t>Jul. 29, 2021</t>
        </is>
      </c>
      <c r="D1" s="2" t="inlineStr">
        <is>
          <t>Mar. 03, 2021</t>
        </is>
      </c>
      <c r="E1" s="2" t="inlineStr">
        <is>
          <t>Feb. 23, 2021</t>
        </is>
      </c>
      <c r="F1" s="2" t="inlineStr">
        <is>
          <t>Apr. 15, 2019</t>
        </is>
      </c>
      <c r="G1" s="2" t="inlineStr">
        <is>
          <t>Dec. 31, 2020</t>
        </is>
      </c>
      <c r="H1" s="2" t="inlineStr">
        <is>
          <t>Jun. 30, 2021</t>
        </is>
      </c>
      <c r="I1" s="2" t="inlineStr">
        <is>
          <t>Nov. 23, 2020</t>
        </is>
      </c>
      <c r="J1" s="2" t="inlineStr">
        <is>
          <t>Jun. 30, 2020</t>
        </is>
      </c>
      <c r="K1" s="2" t="inlineStr">
        <is>
          <t>Dec. 31, 2019</t>
        </is>
      </c>
    </row>
    <row r="2">
      <c r="A2" s="4" t="inlineStr">
        <is>
          <t>Common Class A [Member]</t>
        </is>
      </c>
    </row>
    <row r="3">
      <c r="A3" s="3" t="inlineStr">
        <is>
          <t>Subsequent Event [Line Items]</t>
        </is>
      </c>
    </row>
    <row r="4">
      <c r="A4" s="4" t="inlineStr">
        <is>
          <t>Common stock, par or stated value per share</t>
        </is>
      </c>
      <c r="G4" s="7" t="n">
        <v>0.0001</v>
      </c>
      <c r="H4" s="7" t="n">
        <v>0.0001</v>
      </c>
    </row>
    <row r="5">
      <c r="A5" s="4" t="inlineStr">
        <is>
          <t>Common Class B [Member]</t>
        </is>
      </c>
    </row>
    <row r="6">
      <c r="A6" s="3" t="inlineStr">
        <is>
          <t>Subsequent Event [Line Items]</t>
        </is>
      </c>
    </row>
    <row r="7">
      <c r="A7" s="4" t="inlineStr">
        <is>
          <t>Common stock, par or stated value per share</t>
        </is>
      </c>
      <c r="G7" s="12" t="n">
        <v>0.0001</v>
      </c>
      <c r="H7" s="12" t="n">
        <v>0.0001</v>
      </c>
    </row>
    <row r="8">
      <c r="A8" s="4" t="inlineStr">
        <is>
          <t>Hippo Enterprises Inc And Subsidiaries [Member]</t>
        </is>
      </c>
    </row>
    <row r="9">
      <c r="A9" s="3" t="inlineStr">
        <is>
          <t>Subsequent Event [Line Items]</t>
        </is>
      </c>
    </row>
    <row r="10">
      <c r="A10" s="4" t="inlineStr">
        <is>
          <t>Common stock, par or stated value per share</t>
        </is>
      </c>
      <c r="G10" s="9" t="n">
        <v>1e-06</v>
      </c>
      <c r="H10" s="9" t="n">
        <v>1e-06</v>
      </c>
      <c r="J10" s="9" t="n">
        <v>1e-06</v>
      </c>
      <c r="K10" s="9" t="n">
        <v>1e-06</v>
      </c>
    </row>
    <row r="11">
      <c r="A11" s="4" t="inlineStr">
        <is>
          <t>Business combination, consideration transferred</t>
        </is>
      </c>
      <c r="F11" s="5" t="n">
        <v>15900000</v>
      </c>
    </row>
    <row r="12">
      <c r="A12" s="4" t="inlineStr">
        <is>
          <t>Reinvent Technology Partners Z [Member]</t>
        </is>
      </c>
    </row>
    <row r="13">
      <c r="A13" s="3" t="inlineStr">
        <is>
          <t>Subsequent Event [Line Items]</t>
        </is>
      </c>
    </row>
    <row r="14">
      <c r="A14" s="4" t="inlineStr">
        <is>
          <t>Stock Issued During Period, Value, New Issues</t>
        </is>
      </c>
      <c r="G14" s="5" t="n">
        <v>223610510</v>
      </c>
    </row>
    <row r="15">
      <c r="A15" s="4" t="inlineStr">
        <is>
          <t>Reinvent Technology Partners Z [Member] | Common Class A [Member]</t>
        </is>
      </c>
    </row>
    <row r="16">
      <c r="A16" s="3" t="inlineStr">
        <is>
          <t>Subsequent Event [Line Items]</t>
        </is>
      </c>
    </row>
    <row r="17">
      <c r="A17" s="4" t="inlineStr">
        <is>
          <t>Common stock, par or stated value per share</t>
        </is>
      </c>
      <c r="G17" s="7" t="n">
        <v>0.0001</v>
      </c>
      <c r="I17" s="7" t="n">
        <v>0.0001</v>
      </c>
    </row>
    <row r="18">
      <c r="A18" s="4" t="inlineStr">
        <is>
          <t>Reinvent Technology Partners Z [Member] | Common Class B [Member]</t>
        </is>
      </c>
    </row>
    <row r="19">
      <c r="A19" s="3" t="inlineStr">
        <is>
          <t>Subsequent Event [Line Items]</t>
        </is>
      </c>
    </row>
    <row r="20">
      <c r="A20" s="4" t="inlineStr">
        <is>
          <t>Common stock, par or stated value per share</t>
        </is>
      </c>
      <c r="G20" s="7" t="n">
        <v>0.0001</v>
      </c>
      <c r="I20" s="7" t="n">
        <v>0.0001</v>
      </c>
    </row>
    <row r="21">
      <c r="A21" s="4" t="inlineStr">
        <is>
          <t>Subsequent Event [Member] | Common Class A [Member]</t>
        </is>
      </c>
    </row>
    <row r="22">
      <c r="A22" s="3" t="inlineStr">
        <is>
          <t>Subsequent Event [Line Items]</t>
        </is>
      </c>
    </row>
    <row r="23">
      <c r="A23" s="4" t="inlineStr">
        <is>
          <t>Temporary Equity, Shares Issued</t>
        </is>
      </c>
      <c r="C23" s="6" t="n">
        <v>19261380</v>
      </c>
    </row>
    <row r="24">
      <c r="A24" s="4" t="inlineStr">
        <is>
          <t>Temporary Equity, Stock Issued During Period, Value, New Issues</t>
        </is>
      </c>
      <c r="C24" s="5" t="n">
        <v>192613300</v>
      </c>
    </row>
    <row r="25">
      <c r="A25" s="4" t="inlineStr">
        <is>
          <t>Subsequent Event [Member] | Hippo Enterprises Inc And Subsidiaries [Member] | PIPE Investment [Member]</t>
        </is>
      </c>
    </row>
    <row r="26">
      <c r="A26" s="3" t="inlineStr">
        <is>
          <t>Subsequent Event [Line Items]</t>
        </is>
      </c>
    </row>
    <row r="27">
      <c r="A27" s="4" t="inlineStr">
        <is>
          <t>Stock Issued During Period Shares</t>
        </is>
      </c>
      <c r="B27" s="6" t="n">
        <v>55000000</v>
      </c>
    </row>
    <row r="28">
      <c r="A28" s="4" t="inlineStr">
        <is>
          <t>Share price</t>
        </is>
      </c>
      <c r="B28" s="5" t="n">
        <v>10</v>
      </c>
    </row>
    <row r="29">
      <c r="A29" s="4" t="inlineStr">
        <is>
          <t>Stock Issued During Period, Value, New Issues</t>
        </is>
      </c>
      <c r="B29" s="5" t="n">
        <v>550000000</v>
      </c>
    </row>
    <row r="30">
      <c r="A30" s="4" t="inlineStr">
        <is>
          <t>Subsequent Event [Member] | Hippo Enterprises Inc And Subsidiaries [Member] | RTPZ's Class A ordinary shares [Member]</t>
        </is>
      </c>
    </row>
    <row r="31">
      <c r="A31" s="3" t="inlineStr">
        <is>
          <t>Subsequent Event [Line Items]</t>
        </is>
      </c>
    </row>
    <row r="32">
      <c r="A32" s="4" t="inlineStr">
        <is>
          <t>Stock Redeemed or Called During Period, Shares</t>
        </is>
      </c>
      <c r="C32" s="6" t="n">
        <v>19261380</v>
      </c>
    </row>
    <row r="33">
      <c r="A33" s="4" t="inlineStr">
        <is>
          <t>Stock Redeemed or Called During Period, Value</t>
        </is>
      </c>
      <c r="C33" s="5" t="n">
        <v>192600000</v>
      </c>
    </row>
    <row r="34">
      <c r="A34" s="4" t="inlineStr">
        <is>
          <t>Subsequent Event [Member] | Reinvent Technology Partners Z [Member] | Sponsor Agreement [Member]</t>
        </is>
      </c>
    </row>
    <row r="35">
      <c r="A35" s="3" t="inlineStr">
        <is>
          <t>Subsequent Event [Line Items]</t>
        </is>
      </c>
    </row>
    <row r="36">
      <c r="A36" s="4" t="inlineStr">
        <is>
          <t>Warrants redemption based on last reported sale price of common stock in trading days</t>
        </is>
      </c>
      <c r="D36" s="4" t="inlineStr">
        <is>
          <t>20 days</t>
        </is>
      </c>
    </row>
    <row r="37">
      <c r="A37" s="4" t="inlineStr">
        <is>
          <t>Warrants redemption based on last reported sale price of common stock with in consecutive trading days</t>
        </is>
      </c>
      <c r="D37" s="4" t="inlineStr">
        <is>
          <t>30 days</t>
        </is>
      </c>
    </row>
    <row r="38">
      <c r="A38" s="4" t="inlineStr">
        <is>
          <t>Warrants redemption price per share</t>
        </is>
      </c>
      <c r="D38" s="5" t="n">
        <v>25</v>
      </c>
    </row>
    <row r="39">
      <c r="A39" s="4" t="inlineStr">
        <is>
          <t>RTPZ Merger Sub Inc [Member]</t>
        </is>
      </c>
    </row>
    <row r="40">
      <c r="A40" s="3" t="inlineStr">
        <is>
          <t>Subsequent Event [Line Items]</t>
        </is>
      </c>
    </row>
    <row r="41">
      <c r="A41" s="4" t="inlineStr">
        <is>
          <t>Common stock, value, subscriptions</t>
        </is>
      </c>
      <c r="D41" s="5" t="n">
        <v>550000000</v>
      </c>
    </row>
    <row r="42">
      <c r="A42" s="4" t="inlineStr">
        <is>
          <t>Common stock, shares subscribed but unissued</t>
        </is>
      </c>
      <c r="D42" s="6" t="n">
        <v>55000000</v>
      </c>
    </row>
    <row r="43">
      <c r="A43" s="4" t="inlineStr">
        <is>
          <t>RTPZ Merger Sub Inc [Member] | Subsequent Event [Member] | Reinvent Technology Partners Z [Member]</t>
        </is>
      </c>
    </row>
    <row r="44">
      <c r="A44" s="3" t="inlineStr">
        <is>
          <t>Subsequent Event [Line Items]</t>
        </is>
      </c>
    </row>
    <row r="45">
      <c r="A45" s="4" t="inlineStr">
        <is>
          <t>Common stock, value, subscriptions</t>
        </is>
      </c>
      <c r="D45" s="5" t="n">
        <v>550000000</v>
      </c>
    </row>
    <row r="46">
      <c r="A46" s="4" t="inlineStr">
        <is>
          <t>Common stock, shares subscribed but unissued</t>
        </is>
      </c>
      <c r="D46" s="6" t="n">
        <v>55000000</v>
      </c>
    </row>
    <row r="47">
      <c r="A47" s="4" t="inlineStr">
        <is>
          <t>Hippo [Member]</t>
        </is>
      </c>
    </row>
    <row r="48">
      <c r="A48" s="3" t="inlineStr">
        <is>
          <t>Subsequent Event [Line Items]</t>
        </is>
      </c>
    </row>
    <row r="49">
      <c r="A49" s="4" t="inlineStr">
        <is>
          <t>Business combination, consideration transferred</t>
        </is>
      </c>
      <c r="E49" s="5" t="n">
        <v>5522000000</v>
      </c>
    </row>
    <row r="50">
      <c r="A50" s="4" t="inlineStr">
        <is>
          <t>Business combination, shares value</t>
        </is>
      </c>
      <c r="E50" s="6" t="n">
        <v>5000000000</v>
      </c>
    </row>
    <row r="51">
      <c r="A51" s="4" t="inlineStr">
        <is>
          <t>Cash acquired</t>
        </is>
      </c>
      <c r="E51" s="5" t="n">
        <v>522000000</v>
      </c>
    </row>
    <row r="52">
      <c r="A52" s="4" t="inlineStr">
        <is>
          <t>Business combination, per share</t>
        </is>
      </c>
      <c r="E52" s="5" t="n">
        <v>10</v>
      </c>
    </row>
    <row r="53">
      <c r="A53" s="4" t="inlineStr">
        <is>
          <t>Hippo [Member] | Subsequent Event [Member] | Reinvent Technology Partners Z [Member]</t>
        </is>
      </c>
    </row>
    <row r="54">
      <c r="A54" s="3" t="inlineStr">
        <is>
          <t>Subsequent Event [Line Items]</t>
        </is>
      </c>
    </row>
    <row r="55">
      <c r="A55" s="4" t="inlineStr">
        <is>
          <t>Business combination, consideration transferred</t>
        </is>
      </c>
      <c r="E55" s="5" t="n">
        <v>5522000000</v>
      </c>
    </row>
    <row r="56">
      <c r="A56" s="4" t="inlineStr">
        <is>
          <t>Business combination, shares value</t>
        </is>
      </c>
      <c r="E56" s="6" t="n">
        <v>5000000000</v>
      </c>
    </row>
    <row r="57">
      <c r="A57" s="4" t="inlineStr">
        <is>
          <t>Cash acquired</t>
        </is>
      </c>
      <c r="E57" s="5" t="n">
        <v>522000000</v>
      </c>
    </row>
    <row r="58">
      <c r="A58" s="4" t="inlineStr">
        <is>
          <t>Business combination, per share</t>
        </is>
      </c>
      <c r="E58" s="5" t="n">
        <v>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 Details [Line Items]</t>
        </is>
      </c>
    </row>
    <row r="4">
      <c r="A4" s="4" t="inlineStr">
        <is>
          <t>Initial Public Offering</t>
        </is>
      </c>
      <c r="C4" s="4" t="inlineStr">
        <is>
          <t>Note 3 — Initial Public Offering On November 23, 2020, the Company consummated its Initial Public Offering of 23,000,000 Units, including 3,000,000 Over-Allotment Units, at $10.00 per Unit, generating gross proceeds of $230.0 million, and incurring offering costs of approximately $13.1 million, inclusive of approximately $8.1 million in deferred underwriting commissions. one-fifth of 11.50</t>
        </is>
      </c>
    </row>
    <row r="5">
      <c r="A5" s="4" t="inlineStr">
        <is>
          <t>Reinvent Technology Partners Z [Member]</t>
        </is>
      </c>
    </row>
    <row r="6">
      <c r="A6" s="3" t="inlineStr">
        <is>
          <t>Initial Public Offering Details [Line Items]</t>
        </is>
      </c>
    </row>
    <row r="7">
      <c r="A7" s="4" t="inlineStr">
        <is>
          <t>Initial Public Offering</t>
        </is>
      </c>
      <c r="B7" s="4" t="inlineStr">
        <is>
          <t>Note 4 — Initial Public Offering On November 23, 2020, the Company consummated its Initial Public Offering of 23,000,000 Units, including 3,000,000 Over-Allotment Units, at $10.00 per Unit, generating gross proceeds of $230.0 million, and incurring offering costs of approximately $13.1 million, inclusive of approximately $8.1 million in deferred underwriting commissions. Each Unit consists of one Class A ordinary share and one-fif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3" t="inlineStr">
        <is>
          <t>Subsidiary or Equity Method Investee [Line Items]</t>
        </is>
      </c>
    </row>
    <row r="4">
      <c r="A4" s="4" t="inlineStr">
        <is>
          <t>Private Placement</t>
        </is>
      </c>
      <c r="C4" s="4" t="inlineStr">
        <is>
          <t xml:space="preserve">Note 4 — Private Placement Substantially concurrently with the closing of the Initial Public Offering, the Company consummated the Private Placement of 4,400,000 Private Placement Warrants, at a price of $1.50 per Private Placement Warrant to the Sponsor, generating gross proceeds of $6.6 million. Each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Sponsor and the Company’s officers and directors agreed, subject to limited exceptions, not to transfer, assign or sell any of their Private Placement Warrants until 30 days after the completion of the initial Business Combination. </t>
        </is>
      </c>
    </row>
    <row r="5">
      <c r="A5" s="4" t="inlineStr">
        <is>
          <t>Reinvent Technology Partners Z [Member]</t>
        </is>
      </c>
    </row>
    <row r="6">
      <c r="A6" s="3" t="inlineStr">
        <is>
          <t>Subsidiary or Equity Method Investee [Line Items]</t>
        </is>
      </c>
    </row>
    <row r="7">
      <c r="A7" s="4" t="inlineStr">
        <is>
          <t>Private Placement</t>
        </is>
      </c>
      <c r="B7" s="4" t="inlineStr">
        <is>
          <t xml:space="preserve">Note 5 — Private Placement Substantially concurrently with the closing of the Initial Public Offering, the Company consummated the Private Placement of 4,400,000 Private Placement Warrants, at a price of $1.50 per Private Placement Warrant to the Sponsor, generating gross proceeds of $6.6 million. Each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Policy Acquisition Costs</t>
        </is>
      </c>
      <c r="B1" s="2" t="inlineStr">
        <is>
          <t>12 Months Ended</t>
        </is>
      </c>
    </row>
    <row r="2">
      <c r="B2" s="2" t="inlineStr">
        <is>
          <t>Dec. 31, 2020</t>
        </is>
      </c>
    </row>
    <row r="3">
      <c r="A3" s="4" t="inlineStr">
        <is>
          <t>Hippo Enterprises Inc And Subsidiaries [Member]</t>
        </is>
      </c>
    </row>
    <row r="4">
      <c r="A4" s="4" t="inlineStr">
        <is>
          <t>Deferred Policy Acquisition Costs</t>
        </is>
      </c>
      <c r="B4" s="4" t="inlineStr">
        <is>
          <t>5. Deferred Policy Acquisition Costs The following table presents the policy acquisition costs deferred and amortized (in millions):
December 31,
Deferred policy acquisition costs, net at beginning of year $ —
Policy acquisition costs deferred during year 6.4
Policy acquisition costs amortized during year (4.5 )
Deferred policy acquisition costs, net at end of year $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Internal Use Software</t>
        </is>
      </c>
      <c r="B1" s="2" t="inlineStr">
        <is>
          <t>12 Months Ended</t>
        </is>
      </c>
    </row>
    <row r="2">
      <c r="B2" s="2" t="inlineStr">
        <is>
          <t>Dec. 31, 2020</t>
        </is>
      </c>
    </row>
    <row r="3">
      <c r="A3" s="4" t="inlineStr">
        <is>
          <t>Hippo Enterprises Inc And Subsidiaries [Member]</t>
        </is>
      </c>
    </row>
    <row r="4">
      <c r="A4" s="4" t="inlineStr">
        <is>
          <t>Capitalized Internal Use Software</t>
        </is>
      </c>
      <c r="B4" s="4" t="inlineStr">
        <is>
          <t xml:space="preserve">6. Capitalized Internal Use Software Capitalized internal use software consists of the following (in millions):
As of
2020 2019
Capitalized internal use software $ 18.4 $ 8.9
Less: accumulated amortization (3.7 ) (1.1 )
Total capitalized internal use software $ 14.7 $ 7.8
Amortization expense totaled $2.6 million and $0.9 million for the years ended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3" t="inlineStr">
        <is>
          <t>Intangible Assets Disclosure [Line Items]</t>
        </is>
      </c>
    </row>
    <row r="5">
      <c r="A5" s="4" t="inlineStr">
        <is>
          <t>Intangible Assets</t>
        </is>
      </c>
      <c r="B5" s="4" t="inlineStr">
        <is>
          <t xml:space="preserve">5. Intangible Assets
June 30, 2021 December 31, 2020
Weighted- Gross Accumulated Net Carrying Amount Gross Carrying Accumulated Net
(in millions) (in millions)
Agency and carrier 7.9 $ 13.5 $ (0.9 ) $ 12.6 $ 13.5 $ (0.1 ) $ 13.4
State licenses and domain name Indefinite 10.5 — 10.5 7.1 — 7.1
Customer relationships 3.8 13.2 (4.9 ) 8.3 13.2 (3.8 ) 9.4
Developed technology 1.3 3.6 (2.0 ) 1.6 3.6 (1.4 ) 2.2
VOBA 1.2 0.1 — 0.1 0.1 — 0.1
Other 7.1 1.9 (0.4 ) 1.5 1.9 (0.2 ) 1.7
Total intangible assets, net $ 42.8 $ (8.2 ) $ 34.6 $ 39.4 $ (5.5 ) $ 33.9
Amortization expense related to intangible assets was $2.7 million and $1.8 million for the six months ended June 30, 2021 and 2020, respectively, and is included in technology and development expenses for developed technology, sales and marketing expenses for customer relationships, agency relationships, carrier relationships and other. Amortization expense related to value of business acquired (VOBA) is included in general and administrative expenses in the accompanying consolidated statements of operations and comprehensive loss. </t>
        </is>
      </c>
      <c r="C5" s="4" t="inlineStr">
        <is>
          <t>7. Intangible Assets The gross carrying amounts, accumulated amortization, and net carrying amounts of the Company’s amortizable intangible assets are presented in the table below (in millions):
As of December 31,
2020 2019
Weighted- (in years) Gross Accumulated Net Gross Accumulated Net
Customer relationships 4.3 $ 13.2 $ (3.8 ) $ 9.4 $ 13.2 $ (1.6 ) $ 11.6
Developed technology 1.8 3.6 (1.4 ) 2.2 3.6 (0.2 ) 3.4
Agency and carrier relationships 7.9 13.5 (0.1 ) 13.4 — — —
State licenses Indefinite 7.1 — 7.1 — — —
VOBA 1.7 0.1 — 0.1 — — —
Other 7.3 1.9 (0.2 ) 1.7 0.7 (0.1 ) 0.6
Total intangible assets, net $ 39.4 $ (5.5 ) $ 33.9 $ 17.5 $ (1.9 ) $ 15.6
Amortization expense related to intangible assets was $3.6 million and $1.9 million for the years ended December 31, 2020 and 2019, respectively. Amortization expense for developed technology is included in technology and development expenses, customer relationships, agency and carrier relationships, and other is included in sales and marketing expenses, and VOBA is included in general and administrative expenses in the accompanying consolidated statements of operations and comprehensive loss. As of December 31, 2020, the projected annual amortization expense for the Company’s intangible assets for the next five years is as follows (in millions):
Year ending December 31,
2021 $ 5.4
2022 5.2
2023 4.1
2024 4.1
2025 2.5
Thereafter 5.5
Total $ 2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t>
        </is>
      </c>
      <c r="B1" s="2" t="inlineStr">
        <is>
          <t>12 Months Ended</t>
        </is>
      </c>
    </row>
    <row r="2">
      <c r="B2" s="2" t="inlineStr">
        <is>
          <t>Dec. 31, 2020</t>
        </is>
      </c>
    </row>
    <row r="3">
      <c r="A3" s="4" t="inlineStr">
        <is>
          <t>Hippo Enterprises Inc And Subsidiaries [Member]</t>
        </is>
      </c>
    </row>
    <row r="4">
      <c r="A4" s="3" t="inlineStr">
        <is>
          <t>Indefinite-lived Intangible Assets [Line Items]</t>
        </is>
      </c>
    </row>
    <row r="5">
      <c r="A5" s="4" t="inlineStr">
        <is>
          <t>Goodwill</t>
        </is>
      </c>
      <c r="B5" s="4" t="inlineStr">
        <is>
          <t xml:space="preserve">8. Goodwill The following table represents the changes in goodwill (in millions):
Balance at January 1, 2019 $ —
Additions from acquisitions 1.9
Balance at December 31, 2019 $ 1.9
Additions from acquisitions 45.9
Balance at December 31, 2020 $ 47.8
See Note 18 for additional information regarding the Company’s acquisitions including recognition of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101045</v>
      </c>
      <c r="C3" s="5" t="n">
        <v>622985</v>
      </c>
    </row>
    <row r="4">
      <c r="A4" s="4" t="inlineStr">
        <is>
          <t>Prepaid expenses</t>
        </is>
      </c>
      <c r="B4" s="6" t="n">
        <v>800310</v>
      </c>
      <c r="C4" s="6" t="n">
        <v>1074689</v>
      </c>
    </row>
    <row r="5">
      <c r="A5" s="4" t="inlineStr">
        <is>
          <t>Total current assets</t>
        </is>
      </c>
      <c r="B5" s="6" t="n">
        <v>901355</v>
      </c>
      <c r="C5" s="6" t="n">
        <v>1697674</v>
      </c>
    </row>
    <row r="6">
      <c r="A6" s="4" t="inlineStr">
        <is>
          <t>Cash and investments held in Trust Account</t>
        </is>
      </c>
      <c r="B6" s="6" t="n">
        <v>230004108</v>
      </c>
      <c r="C6" s="6" t="n">
        <v>230018693</v>
      </c>
    </row>
    <row r="7">
      <c r="A7" s="4" t="inlineStr">
        <is>
          <t>Total Assets</t>
        </is>
      </c>
      <c r="B7" s="6" t="n">
        <v>230905463</v>
      </c>
      <c r="C7" s="6" t="n">
        <v>231716367</v>
      </c>
    </row>
    <row r="8">
      <c r="A8" s="3" t="inlineStr">
        <is>
          <t>Current liabilities:</t>
        </is>
      </c>
    </row>
    <row r="9">
      <c r="A9" s="4" t="inlineStr">
        <is>
          <t>Accounts payable</t>
        </is>
      </c>
      <c r="B9" s="6" t="n">
        <v>89189</v>
      </c>
      <c r="C9" s="6" t="n">
        <v>0</v>
      </c>
    </row>
    <row r="10">
      <c r="A10" s="4" t="inlineStr">
        <is>
          <t>Accrued expenses</t>
        </is>
      </c>
      <c r="B10" s="6" t="n">
        <v>874866</v>
      </c>
      <c r="C10" s="6" t="n">
        <v>139684</v>
      </c>
    </row>
    <row r="11">
      <c r="A11" s="4" t="inlineStr">
        <is>
          <t>Due to related party</t>
        </is>
      </c>
      <c r="B11" s="6" t="n">
        <v>334663</v>
      </c>
      <c r="C11" s="6" t="n">
        <v>11560</v>
      </c>
    </row>
    <row r="12">
      <c r="A12" s="4" t="inlineStr">
        <is>
          <t>Total current liabilities</t>
        </is>
      </c>
      <c r="B12" s="6" t="n">
        <v>1298718</v>
      </c>
      <c r="C12" s="6" t="n">
        <v>151244</v>
      </c>
    </row>
    <row r="13">
      <c r="A13" s="3" t="inlineStr">
        <is>
          <t>Liabilities [Abstract]</t>
        </is>
      </c>
    </row>
    <row r="14">
      <c r="A14" s="4" t="inlineStr">
        <is>
          <t>Deferred legal fees</t>
        </is>
      </c>
      <c r="B14" s="6" t="n">
        <v>200000</v>
      </c>
      <c r="C14" s="6" t="n">
        <v>200000</v>
      </c>
    </row>
    <row r="15">
      <c r="A15" s="4" t="inlineStr">
        <is>
          <t>Deferred underwriting commissions</t>
        </is>
      </c>
      <c r="B15" s="6" t="n">
        <v>8050000</v>
      </c>
      <c r="C15" s="6" t="n">
        <v>8050000</v>
      </c>
    </row>
    <row r="16">
      <c r="A16" s="4" t="inlineStr">
        <is>
          <t>Derivative warrant liabilities</t>
        </is>
      </c>
      <c r="B16" s="6" t="n">
        <v>16603180</v>
      </c>
      <c r="C16" s="6" t="n">
        <v>13467630</v>
      </c>
    </row>
    <row r="17">
      <c r="A17" s="4" t="inlineStr">
        <is>
          <t>Total liabilities</t>
        </is>
      </c>
      <c r="B17" s="6" t="n">
        <v>26151898</v>
      </c>
      <c r="C17" s="6" t="n">
        <v>21868874</v>
      </c>
    </row>
    <row r="18">
      <c r="A18" s="4" t="inlineStr">
        <is>
          <t>Commitments and contingencies</t>
        </is>
      </c>
      <c r="B18" s="4" t="inlineStr">
        <is>
          <t xml:space="preserve"> </t>
        </is>
      </c>
      <c r="C18" s="4" t="inlineStr">
        <is>
          <t xml:space="preserve"> </t>
        </is>
      </c>
    </row>
    <row r="19">
      <c r="A19" s="3" t="inlineStr">
        <is>
          <t>Shareholders' Equity:</t>
        </is>
      </c>
    </row>
    <row r="20">
      <c r="A20" s="4" t="inlineStr">
        <is>
          <t>Preference shares, $0.0001 par value; 5,000,000 shares authorized; none issued and outstanding</t>
        </is>
      </c>
      <c r="B20" s="6" t="n">
        <v>0</v>
      </c>
      <c r="C20" s="6" t="n">
        <v>0</v>
      </c>
    </row>
    <row r="21">
      <c r="A21" s="4" t="inlineStr">
        <is>
          <t>Additional paid-in capital</t>
        </is>
      </c>
      <c r="B21" s="6" t="n">
        <v>11565268</v>
      </c>
      <c r="C21" s="6" t="n">
        <v>6471389</v>
      </c>
    </row>
    <row r="22">
      <c r="A22" s="4" t="inlineStr">
        <is>
          <t>Accumulated deficit</t>
        </is>
      </c>
      <c r="B22" s="6" t="n">
        <v>-6566141</v>
      </c>
      <c r="C22" s="6" t="n">
        <v>-1472213</v>
      </c>
    </row>
    <row r="23">
      <c r="A23" s="4" t="inlineStr">
        <is>
          <t>Total Hippo Enterprises Inc. stockholders' deficit</t>
        </is>
      </c>
      <c r="B23" s="6" t="n">
        <v>5000005</v>
      </c>
      <c r="C23" s="6" t="n">
        <v>5000003</v>
      </c>
    </row>
    <row r="24">
      <c r="A24" s="4" t="inlineStr">
        <is>
          <t>Total stockholders' equity</t>
        </is>
      </c>
      <c r="B24" s="6" t="n">
        <v>5000005</v>
      </c>
      <c r="C24" s="6" t="n">
        <v>5000003</v>
      </c>
    </row>
    <row r="25">
      <c r="A25" s="4" t="inlineStr">
        <is>
          <t>Total liabilities, convertible preferred stock, and stockholders' deficit</t>
        </is>
      </c>
      <c r="B25" s="6" t="n">
        <v>230905463</v>
      </c>
      <c r="C25" s="6" t="n">
        <v>231716367</v>
      </c>
    </row>
    <row r="26">
      <c r="A26" s="4" t="inlineStr">
        <is>
          <t>Class A Ordinary Shares</t>
        </is>
      </c>
    </row>
    <row r="27">
      <c r="A27" s="3" t="inlineStr">
        <is>
          <t>Convertible preferred stock:</t>
        </is>
      </c>
    </row>
    <row r="28">
      <c r="A28" s="4" t="inlineStr">
        <is>
          <t>Preferred stock, $0.000001 par value per share; 46,479,310 and 38,851,220 shares authorized as of December 31, 2020 and 2019, respectively; 43,985,178 and 36,035,688 shares issued and outstanding as of December 31, 2020 and 2019, respectively; Liquidation preferences of $359.4 million and $204.5 million as of December 31, 2020 and 2019, respectively</t>
        </is>
      </c>
      <c r="B28" s="6" t="n">
        <v>199753560</v>
      </c>
      <c r="C28" s="6" t="n">
        <v>204847490</v>
      </c>
    </row>
    <row r="29">
      <c r="A29" s="3" t="inlineStr">
        <is>
          <t>Shareholders' Equity:</t>
        </is>
      </c>
    </row>
    <row r="30">
      <c r="A30" s="4" t="inlineStr">
        <is>
          <t>Common stock, $0.000001 par value per share; 83,830,000 and 71,000,000 shares authorized as of December 31, 2020 and 2019, respectively; 13,307,826 and 12,069,742 shares issued and outstanding as of December 31, 2020 and 2019, respectively</t>
        </is>
      </c>
      <c r="B30" s="6" t="n">
        <v>303</v>
      </c>
      <c r="C30" s="6" t="n">
        <v>252</v>
      </c>
    </row>
    <row r="31">
      <c r="A31" s="4" t="inlineStr">
        <is>
          <t>Class B Ordinary Shares</t>
        </is>
      </c>
    </row>
    <row r="32">
      <c r="A32" s="3" t="inlineStr">
        <is>
          <t>Shareholders' Equity:</t>
        </is>
      </c>
    </row>
    <row r="33">
      <c r="A33" s="4" t="inlineStr">
        <is>
          <t>Common stock, $0.000001 par value per share; 83,830,000 and 71,000,000 shares authorized as of December 31, 2020 and 2019, respectively; 13,307,826 and 12,069,742 shares issued and outstanding as of December 31, 2020 and 2019, respectively</t>
        </is>
      </c>
      <c r="B33" s="6" t="n">
        <v>575</v>
      </c>
      <c r="C33" s="6" t="n">
        <v>575</v>
      </c>
    </row>
    <row r="34">
      <c r="A34" s="4" t="inlineStr">
        <is>
          <t>Hippo Enterprises Inc And Subsidiaries [Member]</t>
        </is>
      </c>
    </row>
    <row r="35">
      <c r="A35" s="3" t="inlineStr">
        <is>
          <t>Investments:</t>
        </is>
      </c>
    </row>
    <row r="36">
      <c r="A36" s="4" t="inlineStr">
        <is>
          <t>Fixed maturities available-for-sale, at fair value</t>
        </is>
      </c>
      <c r="B36" s="6" t="n">
        <v>56600000</v>
      </c>
      <c r="C36" s="6" t="n">
        <v>56000000</v>
      </c>
      <c r="D36" s="5" t="n">
        <v>0</v>
      </c>
    </row>
    <row r="37">
      <c r="A37" s="4" t="inlineStr">
        <is>
          <t>Short-term investments</t>
        </is>
      </c>
      <c r="C37" s="6" t="n">
        <v>0</v>
      </c>
      <c r="D37" s="6" t="n">
        <v>96500000</v>
      </c>
    </row>
    <row r="38">
      <c r="A38" s="4" t="inlineStr">
        <is>
          <t>Total investments</t>
        </is>
      </c>
      <c r="B38" s="6" t="n">
        <v>56600000</v>
      </c>
      <c r="C38" s="6" t="n">
        <v>56000000</v>
      </c>
      <c r="D38" s="6" t="n">
        <v>96500000</v>
      </c>
    </row>
    <row r="39">
      <c r="A39" s="3" t="inlineStr">
        <is>
          <t>Current assets:</t>
        </is>
      </c>
    </row>
    <row r="40">
      <c r="A40" s="4" t="inlineStr">
        <is>
          <t>Cash and cash equivalents</t>
        </is>
      </c>
      <c r="B40" s="6" t="n">
        <v>364100000</v>
      </c>
      <c r="C40" s="6" t="n">
        <v>452300000</v>
      </c>
      <c r="D40" s="6" t="n">
        <v>23300000</v>
      </c>
    </row>
    <row r="41">
      <c r="A41" s="4" t="inlineStr">
        <is>
          <t>Restricted cash</t>
        </is>
      </c>
      <c r="B41" s="6" t="n">
        <v>46100000</v>
      </c>
      <c r="C41" s="6" t="n">
        <v>40100000</v>
      </c>
      <c r="D41" s="6" t="n">
        <v>18700000</v>
      </c>
    </row>
    <row r="42">
      <c r="A42" s="4" t="inlineStr">
        <is>
          <t>Accounts receivable, net of allowance</t>
        </is>
      </c>
      <c r="B42" s="6" t="n">
        <v>54000000</v>
      </c>
      <c r="C42" s="6" t="n">
        <v>37100000</v>
      </c>
      <c r="D42" s="6" t="n">
        <v>3500000</v>
      </c>
    </row>
    <row r="43">
      <c r="A43" s="4" t="inlineStr">
        <is>
          <t>Reinsurance recoverable on paid and unpaid losses and LAE</t>
        </is>
      </c>
      <c r="B43" s="6" t="n">
        <v>242800000</v>
      </c>
      <c r="C43" s="6" t="n">
        <v>134100000</v>
      </c>
      <c r="D43" s="6" t="n">
        <v>0</v>
      </c>
    </row>
    <row r="44">
      <c r="A44" s="4" t="inlineStr">
        <is>
          <t>Deferred policy acquisition costs</t>
        </is>
      </c>
      <c r="B44" s="6" t="n">
        <v>0</v>
      </c>
      <c r="C44" s="6" t="n">
        <v>1900000</v>
      </c>
      <c r="D44" s="6" t="n">
        <v>0</v>
      </c>
    </row>
    <row r="45">
      <c r="A45" s="4" t="inlineStr">
        <is>
          <t>Ceding commissions receivable</t>
        </is>
      </c>
      <c r="B45" s="6" t="n">
        <v>34200000</v>
      </c>
      <c r="C45" s="6" t="n">
        <v>21300000</v>
      </c>
      <c r="D45" s="6" t="n">
        <v>0</v>
      </c>
    </row>
    <row r="46">
      <c r="A46" s="4" t="inlineStr">
        <is>
          <t>Prepaid reinsurance premiums</t>
        </is>
      </c>
      <c r="B46" s="6" t="n">
        <v>195300000</v>
      </c>
      <c r="C46" s="6" t="n">
        <v>129400000</v>
      </c>
      <c r="D46" s="6" t="n">
        <v>0</v>
      </c>
    </row>
    <row r="47">
      <c r="A47" s="4" t="inlineStr">
        <is>
          <t>Property and equipment</t>
        </is>
      </c>
      <c r="C47" s="6" t="n">
        <v>900000</v>
      </c>
      <c r="D47" s="6" t="n">
        <v>900000</v>
      </c>
    </row>
    <row r="48">
      <c r="A48" s="4" t="inlineStr">
        <is>
          <t>Capitalized internal use software</t>
        </is>
      </c>
      <c r="B48" s="6" t="n">
        <v>18700000</v>
      </c>
      <c r="C48" s="6" t="n">
        <v>14700000</v>
      </c>
      <c r="D48" s="6" t="n">
        <v>7800000</v>
      </c>
    </row>
    <row r="49">
      <c r="A49" s="4" t="inlineStr">
        <is>
          <t>Goodwill</t>
        </is>
      </c>
      <c r="B49" s="6" t="n">
        <v>48200000</v>
      </c>
      <c r="C49" s="6" t="n">
        <v>47800000</v>
      </c>
      <c r="D49" s="6" t="n">
        <v>1900000</v>
      </c>
    </row>
    <row r="50">
      <c r="A50" s="4" t="inlineStr">
        <is>
          <t>Intangible assets</t>
        </is>
      </c>
      <c r="B50" s="6" t="n">
        <v>34600000</v>
      </c>
      <c r="C50" s="6" t="n">
        <v>33900000</v>
      </c>
      <c r="D50" s="6" t="n">
        <v>15600000</v>
      </c>
    </row>
    <row r="51">
      <c r="A51" s="4" t="inlineStr">
        <is>
          <t>Other assets</t>
        </is>
      </c>
      <c r="B51" s="6" t="n">
        <v>27200000</v>
      </c>
      <c r="C51" s="6" t="n">
        <v>10800000</v>
      </c>
      <c r="D51" s="6" t="n">
        <v>2300000</v>
      </c>
    </row>
    <row r="52">
      <c r="A52" s="4" t="inlineStr">
        <is>
          <t>Total Assets</t>
        </is>
      </c>
      <c r="B52" s="6" t="n">
        <v>1121800000</v>
      </c>
      <c r="C52" s="6" t="n">
        <v>979400000</v>
      </c>
      <c r="D52" s="6" t="n">
        <v>170500000</v>
      </c>
    </row>
    <row r="53">
      <c r="A53" s="3" t="inlineStr">
        <is>
          <t>Liabilities [Abstract]</t>
        </is>
      </c>
    </row>
    <row r="54">
      <c r="A54" s="4" t="inlineStr">
        <is>
          <t>Loss and loss adjustment expense reserve</t>
        </is>
      </c>
      <c r="B54" s="6" t="n">
        <v>195200000</v>
      </c>
      <c r="C54" s="6" t="n">
        <v>105100000</v>
      </c>
      <c r="D54" s="6" t="n">
        <v>0</v>
      </c>
    </row>
    <row r="55">
      <c r="A55" s="4" t="inlineStr">
        <is>
          <t>Unearned premiums</t>
        </is>
      </c>
      <c r="B55" s="6" t="n">
        <v>216500000</v>
      </c>
      <c r="C55" s="6" t="n">
        <v>150300000</v>
      </c>
      <c r="D55" s="6" t="n">
        <v>0</v>
      </c>
    </row>
    <row r="56">
      <c r="A56" s="4" t="inlineStr">
        <is>
          <t>Reinsurance premiums payable</t>
        </is>
      </c>
      <c r="B56" s="6" t="n">
        <v>137000000</v>
      </c>
      <c r="C56" s="6" t="n">
        <v>86100000</v>
      </c>
      <c r="D56" s="6" t="n">
        <v>0</v>
      </c>
    </row>
    <row r="57">
      <c r="A57" s="4" t="inlineStr">
        <is>
          <t>Provision for commission</t>
        </is>
      </c>
      <c r="B57" s="6" t="n">
        <v>13000000</v>
      </c>
      <c r="C57" s="6" t="n">
        <v>28200000</v>
      </c>
      <c r="D57" s="6" t="n">
        <v>12900000</v>
      </c>
    </row>
    <row r="58">
      <c r="A58" s="4" t="inlineStr">
        <is>
          <t>Fiduciary liabilities</t>
        </is>
      </c>
      <c r="B58" s="6" t="n">
        <v>28200000</v>
      </c>
      <c r="C58" s="6" t="n">
        <v>17500000</v>
      </c>
      <c r="D58" s="6" t="n">
        <v>10500000</v>
      </c>
    </row>
    <row r="59">
      <c r="A59" s="4" t="inlineStr">
        <is>
          <t>Convertible promissory notes</t>
        </is>
      </c>
      <c r="B59" s="6" t="n">
        <v>299000000</v>
      </c>
      <c r="C59" s="6" t="n">
        <v>273000000</v>
      </c>
      <c r="D59" s="6" t="n">
        <v>0</v>
      </c>
    </row>
    <row r="60">
      <c r="A60" s="4" t="inlineStr">
        <is>
          <t>Derivative liability on notes</t>
        </is>
      </c>
      <c r="B60" s="6" t="n">
        <v>162600000</v>
      </c>
      <c r="C60" s="6" t="n">
        <v>113300000</v>
      </c>
      <c r="D60" s="6" t="n">
        <v>0</v>
      </c>
    </row>
    <row r="61">
      <c r="A61" s="4" t="inlineStr">
        <is>
          <t>Contingent consideration liability</t>
        </is>
      </c>
      <c r="B61" s="6" t="n">
        <v>11600000</v>
      </c>
      <c r="C61" s="6" t="n">
        <v>12000000</v>
      </c>
      <c r="D61" s="6" t="n">
        <v>13800000</v>
      </c>
    </row>
    <row r="62">
      <c r="A62" s="4" t="inlineStr">
        <is>
          <t>Preferred stock warrant liabilities</t>
        </is>
      </c>
      <c r="B62" s="6" t="n">
        <v>137500000</v>
      </c>
      <c r="C62" s="6" t="n">
        <v>22900000</v>
      </c>
      <c r="D62" s="6" t="n">
        <v>6700000</v>
      </c>
    </row>
    <row r="63">
      <c r="A63" s="4" t="inlineStr">
        <is>
          <t>Accrued expenses and other liabilities</t>
        </is>
      </c>
      <c r="B63" s="6" t="n">
        <v>46000000</v>
      </c>
      <c r="C63" s="6" t="n">
        <v>25700000</v>
      </c>
      <c r="D63" s="6" t="n">
        <v>14600000</v>
      </c>
    </row>
    <row r="64">
      <c r="A64" s="4" t="inlineStr">
        <is>
          <t>Total liabilities</t>
        </is>
      </c>
      <c r="B64" s="6" t="n">
        <v>1246600000</v>
      </c>
      <c r="C64" s="6" t="n">
        <v>834100000</v>
      </c>
      <c r="D64" s="6" t="n">
        <v>58500000</v>
      </c>
    </row>
    <row r="65">
      <c r="A65" s="3" t="inlineStr">
        <is>
          <t>Convertible preferred stock:</t>
        </is>
      </c>
    </row>
    <row r="66">
      <c r="A66" s="4" t="inlineStr">
        <is>
          <t>Preferred stock, $0.000001 par value per share; 46,479,310 and 38,851,220 shares authorized as of December 31, 2020 and 2019, respectively; 43,985,178 and 36,035,688 shares issued and outstanding as of December 31, 2020 and 2019, respectively; Liquidation preferences of $359.4 million and $204.5 million as of December 31, 2020 and 2019, respectively</t>
        </is>
      </c>
      <c r="B66" s="6" t="n">
        <v>344800000</v>
      </c>
      <c r="C66" s="6" t="n">
        <v>344800000</v>
      </c>
      <c r="D66" s="6" t="n">
        <v>190300000</v>
      </c>
    </row>
    <row r="67">
      <c r="A67" s="3" t="inlineStr">
        <is>
          <t>Shareholders' Equity:</t>
        </is>
      </c>
    </row>
    <row r="68">
      <c r="A68" s="4" t="inlineStr">
        <is>
          <t>Common stock, $0.000001 par value per share; 83,830,000 and 71,000,000 shares authorized as of December 31, 2020 and 2019, respectively; 13,307,826 and 12,069,742 shares issued and outstanding as of December 31, 2020 and 2019, respectively</t>
        </is>
      </c>
      <c r="B68" s="6" t="n">
        <v>0</v>
      </c>
      <c r="C68" s="6" t="n">
        <v>0</v>
      </c>
      <c r="D68" s="6" t="n">
        <v>0</v>
      </c>
    </row>
    <row r="69">
      <c r="A69" s="4" t="inlineStr">
        <is>
          <t>Additional paid-in capital</t>
        </is>
      </c>
      <c r="B69" s="6" t="n">
        <v>65800000</v>
      </c>
      <c r="C69" s="6" t="n">
        <v>56900000</v>
      </c>
      <c r="D69" s="6" t="n">
        <v>36700000</v>
      </c>
    </row>
    <row r="70">
      <c r="A70" s="4" t="inlineStr">
        <is>
          <t>Accumulated other comprehensive income</t>
        </is>
      </c>
      <c r="B70" s="6" t="n">
        <v>-300000</v>
      </c>
      <c r="C70" s="6" t="n">
        <v>100000</v>
      </c>
      <c r="D70" s="6" t="n">
        <v>100000</v>
      </c>
    </row>
    <row r="71">
      <c r="A71" s="4" t="inlineStr">
        <is>
          <t>Accumulated deficit</t>
        </is>
      </c>
      <c r="B71" s="6" t="n">
        <v>-536400000</v>
      </c>
      <c r="C71" s="6" t="n">
        <v>-256600000</v>
      </c>
      <c r="D71" s="6" t="n">
        <v>-115100000</v>
      </c>
    </row>
    <row r="72">
      <c r="A72" s="4" t="inlineStr">
        <is>
          <t>Total Hippo Enterprises Inc. stockholders' deficit</t>
        </is>
      </c>
      <c r="B72" s="6" t="n">
        <v>-470900000</v>
      </c>
      <c r="C72" s="6" t="n">
        <v>-199600000</v>
      </c>
      <c r="D72" s="6" t="n">
        <v>-78300000</v>
      </c>
    </row>
    <row r="73">
      <c r="A73" s="4" t="inlineStr">
        <is>
          <t>Noncontrolling interest</t>
        </is>
      </c>
      <c r="B73" s="6" t="n">
        <v>1300000</v>
      </c>
      <c r="C73" s="6" t="n">
        <v>100000</v>
      </c>
      <c r="D73" s="6" t="n">
        <v>0</v>
      </c>
    </row>
    <row r="74">
      <c r="A74" s="4" t="inlineStr">
        <is>
          <t>Total stockholders' equity</t>
        </is>
      </c>
      <c r="B74" s="6" t="n">
        <v>-469600000</v>
      </c>
      <c r="C74" s="6" t="n">
        <v>-199500000</v>
      </c>
      <c r="D74" s="6" t="n">
        <v>-78300000</v>
      </c>
    </row>
    <row r="75">
      <c r="A75" s="4" t="inlineStr">
        <is>
          <t>Total liabilities, convertible preferred stock, and stockholders' deficit</t>
        </is>
      </c>
      <c r="B75" s="5" t="n">
        <v>1121800000</v>
      </c>
      <c r="C75" s="6" t="n">
        <v>979400000</v>
      </c>
      <c r="D75" s="5" t="n">
        <v>170500000</v>
      </c>
    </row>
    <row r="76">
      <c r="A76" s="4" t="inlineStr">
        <is>
          <t>Hippo Enterprises Inc And Subsidiaries [Member] | As Previously Reported</t>
        </is>
      </c>
    </row>
    <row r="77">
      <c r="A77" s="3" t="inlineStr">
        <is>
          <t>Current assets:</t>
        </is>
      </c>
    </row>
    <row r="78">
      <c r="A78" s="4" t="inlineStr">
        <is>
          <t>Other assets</t>
        </is>
      </c>
      <c r="C78" s="6" t="n">
        <v>9900000</v>
      </c>
    </row>
    <row r="79">
      <c r="A79" s="4" t="inlineStr">
        <is>
          <t>Reinvent Technology Partners Z [Member]</t>
        </is>
      </c>
    </row>
    <row r="80">
      <c r="A80" s="3" t="inlineStr">
        <is>
          <t>Current assets:</t>
        </is>
      </c>
    </row>
    <row r="81">
      <c r="A81" s="4" t="inlineStr">
        <is>
          <t>Cash and cash equivalents</t>
        </is>
      </c>
      <c r="C81" s="6" t="n">
        <v>622985</v>
      </c>
    </row>
    <row r="82">
      <c r="A82" s="4" t="inlineStr">
        <is>
          <t>Prepaid expenses</t>
        </is>
      </c>
      <c r="C82" s="6" t="n">
        <v>1074689</v>
      </c>
    </row>
    <row r="83">
      <c r="A83" s="4" t="inlineStr">
        <is>
          <t>Total current assets</t>
        </is>
      </c>
      <c r="C83" s="6" t="n">
        <v>1697674</v>
      </c>
    </row>
    <row r="84">
      <c r="A84" s="4" t="inlineStr">
        <is>
          <t>Cash and investments held in Trust Account</t>
        </is>
      </c>
      <c r="C84" s="6" t="n">
        <v>230018693</v>
      </c>
    </row>
    <row r="85">
      <c r="A85" s="4" t="inlineStr">
        <is>
          <t>Total Assets</t>
        </is>
      </c>
      <c r="C85" s="6" t="n">
        <v>231716367</v>
      </c>
    </row>
    <row r="86">
      <c r="A86" s="3" t="inlineStr">
        <is>
          <t>Current liabilities:</t>
        </is>
      </c>
    </row>
    <row r="87">
      <c r="A87" s="4" t="inlineStr">
        <is>
          <t>Accrued expenses</t>
        </is>
      </c>
      <c r="C87" s="6" t="n">
        <v>139684</v>
      </c>
    </row>
    <row r="88">
      <c r="A88" s="4" t="inlineStr">
        <is>
          <t>Due to related party</t>
        </is>
      </c>
      <c r="C88" s="6" t="n">
        <v>11560</v>
      </c>
    </row>
    <row r="89">
      <c r="A89" s="4" t="inlineStr">
        <is>
          <t>Total current liabilities</t>
        </is>
      </c>
      <c r="C89" s="6" t="n">
        <v>151244</v>
      </c>
    </row>
    <row r="90">
      <c r="A90" s="3" t="inlineStr">
        <is>
          <t>Liabilities [Abstract]</t>
        </is>
      </c>
    </row>
    <row r="91">
      <c r="A91" s="4" t="inlineStr">
        <is>
          <t>Deferred legal fees</t>
        </is>
      </c>
      <c r="C91" s="6" t="n">
        <v>200000</v>
      </c>
    </row>
    <row r="92">
      <c r="A92" s="4" t="inlineStr">
        <is>
          <t>Deferred underwriting commissions</t>
        </is>
      </c>
      <c r="C92" s="6" t="n">
        <v>8050000</v>
      </c>
    </row>
    <row r="93">
      <c r="A93" s="4" t="inlineStr">
        <is>
          <t>Derivative warrant liabilities</t>
        </is>
      </c>
      <c r="C93" s="6" t="n">
        <v>13467630</v>
      </c>
    </row>
    <row r="94">
      <c r="A94" s="4" t="inlineStr">
        <is>
          <t>Total liabilities</t>
        </is>
      </c>
      <c r="C94" s="6" t="n">
        <v>21868874</v>
      </c>
    </row>
    <row r="95">
      <c r="A95" s="3" t="inlineStr">
        <is>
          <t>Convertible preferred stock:</t>
        </is>
      </c>
    </row>
    <row r="96">
      <c r="A96" s="4" t="inlineStr">
        <is>
          <t>Preferred stock, $0.000001 par value per share; 46,479,310 and 38,851,220 shares authorized as of December 31, 2020 and 2019, respectively; 43,985,178 and 36,035,688 shares issued and outstanding as of December 31, 2020 and 2019, respectively; Liquidation preferences of $359.4 million and $204.5 million as of December 31, 2020 and 2019, respectively</t>
        </is>
      </c>
      <c r="C96" s="6" t="n">
        <v>204847490</v>
      </c>
    </row>
    <row r="97">
      <c r="A97" s="3" t="inlineStr">
        <is>
          <t>Shareholders' Equity:</t>
        </is>
      </c>
    </row>
    <row r="98">
      <c r="A98" s="4" t="inlineStr">
        <is>
          <t>Preference shares, $0.0001 par value; 5,000,000 shares authorized; none issued and outstanding</t>
        </is>
      </c>
      <c r="C98" s="6" t="n">
        <v>0</v>
      </c>
    </row>
    <row r="99">
      <c r="A99" s="4" t="inlineStr">
        <is>
          <t>Additional paid-in capital</t>
        </is>
      </c>
      <c r="C99" s="6" t="n">
        <v>6471389</v>
      </c>
    </row>
    <row r="100">
      <c r="A100" s="4" t="inlineStr">
        <is>
          <t>Accumulated deficit</t>
        </is>
      </c>
      <c r="C100" s="6" t="n">
        <v>-1472213</v>
      </c>
    </row>
    <row r="101">
      <c r="A101" s="4" t="inlineStr">
        <is>
          <t>Total Hippo Enterprises Inc. stockholders' deficit</t>
        </is>
      </c>
      <c r="C101" s="6" t="n">
        <v>5000003</v>
      </c>
    </row>
    <row r="102">
      <c r="A102" s="4" t="inlineStr">
        <is>
          <t>Total stockholders' equity</t>
        </is>
      </c>
      <c r="C102" s="6" t="n">
        <v>5000003</v>
      </c>
    </row>
    <row r="103">
      <c r="A103" s="4" t="inlineStr">
        <is>
          <t>Total liabilities, convertible preferred stock, and stockholders' deficit</t>
        </is>
      </c>
      <c r="C103" s="6" t="n">
        <v>231716367</v>
      </c>
    </row>
    <row r="104">
      <c r="A104" s="4" t="inlineStr">
        <is>
          <t>Reinvent Technology Partners Z [Member] | As Previously Reported</t>
        </is>
      </c>
    </row>
    <row r="105">
      <c r="A105" s="3" t="inlineStr">
        <is>
          <t>Current assets:</t>
        </is>
      </c>
    </row>
    <row r="106">
      <c r="A106" s="4" t="inlineStr">
        <is>
          <t>Total Assets</t>
        </is>
      </c>
      <c r="C106" s="6" t="n">
        <v>231716367</v>
      </c>
    </row>
    <row r="107">
      <c r="A107" s="3" t="inlineStr">
        <is>
          <t>Current liabilities:</t>
        </is>
      </c>
    </row>
    <row r="108">
      <c r="A108" s="4" t="inlineStr">
        <is>
          <t>Total current liabilities</t>
        </is>
      </c>
      <c r="C108" s="6" t="n">
        <v>151244</v>
      </c>
    </row>
    <row r="109">
      <c r="A109" s="3" t="inlineStr">
        <is>
          <t>Liabilities [Abstract]</t>
        </is>
      </c>
    </row>
    <row r="110">
      <c r="A110" s="4" t="inlineStr">
        <is>
          <t>Deferred legal fees</t>
        </is>
      </c>
      <c r="C110" s="6" t="n">
        <v>200000</v>
      </c>
    </row>
    <row r="111">
      <c r="A111" s="4" t="inlineStr">
        <is>
          <t>Deferred underwriting commissions</t>
        </is>
      </c>
      <c r="C111" s="6" t="n">
        <v>8050000</v>
      </c>
    </row>
    <row r="112">
      <c r="A112" s="4" t="inlineStr">
        <is>
          <t>Derivative warrant liabilities</t>
        </is>
      </c>
      <c r="C112" s="6" t="n">
        <v>0</v>
      </c>
    </row>
    <row r="113">
      <c r="A113" s="4" t="inlineStr">
        <is>
          <t>Total liabilities</t>
        </is>
      </c>
      <c r="C113" s="6" t="n">
        <v>8401244</v>
      </c>
    </row>
    <row r="114">
      <c r="A114" s="3" t="inlineStr">
        <is>
          <t>Convertible preferred stock:</t>
        </is>
      </c>
    </row>
    <row r="115">
      <c r="A115" s="4" t="inlineStr">
        <is>
          <t>Preferred stock, $0.000001 par value per share; 46,479,310 and 38,851,220 shares authorized as of December 31, 2020 and 2019, respectively; 43,985,178 and 36,035,688 shares issued and outstanding as of December 31, 2020 and 2019, respectively; Liquidation preferences of $359.4 million and $204.5 million as of December 31, 2020 and 2019, respectively</t>
        </is>
      </c>
      <c r="C115" s="6" t="n">
        <v>218315120</v>
      </c>
    </row>
    <row r="116">
      <c r="A116" s="3" t="inlineStr">
        <is>
          <t>Shareholders' Equity:</t>
        </is>
      </c>
    </row>
    <row r="117">
      <c r="A117" s="4" t="inlineStr">
        <is>
          <t>Preference shares, $0.0001 par value; 5,000,000 shares authorized; none issued and outstanding</t>
        </is>
      </c>
      <c r="C117" s="6" t="n">
        <v>0</v>
      </c>
    </row>
    <row r="118">
      <c r="A118" s="4" t="inlineStr">
        <is>
          <t>Additional paid-in capital</t>
        </is>
      </c>
      <c r="C118" s="6" t="n">
        <v>5230984</v>
      </c>
    </row>
    <row r="119">
      <c r="A119" s="4" t="inlineStr">
        <is>
          <t>Accumulated deficit</t>
        </is>
      </c>
      <c r="C119" s="6" t="n">
        <v>-231673</v>
      </c>
    </row>
    <row r="120">
      <c r="A120" s="4" t="inlineStr">
        <is>
          <t>Total Hippo Enterprises Inc. stockholders' deficit</t>
        </is>
      </c>
      <c r="C120" s="6" t="n">
        <v>5000003</v>
      </c>
    </row>
    <row r="121">
      <c r="A121" s="4" t="inlineStr">
        <is>
          <t>Total liabilities, convertible preferred stock, and stockholders' deficit</t>
        </is>
      </c>
      <c r="C121" s="6" t="n">
        <v>231716367</v>
      </c>
    </row>
    <row r="122">
      <c r="A122" s="4" t="inlineStr">
        <is>
          <t>Reinvent Technology Partners Z [Member] | Class A Ordinary Shares</t>
        </is>
      </c>
    </row>
    <row r="123">
      <c r="A123" s="3" t="inlineStr">
        <is>
          <t>Convertible preferred stock:</t>
        </is>
      </c>
    </row>
    <row r="124">
      <c r="A124" s="4" t="inlineStr">
        <is>
          <t>Preferred stock, $0.000001 par value per share; 46,479,310 and 38,851,220 shares authorized as of December 31, 2020 and 2019, respectively; 43,985,178 and 36,035,688 shares issued and outstanding as of December 31, 2020 and 2019, respectively; Liquidation preferences of $359.4 million and $204.5 million as of December 31, 2020 and 2019, respectively</t>
        </is>
      </c>
      <c r="C124" s="6" t="n">
        <v>204847490</v>
      </c>
    </row>
    <row r="125">
      <c r="A125" s="3" t="inlineStr">
        <is>
          <t>Shareholders' Equity:</t>
        </is>
      </c>
    </row>
    <row r="126">
      <c r="A126" s="4" t="inlineStr">
        <is>
          <t>Common stock, $0.000001 par value per share; 83,830,000 and 71,000,000 shares authorized as of December 31, 2020 and 2019, respectively; 13,307,826 and 12,069,742 shares issued and outstanding as of December 31, 2020 and 2019, respectively</t>
        </is>
      </c>
      <c r="C126" s="6" t="n">
        <v>252</v>
      </c>
    </row>
    <row r="127">
      <c r="A127" s="4" t="inlineStr">
        <is>
          <t>Reinvent Technology Partners Z [Member] | Class A Ordinary Shares | As Previously Reported</t>
        </is>
      </c>
    </row>
    <row r="128">
      <c r="A128" s="3" t="inlineStr">
        <is>
          <t>Shareholders' Equity:</t>
        </is>
      </c>
    </row>
    <row r="129">
      <c r="A129" s="4" t="inlineStr">
        <is>
          <t>Common stock, $0.000001 par value per share; 83,830,000 and 71,000,000 shares authorized as of December 31, 2020 and 2019, respectively; 13,307,826 and 12,069,742 shares issued and outstanding as of December 31, 2020 and 2019, respectively</t>
        </is>
      </c>
      <c r="C129" s="6" t="n">
        <v>117</v>
      </c>
    </row>
    <row r="130">
      <c r="A130" s="4" t="inlineStr">
        <is>
          <t>Reinvent Technology Partners Z [Member] | Class B Ordinary Shares</t>
        </is>
      </c>
    </row>
    <row r="131">
      <c r="A131" s="3" t="inlineStr">
        <is>
          <t>Shareholders' Equity:</t>
        </is>
      </c>
    </row>
    <row r="132">
      <c r="A132" s="4" t="inlineStr">
        <is>
          <t>Common stock, $0.000001 par value per share; 83,830,000 and 71,000,000 shares authorized as of December 31, 2020 and 2019, respectively; 13,307,826 and 12,069,742 shares issued and outstanding as of December 31, 2020 and 2019, respectively</t>
        </is>
      </c>
      <c r="C132" s="6" t="n">
        <v>575</v>
      </c>
    </row>
    <row r="133">
      <c r="A133" s="4" t="inlineStr">
        <is>
          <t>Reinvent Technology Partners Z [Member] | Class B Ordinary Shares | As Previously Reported</t>
        </is>
      </c>
    </row>
    <row r="134">
      <c r="A134" s="3" t="inlineStr">
        <is>
          <t>Shareholders' Equity:</t>
        </is>
      </c>
    </row>
    <row r="135">
      <c r="A135" s="4" t="inlineStr">
        <is>
          <t>Common stock, $0.000001 par value per share; 83,830,000 and 71,000,000 shares authorized as of December 31, 2020 and 2019, respectively; 13,307,826 and 12,069,742 shares issued and outstanding as of December 31, 2020 and 2019, respectively</t>
        </is>
      </c>
      <c r="C135"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3" t="inlineStr">
        <is>
          <t>Accrued Liabilities And Other Liabilities [Line Items]</t>
        </is>
      </c>
    </row>
    <row r="5">
      <c r="A5" s="4" t="inlineStr">
        <is>
          <t>Accrued Expenses and Other Liabilities</t>
        </is>
      </c>
      <c r="B5" s="4" t="inlineStr">
        <is>
          <t>6. Accrued Expenses and Other Liabilities
June 30, 2021 December 31, 2020
(in millions)
Accrued wages and commissions $ 7.0 $ 5.0
Deferred revenue 7.2 1.7
Advances from customers 9.6 4.4
Accrued licenses and taxes 3.0 2.5
Accrued transaction cost 1.1 —
Accrued interest 0.9 0.8
Other 17.2 11.3
Total accrued expenses and other liabilities $ 46.0 $ 25.7</t>
        </is>
      </c>
      <c r="C5" s="4" t="inlineStr">
        <is>
          <t>9. Accrued Expenses and Other Liabilities Accrued expenses and other liabilities consist of the following (in millions):
As of
2020 2019
Accrued wages and commissions $ 5.0 $ 5.3
Accounts payable 0.5 3.2
Deferred revenue 1.7 0.8
Advances from customers 4.4 1.5
Accrued license fees and taxes 2.5 —
Other 11.6 3.8
Total accrued expenses and other liabilities $ 25.7 $ 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ss and Loss Adjustment Expense Reserve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3" t="inlineStr">
        <is>
          <t>Loss and Loss Adjustment Expense Reserves [Line Items]</t>
        </is>
      </c>
    </row>
    <row r="5">
      <c r="A5" s="4" t="inlineStr">
        <is>
          <t>Loss and Loss Adjustment Expense Reserves</t>
        </is>
      </c>
      <c r="B5" s="4" t="inlineStr">
        <is>
          <t xml:space="preserve">7. Loss and Loss Adjustment Expense Reserves The reconciliation of the beginning and ending reserve balances for losses and loss adjustment expenses, net of reinsurance is summarized as follows for the six months ended June 30, (in millions):
2021 2020
Reserve for losses and LAE gross of reinsurance recoverables on unpaid losses and LAE as of beginning of the period $ 105.1 $ —
Reinsurance recoverables on unpaid losses (92.1 ) —
Reserve for losses and LAE, net of reinsurance recoverables as of beginning of the period 13.0 —
Add: Incurred losses and LAE, net of reinsurance, related to:
Current year 39.0 5.3
Prior years (0.3 ) (0.1 )
Total incurred 38.7 5.2
Deduct: Loss and LAE payments, net of reinsurance, related to:
Current year (19.5 ) (3.3 )
Prior year (5.1 ) —
Total paid (24.6 ) (3.3 )
Reserve for losses and LAE, net of reinsurance recoverables at end of period 27.1 1.9
Add: Reinsurance recoverables on unpaid losses and LAE at end of period 168.1 —
Reserve for losses and LAE gross of reinsurance recoverables on unpaid losses and LAE as of end of the period $ 195.2 $ 1.9
Included in the Loss and LAE for the six months ended June 30, 2021 are losses related to weather-related loss experience, including the Texas winter storm in February 2021 and the wind and hail storms in April 2021. Net incurred losses and LAE experienced favorable development of $ 0.3 0.1 Unpaid loss and LAE includes anticipated salvage and subrogation recoverable. The amount of anticipated salvage and subrogation recoverable is insignificant as of June 30, 2021. </t>
        </is>
      </c>
      <c r="C5" s="4" t="inlineStr">
        <is>
          <t xml:space="preserve">10. Loss and Loss Adjustment Expense Reserves As described in Note 1, “Description of Business and Summary of Significant Accounting Policies”, the Company acquired Spinnaker Insurance Company on August 31, 2020. Therefore, the Company assumed the obligations of Spinnaker upon acquisition. The reconciliation of the beginning and ending reserve balances for loss and LAE, net of reinsurance is summarized as follows (in millions), reflecting the reserve balances acquired through the Company’s acquisition of Spinnaker:​​​​​​​
2020
Reserve for losses and LAE, net of reinsurance recoverables as of January 1, 2020 $ —
Add: Incurred losses and LAE, net of reinsurance, related to:
Current year 25.3
Prior years —
Total incurred 25.3
Deduct: Loss and LAE payments, net of reinsurance, related to:
Current year (17.0 )
Prior year (0.3 )
Total paid (17.3 )
Add: Reserve for losses and LAE, net of reinsurance recoverables acquired from Spinnaker 5.0
Reserve for losses and LAE, net of reinsurance recoverables as of December 31, 2020 13.0
Add: Reinsurance recoverables on unpaid losses and LAE as of December 31, 2020 92.1
Reserve for losses and LAE gross of reinsurance recoverables on unpaid losses and LAE as of December 31, 2020 $ 105.1
Unpaid loss and LAE includes anticipated salvage and subrogation recoverable. The amount of anticipated salvage and subrogation recoverable is immaterial as of December 31, 2020. Incurred loss and loss adjustment expenses (“LAE”), net of reinsurance The following tables present information about incurred and paid loss development as of December 31, 2020, net of reinsurance, as well as cumulative claim frequency and the total of IBNR reserves. The tables include unaudited information about incurred and paid claims development for the years ended December 31, 2015​​​​​​​ through 2020. In addition, the following table shows incurred loss and LAE by accident year in aggregate as the Company has one single operating and reportable segment. (in millions, except for number of claims):​​​​​​​
December 31, December 31, 2020
2015 2016 2017 2018 2019 2020 IBNR Cumulative
(unaudited) (unaudited) (unaudited) (unaudited) (unaudited)
Accident Year
2015 $ — $ — $ — $ — $ — $ — $ — 7
2016 — 2.5 1.9 1.9 1.8 1.8 — 713
2017 — — 5.2 4.4 4.0 4.0 — 3,118
2018 — — — 7.8 7.2 7.2 0.6 6,156
2019 — — — — 4.8 4.9 0.3 13,676
2020 — — — — — 28.1 6.4 26,242
Total incurred Loss and Loss Adjustment Expenses, net $ 46.0 $ 7.3 49,912
Net incurred losses and LAE attributable to insurance events of the prior year have developed by immaterial amount as of December 31, 2020 as a result of re-estimation Cumulative paid loss and LAE, net of reinsurance The following table presents cumulative paid loss and LAE, net of reinsurance (in millions):
December 31,
2015 2016 2017 2018 2019 2020
(unaudited) (unaudited) (unaudited) (unaudited) (unaudited)
Accident Year
2015 $ — $ — $ — $ — $ — $ —
2016 — 1.2 1.8 1.9 1.8 1.8
2017 — — 3.0 4.0 4.0 4.0
2018 — — — 5.3 5.7 5.7
2019 — — — — 3.2 4.4
2020 — — — — — 17.1
Total paid losses and LAE, net $ 33.0
Total unpaid loss and LAE reserves, net $ 13.0
Ceded unpaid loss and LAE 92.1
Gross unpaid loss and LAE $ 105.1
Average annual percentage payout of incurred loss by age, net of reinsurance (unaudited supplementary information) The following table presents supplementary information about average historical claims duration as of December 31, 2020:
Years 1 2 3 4 5
Property and Casualty 60 % 28 % 4 % 7 % 0 % The reconciliation of the net incurred and paid loss information in the loss reserve rollforward table and development tables with respect to the current accident year is as follows (in millions):
2020 — Current
Accident Year
Incurred Paid
Rollforward table $ 25.3 $ 17.0
Development table 28.1 17.1
Variance $ (2.8 ) $ (0.1 )
Unallocated loss adjustment expense 2.2 (2.1 )
Loss and LAE of Spinnaker prior to the acquisition (5.0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insurance</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3" t="inlineStr">
        <is>
          <t>Effects of Reinsurance [Line Items]</t>
        </is>
      </c>
    </row>
    <row r="5">
      <c r="A5" s="4" t="inlineStr">
        <is>
          <t>Reinsurance</t>
        </is>
      </c>
      <c r="B5" s="4" t="inlineStr">
        <is>
          <t>8. Reinsurance The Company has entered into quota share and excess of loss contracts, which may have catastrophe exposure. The Company is not relieved of its primary obligations to policyholders in the event of a default or the insolvency of its reinsurers, therefore a credit exposure exists to the extent that any reinsurer fails to meet its obligations in the reinsurance agreements. To mitigate this exposure to reinsurance insolvencies, the Company evaluates the financial condition of its reinsurers and, in certain circumstances, holds substantial collateral (in the form of letters of credit, trusts and funds withheld) as security under the reinsurance agreements. No For its primary reinsurance treaty incepting in 2021, the Company secured quota share reinsurance from a diverse panel of nine third-party reinsurers with A.M. Best ratings of A- 11 The following tables reflect amounts affecting the statements of operations and comprehensive loss for ceded reinsurance for the three and six months ended June 30, 2021 and 2020 (in millions):
For the Three Months Ended June 30,
2021 2020
Written Earned Loss and LAE Written Earned Loss and LAE
Direct $ 129.3 $ 83.9 $ 135.7 $ — $ — $ —
Assumed (0.7 ) 3.2 4.8 5.5 3.1 3.3
Gross 128.6 87.1 140.5 5.5 3.1 3.3
Ceded (116.4 ) (76.9 ) (119.1 ) — (0.6 ) —
Net $ 12.2 $ 10.2 $ 21.4 $ 5.5 $ 2.5 $ 3.3
For the Six Months Ended June 30,
2021 2020
Written Earned Loss and LAE Written Earned Loss and LAE
Direct $ 224.3 $ 154.9 $ 276.1 $ — $ — $ —
Assumed 3.4 6.6 10.1 14.7 4.8 5.2
Gross 227.7 161.5 286.2 14.7 4.8 5.2
Ceded (208.4 ) (142.5 ) (247.5 ) (2.0 ) (0.8 ) —
Net $ 19.3 $ 19.0 $ 38.7 $ 12.7 $ 4.0 $ 5.2</t>
        </is>
      </c>
      <c r="C5" s="4" t="inlineStr">
        <is>
          <t>11. Reinsurance The Company has entered into quota share and excess of loss contracts which may have catastrophe exposure. The Company is not relieved of its primary obligations to policyholders in the event of a default or the insolvency of its reinsurers, therefore a credit exposure exists to the extent that any reinsurer fails to meet its obligations assumed in the reinsurance agreements. To mitigate this exposure to reinsurance insolvencies, the Company evaluates the financial condition of its reinsurers and, in certain circumstances, holds substantial collateral (in the form of funds withheld and letters of credit) as security under the reinsurance agreements. The following table reflects amounts affecting the consolidated balance sheets and statements of operations and comprehensive loss for ceded reinsurance as of and for the year ended December 31, 2020 (in millions):
2020
Loss and LAE reserves
Direct $ 102.7
Assumed 2.4
Gross loss and LAE reserves 105.1
Ceded (92.1 )
Net loss and LAE reserves $ 13.0
Unearned premiums:
Direct $ 143.7
Assumed 6.6
Gross unearned premiums 150.3
Ceded (129.4 )
Net unearned premiums $ 20.9
2020
Written premiums:
Direct $ 90.0
Assumed 26.1
Gross written premiums 116.1
Ceded (78.4 )
Net written premiums $ 37.7
Earned premiums :
Direct $ 88.7
Assumed 9.3
Gross earned premiums 98.0
Ceded (80.9 )
Net earned premiums $ 17.1
Loss and LAE incurred:
Direct $ 93.6
Assumed 13.3
Gross loss and LAE 106.9
Ceded (81.6 )
Net loss and LAE $ 25.3
Reconciliation of incurred and paid loss by LAE development to gross loss and loss expense reserves are as follows (in millions):
2020
Loss — net of reinsurance $ 12.5
LAE — net of reinsurance 0.5
Reinsurance recoverables on unpaid loss 92.1
Total loss and LAE reserves—gross of reinsurance $ 105.1
Amounts recoverable from reinsurers are recognized in a manner consistent with the claims liabilities associated with the reinsurance placement and presented on the balance sheet as reinsurance recoverable on paid and unpaid losses and LAE. Such balance as of December 31, 2020 is presented in the table below (in millions).
2020
Reinsurance recoverable on paid loss $ 42.0
Ceded unpaid loss and LAE 92.1
Total reinsurance recoverable $ 134.1
To reduce credit exposure to reinsurance recoverable and prepaid reinsurance premium balances, the Company evaluates the financial condition of its reinsurers and, in certain circumstances holds collateral in the form of funds withheld and letters of credit as security under the terms of its reinsurance contracts. The Company has the following unsecured reinsurance recoverable and prepaid reinsurance premium balances from reinsurers at December 31, 2020 (in millions):​​​​​​​
AM Best Rating Reinsurer 2020
A Validus Reinsurance, Ltd. $ 46.9
A+ Transatlantic Reinsurance Company 28.8
A Validus Reinsurance (Switzerland) Ltd. 22.6
A++ General Reinsurance Corporation 14.4
$ 112.7
Other reinsurers 73.7
$ 18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omissory Notes and Derivative Liability</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3" t="inlineStr">
        <is>
          <t>Debt Disclosure [Line Items]</t>
        </is>
      </c>
    </row>
    <row r="5">
      <c r="A5" s="4" t="inlineStr">
        <is>
          <t>Convertible Promissory Notes and Derivative Liability</t>
        </is>
      </c>
      <c r="B5" s="4" t="inlineStr">
        <is>
          <t xml:space="preserve">9. Convertible Promissory Notes and Derivative Liability In February 2021, the Company issued an additional convertible promissory note of $7.0 million that matures in February 2024 S-1 The fair value of the embedded derivative upon issuance of this note was $ 2.8 As of June 30, 2021, the Company had aggregate outstanding convertible promissory notes of $299.0 million, net of $ 90.2 273.0 104.5 </t>
        </is>
      </c>
      <c r="C5" s="4" t="inlineStr">
        <is>
          <t xml:space="preserve">12. Convertible Promissory Notes and Derivative Liability On November 23, 2020, the Company entered into a Note Purchase Agreement (“Purchase Agreement”) with investors to obtain funding for up to an aggregate amount of $400.0 million. Pursuant to the Purchase Agreement, the Company issued a convertible promissory note of $350.0 million on November 30, 2020 and $15.0 million on December 4, 2020, which mature on November 30, 2023. The Company issued additional convertible promissory notes which aggregate to $12.5 million on December 29, 2020 that mature on December 29, 2023. Prior to the maturity, the convertible promissory notes may be converted either voluntarily at the option of the investor or automatically to equity based on the conversion events specified in the Purchase Agreement, at a rate of 90% of the per share price which is dictated by the conversion event type. The convertible promissory notes bear interest at 2.5% compounded semi-annually. If conversion event has not occurred, this annual interest rate will automatically increase by 2.5% up to 7.5% after certain periods specified in the Purchase Agreement. After 15 months from issuance, if a conversion event has not occurred, interest shall accrue at 5% per annum, compounding semi-annually, unless the Company has filed an S-1 The convertible promissory notes contain an embedded derivative. The fair value of the derivative is recorded as a liability with an offsetting amount recorded as a debt discount, and the debt discount is recorded against the carrying amount of the related convertible promissory note outstanding. The amortization of the debt discount is recorded as interest expense. The embedded derivative liability is re-valued 0.5-3.0 re-valued The fair value of the embedded derivative upon issuance was $107.2 million, and was adjusted to $113.3 million as of December 31, 2020. Interest expense is accreted on the convertible promissory notes between issuance and maturity dates with the expectation that principal and interest are likely to be settled in shares of common stock of the Company at a variable conversion price calculated at 90% of trade price of common stock of the Company. Interest expense of $3.5 million on the convertible promissory notes are included in interest and other expense for the year ended December 31, 2020 in the consolidated statements of operations and comprehensive loss. On February 4, 2021 the Company signed a letter of intent with respect to a public issuer merger- refer to Note 22,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utory Financial Information</t>
        </is>
      </c>
      <c r="B1" s="2" t="inlineStr">
        <is>
          <t>12 Months Ended</t>
        </is>
      </c>
    </row>
    <row r="2">
      <c r="B2" s="2" t="inlineStr">
        <is>
          <t>Dec. 31, 2020</t>
        </is>
      </c>
    </row>
    <row r="3">
      <c r="A3" s="4" t="inlineStr">
        <is>
          <t>Hippo Enterprises Inc And Subsidiaries [Member]</t>
        </is>
      </c>
    </row>
    <row r="4">
      <c r="A4" s="3" t="inlineStr">
        <is>
          <t>Statutory Accounting Practices [Line Items]</t>
        </is>
      </c>
    </row>
    <row r="5">
      <c r="A5" s="4" t="inlineStr">
        <is>
          <t>Statutory Financial Information</t>
        </is>
      </c>
      <c r="B5" s="4" t="inlineStr">
        <is>
          <t xml:space="preserve">13. Statutory Financial Information U.S. state insurance laws and regulations prescribe accounting practices for determining statutory net income and capital and surplus for insurance companies. In addition, state regulators may permit statutory accounting practices that differ from prescribed practices.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 and (d) the criteria for recognizing net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Spinnaker’s statutory net income and statutory surplus as of December 31, 2020 and 2019 and for the years then ended are summarized as follows (in millions):​​​​​​​
December 31,
2020 2019
Statutory net income $ 6.6 $ 4.3
Statutory capital and surplus 69.6 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Restrictions</t>
        </is>
      </c>
      <c r="B1" s="2" t="inlineStr">
        <is>
          <t>12 Months Ended</t>
        </is>
      </c>
    </row>
    <row r="2">
      <c r="B2" s="2" t="inlineStr">
        <is>
          <t>Dec. 31, 2020</t>
        </is>
      </c>
    </row>
    <row r="3">
      <c r="A3" s="4" t="inlineStr">
        <is>
          <t>Hippo Enterprises Inc And Subsidiaries [Member]</t>
        </is>
      </c>
    </row>
    <row r="4">
      <c r="A4" s="4" t="inlineStr">
        <is>
          <t>Dividend Restrictions</t>
        </is>
      </c>
      <c r="B4" s="4" t="inlineStr">
        <is>
          <t xml:space="preserve">14. Dividend Restrictions RH Solutions Dividend distributions to RH Solutions’ stakeholders are recognized in the period in which the dividends are declared by the Directors. At December 31, 2020 and 2019, RH Solutions’ stakeholder’s equity balances were $29.4 million and $2.2 million, respectively. In accordance with the terms of the Insurance (Capital and Solvency) (Class B, C, and D Insurers) Regulations, 2012, as a Class B(iii) issuer under the Law, RH Solutions is required to maintain the Prescribed Capital Requirement (“PCR”) of $1.4 million, which is based on net earned premium during the fiscal year. The Cayman Island Monetary Authority (“CIMA”) must be given advanced notice of any dividend payment(s). Spinnaker Insurance Company The maximum amount of dividends that can be paid by an Illinois-domiciled property and casualty insurance company without prior approval of the Illinois Insurance Commissioner in a 12 month period, measured retrospectively from the date of payment, is the greater of (1) ten percent (10%) of surplus as regards policyholders as of December 31, 2020; or (2) the net income of such insurer as of December 31, 2020, provided unassigned funds (surplus) exceeds zero following payment of such dividends. At December 31, 2020, surplus as regards policyholders was $69.6 million, net income was $6.6 million and unassigned funds (surplus) was $11.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Loss Contingencies [Line Items]</t>
        </is>
      </c>
    </row>
    <row r="4">
      <c r="A4" s="4" t="inlineStr">
        <is>
          <t>Commitments and Contingencies</t>
        </is>
      </c>
      <c r="C4" s="4" t="inlineStr">
        <is>
          <t xml:space="preserve">Note 6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certain of their fees until the consummation of the initial Business Combination. As of June 30, 2021, the Company recorded deferred legal fees of approximately $200,000 in connection with such services on the accompanying balance sheet. </t>
        </is>
      </c>
    </row>
    <row r="5">
      <c r="A5" s="4" t="inlineStr">
        <is>
          <t>Hippo Enterprises Inc And Subsidiaries [Member]</t>
        </is>
      </c>
    </row>
    <row r="6">
      <c r="A6" s="3" t="inlineStr">
        <is>
          <t>Loss Contingencies [Line Items]</t>
        </is>
      </c>
    </row>
    <row r="7">
      <c r="A7" s="4" t="inlineStr">
        <is>
          <t>Commitments and Contingencies</t>
        </is>
      </c>
      <c r="C7" s="4" t="inlineStr">
        <is>
          <t xml:space="preserve">10. Commitments and Contingencies Operating Leases The Company leases office space under non-cancelable operating Litigation On June 4, 2021, Nicholas Kalair filed a putative class action complaint against Hippo in the U.S. District Court, Northern District of California, alleging violations of the Telephone Consumer Protection Act, individually and on behalf of a putative nationwide class of individuals who received calls or voice messages from Hippo or its agents in the four </t>
        </is>
      </c>
      <c r="D7" s="4" t="inlineStr">
        <is>
          <t xml:space="preserve">15. Commitments and Contingencies Operating Leases The Company leases office space and its internet domain name under operating leases with various expiration dates through 2029. Rent expense, which is recognized on a straight-line basis over the lease term, was $2.8 million and $1.6 million during the years ended December 31, 2020 and 2019, respectively. Future minimum lease payments required under these agreements as of December 31, 2020 are as follows (in millions):​​​​​​​
Year Ending December 31,
2021 $ 2.9
2022 4.0
2023 3.5
2024 3.5
2025 3.6
Thereafter 7.6
Total $ 25.1
Purchase Commitments As of December 31, 2020, the Company has total minimum purchase commitments, which must be made during the next two years, of $19.8 million. Litigation The Company is subject to claims and legal proceedings which arise in the normal course of business. Management believes that the ultimate resolution of such matters will not have a material adverse effect on the financial position or results of operations of the Company. </t>
        </is>
      </c>
    </row>
    <row r="8">
      <c r="A8" s="4" t="inlineStr">
        <is>
          <t>Reinvent Technology Partners Z [Member]</t>
        </is>
      </c>
    </row>
    <row r="9">
      <c r="A9" s="3" t="inlineStr">
        <is>
          <t>Loss Contingencies [Line Items]</t>
        </is>
      </c>
    </row>
    <row r="10">
      <c r="A10" s="4" t="inlineStr">
        <is>
          <t>Commitments and Contingencies</t>
        </is>
      </c>
      <c r="B10" s="4" t="inlineStr">
        <is>
          <t xml:space="preserve">Note 7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rivative Warrant Liabilities</t>
        </is>
      </c>
      <c r="B1" s="2" t="inlineStr">
        <is>
          <t>3 Months Ended</t>
        </is>
      </c>
      <c r="C1" s="2" t="inlineStr">
        <is>
          <t>6 Months Ended</t>
        </is>
      </c>
    </row>
    <row r="2">
      <c r="B2" s="2" t="inlineStr">
        <is>
          <t>Dec. 31, 2020</t>
        </is>
      </c>
      <c r="C2" s="2" t="inlineStr">
        <is>
          <t>Jun. 30, 2021</t>
        </is>
      </c>
    </row>
    <row r="3">
      <c r="A3" s="3" t="inlineStr">
        <is>
          <t>Derivative Instruments, Gain (Loss) [Line Items]</t>
        </is>
      </c>
    </row>
    <row r="4">
      <c r="A4" s="4" t="inlineStr">
        <is>
          <t>Derivative Warrant Liabilities</t>
        </is>
      </c>
      <c r="C4" s="4" t="inlineStr">
        <is>
          <t xml:space="preserve">Note 8 — Derivative Warrant Liabilities As of June 30, 2021 and December 31, 2020, the Company had 4,600,000 Public Warrants and 4,40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row r="5">
      <c r="A5" s="4" t="inlineStr">
        <is>
          <t>Reinvent Technology Partners Z [Member]</t>
        </is>
      </c>
    </row>
    <row r="6">
      <c r="A6" s="3" t="inlineStr">
        <is>
          <t>Derivative Instruments, Gain (Loss) [Line Items]</t>
        </is>
      </c>
    </row>
    <row r="7">
      <c r="A7" s="4" t="inlineStr">
        <is>
          <t>Derivative Warrant Liabilities</t>
        </is>
      </c>
      <c r="B7" s="4" t="inlineStr">
        <is>
          <t xml:space="preserve">Note 8 — Derivative Warrant Liabilities As of December 31, 2020, the Company has 4,600,000 and 4,4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 18.00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3" t="inlineStr">
        <is>
          <t>Redeemable Noncontrolling Interest [Line Items]</t>
        </is>
      </c>
    </row>
    <row r="5">
      <c r="A5" s="4" t="inlineStr">
        <is>
          <t xml:space="preserve"> Convertible Preferred Stock</t>
        </is>
      </c>
      <c r="B5" s="4" t="inlineStr">
        <is>
          <t>11. Convertible Preferred Stock There was no change in preferred stock during the six month period ended June 30, 2021 (in millions, except for share and per share data).
June 30, 2021
Issuance Price Authorized Shares Issued and Net Liquidation
Preferred A-1 $ 0.56965 5,889,829 5,889,829 $ 3.4 $ 3.4
Preferred A-2 1.57432 7,015,787 6,987,125 10.9 11.0
Preferred B Stock 3.59757 6,949,142 6,949,142 24.9 25.0
Preferred C Stock 7.04471 9,936,529 9,936,528 56.1 70.0
Preferred C-1 11.74119 2,465,454 — — —
Preferred D Stock 15.16420 6,594,479 6,594,479 99.8 100.0
Preferred E Stock 19.66420 7,628,090 7,628,075 149.7 150.0
Total 46,479,310 43,985,178 $ 344.8 $ 359.4
Preferred Stock Warrant Liabilities In connection with obtaining a line of credit in March 2017, the Company issued 28,662 warrants to purchase Series A-2 In connection with the issuance of Series C Preferred Stock, in October 2018, the Company issued to an investor 2,465,454 warrants to purchase Series C-1 The preferred stock warrant liability is remeasured at each reporting period end with changes in fair value upon remeasurement being recorded within interest and other expense in the consolidated statements of operations and comprehensive loss. See Note 4 for additional information on the fair value of preferred stock warrant liability. The Company used the Black-Scholes-Merton option-pricing model, which incorporates assumptions and estimates, to value the preferred stock warrants. Estimates and assumptions impacting the fair value measurement include the fair value per share of the underlying shares of the Company’s Series A-2 C-1 The most significant assumption impacting the fair value of the preferred stock warrants is the fair value of the Series A-2 C-1 The following assumptions were used in determining fair value of the convertible preferred stock warrant liabilities:
June 30, 2021 December 31, 2020
Fair value of Series A-2 $ 66.64 $ 18.25
Fair value of Series C-1 $ 66.74 $ 20.09
Exercise price A-2 $ 1.57 $ 1.57
Exercise price C-1 $ 11.74 $ 11.74
Expected term (in years) 1.3-5.7 1.8-6.2
Expected volatility 26.6%-29.1% 29.0%-40.7%
Risk-free interest rate 0.1%-1.1% 0.1%-0.5%
Expected dividend yield — % — % The following convertible preferred stock warrants were outstanding with the related fair values (in millions, except for share and per share data):
June 30, 2021 December 31, 2020
Series Exercise Warrant Fair Value Warrant Fair Value
A-2 $ 1.57 28,662 $ 1.9 28,662 $ 0.5
C-1 11.74 2,465,454 135.6 2,465,454 22.4
Total 2,494,116 $ 137.5 2,494,116 $ 22.9</t>
        </is>
      </c>
      <c r="C5" s="4" t="inlineStr">
        <is>
          <t>16. Convertible Preferred Stock The following tables summarize the authorized, issued and outstanding convertible preferred stock of the Company (in millions, except share and per share data):
As of December 31, 2020
Issuance Price Authorized Shares Issued Net Carrying Liquidation
Preferred A-1 $ 0.56965 5,889,829 5,889,829 $ 3.4 $ 3.4
Preferred A-2 1.57432 7,015,787 6,987,125 10.9 11.0
Preferred B Stock 3.59757 6,949,142 6,949,142 24.9 25.0
Preferred C Stock 7.04471 9,936,529 9,936,528 56.1 70.0
Preferred C-1 11.74119 2,465,454 — — —
Preferred D Stock 15.16420 6,594,479 6,594,479 99.8 100.0
Preferred E Stock 19.66420 7,628,090 7,628,075 149.7 150.0
Total 46,479,310 43,985,178 $ 344.8 $ 359.4
As of December 31, 2019
Issuance Price Authorized Shares Issued Net Carrying Liquidation
Preferred A-1 $ 0.56965 5,889,829 5,889,829 $ 3.4 $ 3.4
Preferred A-2 1.57432 7,015,787 6,987,125 10.9 11.0
Preferred B Stock 3.59757 6,949,142 6,949,142 24.9 25.0
Preferred C Stock 7.04471 9,936,529 9,936,528 56.1 70.0
Preferred C-1 11.74119 2,465,454 — — —
Preferred D Stock 15.16420 6,594,479 6,273,064 95.0 95.1
Total 38,851,220 36,035,688 $ 190.3 $ 204.5
The rights, preferences and privileges of the convertible preferred stock are as follows: Voting Dividend Conversion A-1, A-2, C-1, Liquidation If there are any available funds and assets remaining after the payment or distribution to holders of convertible preferred stock of their full preferential amount described above, then all such remaining available funds and assets shall be distributed among the holders of the then outstanding common stock pro rata according to the number of common stock held by each holder thereof. Although the convertible preferred stock is not mandatorily or currently redeemable, a liquidation or winding up of the Company, a merger or consolidation, or a sale of substantially all the Company’s assets would constitute a redemption event not solely within the Company’s control. Therefore, all shares of convertible preferred stock have been presented outside of permanent equity. Preferred Stock Warrant Liabilities In connection with obtaining a line of credit in March 2017, the Company issued 28,662 warrants to purchase Series A-2 In connection with the issuance of Series C Preferred Stock, in October 2018, the Company issued to an investor 2,465,454 warrants to purchase Series C-1 The preferred stock warrant liability is remeasured at each reporting period end with changes in fair value upon remeasurement being recorded within interest and other expense in the consolidated statements of operations and comprehensive loss. See Note 4 for additional information on the fair value of preferred stock warrant liability. The aggregate fair value of the preferred stock warrant liability was determined based on significant inputs not observable in the market, which represents a Level 3 measurement within the fair value hierarchy. The Company used the Black-Scholes-Merton option-pricing model, which incorporates assumptions and estimates, to value the preferred stock warrants. Estimates and assumptions impacting the fair value measurement include the fair value per share of the underlying shares of the Company’s Series A-2 C-1 The most significant assumption impacting the fair value of the preferred stock warrants is the fair value of the Series A-2 C-1 The following assumptions were used in determining fair value of the convertible preferred stock warrant liabilities:
As of December 31,
2020 2019
Fair value of Series A-2 $18.25 $8.26
Fair value of Series C-1 $20.09 $12.80
Exercise price A-2 $1.57 $1.57
Exercise price C-1 $11.74 $11.74
Expected term (in years) 1.8-6.2 2.8–7.2
Expected volatility 29.0%-40.7% 21.5%–22.8%
Risk-free interest rate 0.1%-0.5% 1.6%–1.8%
Expected dividend yield — % — % The following convertible preferred stock warrants were outstanding with the related fair values (in millions, except for share and per share data):
As of December 31,
2020 2019
Series Exercise Price Warrant Shares Fair Value Warrant Shares Fair Value
A-2 $ 1.57 28,662 $ 0.5 28,662 $ 0.2
C-1 11.74 2,465,454 22.4 2,465,454 6.5
Total 2,494,116 $ 22.9 2,494,116 $ 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Shareholders' Equity</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hareholders' Equity</t>
        </is>
      </c>
      <c r="C3" s="4" t="inlineStr">
        <is>
          <t>Note 7 — 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divisions,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Preference Shares</t>
        </is>
      </c>
    </row>
    <row r="4">
      <c r="A4" s="4" t="inlineStr">
        <is>
          <t>Reinvent Technology Partners Z [Member]</t>
        </is>
      </c>
    </row>
    <row r="5">
      <c r="A5" s="4" t="inlineStr">
        <is>
          <t>Shareholders' Equity</t>
        </is>
      </c>
      <c r="B5" s="4" t="inlineStr">
        <is>
          <t xml:space="preserve">Note 9 — 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sub-divisions, as-converted Preference Shares </t>
        </is>
      </c>
    </row>
    <row r="6">
      <c r="A6" s="4" t="inlineStr">
        <is>
          <t>Hippo Enterprises Inc And Subsidiaries [Member]</t>
        </is>
      </c>
    </row>
    <row r="7">
      <c r="A7" s="4" t="inlineStr">
        <is>
          <t>Shareholders' Equity</t>
        </is>
      </c>
      <c r="C7" s="4" t="inlineStr">
        <is>
          <t>12. Stockholders’ Deficit Common Stock The Company’s Certificate of Incorporation, as amended and restated, authorizes the Company to issue up to 83,830,000 shares of common stock with par value of $0.000001 per share. Each share of common stock is entitled to one vote. The holders of the common stock are also entitled to receive dividends whenever funds are legally available and when declared by the board of directors. No dividends have been declared or paid since inception. The Company had reserved shares of common stock for future issuance as follows:
June 30, 2021 December 31, 2020
Convertible preferred stock 43,985,178 43,985,178
Warrants to purchase preferred stock 2,494,116 2,494,116
Warrants to purchase common stock 9,476,102 9,476,102
Common stock options outstanding 9,449,400 10,382,771
Shares available for future grant of equity awards 2,617,273 2,627,921
Total 68,022,069 68,966,088
Common Stock Warrants There was no change in the number of common stock warrants issued during the three and six month period ended June 30, 2021. The following common stock warrants were outstanding as of June 30, 2021:​​​​​​​​​​​​​​
Issue Date Exercise Price Number of Expiration Date Outstanding as of June 30, 2021
December 11, 2017 $ 0.01 4,738,051 December 31, 2022 4,738,051
February 19, 2018 $ 0.01 4,738,051 August 19, 2022 4,738,051 Share-Based Compensation Plan Adopted in 2019 and replacing the 2016 Stock Option and Grant Plan, the 2019 Stock Option and Grant Plan (“the 2019 Stock Plan”) provides for the direct award or sale of shares, the grant of options to purchase shares and the grant of restricted stock units (“RSUs”) to employees, consultants, and outside directors of the Company. Stock options under the plan may be either incentive stock options (“ISOs”) or non-qualified Stock Options The following table summarizes option activity under the plan:
Options Outstanding Weighted-Average Aggregate Intrinsic
Number of Weighted Average Contract Term (In Years) Value (In Millions)
Outstanding as of January 1, 2021 10,382,771 $ 4.88 8.90 $ 108.9
Granted 569,350 25.44
Exercised (846,674 ) 2.56
Forfeited (649,324 ) 6.67
Expired (6,723 ) 3.95
Outstanding as of June 30, 2021 9,449,400 $ 6.20 8.55 $ 547.0
Vested and exercisable as of June 30, 2021 1,555,878 $ 4.27 8.01 $ 93.0
The aggregate intrinsic value of options exercised during the six months ended June 30, 2021 and 2020 was $52.8 million and $2.0 million, respectively, and is calculated based on the difference between the exercise price and the fair value of the Company’s common stock as of the exercise date. The weighted-average grant date fair value of options granted during the six months ended June 30, 2021 and 2020 was $19.90 and $1.80 per share, respectively. Total unrecognized compensation cost of $32.1 million as of June 30, 2021 is expected to be recognized over a weighted-average period of 3.1 years. Valuation Assumptions of Stock Options The fair value of granted stock options was estimated as of the date of grant using the Black-Scholes-Merton option-pricing model, based on the following inputs:
June 30, 2021 December 31, 2020
Expected term (in years) 5.8 - 6.1 5.6 - 6.1
Expected volatility 29.7% - 30.1% 22.6% - 29.9%
Risk-free interest rate 0.6% - 1.0% 0.3% - 1.6%
Expected dividend yield —% —% Each of these inputs is subjective and generally requires significant judgment to determine. Expected Term Expected Volatility Risk-Free Interest Rate Expected Dividend Yield Early Exercises of Stock Options At June 30, 2021 and December 31, 2020, the Company had $2.5 million and $2.5 million, respectively, recorded in accrued expenses and other liabilities related to early exercises of stock options, and the related number of unvested shares subject to repurchase was 345,625 and 345,000, respectively. Total share-based compensation expense, classified in the accompanying consolidated statements of operations and comprehensive loss was as follows (in millions):
Three Months Ended June 30, Six Months Ended June 30,
2021 2020 2021 2020
Losses and loss adjustment expenses $ 0.1 $ — $ 0.1 $ —
Insurance related expenses — — 0.1 0.1
Technology and development 0.5 0.2 1.0 0.4
Sales and marketing 1.2 0.2 2.1 0.4
General and administrative 1.0 0.5 2.0 0.9
Total share-based compensation expense $ 2.8 $ 0.9 $ 5.3 $ 1.8</t>
        </is>
      </c>
      <c r="D7" s="4" t="inlineStr">
        <is>
          <t>17. Stockholders’ Deficit Common Stock The Company’s Certificate of Incorporation, as amended and restated, authorizes the Company to issue up to 83,830,000 shares of common stock with par value of $0.000001 per share. Each share of common stock is entitled to one vote. The holders of the common stock are also entitled to receive dividends whenever funds are legally available and when declared by the board of directors. No dividends have been declared or paid since inception. The Company had reserved shares of common stock for future issuance as follows:
As of December 31,
2020 2019
Convertible preferred stock 43,985,178 36,035,688
Warrants to purchase preferred stock 2,494,116 2,494,116
Warrants to purchase common stock 9,476,102 9,476,102
Common stock options outstanding 10,382,771 8,003,108
Shares available for future grant of equity awards 2,627,921 2,324,117
Total 68,966,088 58,333,131
Common Stock Warrants The following common stock warrants were outstanding as of December 31, 2020:
Issue Date Exercise Price Number of Expiration Date Outstanding as of December 31,
December 11, 2017 $ 0.01 4,738,051 December 31, 2022 4,738,051
February 19, 2018 $ 0.01 4,738,051 August 19, 2022 4,738,051 In December 2017, the Company issued 4,738,051 warrants for common stock to one of its investors. The warrants were subject to performance vesting and are accounted for as share-based compensation expense when it is probable that the awards will vest. In October 2018 in connection with the issuance of Series C Preferred Stock, these warrants were amended to eliminate the performance vesting conditions and replace it with a time-based condition. Up until the amended date, none of the warrants were probable of being vested and no expense had been recorded. The fair value of the warrant upon the amendment was allocated to additional paid-in In February 2018, the Company issued 4,738,051 warrants for common stock to one of its investors. The warrants are subject to performance vesting and is accounted for as share-based compensation expense when it is probable that the awards will vest. In December 2020, these warrants were amended, and 62,500 warrants were vested. As a result of the modification, the Company recorded a share-based compensation charge of $1.0 million to reflect the acceleration of 62,500 shares that would otherwise not have vested. Up until the amended date, none of the remaining warrants were probable of being vested and no expense had been recorded. Share-Based Compensation Plans In 2016, the Company adopted the 2016 Stock Option and Grant Plan (the “2016 Stock Plan”), which was most recently amended in 2019. The 2016 Stock Plan provided for the direct award or sale of shares, the grant of options to purchase shares and the grant of restricted stock units (“RSUs”) to employees, consultants, and outside directors of the Company. Options granted under the 2016 Stock Plan may be either incentive stock options (“ISOs”) or non-qualified Following a corporate re-organization As of December 31, 2020, the Company has reserved 2,627,921 shares of its common stock for future share-based awards under its stock option plan. RSAs In 2016 and 2015, the Company granted RSAs which are subject to service-based vesting conditions to certain employees, with a vesting period of three During the year ended December 31, 2019, the Company entered into Separation Agreements with an employee which resulted in the acceleration of vesting for certain RSAs and stock options. As a result of the modification, the Company recorded a share-based compensation charge of $3.2 million to reflect the revised service period for the stock options and related vesting of shares that would otherwise not have vested. Stock Options The following table summarizes option activity under the Plan:
Options Outstanding Weighted-Average Contract Term (In Years) Aggregate Intrinsic (In millions)
Number of Weighted Average
Outstanding as of January 1, 2020 8,003,108 $ 3.11 9.18 $ 20.0
Granted 4,792,500 6.94
Exercised (1,179,870 ) 2.36
Forfeited (1,181,120 ) 3.91
Expired (51,847 ) 1.40
Outstanding as of December 31, 2020 10,382,771 $ 4.88 8.90 $ 108.9
Vested and exercisable as of December 31, 2020 1,425,549 $ 3.21 8.08 $ 17.3
The aggregate intrinsic value of exercised options as of December 31, 2020 and 2019 was $15.4 million and $0.5 million, respectively, and is calculated based on the difference between the exercise price and the fair value of the Company’s common stock as of the exercise date. The per share weighted-average grant date fair value of options granted as of December 31, 2020 and 2019 was $4.87 and $2.13, respectively. Total unrecognized compensation cost of $29.3 million as of December 31, 2020 is expected to be recognized over a weighted-average period of 3.4 years. Valuation Assumptions of Stock Options The fair value of granted stock options was estimated as of the date of grant using the Black-Scholes-Merton option-pricing model, based on the following inputs:
As of December 31,
2020 2019
Expected term (in years) 5.63 - 6.12 6.02
Expected volatility 22.6% - 29.9% 22.7 %
Risk-free interest rate 0.3% - 1.6% 2.2 %
Expected dividend yield — % — % Each of these inputs is subjective and generally requires significant judgment to determine. Fair Value of Common Stock – Expected Term – expected term of options, whereby the expected term equals the arithmetic average of the vesting term and the original contractual term of the option (generally 10 years). Expected Volatility Risk-Free Interest Rate Expected Dividend Yield During the years ended December 31, 2020 and 2019, certain related parties and economic interest holders purchased common stock from employees at prices ranging from $19.66 to $15.16 per share. The common stock fair value on the dates of sale ranged from $7.36 to $5.60 per share. For the years ended December 31, 2020 and 2019, the Company recorded share-based compensation expense of $12.2 million and $15.8 million, respectively, related to these secondary sales. The share-based compensation expense was calculated as the excess of the sale price over fair value of the shares, on the date of each respective secondary sale, and has been included in technology and development and general and administrative expenses in the accompanying consolidated statements of operations and comprehensive loss. Early Exercises of Stock Options The 2016 Stock Plan permits certain option holders to exercise awarded options prior to vesting. Upon early exercise, the options become subject to a restricted stock agreement and remain subject to the same vesting provisions in the corresponding stock option award and unvested options are subject to repurchase by the Company upon termination at the same price exercised. Early exercises of options are not deemed to be substantive exercises for accounting purposes and accordingly, amounts received for early exercises are initially recorded in accrued expenses and other liabilities on the accompanying consolidated balance sheets, and reclassified to additional paid-in capital Total share-based compensation expense, classified in the accompanying consolidated statements of operations and comprehensive loss was as follows (in millions):
Year ended December 31,
2020 2019
Losses and Loss Adjustment Expenses $ 0.1 $ —
Insurance related expenses 0.2 0.2
Technology and development 2.4 1.7
Sales and marketing 2.1 0.6
General and administrative 12.4 19.1
Total share-based compensation expense $ 17.2 $ 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Temporary equity, shares outstanding</t>
        </is>
      </c>
      <c r="B7" s="6" t="n">
        <v>19975356</v>
      </c>
      <c r="C7" s="6" t="n">
        <v>20484749</v>
      </c>
    </row>
    <row r="8">
      <c r="A8" s="4" t="inlineStr">
        <is>
          <t>Temporary equity, redemption value per share</t>
        </is>
      </c>
      <c r="B8" s="5" t="n">
        <v>10</v>
      </c>
      <c r="C8" s="5" t="n">
        <v>10</v>
      </c>
    </row>
    <row r="9">
      <c r="A9" s="4" t="inlineStr">
        <is>
          <t>Common stock, par value</t>
        </is>
      </c>
      <c r="B9" s="7" t="n">
        <v>0.0001</v>
      </c>
      <c r="C9" s="7" t="n">
        <v>0.0001</v>
      </c>
    </row>
    <row r="10">
      <c r="A10" s="4" t="inlineStr">
        <is>
          <t>Common stock, shares authorized</t>
        </is>
      </c>
      <c r="B10" s="6" t="n">
        <v>500000000</v>
      </c>
      <c r="C10" s="6" t="n">
        <v>500000000</v>
      </c>
    </row>
    <row r="11">
      <c r="A11" s="4" t="inlineStr">
        <is>
          <t>Common stock, shares issued</t>
        </is>
      </c>
      <c r="B11" s="6" t="n">
        <v>3024644</v>
      </c>
      <c r="C11" s="6" t="n">
        <v>2515251</v>
      </c>
    </row>
    <row r="12">
      <c r="A12" s="4" t="inlineStr">
        <is>
          <t>Common stock, shares outstanding</t>
        </is>
      </c>
      <c r="B12" s="6" t="n">
        <v>3024644</v>
      </c>
      <c r="C12" s="6" t="n">
        <v>2515251</v>
      </c>
    </row>
    <row r="13">
      <c r="A13" s="4" t="inlineStr">
        <is>
          <t>Class B Ordinary Shares</t>
        </is>
      </c>
    </row>
    <row r="14">
      <c r="A14" s="4" t="inlineStr">
        <is>
          <t>Common stock, par value</t>
        </is>
      </c>
      <c r="B14" s="7" t="n">
        <v>0.0001</v>
      </c>
      <c r="C14" s="7" t="n">
        <v>0.0001</v>
      </c>
    </row>
    <row r="15">
      <c r="A15" s="4" t="inlineStr">
        <is>
          <t>Common stock, shares authorized</t>
        </is>
      </c>
      <c r="B15" s="6" t="n">
        <v>50000000</v>
      </c>
      <c r="C15" s="6" t="n">
        <v>50000000</v>
      </c>
    </row>
    <row r="16">
      <c r="A16" s="4" t="inlineStr">
        <is>
          <t>Common stock, shares issued</t>
        </is>
      </c>
      <c r="B16" s="6" t="n">
        <v>5750000</v>
      </c>
      <c r="C16" s="6" t="n">
        <v>5750000</v>
      </c>
    </row>
    <row r="17">
      <c r="A17" s="4" t="inlineStr">
        <is>
          <t>Common stock, shares outstanding</t>
        </is>
      </c>
      <c r="B17" s="6" t="n">
        <v>5750000</v>
      </c>
      <c r="C17" s="6" t="n">
        <v>5750000</v>
      </c>
    </row>
    <row r="18">
      <c r="A18" s="4" t="inlineStr">
        <is>
          <t>Hippo Enterprises Inc And Subsidiaries [Member]</t>
        </is>
      </c>
    </row>
    <row r="19">
      <c r="A19" s="4" t="inlineStr">
        <is>
          <t>Amortized cost</t>
        </is>
      </c>
      <c r="B19" s="8" t="n">
        <v>56.9</v>
      </c>
      <c r="C19" s="8" t="n">
        <v>55.9</v>
      </c>
    </row>
    <row r="20">
      <c r="A20" s="4" t="inlineStr">
        <is>
          <t>Accounts Receivable, Allowance for Credit Loss</t>
        </is>
      </c>
      <c r="B20" s="8" t="n">
        <v>0.4</v>
      </c>
      <c r="C20" s="8" t="n">
        <v>0.5</v>
      </c>
    </row>
    <row r="21">
      <c r="A21" s="4" t="inlineStr">
        <is>
          <t>Preferred stock, par value</t>
        </is>
      </c>
      <c r="B21" s="9" t="n">
        <v>1e-06</v>
      </c>
      <c r="C21" s="9" t="n">
        <v>1e-06</v>
      </c>
    </row>
    <row r="22">
      <c r="A22" s="4" t="inlineStr">
        <is>
          <t>Preferred stock, shares authorized</t>
        </is>
      </c>
      <c r="B22" s="6" t="n">
        <v>46479310</v>
      </c>
      <c r="C22" s="6" t="n">
        <v>46479310</v>
      </c>
    </row>
    <row r="23">
      <c r="A23" s="4" t="inlineStr">
        <is>
          <t>Preferred stock, shares issued</t>
        </is>
      </c>
      <c r="B23" s="6" t="n">
        <v>43985178</v>
      </c>
      <c r="C23" s="6" t="n">
        <v>43985178</v>
      </c>
    </row>
    <row r="24">
      <c r="A24" s="4" t="inlineStr">
        <is>
          <t>Preferred stock, shares outstanding</t>
        </is>
      </c>
      <c r="B24" s="6" t="n">
        <v>43985178</v>
      </c>
      <c r="C24" s="6" t="n">
        <v>43985178</v>
      </c>
    </row>
    <row r="25">
      <c r="A25" s="4" t="inlineStr">
        <is>
          <t>Common stock, par value</t>
        </is>
      </c>
      <c r="B25" s="9" t="n">
        <v>1e-06</v>
      </c>
      <c r="C25" s="9" t="n">
        <v>1e-06</v>
      </c>
    </row>
    <row r="26">
      <c r="A26" s="4" t="inlineStr">
        <is>
          <t>Common stock, shares authorized</t>
        </is>
      </c>
      <c r="B26" s="6" t="n">
        <v>83830000</v>
      </c>
      <c r="C26" s="6" t="n">
        <v>83830000</v>
      </c>
    </row>
    <row r="27">
      <c r="A27" s="4" t="inlineStr">
        <is>
          <t>Common stock, shares issued</t>
        </is>
      </c>
      <c r="B27" s="6" t="n">
        <v>14200750</v>
      </c>
      <c r="C27" s="6" t="n">
        <v>13307826</v>
      </c>
    </row>
    <row r="28">
      <c r="A28" s="4" t="inlineStr">
        <is>
          <t>Common stock, shares outstanding</t>
        </is>
      </c>
      <c r="B28" s="6" t="n">
        <v>14200750</v>
      </c>
      <c r="C28" s="6" t="n">
        <v>13307826</v>
      </c>
    </row>
    <row r="29">
      <c r="A29" s="4" t="inlineStr">
        <is>
          <t>Temporary Equity, Liquidation Preference</t>
        </is>
      </c>
      <c r="B29" s="8" t="n">
        <v>359.4</v>
      </c>
      <c r="C29" s="8" t="n">
        <v>359.4</v>
      </c>
    </row>
    <row r="30">
      <c r="A30" s="4" t="inlineStr">
        <is>
          <t>Reinvent Technology Partners Z [Member]</t>
        </is>
      </c>
    </row>
    <row r="31">
      <c r="A31" s="4" t="inlineStr">
        <is>
          <t>Preferred stock, par value</t>
        </is>
      </c>
      <c r="C31" s="7" t="n">
        <v>0.0001</v>
      </c>
    </row>
    <row r="32">
      <c r="A32" s="4" t="inlineStr">
        <is>
          <t>Preferred stock, shares authorized</t>
        </is>
      </c>
      <c r="C32" s="6" t="n">
        <v>5000000</v>
      </c>
    </row>
    <row r="33">
      <c r="A33" s="4" t="inlineStr">
        <is>
          <t>Preferred stock, shares issued</t>
        </is>
      </c>
      <c r="C33" s="6" t="n">
        <v>0</v>
      </c>
    </row>
    <row r="34">
      <c r="A34" s="4" t="inlineStr">
        <is>
          <t>Preferred stock, shares outstanding</t>
        </is>
      </c>
      <c r="C34" s="6" t="n">
        <v>0</v>
      </c>
    </row>
    <row r="35">
      <c r="A35" s="4" t="inlineStr">
        <is>
          <t>Reinvent Technology Partners Z [Member] | Class A Ordinary Shares</t>
        </is>
      </c>
    </row>
    <row r="36">
      <c r="A36" s="4" t="inlineStr">
        <is>
          <t>Temporary equity, par value</t>
        </is>
      </c>
      <c r="C36" s="7" t="n">
        <v>0.0001</v>
      </c>
    </row>
    <row r="37">
      <c r="A37" s="4" t="inlineStr">
        <is>
          <t>Temporary equity, shares outstanding</t>
        </is>
      </c>
      <c r="C37" s="6" t="n">
        <v>20484749</v>
      </c>
    </row>
    <row r="38">
      <c r="A38" s="4" t="inlineStr">
        <is>
          <t>Temporary equity, redemption value per share</t>
        </is>
      </c>
      <c r="C38" s="5" t="n">
        <v>10</v>
      </c>
    </row>
    <row r="39">
      <c r="A39" s="4" t="inlineStr">
        <is>
          <t>Common stock, par value</t>
        </is>
      </c>
      <c r="C39" s="7" t="n">
        <v>0.0001</v>
      </c>
    </row>
    <row r="40">
      <c r="A40" s="4" t="inlineStr">
        <is>
          <t>Common stock, shares authorized</t>
        </is>
      </c>
      <c r="C40" s="6" t="n">
        <v>500000000</v>
      </c>
    </row>
    <row r="41">
      <c r="A41" s="4" t="inlineStr">
        <is>
          <t>Common stock, shares issued</t>
        </is>
      </c>
      <c r="C41" s="6" t="n">
        <v>2515251</v>
      </c>
    </row>
    <row r="42">
      <c r="A42" s="4" t="inlineStr">
        <is>
          <t>Common stock, shares outstanding</t>
        </is>
      </c>
      <c r="C42" s="6" t="n">
        <v>2515251</v>
      </c>
    </row>
    <row r="43">
      <c r="A43" s="4" t="inlineStr">
        <is>
          <t>Shares subject to possible redemption</t>
        </is>
      </c>
      <c r="C43" s="6" t="n">
        <v>20484749</v>
      </c>
    </row>
    <row r="44">
      <c r="A44" s="4" t="inlineStr">
        <is>
          <t>Reinvent Technology Partners Z [Member] | Class B Ordinary Shares</t>
        </is>
      </c>
    </row>
    <row r="45">
      <c r="A45" s="4" t="inlineStr">
        <is>
          <t>Common stock, par value</t>
        </is>
      </c>
      <c r="C45" s="7" t="n">
        <v>0.0001</v>
      </c>
    </row>
    <row r="46">
      <c r="A46" s="4" t="inlineStr">
        <is>
          <t>Common stock, shares authorized</t>
        </is>
      </c>
      <c r="C46" s="6" t="n">
        <v>50000000</v>
      </c>
    </row>
    <row r="47">
      <c r="A47" s="4" t="inlineStr">
        <is>
          <t>Common stock, shares issued</t>
        </is>
      </c>
      <c r="C47" s="6" t="n">
        <v>5750000</v>
      </c>
    </row>
    <row r="48">
      <c r="A48" s="4" t="inlineStr">
        <is>
          <t>Common stock, shares outstanding</t>
        </is>
      </c>
      <c r="C4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t>
        </is>
      </c>
      <c r="B1" s="2" t="inlineStr">
        <is>
          <t>12 Months Ended</t>
        </is>
      </c>
    </row>
    <row r="2">
      <c r="B2" s="2" t="inlineStr">
        <is>
          <t>Dec. 31, 2020</t>
        </is>
      </c>
    </row>
    <row r="3">
      <c r="A3" s="4" t="inlineStr">
        <is>
          <t>Hippo Enterprises Inc And Subsidiaries [Member]</t>
        </is>
      </c>
    </row>
    <row r="4">
      <c r="A4" s="4" t="inlineStr">
        <is>
          <t>Acquisitions</t>
        </is>
      </c>
      <c r="B4" s="4" t="inlineStr">
        <is>
          <t xml:space="preserve"> 18. Acquisitions North American Advantage Insurance Services, LLC Acquisition On April 15, 2019, the Company reached an agreement with CalAtlantic Title Group, LLC to purchase 100% of the equity interests in NAAIS. NAAIS provides insurance services to homebuilder customers. The acquisition has been accounted for as a business combination and expanded the Company’s customer base. The total purchase consideration was $15.9 million, which consisted of $14.9 million related to the estimated fair value of contingent consideration and cash of $1.0 million. The maximum potential contingent consideration is unlimited based on customer retention. The contingent consideration was valued by using the present value of future payments based on an estimate of revenue and customer renewals of the acquiree. A portion of cash consideration will be payable in 12 equal monthly payments, totaling $0.5 million, immediately following the acquisition. Of the total purchase consideration, $13.5 million has been recorded to acquired intangible assets, $1.9 million to goodwill, and $0.5 million to accounts comprised primarily of working capital. The Company incurred $0.2 million in acquisition related costs, which were recognized as general and administrative expenses in the accompanying consolidated statements of operations and comprehensive income (loss). The intangible assets acquired primarily relate to customer relationships and have a useful life of six years. The Company valued the customer relationships using the excess earnings and relief from royalty method under the income approach. The goodwill represents the future economic benefits expected to arise from other intangible assets acquired that do not qualify for separate recognition, including expected future synergies. The goodwill recognized is expected to be deductible for tax purposes. YourHaus, Inc. Acquisition On October 17, 2019, the Company completed the acquisition of YourHaus, Inc. (or Sheltr), a protective home maintenance membership company with the aim to make home maintenance effortless and help homeowners care for their homes to catch and mitigate issues before they can become costly repairs. The Company has accounted for this acquisition as an asset acquisition transaction. The total cash consideration for the acquisition of assets was $6.3 million. The Company recognized intangible assets of $4.0 million and cash of $2.3 million. The intangible assets acquired primarily relate to developed technology and have a useful life of three years. The Company valued the developed technology using the replacement cost method under the cost approach. The Company incurred $0.1 million in transaction expenses related to this acquisition, which was capitalized as a part of the consideration. Spinnaker Insurance Company Acquisition On August 31, 2020, the Company acquired 100% of all issued and outstanding share capital of Spinnaker Insurance Company (“Spinnaker”), a privately-held entity that is an Illinois domiciled property and casualty insurance carrier licensed in 50 states plus the District of Columbia in exchange for cash consideration. The acquisition has been accounted for as a business combination and allows the Company to vertically integrate an insurance carrier and enhance the Company’s control over unit economics and future carrier capacity. There were no other components of Purchase Consideration other than cash payments. The following table summarizes the Closing Date fair value of the consideration transferred, reflecting the measurement period adjustments recorded at the acquisition date (in millions).
Fair Value of Transferred
Cash Paid $ 95.6
Less: consideration for settlement of pre-existing (5.1 )
Total value of consideration transferred $ 90.5
The Company recognized $0.8 million of acquisition transaction costs as general and administrative expense in the Company’s consolidated statements of operations and comprehensive loss during the year ended December 31, 2020. The following table presents the allocation of the purchase price for Spinnaker, measured as of the acquisition date:(in millions):​​​​​​​
Acquisition- Estimated Finite-Lived
Tangible assets acquired and (liabilities) assumed:
Investments:
Fixed maturities available-for-sale, $ 45.7
Short-term investments 5.0
Total investments 50.7
Cash and cash equivalents 16.9
Restricted cash 2.1
Accounts receivable, net 18.3
Reinsurance recoverable on paid and unpaid losses and LAE 116.3
Ceding commissions receivable 18.7
Prepaid reinsurance premiums 131.9
Other assets 0.6
Accrued expenses and other liabilities (6.6 )
Loss and loss adjustment expense reserves (93.3 )
Unearned premiums (132.1 )
Reinsurance premium payable (76.1 )
Net tangible assets acquired 47.4
Intangible assets acquired:
Agency relationships 3.4 8 years
VOBA 0.1 2 years
State licenses 7.1 Indefinite
Goodwill 32.5
Total purchase price 90.5
Goodwill represents the excess of the preliminary estimated Purchase Consideration over the preliminary estimates of the fair value of the net tangible and intangible assets acquired and has been allocated to the Company’s one operating segment. Goodwill is primarily attributable to expected post-acquisition synergies from integrating Spinnaker’s casualty insurance career business into the Company’s homeowner’s insurance business to improve the Company’s speed to market for new products and offers incremental revenue opportunities from Spinnaker’s existing programs. The goodwill recorded is not deductible for income tax purposes. The valuation of the assets acquired, and liabilities assumed has not yet been finalized because the acquisition closed on August 31, 2020. As a result, provisional estimates have been recorded and are subject to change, primarily accounts that include the use of estimates, such as receivables, loss and loss adjustment expense reserves, certain acquired intangible assets and certain reinsurance assets and liabilities. The results of operations of Spinnaker have been included in the Company’s consolidated statements of operations from the acquisition date. The following unaudited pro forma financial information gives effect to the acquisition of Spinnaker as if it were consummated on January 1, 2019 (the beginning of the comparable prior reporting period), including pro forma adjustments related to the valuation and allocation of the purchase price, primarily amortization of acquired intangible assets; share-based compensation expense; alignment of accounting policies; to Spinnaker’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January 1, 2019. It should not be taken as representative of future results of operations of the combined company (in millions):​​​​​​​
Acquisition
Year Ended December 31,
2020 2019
Pro forma revenue 54.1 34.9
Pro forma net loss (136.6 ) (75.8 ) Agency Acquisition On December 31, 2020 Of the total purchase consideration, $11.0 million has been recorded to acquired intangible assets, $13.2 million to goodwill, and $0.8 million to accounts comprised primarily of working capital. The Company incurred $0.1 million in acquisition related costs, which were recognized as general and administrative expenses in the accompanying consolidated statements of operations and comprehensive income (loss). The intangible assets acquired primarily relate to carrier and agency relationships and have a useful life of eight years. The Company valued the intangibles using income-based approaches including the excess earnings and relief from royalty method as well as the with and without approach. The goodwill represents the future economic benefits expected to arise from other intangible assets acquired that do not qualify for separate recognition, including expected future synergies. The goodwill recognized is expected to be deductible for tax purposes. The valuation of the assets acquired, and liabilities assumed has not been finalized because the acquisition closed on December 31, 2020. As a result, provisional estimates have been recorded and are subject to change primarily accounts that include the use of estimates, such as acquired intangible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4" t="inlineStr">
        <is>
          <t>Income Taxes</t>
        </is>
      </c>
      <c r="B4" s="4" t="inlineStr">
        <is>
          <t xml:space="preserve">13. Income Taxes The consolidated effective tax rate was (0.1)% and (0.1)% for the six months ended June 30, 2021 and 2020, respectively. The difference between these rates and the U.S. federal income tax rate of 21% was primarily due to a full valuation allowance against the Company’s net deferred tax assets. The Company did not have an unrecognized tax benefit as of June 30, 2021 and 2020. No interest or penalties were incurred during the six months ended June 30, 2021 and 2020. </t>
        </is>
      </c>
      <c r="C4" s="4" t="inlineStr">
        <is>
          <t xml:space="preserve">19. Income Taxes The components of the total provision for income taxes are as follows (in millions):
Year Ended December 31,
2020 2019
Loss before income taxes $ (143.2 ) $ (83.0 )
Income tax benefit from statutory rate (30.1 ) (17.4 )
Effect of:
Meals, entertainment &amp; parking 0.1 —
Deferred compensation 8.1 4.8
Transaction costs 0.1 —
State taxes (1.1 ) 0.1
Increase in valuation allowance 19.9 12.0
Other 1.2 0.6
Income taxes (benefit) expense $ (1.8 ) $ 0.1
The components of the provision for income taxes are as follows (in millions):
Year Ended December 31,
2020 2019
Income tax applicable to:
Current
State $ 0.2 $ 0.1
Total current provision $ 0.2 $ 0.1
Deferred
Federal $ (1.9 ) $ —
State (0.1 ) —
Total deferred provision $ (2.0 ) $ —
Total provision for income taxes $ (1.8 ) $ 0.1
Deferred Taxes Significant components of the Company’s deferred tax assets and liabilities are as follows (in millions):
As of December 31,
2020 2019
Deferred tax assets:
Net operating loss carryforward $ 35.4 $ 18.0
Provision for commission 5.4 2.9
Intangible assets 3.1 0.2
Research and development credit 0.2 0.2
Deferred compensation 0.3 0.2
Unearned premium reserve 1.0 —
Loss reserve discount 0.1 0.7
Deferred rent 0.1 —
Accruals 0.9 —
Interest expense limitation 0.6 —
Other — 0.2
Total deferred tax assets $ 47.1 $ 22.4
Valuation allowance (39.6 ) (19.7 )
Total deferred income tax assets $ 7.5 $ 2.7
Deferred tax liabilities
Property and equipment $ 0.1 $ 0.1
Capitalized software 3.3 1.8
Acquired intangibles 0.5 0.8
Unrealized gains 0.4 —
Spinnaker stepped-up 2.9 —
Deferred acquisition costs 0.3 —
Total deferred tax liabilities $ 7.5 $ 2.7
Deferred income tax assets, net $ — $ —
Valuation Allowance Recognition of deferred tax assets is appropriate when realization of these assets is more likely than not. Based upon the weight of all available evidence, with primary focus on the Company’s history of recent losses, the Company has concluded that it is not more likely than not that the recorded deferred tax assets will be realized. As a result, the Company has recorded a full valuation allowance against its net deferred tax assets recorded as of December 31, 2020 and 2019. Unrecognized Tax Benefits The Company recognizes the tax benefit of tax positions taken in the consolidated financial statements only when it is more likely than not that the position will be sustained on examination by the relevant taxing authority based on the tax technical merits of the position. The tax benefit of a position that meets this standard is measured at the largest amount of benefit that is expected to be more likely than not to be realized on settlement. A liability is established for the difference between the tax benefit of positions taken in a tax return and the tax benefit of tax positions recognized in the consolidated financial statements. The Company did not have an unrecognized tax benefit as of December 31, 2020 and 2019, fully offset by a valuation allowance. No interest or penalties were incurred during the years ended December 31, 2020 or 2019. The Company believes it is reasonably possible that there will be no change in the unrecognized tax benefits within the next twelve months. Net Operating Losses As of December 31, 2020, the Company has U.S. federal and state net operating loss (“NOL”) carryforwards of $154.5 million and $41.5 million, respectively. The Company has $8.8 million of Dual Consolidating Losses in a 953(d) company, RH Solutions Insurance. The provisions of the Tax Cuts and Jobs Act of 2017 eliminated the 20-year 20-year In general, a corporation’s ability to utilize its NOL carryforwards may be subject to a substantial limitation due to ownership changes that may have occurred or that could occur in the future, as required by section 382 of the Internal Revenue Code of 1986 (the “Code”), as amended, as well as similar state provisions. These ownership changes may limit the amount of NOL and research &amp; development (“R&amp;D”) credit carryforwards that can be utilized annually to offset future taxable income and tax, respectively. In general, an “ownership change,” as defined by section 382 of the Code, results from transaction or series of transactions over a three-year period resulting in an ownership change of more than 50 percent of the capital (as defined) of a company by certain stockholders or public groups. The Company has performed a section 382 analysis and experienced two historical ownership changes in 2016 and 2018, and the Company’s tax attributes subject to such limitations under section 382 have been considered. Components of the NOL carryforwards are as follows (in millions):​​​​​​​
20-year Carryforward Indefinite Total
U.S. Federal $ 9.2 $ 145.3 $ 154.5
U.S. State 41.5 — 41.5
Balance as of December 31, 2020 $ 50.7 $ 145.3 $ 196.0
Taxing Authority Audits The Company’s income tax returns are subject to federal and state tax examinations. There are no pending tax examinations as of December 31, 2020. For U.S. federal purposes, the Company is open for the 2017 – 2019 tax years and for state purposes, the Company is open for from 2016 – 2019 tax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4" t="inlineStr">
        <is>
          <t>Net Loss Per Share Attributable to Common Stockholders</t>
        </is>
      </c>
      <c r="B4" s="4" t="inlineStr">
        <is>
          <t>14. Net Loss Per Share Attributable to Common Stockholders Net loss per share attributable to common stockholders was computed as follows:
Three Months Ended June 30, Six Months Ended June 30,
2021 2020 2021 2020
Numerator:
Net loss attributable to Hippo - basic and diluted (in millions) $ (84.5 ) $ (24.8 ) $ (279.8 ) $ (48.7 )
Denominator:
Weighted-average shares used in computing net loss per share attributable to Hippo — basic and diluted 14,134,399 12,360,596 13,968,160 12,236,471
Net loss per share attributable to Hippo — basic and diluted $ (5.98 ) $ (2.01 ) $ (20.03 ) $ (3.98 )
The potential shares of common stock that were excluded from the computation of diluted net loss per share attributable to common stockholders for the periods presented because including them would have been antidilutive are as follows:
As of June 30,
2021 2020
Convertible preferred stock (on an as if converted basis) 43,985,178 36,330,613
Outstanding options 9,741,833 8,141,970
Warrants to purchase common shares 4,800,551 4,738,051
Warrants to purchase preferred shares 2,494,116 2,494,116
Common stock subject to repurchase 1,713,658 1,366,513
Convertible notes 21,603,512 —
Total 84,338,848 53,071,263</t>
        </is>
      </c>
      <c r="C4" s="4" t="inlineStr">
        <is>
          <t>20. Net Loss Per Share Attributable to Common Stockholders Net loss per share attributable to common stockholders was computed as follows:
Year Ended December 31,
2020 2019
Numerator:
Net loss attributable to Hippo Enterprises Inc. — basic and diluted (in millions) $ (141.5 ) $ (83.1 )
Denominator:
Weighted-average shares used in computing net loss per share attributable to Hippo Enterprises Inc. — basic and diluted 12,495,509 10,652,088
Net loss per share attributable to Hippo Enterprises Inc. — basic and diluted $ (11.32 ) $ (7.80 )
The potential shares of common stock that were excluded from the computation of diluted net loss per share attributable to common stockholders for the periods presented because including them would have been antidilutive are as follows:
As of December 31,
2020 2019
Convertible preferred stock (on an as if converted basis) 39,545,082 32,546,081
Outstanding options 8,364,323 5,687,268
Warrants to purchase common shares 4,763,600 4,789,980
Warrants to purchase preferred shares 2,494,116 1,784,876
Common stock subject to repurchase 1,365,948 1,691,897
Convertible notes 2,177,961 —
Total 58,711,030 46,500,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ographical Breakdown of Gross Written Premium</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4" t="inlineStr">
        <is>
          <t>Geographical Breakdown of Gross Written Premium</t>
        </is>
      </c>
      <c r="B4" s="4" t="inlineStr">
        <is>
          <t>15. Geographical Breakdown of Gross Written Premium Gross written premium (“GWP”) by state is as follows (in millions):
Three Months Ended June 30, Six Months Ended June 30,
2021 2020 2021 2020
Amount % of GWP Amount % of GWP Amount % of GWP Amount % of GWP
State
Texas $ 39.9 31.0 % $ 4.0 72.7 % $ 72.9 32.0 % $ 10.9 74.1 %
California 22.8 17.7 % — — % 41.6 18.3 % — — %
Florida 8.6 6.7 % — — % 14.4 6.3 % — — %
Georgia 5.6 4.4 % 0.2 3.6 % 9.8 4.3 % 0.4 2.7 %
Illinois 4.5 3.5 % 0.3 5.5 % 7.6 3.3 % 0.7 4.8 %
Missouri 3.5 2.7 % 0.2 3.6 % 5.9 2.6 % 0.5 3.4 %
Colorado 3.1 2.4 % — — % 5.7 2.5 % — — %
Arizona 2.9 2.3 % — — % 5.3 2.3 % — — %
New Jersey 2.3 1.8 % — — % 4.5 2.0 % — — %
Ohio 2.8 2.2 % 0.2 3.6 % 4.8 2.1 % 0.5 3.4 %
Other 32.6 25.3 % 0.6 10.9 % 55.2 24.2 % 1.7 11.6 %
Total $ 128.6 100 % $ 5.5 100 % $ 227.7 100 % $ 14.7 100 %</t>
        </is>
      </c>
      <c r="C4" s="4" t="inlineStr">
        <is>
          <t>21. Geographical Breakdown of Gross Written Premium Gross written premium (“GWP”) by state is as follows (in millions):
December 31,
2020
Amount % of GWP
State
Texas $ 43.9 37.8 %
California 10.4 8.9 %
Florida 7.3 6.3 %
Illinois 4.9 4.3 %
Georgia 4.7 4.0 %
Missouri 3.4 2.9 %
Ohio 3.0 2.6 %
Oklahoma 3.0 2.6 %
Tennessee 2.4 2.1 %
Colorado 2.5 2.1 %
Other 30.6 26.4 %
Total $ 116.1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 [Line Items]</t>
        </is>
      </c>
    </row>
    <row r="4">
      <c r="A4" s="4" t="inlineStr">
        <is>
          <t>Related Party Transactions</t>
        </is>
      </c>
      <c r="C4" s="4" t="inlineStr">
        <is>
          <t>Note 5 — Related Party Transactions Founder Shares On October 7, 2020, the Sponsor paid an aggregate of $25,000 to cover for certain expenses on behalf of the Company in exchange for issuance of 5,750,000 Class B ordinary shares (the “Founder Shares”). The Sponsor agreed to forfeit up to an aggregate of 750,000 Founder Shares to the extent that the option to purchase Over-Allotment Units was not exercised in full by the underwriters, so that the Founder Shares would represent 20% of the Company’s issued and outstanding shares after the Initial Public Offering. The underwriters fully exercised their over-allotment option on November 19, 2020; thus, tho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t>
        </is>
      </c>
    </row>
    <row r="5">
      <c r="A5" s="4" t="inlineStr">
        <is>
          <t>Hippo Enterprises Inc And Subsidiaries [Member]</t>
        </is>
      </c>
    </row>
    <row r="6">
      <c r="A6" s="3" t="inlineStr">
        <is>
          <t>Related Party Transaction [Line Items]</t>
        </is>
      </c>
    </row>
    <row r="7">
      <c r="A7" s="4" t="inlineStr">
        <is>
          <t>Related Party Transactions</t>
        </is>
      </c>
      <c r="C7" s="4" t="inlineStr">
        <is>
          <t xml:space="preserve">16. Related Party Hippo has agreements with multiple Comcast entities and affiliated funds who are beneficial owners of more than 5% of outstanding Hippo stock. Hippo incurred expenses of $1.3 million and $2.3 million, during the three and six months ended June 30, 2021, respectively, and $1.7 million and $3.1 million, during the three and six months ended June 30, 2020, respectively, related to these marketing and consulting agreements. </t>
        </is>
      </c>
    </row>
    <row r="8">
      <c r="A8" s="4" t="inlineStr">
        <is>
          <t>Reinvent Technology Partners Z [Member]</t>
        </is>
      </c>
    </row>
    <row r="9">
      <c r="A9" s="3" t="inlineStr">
        <is>
          <t>Related Party Transaction [Line Items]</t>
        </is>
      </c>
    </row>
    <row r="10">
      <c r="A10" s="4" t="inlineStr">
        <is>
          <t>Related Party Transactions</t>
        </is>
      </c>
      <c r="B10" s="4" t="inlineStr">
        <is>
          <t>Note 6 — Related Party Transactions Founder Shares On October 7, 2020, the Sponsor paid an aggregate of $25,000 to cover for certain expenses on behalf of the Company in exchange for issuance of 5,750,000 ordinary shares (the “Founder Shares”). The Sponsor agreed to forfeit up to an aggregate of 750,000 Founder Shares to the extent that the option to purchase additional units was not exercised in full by the underwriters, so that the Founder Shares would represent 20% of the Company’s issued and outstanding shares after the Initial Public Offering. The underwriters fully exercised their over-allotment option on November 19, 2020; thus, tho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October 7, 2020, the Sponsor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upport Services Agreement The Company entered into the Support Services Agreement that provides that, commencing on the date that the Company’s securities were first listed on the NYSE through the earlier of consummation of the initial Business Combination and the liquidation, the Company will pay Support Services Fees to Reinvent Capital that total $625,000 per year for support and administrative services, as well as reimburse Reinvent Capital for any out-of-pocket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C3" s="4" t="inlineStr">
        <is>
          <t xml:space="preserve">Note 10 — Subsequent Events Management has evaluated subsequent events to determine if events or transactions occurring through August 16, 2021, the date the financial statements were issued, require potential adjustment to or disclosure in the financial statements and has concluded that, other than as described below, all such events that would require recognition or disclosure have been recognized or disclosed. On July 29, 2021, 19,261,380 of the Company’s Class A ordinary shares amounting to $192,613,300 were presented for redemption in connection with the Business Combination. These redemptions were completed, and amount settled with the shareholders. On August 2, 2021 the Company closed Business Combination and on August 3, 2021 Hippo Holdings common stock and warrants begin publicly trading on The New York Stock Exchange under the new symbols “HIPO” and “HIPO.WS”, respectively. </t>
        </is>
      </c>
    </row>
    <row r="4">
      <c r="A4" s="4" t="inlineStr">
        <is>
          <t>Hippo Enterprises Inc And Subsidiaries [Member]</t>
        </is>
      </c>
    </row>
    <row r="5">
      <c r="A5" s="4" t="inlineStr">
        <is>
          <t>Subsequent Events</t>
        </is>
      </c>
      <c r="C5" s="4" t="inlineStr">
        <is>
          <t xml:space="preserve">17. Subsequent Events The Company has evaluated subsequent events from the balance sheet date through August 16, 2021, the date these consolidated financial statements are available to be issued. The Company filed a Report on Form 8-K On July 29, 2021, 19,261,380 of the RTPZ’s Class A ordinary shares amounting to $192.6 million were presented for redemption in connection with the Business Combination. These redemptions were completed, and amount settled with the shareholders. On August 2, 2021, RTPZ and Hippo Enterprises Inc. closed Business Combination and on August 3, 2021 Hippo Holdings common stock and warrants begin publicly trading on The New York Stock Exchange under the new symbols “HIPO” and “HIPO.WS”, respectively. On August 2, 2021, the Company issued, in the aggregate, 55,000,000 shares of its common stock to investors at $10.00 per share for aggregate consideration of $550.0 million (the “PIPE Investment”). On August 5, 2021, the Company filed a Report on Form 8-K There were no other items identified in the period subsequent to the consolidated financial statement date that required adjustment or disclosure. </t>
        </is>
      </c>
      <c r="D5" s="4" t="inlineStr">
        <is>
          <t xml:space="preserve">22. Subsequent Events The Company has evaluated subsequent events from the balance sheet date through March 25, 2021, the date these consolidated financial statements are available to be issued. The Company faces loss exposure from the February 2021 winter storm in the State of Texas. The Company is assessing the impact of the event; based on a preliminary review of the range of expected loss, the Company believes this event may have a material impact on its financial condition or results of operations. </t>
        </is>
      </c>
    </row>
    <row r="6">
      <c r="A6" s="4" t="inlineStr">
        <is>
          <t>Reinvent Technology Partners Z [Member]</t>
        </is>
      </c>
    </row>
    <row r="7">
      <c r="A7" s="4" t="inlineStr">
        <is>
          <t>Subsequent Events</t>
        </is>
      </c>
      <c r="B7" s="4" t="inlineStr">
        <is>
          <t xml:space="preserve">Note 11 — Subsequent Events Management has evaluated subsequent events to determine if events or transactions occurring through May 10, 2021, the date the financial statements were issued, require potential adjustment to or disclosure in the financial statements and has concluded that, other than as described below, all such events that would require recognition or disclosure have been recognized or disclosed. Proposed Hippo Business Combination On February 23, 2021, the Company entered into an Agreement and Plan of Merger (the “Merger Agreement”) with Hippo Enterprises Inc., a Delaware corporation (“Hippo”), and RTPZ Merger Sub Inc., a Delaware corporation and a direct wholly-owned subsidiary of the Company (“Merger Sub”). The Merger Agreement provides that, among other things and upon the terms and subject to the conditions thereof, the following transactions will occur (together with the other agreements and transactions contemplated by the Merger Agreement, the “Hippo Business Combination”): (i) at the closing of the transactions contemplated by the Merger Agreement (the “Closing”), upon the terms and subject to the conditions of the Merger Agreement and in accordance with the General Corporation Law of the State of Delaware, as amended (the “DGCL”), (a) Merger Sub will merge with and into Hippo, the separate corporate existence of Merger Sub will cease and Hippo will be the surviving corporation and a wholly owned subsidiary of the Company (the “First Merger”) and (b) immediately following the First Merger, Hippo (as the surviving corporation of the First Merger) will merge with and into the Company, the separate corporate existence of Hippo will cease and the Company will be the surviving corporation (the “Second Merger” and, together with the First Merger, the “Mergers”); (ii) as a result of the Merger, among other things, all outstanding shares of capital stock of Hippo will be canceled in exchange for the right to receive, in the aggregate, a number of shares of RTPZ Common Stock (as defined below) equal to the quotient obtained by dividing (x) $5,522,000,000 (representing the enterprise value of $5,000,000,000 plus Hippo’s cash as of December 31, 2020 ($522,000,000)) by (y) $10.00; and (iii) upon the effective time of the Domestication (as defined below), the Company will immediately be renamed “Hippo Holdings Inc.”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will convert automatically, on a one-for-one one-for-one warrant to acquire an equal number of shares of RTPZ Common Stock (“Domesticated RTPZ Warrant”), and (iv) each then issued and outstanding unit of the Company (the “Cayman RTPZ Units”) will convert automatically into a share of RTPZ Common Stock, on a one-for-one one-fifth On March 3,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 million shares of RTPZ Common Stock for an aggregate purchase price equal to $550 million (the “PIPE Investment”). The consummation of the proposed Hippo Business Combination is subject to certain conditions as further described in the Merger Agreement. Sponsor Support Agreement On March 3, 2021, the Sponsor entered into the Sponsor Agreement (the “Sponsor Agreement”) with the Company and Hippo, pursuant to which the parties thereto agreed to, among other things, (i) certain vesting terms with respect to the RTPZ Common Stock beneficially owned by the Sponsor as of the Domestication, (ii) a lock-up of securities held by the Sponsor, (iii) the mandatory exercise of the Domesticated RTPZ Warrants held by the Sponsor if (a) RTPZ elects to redeem the Domesticated RTPZ Warrants held by RTPZ’s public shareholders and (b) the last reported sales price of the RTPZ Common Stock for any 20 Trading Days (as defined in the Sponsor Agreement) within a period of 30 consecutive Trading Days exceeds $25.00 per share and (iv) certain rights of Sponsor with respect to board representation of the combined company at the Closing, in each case, on the terms and subject to the conditions set forth in the Sponsor Agree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Business and Summary of Significant Accounting Policies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Use of Estimates</t>
        </is>
      </c>
      <c r="C3" s="4" t="inlineStr">
        <is>
          <t xml:space="preserve">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4">
      <c r="A4" s="4" t="inlineStr">
        <is>
          <t>Cash, Cash Equivalents, and Restricted Cash</t>
        </is>
      </c>
      <c r="C4"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t>
        </is>
      </c>
    </row>
    <row r="5">
      <c r="A5" s="4" t="inlineStr">
        <is>
          <t>Fair Value of Financial Instruments</t>
        </is>
      </c>
      <c r="C5"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6">
      <c r="A6" s="4" t="inlineStr">
        <is>
          <t>Concentration of Credit Risk</t>
        </is>
      </c>
      <c r="C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t>
        </is>
      </c>
    </row>
    <row r="7">
      <c r="A7" s="4" t="inlineStr">
        <is>
          <t>Income Taxes</t>
        </is>
      </c>
      <c r="C7"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8">
      <c r="A8" s="4" t="inlineStr">
        <is>
          <t>Net Loss Per Share Attributable to Common Stockholders of Hippo Enterprises Inc.</t>
        </is>
      </c>
      <c r="C8"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 exercise of the warrants are contingent upon the occurrence of future events. The Company’s unaudited condensed consolidated statements of operations includes a presentation of net income (loss) per share for ordinary shares subject to redemption in a manner similar to the two-class</t>
        </is>
      </c>
    </row>
    <row r="9">
      <c r="A9" s="4" t="inlineStr">
        <is>
          <t>Class A Ordinary Shares Subject to Possible Redemption</t>
        </is>
      </c>
      <c r="C9"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9,975,356 and 20,484,749, respectively, of Class A ordinary shares subject to possible redemption are presented as temporary equity, outside of the shareholders’ equity section of the Company’s condensed consolidated balance sheets. </t>
        </is>
      </c>
    </row>
    <row r="10">
      <c r="A10" s="4" t="inlineStr">
        <is>
          <t>Offering Costs Associated with the Initial Public Offering</t>
        </is>
      </c>
      <c r="C10"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1">
      <c r="A11" s="4" t="inlineStr">
        <is>
          <t>Derivative warrant liabilities</t>
        </is>
      </c>
      <c r="C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Public Warrants issued in connection with the Public Offering and the fair value of Private Placement Warrants have been estimated using a Monte Carlo simulation model each measurement date. The fair value of the Public Warrants as of June 30, 2021 is based on observable listed prices for such warrants. The fair value of the Public Warrants as of December 31, 2020 was estimated using a Monte Carlo simulation model. Derivative warrant liabilities are classified as non-current</t>
        </is>
      </c>
    </row>
    <row r="12">
      <c r="A12" s="4" t="inlineStr">
        <is>
          <t>Cash and Cash Equivalents</t>
        </is>
      </c>
      <c r="C12"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13">
      <c r="A13" s="4" t="inlineStr">
        <is>
          <t>Risk and Uncertainties</t>
        </is>
      </c>
      <c r="C13" s="4" t="inlineStr">
        <is>
          <t>Risk and Uncertainties On January 30, 2020, the World Health Organization (“WHO”) announced a global health emergency because of a new strain of coronavirus (the “COVID-19 COVID-19 COVID-19 COVID-19 COVID-19 COVID-19 COVID-19</t>
        </is>
      </c>
    </row>
    <row r="14">
      <c r="A14" s="4" t="inlineStr">
        <is>
          <t>Liquidity and Capital Resources</t>
        </is>
      </c>
      <c r="C14" s="4" t="inlineStr">
        <is>
          <t xml:space="preserve">Liquidity and Capital Resources As of June 30, 2021, the Company had approximately $101,000 in its operating bank account and a working capital deficit of approximately $397,000. The Company’s liquidity needs to date have been satisfied through a contribution of $25,000 from Sponsor to cover for certain expenses in exchange for the issuance of the Founder Shares, the loan of approximately $194,000 from the Sponsor pursuant to the promissory note (see Note 4), and the proceeds from the consummation of the Initial Public Offering and Private Placement not held in the Trust Account. The Company fully repaid the promissory note as of September 21, 2020 (see Note 4).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t>
        </is>
      </c>
    </row>
    <row r="15">
      <c r="A15" s="4" t="inlineStr">
        <is>
          <t>Emerging Growth Company</t>
        </is>
      </c>
      <c r="C1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16">
      <c r="A16" s="4" t="inlineStr">
        <is>
          <t>Basis of Presentation</t>
        </is>
      </c>
      <c r="C16" s="4" t="inlineStr">
        <is>
          <t>Basis of Presentation The accompanying unaudited condensed consolidated financial statements are presented in U.S. dollars in conformity with accounting principles generally accepted in the United States of America (“GAAP”) for Form 10-K/A filed</t>
        </is>
      </c>
    </row>
    <row r="17">
      <c r="A17" s="4" t="inlineStr">
        <is>
          <t>Recent Accounting Pronouncements</t>
        </is>
      </c>
      <c r="C17" s="4" t="inlineStr">
        <is>
          <t xml:space="preserve">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financial statements. </t>
        </is>
      </c>
    </row>
    <row r="18">
      <c r="A18" s="4" t="inlineStr">
        <is>
          <t>Hippo Enterprises Inc And Subsidiaries [Member]</t>
        </is>
      </c>
    </row>
    <row r="19">
      <c r="A19" s="4" t="inlineStr">
        <is>
          <t>Basis of Presentation and Consolidation</t>
        </is>
      </c>
      <c r="C19" s="4" t="inlineStr">
        <is>
          <t xml:space="preserve">Basis of Presentation and Consolidation The accompanying interim consolidated financial statements have been prepared in conformity with U.S. generally accepted accounting principles (“GAAP”) and are consistent in all material respects with those applied in the Company’s financial statements for the year ended December 31, 2020 included in Reinvent Technology Partners Z prospectus on Form S-4/A The interim financial information is unaudited, but reflects all normal recurring adjustments that are, in the opinion of management, necessary to fairly present the information set forth herein. Interim results are not necessarily indicative of the results for a full year. Reclassifications Certain amounts in the prior period financial statements have been reclassified to conform to the presentation of the current period financial statements. These reclassifications had no effect on previously reported revenue, expenses, net loss or the consolidate balance sheets. </t>
        </is>
      </c>
      <c r="D19" s="4" t="inlineStr">
        <is>
          <t xml:space="preserve">Basis of Presentation and Consolidation The consolidated financial statements and accompanying notes of the Company have been prepared in accordance with generally accepted accounting principles in the United States of America (“U.S. GAAP”). The consolidated financial statements include the accounts of the Company and its wholly owned subsidiaries. All intercompany transactions and balances have been eliminated in consolidation. The Company assesses whether they are the primary beneficiary of a variable interest entity (“VIE”) at the inception of the arrangement and at each reporting date. If the Company is the primary beneficiary, the Company consolidates the VIE and records noncontrolling interest in consolidated financial statements to recognize the minority ownership interest. If the Company is not the primary beneficiary of a VIE, the Company accounts for the investment or other variable interests in a VIE applicable U.S. GAAP. </t>
        </is>
      </c>
    </row>
    <row r="20">
      <c r="A20" s="4" t="inlineStr">
        <is>
          <t>Use of Estimates</t>
        </is>
      </c>
      <c r="C20" s="4" t="inlineStr">
        <is>
          <t xml:space="preserve">Use of Estimates The preparation of the Company’s consolidated financial statements in conformity with U.S.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common stock, share-based awards, preferred stock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t>
        </is>
      </c>
      <c r="D20" s="4" t="inlineStr">
        <is>
          <t xml:space="preserve">Use of Estimates The preparation of the Company’s consolidated financial statements in conformity with U.S.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reinsurance recoverable on paid and unpaid losses and LAE, the fair values of investments, common stock, share-based awards, preferred stock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t>
        </is>
      </c>
    </row>
    <row r="21">
      <c r="A21" s="4" t="inlineStr">
        <is>
          <t>Segment Information</t>
        </is>
      </c>
      <c r="D21" s="4" t="inlineStr">
        <is>
          <t xml:space="preserve">Segment Information The Company’s chief operating decision maker reviews financial information presented on a consolidated basis for purposes of allocating resources and evaluating financial performance. As such, the Company has a single operating and reportable segment structure. All the Company’s long-lived assets are in the United States. </t>
        </is>
      </c>
    </row>
    <row r="22">
      <c r="A22" s="4" t="inlineStr">
        <is>
          <t>Cash, Cash Equivalents, and Restricted Cash</t>
        </is>
      </c>
      <c r="D22" s="4" t="inlineStr">
        <is>
          <t xml:space="preserve">Cash, Cash Equivalents, and Restricted Cash 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 </t>
        </is>
      </c>
    </row>
    <row r="23">
      <c r="A23" s="4" t="inlineStr">
        <is>
          <t>Fiduciary Assets and Liabilities</t>
        </is>
      </c>
      <c r="D23" s="4" t="inlineStr">
        <is>
          <t xml:space="preserve">Fiduciary Assets and Liabilities 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are held in a fiduciary capacity and the obligation to remit these funds is recorded as fiduciary liabilities in the consolidated balance sheets. </t>
        </is>
      </c>
    </row>
    <row r="24">
      <c r="A24" s="4" t="inlineStr">
        <is>
          <t>Investments</t>
        </is>
      </c>
      <c r="D24" s="4" t="inlineStr">
        <is>
          <t>Investments The Company has categorized its investment portfolio as available-for-sale</t>
        </is>
      </c>
    </row>
    <row r="25">
      <c r="A25" s="4" t="inlineStr">
        <is>
          <t>Fair Value of Financial Instruments</t>
        </is>
      </c>
      <c r="D25" s="4" t="inlineStr">
        <is>
          <t xml:space="preserve">Fair Value of Financial Instruments The Company applies fair value accounting for all financial assets and liabilities and non-financial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and preferred stock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 </t>
        </is>
      </c>
    </row>
    <row r="26">
      <c r="A26" s="4" t="inlineStr">
        <is>
          <t>Concentration of Credit Risk</t>
        </is>
      </c>
      <c r="D26" s="4" t="inlineStr">
        <is>
          <t xml:space="preserve">Concentration of Credit Risks Financial instruments that potentially subject the Company to concentrations of credit risk are primarily comprised of cash and cash equivalents, short-term investments, fixed maturities available-for-sale, securities, or securities with average credit quality of AA- off-balance-sheet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 </t>
        </is>
      </c>
    </row>
    <row r="27">
      <c r="A27" s="4" t="inlineStr">
        <is>
          <t>Accounts Receivable</t>
        </is>
      </c>
      <c r="D27" s="4" t="inlineStr">
        <is>
          <t xml:space="preserve">Accounts Receivable Accounts receivable consists of premium receivables and commission receivables and is reported net of an allowance for premium amounts or estimated uncollectible commission. Such allowance is based upon an ongoing review of amounts outstanding, length of collection periods, the creditworthiness of the insured and other relevant factors. Amounts deemed to be uncollectible are written off against the allowance. At December 31, 2020 and 2019, the Company has established an allowance of $0.5 million and $0.0 million, respectively. Write-offs of receivables have not been material to the Company during the years ended December 31, 2020 and 2019. </t>
        </is>
      </c>
    </row>
    <row r="28">
      <c r="A28" s="4" t="inlineStr">
        <is>
          <t>Reinsurance</t>
        </is>
      </c>
      <c r="D28" s="4" t="inlineStr">
        <is>
          <t xml:space="preserve">Reinsurance 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 </t>
        </is>
      </c>
    </row>
    <row r="29">
      <c r="A29" s="4" t="inlineStr">
        <is>
          <t>Deferred Policy Acquisition Costs, net of Ceding Commissions</t>
        </is>
      </c>
      <c r="D29" s="4" t="inlineStr">
        <is>
          <t>Deferred Policy Acquisition Costs, net of Ceding Commissions Incremental direct costs of acquiring insurance contracts and certain costs related directly to the acquisition process are deferred and amortized over the term of the policies or reinsurance treaties to which they relate. Those costs include commissions, premium taxes, and board and bureau fees. Ceding commissions relating to non-deferrable pro-rata</t>
        </is>
      </c>
    </row>
    <row r="30">
      <c r="A30" s="4" t="inlineStr">
        <is>
          <t>Premium Deficiency</t>
        </is>
      </c>
      <c r="D30" s="4" t="inlineStr">
        <is>
          <t xml:space="preserve">Premium Deficiency 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does not consider anticipated investment income when determining if a premium deficiency exists. There was no premium deficiency at December 31, 2020 or 2019. </t>
        </is>
      </c>
    </row>
    <row r="31">
      <c r="A31" s="4" t="inlineStr">
        <is>
          <t>Property and Equipment</t>
        </is>
      </c>
      <c r="D31" s="4" t="inlineStr">
        <is>
          <t xml:space="preserve">Property and Equipment Property and equipment is stated at cost, net of accumulated depreciation. Depreciation of property and equipment is calculated using the straight-line method over the estimated useful life of three years for furniture, fixtures, and equipment and two years for computer equipment. Leasehold improvements are also depreciated using the straight-line method and are amortized over the shorter of the remaining term of the lease or the useful life of the improvement. Depreciation expense totaled $0.4 million and $0.2 million for the years ended December 31, 2020 and 2019, respectively. Expenditures for improvements are capitalized, and expenditures for maintenance and repairs are expensed as incurred. Upon sale or retirement, the cost and related accumulated depreciation is removed from the related accounts, and the resulting gain or loss, if any, is reflected in interest and other expense in the consolidated statements of operations and comprehensive loss. </t>
        </is>
      </c>
    </row>
    <row r="32">
      <c r="A32" s="4" t="inlineStr">
        <is>
          <t>Capitalized Internal Use Software</t>
        </is>
      </c>
      <c r="D32" s="4" t="inlineStr">
        <is>
          <t xml:space="preserve">Capitalized Internal Use Software 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 </t>
        </is>
      </c>
    </row>
    <row r="33">
      <c r="A33" s="4" t="inlineStr">
        <is>
          <t>Goodwill and Intangible Assets</t>
        </is>
      </c>
      <c r="D33" s="4" t="inlineStr">
        <is>
          <t xml:space="preserve">Goodwill and Intangible Assets 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As a result, the Company has up to one year to finalize its estimates of fair value, any changes of which would be offset against previously recorded goodwill.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 When the Company determines net assets acquired does not meet the definition of a business combination under the acquisition method of accounting, the transaction is accounted for as an acquisition of assets and, therefore, no goodwill is recorded. </t>
        </is>
      </c>
    </row>
    <row r="34">
      <c r="A34" s="4" t="inlineStr">
        <is>
          <t>Amortization and Impairment</t>
        </is>
      </c>
      <c r="D34" s="4" t="inlineStr">
        <is>
          <t xml:space="preserve">Amortization and Impairment Intangible assets with finite useful lives are amortized over their estimated useful lives in the consolidated statements of operations and comprehensive loss. Indefinite-lived intangible assets and goodwill are not amortized but are tested for impairment annually, or more frequently if necessar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 value of the respective reporting unit exceeds its carrying amount, then the Company will perform a two-step no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r 31, 2020 and 2019. </t>
        </is>
      </c>
    </row>
    <row r="35">
      <c r="A35" s="4" t="inlineStr">
        <is>
          <t>Loss and Loss Adjustment Expense Reserve</t>
        </is>
      </c>
      <c r="D35" s="4" t="inlineStr">
        <is>
          <t xml:space="preserve">Loss and Loss Adjustment Expense Reserve Recorded loss and loss adjustment expense reserve represents the Company’s best estimate of the amounts yet to be paid for all loss and loss adjustment expenses that will be paid on claims that occurred during the period and prior, whether those claims are currently known or unknown. The Company’s carriers are required to estimate and hold a provision for the carriers’ loss and loss adjustment expense reserve as of a given date. Loss and loss adjustment reserves at December 31, 2020 are the amount of ultimate loss and loss adjustment expense less the paid amounts as of December 31, 2020. Ultimate loss and loss adjustment expense for an accident period is the sum of the following items:
1- Loss and loss adjustment expense paid for an accident period as of a given evaluation date
2- Case reserves for loss and loss adjustment expense for losses for an accident period that have been reported but not yet paid as of a given evaluation date
3- IBNR amounts for loss and loss adjustment expense for an accident period are the costs of events or conditions that have not been reported to, or specifically identified by the Company, as of a given date, but have occurred during the period. Case reserves are established within the claims adjustment process based on all known circumstances of a claim at the time. In addition, IBNR reserves are established by the Company based on reported Loss and Loss Adjustment Expenses and actuarially determined estimates of ultimate Loss and Loss Adjustment Expenses. The Company’s loss and loss adjustment expense reserve amounts are reviewed quarterly, and adjustments, if any, are reflected in current operations in the consolidated statements of operations and comprehensive loss in the period in which they become known. The establishment of new loss and loss adjustment expense reserves or the adjustment of previously recorded loss and loss adjustment expense reserves could result in significant positive or negative changes to our financial condition for any particular period. While the Company believes that it has made a reasonable estimate of loss and loss adjustment expense reserves, the ultimate loss experience may not be as reliably predicted as may be the case with other insurance expenses, and it is possible that actual Loss and Loss Adjustment Expenses will be higher or lower than the loss and loss adjustment reserve amount recorded by the Company. </t>
        </is>
      </c>
    </row>
    <row r="36">
      <c r="A36" s="4" t="inlineStr">
        <is>
          <t>Provision for Commission</t>
        </is>
      </c>
      <c r="D36" s="4" t="inlineStr">
        <is>
          <t xml:space="preserve">Provision for Commission Provision for commission includes return commission payable to insurers based on the actual performance of insurance policies issued by the Company against a contractual range of performance targets. The Company’s reserve estimation is based on current and historical performance of the portfolio of insurance policies placed with the insurance carriers. Provision for commission also includes cancellation reserve which represent the Company’s estimate of return commission payable to insureds based on policy cancellations after the effective date. The Company’s estimation for the reserve uses historical policy cancellation. The commission slide and cancellation liabilities are based on assumptions and estimates, and while management believes the amount recorded is the Company’s best estimate, the ultimate liability may differ from the amount recorded. The methods for making such estimates and for establishing the resulting liability are continually reviewed, and any adjustments are reflected in the period in which they become known. </t>
        </is>
      </c>
    </row>
    <row r="37">
      <c r="A37" s="4" t="inlineStr">
        <is>
          <t>Leases</t>
        </is>
      </c>
      <c r="D37" s="4" t="inlineStr">
        <is>
          <t xml:space="preserve">Leases The Company categorizes leases at their inception as either operating or capital leases. As of and for the years ended December 31, 2020 and 2019, the Company’s leases are categorized as operating.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
        </is>
      </c>
    </row>
    <row r="38">
      <c r="A38" s="4" t="inlineStr">
        <is>
          <t>Revenue Recognition</t>
        </is>
      </c>
      <c r="D38" s="4" t="inlineStr">
        <is>
          <t xml:space="preserve">Revenue Recognition Net Earned Premium Net earned premium represents the earned portion of the Company’s gross written premium for insurance policies written or assumed by the Company and less ceded written premium (any portion of the Company’s gross written premium that is ceded to third-party reinsurers under the Company’s reinsurance agreements). The Company earns written premiums on a pro-rata Commission Income, net includes
1. Managing General Agent (“MGA”) Commission: The Company operates as a MGA for multiple insurers. The Company designs and underwrites insurance products on behalf of the insurers culminating in the sale of insurance policies. The Company earns recurring commission and policy fees associated with the policies, they sell. While the Company has underwriting authority and responsibility for administering claims, the Company does not take the risk associated with policies on the consolidated balance sheets. Rather, the Company works with carrier platforms and a diversified panel of highly rated reinsurance companies who pay the Company commission in exchange for the opportunity to take that risk on their balance sheets. The Company’s performance obligation associated with these contracts is the placement of the policy, which is met on the effective data. Upon issuance of a new policy, the Company charge policy fees and inspection fees, retain the share of ceding commission, and remit the balance premium to the respective insurers. Subsequent ceding commission adjustments arising from policy changes such as endorsements, are recognized when the adjustments can be reasonably estimated.
2. Agency Commission: The Company also operate licensed insurance agencies that are engaged solely in the sale of policies, including non-Hippo
3. Ceding Commission: The Company receives revenue based on the premium they cede to third-party reinsurers for the compensation reimbursement for the Company’s acquisition and underwriting services. Excess of ceding commission over the cost of acquisition and underwriting expenses is included in commission income, net line on the consolidated statements of operations and comprehensive loss. For the policies that the Company write on their own carrier as MGA, the Company recognizes the commission as ceding commission on the consolidated statements of operations and comprehensive loss. The Company earns commission on reinsurance premium ceded in a matter consistent with the recognition of the earned premium on the underlying insurance policies, on a pro-rata
4. Carrier Fronting Fees: Through the Company’s insurance-as-a-service pro-rata
5. Claim Processing Fees: As a MGA the Company receives a fee, that is calculated as a percent of the premium, from the insurers in exchange for providing claims adjudication services. The Claims adjudication services are provided over the term of the policy and recognized ratably over the same period. Service and Fee Income Service and fee income mainly represent policy fees and small portion of other revenue. The Company directly bill policyholders for policy fees and collect and retain fees per the terms of the contracts between the Company and our insurers. Similar to the commission revenue, the Company estimates a cancellation reserve for policy fees using historical information. The performance obligation associated with these fees is satisfied at a point in time upon completion of the underwriting process, which is the policy effective date. Accordingly, the Company recognizes all fees as revenue on the policy effective date. Disaggregated Revenue The following table disaggregates the Company’s revenues by major source (in millions):
Year Ended
2020 2019
Net earned premium $ 17.1 $ —
MGA commissions, net 12.4 20.1
Agency commissions, net 10.0 6.6
Policy fees 4.3 2.8
Claims processing fees 4.7 2.2
Other revenue 2.0 0.8
Net investment income 1.1 2.2
Total revenue, net $ 51.6 $ 34.7
All revenues for the years ended December 31, 2020 and 2019 are from business conducted in the United States. </t>
        </is>
      </c>
    </row>
    <row r="39">
      <c r="A39" s="4" t="inlineStr">
        <is>
          <t>Insurance Related Expenses</t>
        </is>
      </c>
      <c r="D39" s="4" t="inlineStr">
        <is>
          <t xml:space="preserve">Insurance Related Expenses Insurance related expenses primarily consist of amortization of commissions costs and deferred acquisition costs, and credit card processing fees not charged to the Company’s customers. Insurance related expenses also include employee compensation, including stock-based compensation and benefits, of our underwriting teams as well as allocated occupancy costs and related overhead based on headcount, and amortization of capitalized internal use software costs. Insurance related expenses are offset by the portion of ceding commission income which represents reimbursement of successful acquisition costs related to the underlying policies. Additionally, insurance related expenses are comprised of the costs of providing bound policies and delivering claims services to the Company’s customers. These costs include technology service costs including software, data services, and third-party call center costs in addition to personnel-related costs. </t>
        </is>
      </c>
    </row>
    <row r="40">
      <c r="A40" s="4" t="inlineStr">
        <is>
          <t>Technology and Development</t>
        </is>
      </c>
      <c r="D40" s="4" t="inlineStr">
        <is>
          <t xml:space="preserve">Technology and Development Technology and development expenses primarily consist of employee compensation, including stock-based compensation and benefits for the Company’s technology staff, which includes information technology development, infrastructure support, actuarial, and third-party services. Technology and development also includes allocated facility costs and related overhead based on headcount. </t>
        </is>
      </c>
    </row>
    <row r="41">
      <c r="A41" s="4" t="inlineStr">
        <is>
          <t>Sales and Marketing</t>
        </is>
      </c>
      <c r="D41" s="4" t="inlineStr">
        <is>
          <t xml:space="preserve">Sales and Marketing Sales and marketing expenses primarily consist of sales commissions expense for policies placed on third-party carriers by us as a managing general agent, advertising costs, and marketing expenditures as well as employee compensation, including stock-based compensation and benefits for employees engaged in sales, marketing, data analytics, and consumer acquisition functions. The Company expenses advertising costs as incurred. Advertising expenses were $11.8 million and $22.8 million for the years ended December 31, 2020 and 2019, respectively. </t>
        </is>
      </c>
    </row>
    <row r="42">
      <c r="A42" s="4" t="inlineStr">
        <is>
          <t>General and Administrative</t>
        </is>
      </c>
      <c r="D42" s="4" t="inlineStr">
        <is>
          <t xml:space="preserve">General and Administrative General and administrative expenses primarily consist of employee compensation, including stock-based compensation and benefits for the Company’s finance, human resources, legal, and general management functions as well as facilities and professional services. </t>
        </is>
      </c>
    </row>
    <row r="43">
      <c r="A43" s="4" t="inlineStr">
        <is>
          <t>Interest and Other Expense</t>
        </is>
      </c>
      <c r="D43" s="4" t="inlineStr">
        <is>
          <t xml:space="preserve">Interest and Other Expense Interest and other expense primarily consist of interest expense incurred for the convertible promissory notes, and fair value adjustments on preferred stock warrant liabilities and embedded derivative liability on convertible promissory notes. </t>
        </is>
      </c>
    </row>
    <row r="44">
      <c r="A44" s="4" t="inlineStr">
        <is>
          <t>Share-Based Compensation Expense</t>
        </is>
      </c>
      <c r="D44" s="4" t="inlineStr">
        <is>
          <t xml:space="preserve">Share-Based Compensation Expense The Company recognizes share-based compensation expense based on the estimated fair value of equity-based payment awards on the date of grant using the Black-Scholes-Merton option-pricing model. The Company recognizes share-based compensation expenses for the value of its awards granted based on the straight-line method over the requisite service period of each of the awards in the Company’s consolidated statements of operations and comprehensive loss. The Company has elected to record forfeitures as they occur. Certain employees early exercised stock options in exchange for promissory notes. The Company has accounted for the promissory notes as nonrecourse in their entirety since the promissory notes are not aligned with a corresponding percentage of the underlying shares. The fair value of the stock option is recognized over the requisite service period through a charge to share-based compensation expenses. The maturity date of the promissory notes reflects the legal term of the stock option for purposes of valuing the award. </t>
        </is>
      </c>
    </row>
    <row r="45">
      <c r="A45" s="4" t="inlineStr">
        <is>
          <t>Income Taxes</t>
        </is>
      </c>
      <c r="D45" s="4" t="inlineStr">
        <is>
          <t xml:space="preserve">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effect on deferred taxes of a change in tax rate is recognized in income in the period that includes the enactment date.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
        </is>
      </c>
    </row>
    <row r="46">
      <c r="A46" s="4" t="inlineStr">
        <is>
          <t>Net Loss Per Share Attributable to Common Stockholders of Hippo Enterprises Inc.</t>
        </is>
      </c>
      <c r="D46" s="4" t="inlineStr">
        <is>
          <t xml:space="preserve">Net Loss Per Share Attributable to Common Stockholders of Hippo Enterprises Inc. Basic and diluted net loss per share attributable to common stockholders of Hippo Enterprises Inc. is presented in conformity with the two-class method two-class method, non-forfeitable Under the two-class method, Distributed and undistributed earnings allocated to participating securities are subtracted from net loss in determining net loss attributable to common stockholders. Under the two-class method,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t>
        </is>
      </c>
    </row>
    <row r="47">
      <c r="A47" s="4" t="inlineStr">
        <is>
          <t>Related Party</t>
        </is>
      </c>
      <c r="D47" s="4" t="inlineStr">
        <is>
          <t>Related Party In February 2020, Comcast Neptune, LLC assumed the Master Services Agreement between Loop Labs, Inc. d/b/a Notion and the Company. Comcast Neptune, LLC and its affiliated funds is a beneficial owner of more than 5% of our outstanding capital stock. The Company incurred a total of $3.2 million of expenses during the year ended December 31, 2020 related to this services agreement. In December 2020, we acquired First Connect Insurance Services, a wholesale P&amp;C insurance provider for independent agents interested in gaining access to the advanced quoting platforms that are provided by InsurTech companies. One of our executive officers, Richard McCathron, was the President and Chief Executive Officer of First Connect Insurance services from 2012 to 2017 and owned greater than 10% of First Connect Insurance Services prior to the time of the transaction. The Company paid Mr. McCathron $6.4 million for his equity interests in First Connect Insurance Services prior to the transaction. The Company also entered into an agency aggregator agreement with First Connect. The Company incurred a total of $9.9 million and $7.2 million of expenses during the year ended December 31, 2020 and 2019 respectively, related to this agreement. In October 2020, Hippo entered into a Master Services Agreement with Forecast Labs, LLC, which operates a startup studio for Comcast Ventures, LP, which provides accelerator and incubator services to select portfolio companies of Comcast Ventures. Comcast Ventures and its affiliated funds are beneficial owners of more than 5% of outstanding Hippo capital stock. Hippo incurred a total of $2.2 million of expenses during the years ended December 31, 2020 and 2019 related to this agreement. On April 15, 2019, the Company closed on an acquisition agreement with CalAtlantic Title Group, LLC to purchase 100% of the equity interests in North American Advantage Insurance Services, LLC (“NAAIS”), which provides insurance services to homebuilder customers. The seller’s ultimate parent is an investor in the Company that participated in the Company’s Series C and Series D financing. See Note 18 for additional information of the acquisition. In February 2019, we entered into an Accelerate Agreement with Comcast Ventures, LLC. Comcast Ventures, LLC and its affiliated funds are beneficial owners of more than 5% of our outstanding capital stock. The Company incurred over $120,000 of expenses during the years ended December 31, 2020 and 2019 related to this services agreement. In February 2018, we entered into a Co-Marketing</t>
        </is>
      </c>
    </row>
    <row r="48">
      <c r="A48" s="4" t="inlineStr">
        <is>
          <t>Recent Accounting Pronouncements</t>
        </is>
      </c>
      <c r="C48" s="4" t="inlineStr">
        <is>
          <t xml:space="preserve">Recent Accounting Pronouncements Emerging Growth Company The Company currently qualifies as an “emerging growth company” under the Jumpstart Our Business Startups Act of 2012, and is provided the option to adopt new or revised accounting guidance either (i) within the same periods as those otherwise applicable to non-emerging In certain cases, as indicated below, management has exercised the opt out election when it determines it is preferable to take advantage of early adoption provisions offered within the applicable guidance. Accounting Pronouncements Recently Adopted Internal-Use In August 2018, the FASB issued ASU No. 2018-15, Intangibles — Goodwill and Other — Internal Use Software (Subtopic 350-40): 350-40. 2018-15 is Accounting Pronouncements Not Yet Adopted In February 2016, the FASB issued ASU No. 2016-02, Leases (Topic 842) 2016-02”) . right-of-use In June 2016, the FASB issued ASU No. 2016-13, Financial instruments — Credit Losses (Topic 326): Measurement of Credit Losses on Financial Instruments 2016-13”), 2016-13 In December 2019, the FASB issued ASU No. 2019-12, Income Taxes (Topic 740): Simplifying the Accounting for Income Taxes 2019-12 removes 2019-12 2019-12 In August 2020, the FASB issued ASU No. 2020-06, Debt — Debt with Conversion and Other Options (Subtopic 470-20) 815-40): if-converted </t>
        </is>
      </c>
      <c r="D48" s="4" t="inlineStr">
        <is>
          <t>Recent Accounting Pronounceme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Accounting Pronouncements Recently Adopted In May 2014, the Financial Accounting Standards Board (“FASB”) issued Accounting Standards Update (“ASU”) 2014-09, Revenue from Contracts with Customers In January 2016, the FASB issued ASU No. 2016-01 Financial Instruments, Overall, Recognition and Measurement of Financial Assets and Financial Liabilities 2016-01”). 2016-01 available-for-sale 2016-01 In January 2017, the FASB issued ASU No. 2017-01, Business Combinations (Topic 805): Clarifying the Definition of a Business 2017-01”). 2017-01 2017-01 Accounting Pronouncements Not Yet Adopted In February 2016, the FASB issued ASU No. 2016-02, Leases (Topic 842) 2016-02”) . 2016-02 right-to-use asset 2016-02 under In June 2016, the FASB issued ASU No. 2016-13, Financial instruments — Credit Losses (Topic 326): Measurement of Credit Losses on Financial Instruments 2016-13”), 2016-13 2016-13 under In August 2018, the FASB issued ASU No. 2018-15, Intangibles — Goodwill and Other — Internal Use Software (Subtopic 350-40): 2018-15”). 350-40. 2018-15, 2018-15 is 2018-15 under In December 2019, the FASB issued ASU No. 2019-12, Income Taxes (Topic 740): Simplifying the Accounting for Income Taxes 2019-12”). 2019-12 removes 2019-12 will 2019-12 will 2019-12 under In August 2020, the FASB issued ASU No. 2020-06, Debt—Debt with Conversion and Other Options (Subtopic 470-20) 815-40): 2020-06”), if-converted 2020-06</t>
        </is>
      </c>
    </row>
    <row r="49">
      <c r="A49" s="4" t="inlineStr">
        <is>
          <t>Reinvent Technology Partners Z [Member]</t>
        </is>
      </c>
    </row>
    <row r="50">
      <c r="A50" s="4" t="inlineStr">
        <is>
          <t>Basis of Presentation and Consolidation</t>
        </is>
      </c>
      <c r="B50" s="4" t="inlineStr">
        <is>
          <t xml:space="preserve">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 presented. As described in Note 2 — Restatement of Financial Statements, the Company’s consolidated financial statements for the period from October 2, 2020 (inception) through December 31, 2020 (the “Affected Periods”), are restated in this proxy statement/prospectus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Financial Statements for further discussion. </t>
        </is>
      </c>
    </row>
    <row r="51">
      <c r="A51" s="4" t="inlineStr">
        <is>
          <t>Use of Estimates</t>
        </is>
      </c>
      <c r="B5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2">
      <c r="A52" s="4" t="inlineStr">
        <is>
          <t>Cash, Cash Equivalents, and Restricted Cash</t>
        </is>
      </c>
      <c r="B52"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statement of operations. The estimated fair values of investments held in the Trust Account are determined using available market information .</t>
        </is>
      </c>
    </row>
    <row r="53">
      <c r="A53" s="4" t="inlineStr">
        <is>
          <t>Fair Value of Financial Instruments</t>
        </is>
      </c>
      <c r="B53"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row>
    <row r="54">
      <c r="A54" s="4" t="inlineStr">
        <is>
          <t>Concentration of Credit Risk</t>
        </is>
      </c>
      <c r="B5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t>
        </is>
      </c>
    </row>
    <row r="55">
      <c r="A55" s="4" t="inlineStr">
        <is>
          <t>Income Taxes</t>
        </is>
      </c>
      <c r="B55" s="4" t="inlineStr">
        <is>
          <t xml:space="preserve">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56">
      <c r="A56" s="4" t="inlineStr">
        <is>
          <t>Net Loss Per Share Attributable to Common Stockholders of Hippo Enterprises Inc.</t>
        </is>
      </c>
      <c r="B56"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ir inclusion would be anti-dilutive under the treasury stock method. The Company’s statement of operations includes a presentation of net income (loss) per share for ordinary shares subject to redemption in a manner similar to the two-class</t>
        </is>
      </c>
    </row>
    <row r="57">
      <c r="A57" s="4" t="inlineStr">
        <is>
          <t>Class A Ordinary Shares Subject to Possible Redemption</t>
        </is>
      </c>
      <c r="B57"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t>
        </is>
      </c>
    </row>
    <row r="58">
      <c r="A58" s="4" t="inlineStr">
        <is>
          <t>Offering Costs Associated with the Initial Public Offering</t>
        </is>
      </c>
      <c r="B58" s="4" t="inlineStr">
        <is>
          <t xml:space="preserve">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t>
        </is>
      </c>
    </row>
    <row r="59">
      <c r="A59" s="4" t="inlineStr">
        <is>
          <t>Derivative warrant liabilities</t>
        </is>
      </c>
      <c r="B59"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9,000,000 common stock warrants issued in connection with its Initial Public Offering and exercise of over-allotment option (4,600,000 warrants) and Private Placement (4,400,000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over-Allotment exercise and Private Placement has been estimated using Monte-Carlo simulations at each measurement date. </t>
        </is>
      </c>
    </row>
    <row r="60">
      <c r="A60" s="4" t="inlineStr">
        <is>
          <t>Cash and Cash Equivalents</t>
        </is>
      </c>
      <c r="B60" s="4" t="inlineStr">
        <is>
          <t xml:space="preserve">Cash and Cash Equivalents The Company considers all short-term investments with an original maturity of three months or less when purchased to be cash equivalents. </t>
        </is>
      </c>
    </row>
    <row r="61">
      <c r="A61" s="4" t="inlineStr">
        <is>
          <t>Risk and Uncertainties</t>
        </is>
      </c>
      <c r="B61" s="4" t="inlineStr">
        <is>
          <t>Risk and Uncertainties On January 30, 2020, the World Health Organization (“WHO”) announced a global health emergency because of a new strain of coronavirus (the “COVID-19 COVID-19 COVID-19 COVID-19 These developments and the impact of the COVID-19 COVID-19 COVID-19</t>
        </is>
      </c>
    </row>
    <row r="62">
      <c r="A62" s="4" t="inlineStr">
        <is>
          <t>Liquidity and Capital Resources</t>
        </is>
      </c>
      <c r="B62" s="4" t="inlineStr">
        <is>
          <t xml:space="preserve">Liquidity and Capital Resources As of December 31, 2020, the Company had approximately $623,000 in its operating bank accounts, and working capital of approximately $1.5 million. The Company’s liquidity needs to date have been satisfied through a contribution of $25,000 from the Sponsor to cover certain expenses in exchange for the issuance of the Founder Shares (see Note 6), the loan of approximately $60,000 from the Sponsor pursuant to the Note (see Note 6), and the proceeds from the consummation of the Initial Public Offering and Private Placement not held in the Trust Account. The Company fully repaid the Note as of November 23,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row r="63">
      <c r="A63" s="4" t="inlineStr">
        <is>
          <t>Emerging Growth Company</t>
        </is>
      </c>
      <c r="B63"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4">
      <c r="A64" s="4" t="inlineStr">
        <is>
          <t>Recent Accounting Pronouncements</t>
        </is>
      </c>
      <c r="B64"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4" t="inlineStr">
        <is>
          <t>Hippo Enterprises Inc And Subsidiaries [Member]</t>
        </is>
      </c>
    </row>
    <row r="4">
      <c r="A4" s="3" t="inlineStr">
        <is>
          <t>Disaggregation of Revenue [Line Items]</t>
        </is>
      </c>
    </row>
    <row r="5">
      <c r="A5" s="4" t="inlineStr">
        <is>
          <t>Summary Of Disaggregation Of Revenue by Major Source</t>
        </is>
      </c>
      <c r="B5" s="4" t="inlineStr">
        <is>
          <t>The following table disaggregates the Company’s revenues by major source (in millions):
Year Ended
2020 2019
Net earned premium $ 17.1 $ —
MGA commissions, net 12.4 20.1
Agency commissions, net 10.0 6.6
Policy fees 4.3 2.8
Claims processing fees 4.7 2.2
Other revenue 2.0 0.8
Net investment income 1.1 2.2
Total revenue, net $ 51.6 $ 3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 - Reinvent Technology Partners Z [Member]</t>
        </is>
      </c>
      <c r="B1" s="2" t="inlineStr">
        <is>
          <t>3 Months Ended</t>
        </is>
      </c>
    </row>
    <row r="2">
      <c r="B2" s="2" t="inlineStr">
        <is>
          <t>Dec. 31, 2020</t>
        </is>
      </c>
    </row>
    <row r="3">
      <c r="A3" s="4" t="inlineStr">
        <is>
          <t>Restatement of Balance Sheet</t>
        </is>
      </c>
      <c r="B3" s="4" t="inlineStr">
        <is>
          <t>The tables below present the effect of the financial statement adjustments related to the restatement discussed above of the Company’s previously reported financial statements as of and for the year ended December 31, 2020:
As of December 31, 2020
As Previously Restatement As Restated
Balance Sheet
Total assets $ 231,716,367 $ — $ 231,716,367
Liabilities and shareholders’ equity
Total current liabilities $ 151,244 $ — $ 151,244
Deferred legal fees 200,000 — 200,000
Deferred underwriting commissions 8,050,000 8,050,000
Derivative warrant liabilities — 13,467,630 13,467,630
Total liabilities 8,401,244 13,467,630 21,868,874
Class A common stock, $0.0001 par value; shares subject to possible redemption 218,315,120 (13,467,630 ) 204,847,490
Shareholders’ equity
Preferred stock — $0.0001 par value — — —
Class A common stock — $0.0001 par value 117 135 252
Class B common stock — $0.0001 par value 575 — 575
Additional paid-in-capital 5,230,984 1,240,405 6,471,389
Accumulated deficit (231,673 ) (1,240,540 ) (1,472,213 )
Total shareholders’ equity 5,000,003 — 5,000,003
Total liabilities and shareholders’ equity $ 231,716,367 $ — $ 231,716,367
The table below presents the effect of the financial statement adjustments related to the restatement discussed above of the Company’s previously reported balance sheet dated November 23, 2020.
As of November 23, 2020
As Previously Restatement As Restated
Unaudited Condensed Balance Sheet
Total assets $ 233,001,707 $ — $ 233,001,707
Liabilities and shareholders’ equity
Total current liabilities $ 1,438,508 $ — $ 1,438,508
Deferred underwriting commissions 8,050,000 — 8,050,000
Derivative warrant liabilities — 12,601,580 12,601,580
Total liabilities 9,488,508 12,601,580 22,090,088
Class A common stock, $0.0001 par value; shares subject to possible redemption 218,513,190 (12,601,580 ) 205,911,610
Shareholders’ equity
Preferred stock - $0.0001 par value — — —
Class A common stock - $0.0001 par value 115 126 241
Class B common stock - $0.0001 par value 575 — 575
Additional paid-in-capital 5,032,916 374,364 5,407,280
Accumulated deficit (33,597 ) (374,490 ) (408,087 )
Total shareholders’ equity 5,000,009 — 5,000,009
Total liabilities and shareholders’ equity $ 233,001,707 $ — $ 233,001,707</t>
        </is>
      </c>
    </row>
    <row r="4">
      <c r="A4" s="4" t="inlineStr">
        <is>
          <t>Restatement of Income Statement</t>
        </is>
      </c>
      <c r="B4" s="4" t="inlineStr">
        <is>
          <t>Period From October 2, 2020 (Inception)
As Previously Restatement As Restated
Statement of Operations
Loss from operations $ (250,366 ) $ — $ (250,366 )
Other (expense) income:
Change in fair value of warrant liabilities — (866,050 ) (866,050 )
Financing costs — (374,490 ) (374,490 )
Unrealized gain on investments held in Trust Account 18,693 — 18,693
Total other (expense) income 18,693 (1,240,540 ) (1,221,847 )
Net loss $ (231,673 ) $ (1,240,540 ) $ (1,472,213 )
Basic and Diluted weighted-average Class A common stock outstanding 23,000,000 23,000,000
Basic and Diluted net loss per Class A common shares $ 0.00 $ —
Basic and Diluted weighted-average Class B common stock outstanding 5,750,000 5,750,000
Basic and Diluted net loss per Class B common shares $ (0.06 ) $ (0.26 )</t>
        </is>
      </c>
    </row>
    <row r="5">
      <c r="A5" s="4" t="inlineStr">
        <is>
          <t>Restatement of Cash Flows</t>
        </is>
      </c>
      <c r="B5" s="4" t="inlineStr">
        <is>
          <t>Period From October 2, 2020 (Inception) Through December 31, 2020
As Previously Restatement As Restated
Statement of Cash Flows
Net loss $ (231,673 ) $ (1,240,540 ) $ (1,472,213 )
Adjustments to reconcile net loss to net cash used in operating activities 6,307 1,240,540 1,246,847
Net cash used in operating activities (1,233,811 ) — (1,233,811 )
Net cash used in investing activities (230,000,000 ) — (230,000,000 )
Net cash provided by financing activities 231,856,796 — 231,856,796
Net change in cash $ 622,985 $ — $ 622,9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 - Hippo Enterprises Inc And Subsidiaries [Member]</t>
        </is>
      </c>
      <c r="B1" s="2" t="inlineStr">
        <is>
          <t>6 Months Ended</t>
        </is>
      </c>
      <c r="C1" s="2" t="inlineStr">
        <is>
          <t>12 Months Ended</t>
        </is>
      </c>
    </row>
    <row r="2">
      <c r="B2" s="2" t="inlineStr">
        <is>
          <t>Jun. 30, 2021</t>
        </is>
      </c>
      <c r="C2" s="2" t="inlineStr">
        <is>
          <t>Dec. 31, 2020</t>
        </is>
      </c>
    </row>
    <row r="3">
      <c r="A3" s="3" t="inlineStr">
        <is>
          <t>Marketable Securities [Line Items]</t>
        </is>
      </c>
    </row>
    <row r="4">
      <c r="A4" s="4" t="inlineStr">
        <is>
          <t>Schedule of Amortized Cost and Fair Value of Fixed Maturities Securities and Short-Term Investments</t>
        </is>
      </c>
      <c r="B4" s="4" t="inlineStr">
        <is>
          <t>The amortized cost and fair value of fixed maturities securities are as follows (in millions):
June 30, 2021
Amortized Unrealized Unrealized Fair Value
Fixed maturities available-for-sale:
U.S. government and agencies 10.0 — — 10.0
States, and other territories 5.9 — — 5.9
Corporate securities 18.5 — (0.1 ) 18.4
Foreign securities 0.3 — — 0.3
Residential mortgage-backed securities 10.7 — (0.1 ) 10.6
Commercial mortgage-backed securities 5.1 — (0.1 ) 5.0
Asset backed securities 6.4 — — 6.4
Total $ 56.9 $ — $ (0.3 ) $ 56.6
December 31, 2020
Amortized Unrealized Unrealized Fair Value
Fixed maturities available-for-sale:
U.S. government and agencies 10.1 — — 10.1
States, and other territories 5.1 — — 5.1
Corporate securities 17.4 — — 17.4
Foreign securities 0.8 — — 0.8
Residential mortgage-backed securities 12.9 — — 12.9
Commercial mortgage-backed securities 5.4 0.1 — 5.5
Asset backed securities 4.2 — — 4.2
Total $ 55.9 $ 0.1 $ — $ 56.0</t>
        </is>
      </c>
      <c r="C4" s="4" t="inlineStr">
        <is>
          <t>The amortized cost and fair value of fixed maturities securities and short-term investments are as follows (in millions):
As of December 31, 2020
Amortized Unrealized Unrealized Fair
Fixed maturities available-for-sale:
U.S. government and agencies $ 9.5 $ — $ — $ 9.5
All other government 0.6 — — 0.6
States, and other territories 5.1 — — 5.1
Corporate securities 17.4 — — 17.4
Foreign securities 0.8 — — 0.8
Residential mortgage-backed securities 12.9 — — 12.9
Commercial mortgage-backed securities 5.4 0.1 — 5.5
Asset backed securities 4.2 — — 4.2
Total $ 55.9 $ 0.1 $ — $ 56.0
As of December 31, 2019
Amortized Unrealized Unrealized Fair
Short-term investments:
U.S. government securities $ 96.4 $ 0.1 $ — $ 96.5
Total $ 96.4 $ 0.1 $ — $ 96.5</t>
        </is>
      </c>
    </row>
    <row r="5">
      <c r="A5" s="4" t="inlineStr">
        <is>
          <t>Schedule Of Amortized Cost ad Fair value Fixed Maturities Securities and Short term Investments by Contractual Maturity</t>
        </is>
      </c>
      <c r="B5" s="4" t="inlineStr">
        <is>
          <t>The amortized cost and fair value of fixed maturities securities by contractual maturity are as follows (in millions):
June 30, 2021
Amortized Cost Fair Value
Due to mature:
One year or less $ 9.3 $ 9.3
After one year through five years 21.1 21.1
After five years 4.2 4.1
After ten years 0.1 0.1
Residential mortgage-backed securities 10.7 10.6
Commercial mortgage-backed securities 5.1 5.0
Asset backed securities 6.4 6.4
Total fixed maturities available-for-sale $ 56.9 $ 56.6</t>
        </is>
      </c>
      <c r="C5" s="4" t="inlineStr">
        <is>
          <t>The amortized cost and fair value of fixed maturities securities and short-term investments by contractual maturity are as follows (in millions):
As of December 31, 2020
Amortized Cost Fair Value
Due to mature:
One year or less $ 6.4 $ 6.4
After one year through five years 21.5 21.5
After five years 5.4 5.4
After ten years 0.1 0.1
Residential mortgage-backed securities 12.9 12.9
Commercial mortgage-backed securities 5.4 5.5
Asset backed securities 4.2 4.2
Total fixed maturities available-for-sale $ 55.9 $ 56.0
As of December 31, 2019
Amortized Cost Fair Value
Due to mature:
One year or less $ 96.4 $ 96.5
Total short-term investments $ 96.4 $ 96.5</t>
        </is>
      </c>
    </row>
    <row r="6">
      <c r="A6" s="4" t="inlineStr">
        <is>
          <t>Schedule of Net Investment Income</t>
        </is>
      </c>
      <c r="B6" s="4" t="inlineStr">
        <is>
          <t>The Company’s net investment income is comprised of the following (in millions):
Three Months Ended June 30, Six Months Ended June 30,
2021 2020 2021 2020
Fixed maturities income $ 0.1 $ 0.2 $ 0.2 $ 0.6
Total gross investment income 0.1 0.2 0.2 0.6
Investment expenses — — — —
Net investment income $ 0.1 $ 0.2 $ 0.2 $ 0.6</t>
        </is>
      </c>
      <c r="C6" s="4" t="inlineStr">
        <is>
          <t>The Company’s net investment income is comprised of the following (in millions):
Year ended
2020 2019
Fixed maturities income $ 1.1 $ —
Short-term investment income — 2.2
Total gross investment income 1.1 2.2
Investment expenses — —
Net investment income $ 1.1 $ 2.2</t>
        </is>
      </c>
    </row>
    <row r="7">
      <c r="A7" s="4" t="inlineStr">
        <is>
          <t>Schedule of Special Deposits</t>
        </is>
      </c>
      <c r="B7" s="4" t="inlineStr">
        <is>
          <t>The following table reflects special deposits (in millions):
June 30, 2021
Amortized Cost Fair Value
State
Illinois $ 1.6 $ 1.6
Colorado 1.5 1.5
Nevada 0.2 0.2
North Carolina 0.3 0.3
Virginia 0.3 0.4
New Mexico 0.3 0.4
New York 3.1 3.1
Vermont 0.3 0.3
Massachusetts 0.1 0.1
Florida 0.3 0.3
Georgia 0.1 0.1
Total states $ 8.1 $ 8.3</t>
        </is>
      </c>
      <c r="C7" s="4" t="inlineStr">
        <is>
          <t>The following table reflects special deposits (in millions):
As of December 31, 2020
Amortized Cost Fair Value
State
Illinois $ 1.6 $ 1.6
Colorado 1.5 1.5
Nevada 0.4 0.4
North Carolina 0.3 0.3
Virginia 0.4 0.4
New Mexico 0.4 0.4
New York 3.1 3.1
Vermont 0.3 0.3
Massachusetts 0.1 0.1
Florida 0.3 0.3
Total states $ 8.4 $ 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densed Consolidated Statement of Operations and Comprehensive Loss - USD ($)</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row>
    <row r="3">
      <c r="A3" s="3" t="inlineStr">
        <is>
          <t>Expenses:</t>
        </is>
      </c>
    </row>
    <row r="4">
      <c r="A4" s="4" t="inlineStr">
        <is>
          <t>General and administrative</t>
        </is>
      </c>
      <c r="B4" s="5" t="n">
        <v>561581</v>
      </c>
      <c r="E4" s="5" t="n">
        <v>2017703</v>
      </c>
    </row>
    <row r="5">
      <c r="A5" s="4" t="inlineStr">
        <is>
          <t>Loss from operations</t>
        </is>
      </c>
      <c r="B5" s="6" t="n">
        <v>-561581</v>
      </c>
      <c r="E5" s="6" t="n">
        <v>-2017703</v>
      </c>
    </row>
    <row r="6">
      <c r="A6" s="3" t="inlineStr">
        <is>
          <t>Other income (expense)</t>
        </is>
      </c>
    </row>
    <row r="7">
      <c r="A7" s="4" t="inlineStr">
        <is>
          <t>Unrealized gain on investments held in Trust Account</t>
        </is>
      </c>
      <c r="B7" s="6" t="n">
        <v>6408</v>
      </c>
      <c r="E7" s="6" t="n">
        <v>59325</v>
      </c>
    </row>
    <row r="8">
      <c r="A8" s="4" t="inlineStr">
        <is>
          <t>Change in fair value of derivative warrant liabilities</t>
        </is>
      </c>
      <c r="B8" s="6" t="n">
        <v>-2076920</v>
      </c>
      <c r="E8" s="6" t="n">
        <v>-3135550</v>
      </c>
    </row>
    <row r="9">
      <c r="A9" s="4" t="inlineStr">
        <is>
          <t>Total other income (expense)</t>
        </is>
      </c>
      <c r="B9" s="6" t="n">
        <v>-2070512</v>
      </c>
      <c r="E9" s="6" t="n">
        <v>-3076225</v>
      </c>
    </row>
    <row r="10">
      <c r="A10" s="4" t="inlineStr">
        <is>
          <t>Net loss</t>
        </is>
      </c>
      <c r="B10" s="6" t="n">
        <v>-2632093</v>
      </c>
      <c r="E10" s="6" t="n">
        <v>-5093928</v>
      </c>
    </row>
    <row r="11">
      <c r="A11" s="4" t="inlineStr">
        <is>
          <t>Net loss attributable to Hippo Enterprises Inc.</t>
        </is>
      </c>
      <c r="B11" s="6" t="n">
        <v>-2632093</v>
      </c>
      <c r="E11" s="6" t="n">
        <v>-5093928</v>
      </c>
    </row>
    <row r="12">
      <c r="A12" s="3" t="inlineStr">
        <is>
          <t>Per share data:</t>
        </is>
      </c>
    </row>
    <row r="13">
      <c r="A13" s="4" t="inlineStr">
        <is>
          <t>Net loss attributable to Hippo Enterprises Inc. — basic and diluted</t>
        </is>
      </c>
      <c r="B13" s="5" t="n">
        <v>-2632093</v>
      </c>
      <c r="E13" s="5" t="n">
        <v>-5093928</v>
      </c>
    </row>
    <row r="14">
      <c r="A14" s="4" t="inlineStr">
        <is>
          <t>Class A Ordinary Shares</t>
        </is>
      </c>
    </row>
    <row r="15">
      <c r="A15" s="3" t="inlineStr">
        <is>
          <t>Per share data:</t>
        </is>
      </c>
    </row>
    <row r="16">
      <c r="A16" s="4" t="inlineStr">
        <is>
          <t>Weighted-average shares used in computing net loss per share attributable to Hippo Enterprises Inc. — basic and diluted</t>
        </is>
      </c>
      <c r="B16" s="6" t="n">
        <v>23000000</v>
      </c>
      <c r="E16" s="6" t="n">
        <v>23000000</v>
      </c>
    </row>
    <row r="17">
      <c r="A17" s="4" t="inlineStr">
        <is>
          <t>Net loss per share attributable to Hippo Enterprises Inc. — basic and diluted</t>
        </is>
      </c>
      <c r="B17" s="5" t="n">
        <v>0</v>
      </c>
      <c r="E17" s="5" t="n">
        <v>0</v>
      </c>
    </row>
    <row r="18">
      <c r="A18" s="4" t="inlineStr">
        <is>
          <t>Class B Ordinary Shares</t>
        </is>
      </c>
    </row>
    <row r="19">
      <c r="A19" s="3" t="inlineStr">
        <is>
          <t>Per share data:</t>
        </is>
      </c>
    </row>
    <row r="20">
      <c r="A20" s="4" t="inlineStr">
        <is>
          <t>Weighted-average shares used in computing net loss per share attributable to Hippo Enterprises Inc. — basic and diluted</t>
        </is>
      </c>
      <c r="B20" s="6" t="n">
        <v>5750000</v>
      </c>
      <c r="E20" s="6" t="n">
        <v>5750000</v>
      </c>
    </row>
    <row r="21">
      <c r="A21" s="4" t="inlineStr">
        <is>
          <t>Net loss per share attributable to Hippo Enterprises Inc. — basic and diluted</t>
        </is>
      </c>
      <c r="B21" s="10" t="n">
        <v>-0.46</v>
      </c>
      <c r="E21" s="10" t="n">
        <v>-0.89</v>
      </c>
    </row>
    <row r="22">
      <c r="A22" s="4" t="inlineStr">
        <is>
          <t>Hippo Enterprises Inc And Subsidiaries [Member]</t>
        </is>
      </c>
    </row>
    <row r="23">
      <c r="A23" s="3" t="inlineStr">
        <is>
          <t>Revenues [Abstract]</t>
        </is>
      </c>
    </row>
    <row r="24">
      <c r="A24" s="4" t="inlineStr">
        <is>
          <t>Net earned premium</t>
        </is>
      </c>
      <c r="B24" s="5" t="n">
        <v>10200000</v>
      </c>
      <c r="D24" s="5" t="n">
        <v>2500000</v>
      </c>
      <c r="E24" s="5" t="n">
        <v>19000000</v>
      </c>
      <c r="F24" s="5" t="n">
        <v>4000000</v>
      </c>
      <c r="G24" s="5" t="n">
        <v>17100000</v>
      </c>
      <c r="H24" s="5" t="n">
        <v>0</v>
      </c>
    </row>
    <row r="25">
      <c r="A25" s="4" t="inlineStr">
        <is>
          <t>Commission income, net</t>
        </is>
      </c>
      <c r="B25" s="6" t="n">
        <v>6500000</v>
      </c>
      <c r="D25" s="6" t="n">
        <v>8400000</v>
      </c>
      <c r="E25" s="6" t="n">
        <v>11600000</v>
      </c>
      <c r="F25" s="6" t="n">
        <v>15500000</v>
      </c>
      <c r="G25" s="6" t="n">
        <v>27100000</v>
      </c>
      <c r="H25" s="6" t="n">
        <v>28900000</v>
      </c>
    </row>
    <row r="26">
      <c r="A26" s="4" t="inlineStr">
        <is>
          <t>Service and fee income</t>
        </is>
      </c>
      <c r="B26" s="6" t="n">
        <v>4100000</v>
      </c>
      <c r="D26" s="6" t="n">
        <v>800000</v>
      </c>
      <c r="E26" s="6" t="n">
        <v>7100000</v>
      </c>
      <c r="F26" s="6" t="n">
        <v>2100000</v>
      </c>
      <c r="G26" s="6" t="n">
        <v>6300000</v>
      </c>
      <c r="H26" s="6" t="n">
        <v>3600000</v>
      </c>
    </row>
    <row r="27">
      <c r="A27" s="4" t="inlineStr">
        <is>
          <t>Net investment income</t>
        </is>
      </c>
      <c r="B27" s="6" t="n">
        <v>100000</v>
      </c>
      <c r="D27" s="6" t="n">
        <v>200000</v>
      </c>
      <c r="E27" s="6" t="n">
        <v>200000</v>
      </c>
      <c r="F27" s="6" t="n">
        <v>600000</v>
      </c>
      <c r="G27" s="6" t="n">
        <v>1100000</v>
      </c>
      <c r="H27" s="6" t="n">
        <v>2200000</v>
      </c>
    </row>
    <row r="28">
      <c r="A28" s="4" t="inlineStr">
        <is>
          <t>Total revenue, net</t>
        </is>
      </c>
      <c r="B28" s="6" t="n">
        <v>20900000</v>
      </c>
      <c r="D28" s="6" t="n">
        <v>11900000</v>
      </c>
      <c r="E28" s="6" t="n">
        <v>37900000</v>
      </c>
      <c r="F28" s="6" t="n">
        <v>22200000</v>
      </c>
      <c r="G28" s="6" t="n">
        <v>51600000</v>
      </c>
      <c r="H28" s="6" t="n">
        <v>34700000</v>
      </c>
    </row>
    <row r="29">
      <c r="A29" s="3" t="inlineStr">
        <is>
          <t>Expenses:</t>
        </is>
      </c>
    </row>
    <row r="30">
      <c r="A30" s="4" t="inlineStr">
        <is>
          <t>Losses and loss adjustment expenses</t>
        </is>
      </c>
      <c r="B30" s="6" t="n">
        <v>21400000</v>
      </c>
      <c r="D30" s="6" t="n">
        <v>3300000</v>
      </c>
      <c r="E30" s="6" t="n">
        <v>38700000</v>
      </c>
      <c r="F30" s="6" t="n">
        <v>5200000</v>
      </c>
      <c r="G30" s="6" t="n">
        <v>25300000</v>
      </c>
      <c r="H30" s="6" t="n">
        <v>0</v>
      </c>
    </row>
    <row r="31">
      <c r="A31" s="4" t="inlineStr">
        <is>
          <t>Insurance related expenses</t>
        </is>
      </c>
      <c r="B31" s="6" t="n">
        <v>8500000</v>
      </c>
      <c r="D31" s="6" t="n">
        <v>4100000</v>
      </c>
      <c r="E31" s="6" t="n">
        <v>16000000</v>
      </c>
      <c r="F31" s="6" t="n">
        <v>8000000</v>
      </c>
      <c r="G31" s="6" t="n">
        <v>19300000</v>
      </c>
      <c r="H31" s="6" t="n">
        <v>7100000</v>
      </c>
    </row>
    <row r="32">
      <c r="A32" s="4" t="inlineStr">
        <is>
          <t>Technology and development</t>
        </is>
      </c>
      <c r="B32" s="6" t="n">
        <v>7500000</v>
      </c>
      <c r="D32" s="6" t="n">
        <v>3700000</v>
      </c>
      <c r="E32" s="6" t="n">
        <v>14500000</v>
      </c>
      <c r="F32" s="6" t="n">
        <v>7300000</v>
      </c>
      <c r="G32" s="6" t="n">
        <v>18000000</v>
      </c>
      <c r="H32" s="6" t="n">
        <v>7700000</v>
      </c>
    </row>
    <row r="33">
      <c r="A33" s="4" t="inlineStr">
        <is>
          <t>Sales and marketing</t>
        </is>
      </c>
      <c r="B33" s="6" t="n">
        <v>22200000</v>
      </c>
      <c r="D33" s="6" t="n">
        <v>17300000</v>
      </c>
      <c r="E33" s="6" t="n">
        <v>46900000</v>
      </c>
      <c r="F33" s="6" t="n">
        <v>35300000</v>
      </c>
      <c r="G33" s="6" t="n">
        <v>69400000</v>
      </c>
      <c r="H33" s="6" t="n">
        <v>66300000</v>
      </c>
    </row>
    <row r="34">
      <c r="A34" s="4" t="inlineStr">
        <is>
          <t>General and administrative</t>
        </is>
      </c>
      <c r="B34" s="6" t="n">
        <v>8800000</v>
      </c>
      <c r="D34" s="6" t="n">
        <v>5500000</v>
      </c>
      <c r="E34" s="6" t="n">
        <v>17100000</v>
      </c>
      <c r="F34" s="6" t="n">
        <v>11100000</v>
      </c>
      <c r="G34" s="6" t="n">
        <v>36800000</v>
      </c>
      <c r="H34" s="6" t="n">
        <v>34600000</v>
      </c>
    </row>
    <row r="35">
      <c r="A35" s="4" t="inlineStr">
        <is>
          <t>Interest and other expense</t>
        </is>
      </c>
      <c r="B35" s="6" t="n">
        <v>36000000</v>
      </c>
      <c r="D35" s="6" t="n">
        <v>2900000</v>
      </c>
      <c r="E35" s="6" t="n">
        <v>183100000</v>
      </c>
      <c r="F35" s="6" t="n">
        <v>4000000</v>
      </c>
      <c r="G35" s="6" t="n">
        <v>26000000</v>
      </c>
      <c r="H35" s="6" t="n">
        <v>2000000</v>
      </c>
    </row>
    <row r="36">
      <c r="A36" s="4" t="inlineStr">
        <is>
          <t>Total expenses</t>
        </is>
      </c>
      <c r="B36" s="6" t="n">
        <v>104400000</v>
      </c>
      <c r="D36" s="6" t="n">
        <v>36800000</v>
      </c>
      <c r="E36" s="6" t="n">
        <v>316300000</v>
      </c>
      <c r="F36" s="6" t="n">
        <v>70900000</v>
      </c>
      <c r="G36" s="6" t="n">
        <v>194800000</v>
      </c>
      <c r="H36" s="6" t="n">
        <v>117700000</v>
      </c>
    </row>
    <row r="37">
      <c r="A37" s="3" t="inlineStr">
        <is>
          <t>Other income (expense)</t>
        </is>
      </c>
    </row>
    <row r="38">
      <c r="A38" s="4" t="inlineStr">
        <is>
          <t>Loss before income taxes</t>
        </is>
      </c>
      <c r="B38" s="6" t="n">
        <v>-83500000</v>
      </c>
      <c r="D38" s="6" t="n">
        <v>-24900000</v>
      </c>
      <c r="E38" s="6" t="n">
        <v>-278400000</v>
      </c>
      <c r="F38" s="6" t="n">
        <v>-48700000</v>
      </c>
      <c r="G38" s="6" t="n">
        <v>-143200000</v>
      </c>
      <c r="H38" s="6" t="n">
        <v>-83000000</v>
      </c>
    </row>
    <row r="39">
      <c r="A39" s="4" t="inlineStr">
        <is>
          <t>Income taxes (benefit) expense</t>
        </is>
      </c>
      <c r="B39" s="6" t="n">
        <v>200000</v>
      </c>
      <c r="E39" s="6" t="n">
        <v>300000</v>
      </c>
      <c r="G39" s="6" t="n">
        <v>-1800000</v>
      </c>
      <c r="H39" s="6" t="n">
        <v>100000</v>
      </c>
    </row>
    <row r="40">
      <c r="A40" s="4" t="inlineStr">
        <is>
          <t>Net loss</t>
        </is>
      </c>
      <c r="B40" s="6" t="n">
        <v>-83700000</v>
      </c>
      <c r="D40" s="6" t="n">
        <v>-24900000</v>
      </c>
      <c r="E40" s="6" t="n">
        <v>-278700000</v>
      </c>
      <c r="F40" s="6" t="n">
        <v>-48700000</v>
      </c>
      <c r="G40" s="6" t="n">
        <v>-141400000</v>
      </c>
      <c r="H40" s="6" t="n">
        <v>-83100000</v>
      </c>
    </row>
    <row r="41">
      <c r="A41" s="4" t="inlineStr">
        <is>
          <t>Net income attributable to noncontrolling interests, net of tax</t>
        </is>
      </c>
      <c r="B41" s="6" t="n">
        <v>800000</v>
      </c>
      <c r="D41" s="6" t="n">
        <v>-100000</v>
      </c>
      <c r="E41" s="6" t="n">
        <v>1100000</v>
      </c>
      <c r="F41" s="6" t="n">
        <v>0</v>
      </c>
      <c r="G41" s="6" t="n">
        <v>100000</v>
      </c>
      <c r="H41" s="6" t="n">
        <v>0</v>
      </c>
    </row>
    <row r="42">
      <c r="A42" s="4" t="inlineStr">
        <is>
          <t>Net loss attributable to Hippo Enterprises Inc.</t>
        </is>
      </c>
      <c r="B42" s="6" t="n">
        <v>-84500000</v>
      </c>
      <c r="D42" s="6" t="n">
        <v>-24800000</v>
      </c>
      <c r="E42" s="6" t="n">
        <v>-279800000</v>
      </c>
      <c r="F42" s="6" t="n">
        <v>-48700000</v>
      </c>
      <c r="G42" s="6" t="n">
        <v>-141500000</v>
      </c>
      <c r="H42" s="6" t="n">
        <v>-83100000</v>
      </c>
    </row>
    <row r="43">
      <c r="A43" s="3" t="inlineStr">
        <is>
          <t>Other comprehensive income:</t>
        </is>
      </c>
    </row>
    <row r="44">
      <c r="A44" s="4" t="inlineStr">
        <is>
          <t>Change in net unrealized gain or loss on investments, net of tax</t>
        </is>
      </c>
      <c r="B44" s="6" t="n">
        <v>300000</v>
      </c>
      <c r="D44" s="6" t="n">
        <v>-200000</v>
      </c>
      <c r="E44" s="6" t="n">
        <v>-300000</v>
      </c>
      <c r="G44" s="6" t="n">
        <v>0</v>
      </c>
      <c r="H44" s="6" t="n">
        <v>100000</v>
      </c>
    </row>
    <row r="45">
      <c r="A45" s="4" t="inlineStr">
        <is>
          <t>Comprehensive loss attributable to Hippo</t>
        </is>
      </c>
      <c r="B45" s="6" t="n">
        <v>-84200000</v>
      </c>
      <c r="D45" s="6" t="n">
        <v>-25000000</v>
      </c>
      <c r="E45" s="6" t="n">
        <v>-280100000</v>
      </c>
      <c r="F45" s="6" t="n">
        <v>-48700000</v>
      </c>
      <c r="G45" s="6" t="n">
        <v>-141500000</v>
      </c>
      <c r="H45" s="6" t="n">
        <v>-83000000</v>
      </c>
    </row>
    <row r="46">
      <c r="A46" s="3" t="inlineStr">
        <is>
          <t>Per share data:</t>
        </is>
      </c>
    </row>
    <row r="47">
      <c r="A47" s="4" t="inlineStr">
        <is>
          <t>Net loss attributable to Hippo Enterprises Inc. — basic and diluted</t>
        </is>
      </c>
      <c r="B47" s="5" t="n">
        <v>-84500000</v>
      </c>
      <c r="D47" s="5" t="n">
        <v>-24800000</v>
      </c>
      <c r="E47" s="5" t="n">
        <v>-279800000</v>
      </c>
      <c r="F47" s="5" t="n">
        <v>-48700000</v>
      </c>
      <c r="G47" s="5" t="n">
        <v>-141500000</v>
      </c>
      <c r="H47" s="5" t="n">
        <v>-83100000</v>
      </c>
    </row>
    <row r="48">
      <c r="A48" s="4" t="inlineStr">
        <is>
          <t>Weighted-average shares used in computing net loss per share attributable to Hippo Enterprises Inc. — basic and diluted</t>
        </is>
      </c>
      <c r="B48" s="6" t="n">
        <v>14134399</v>
      </c>
      <c r="D48" s="6" t="n">
        <v>12360596</v>
      </c>
      <c r="E48" s="6" t="n">
        <v>13968160</v>
      </c>
      <c r="F48" s="6" t="n">
        <v>12236471</v>
      </c>
      <c r="G48" s="6" t="n">
        <v>12495509</v>
      </c>
      <c r="H48" s="6" t="n">
        <v>10652088</v>
      </c>
    </row>
    <row r="49">
      <c r="A49" s="4" t="inlineStr">
        <is>
          <t>Net loss per share attributable to Hippo Enterprises Inc. — basic and diluted</t>
        </is>
      </c>
      <c r="B49" s="10" t="n">
        <v>-5.98</v>
      </c>
      <c r="D49" s="10" t="n">
        <v>-2.01</v>
      </c>
      <c r="E49" s="10" t="n">
        <v>-20.03</v>
      </c>
      <c r="F49" s="10" t="n">
        <v>-3.98</v>
      </c>
      <c r="G49" s="10" t="n">
        <v>-11.32</v>
      </c>
      <c r="H49" s="10" t="n">
        <v>-7.8</v>
      </c>
    </row>
    <row r="50">
      <c r="A50" s="4" t="inlineStr">
        <is>
          <t>Reinvent Technology Partners Z [Member]</t>
        </is>
      </c>
    </row>
    <row r="51">
      <c r="A51" s="3" t="inlineStr">
        <is>
          <t>Expenses:</t>
        </is>
      </c>
    </row>
    <row r="52">
      <c r="A52" s="4" t="inlineStr">
        <is>
          <t>General and administrative</t>
        </is>
      </c>
      <c r="C52" s="5" t="n">
        <v>250366</v>
      </c>
    </row>
    <row r="53">
      <c r="A53" s="4" t="inlineStr">
        <is>
          <t>Loss from operations</t>
        </is>
      </c>
      <c r="C53" s="6" t="n">
        <v>-250366</v>
      </c>
    </row>
    <row r="54">
      <c r="A54" s="3" t="inlineStr">
        <is>
          <t>Other income (expense)</t>
        </is>
      </c>
    </row>
    <row r="55">
      <c r="A55" s="4" t="inlineStr">
        <is>
          <t>Unrealized gain on investments held in Trust Account</t>
        </is>
      </c>
      <c r="C55" s="6" t="n">
        <v>18693</v>
      </c>
    </row>
    <row r="56">
      <c r="A56" s="4" t="inlineStr">
        <is>
          <t>Financing costs — derivative warrant liabilities</t>
        </is>
      </c>
      <c r="C56" s="6" t="n">
        <v>-374490</v>
      </c>
    </row>
    <row r="57">
      <c r="A57" s="4" t="inlineStr">
        <is>
          <t>Change in fair value of derivative warrant liabilities</t>
        </is>
      </c>
      <c r="C57" s="6" t="n">
        <v>-866050</v>
      </c>
    </row>
    <row r="58">
      <c r="A58" s="4" t="inlineStr">
        <is>
          <t>Total other income (expense)</t>
        </is>
      </c>
      <c r="C58" s="6" t="n">
        <v>-1221847</v>
      </c>
    </row>
    <row r="59">
      <c r="A59" s="4" t="inlineStr">
        <is>
          <t>Net loss</t>
        </is>
      </c>
      <c r="C59" s="6" t="n">
        <v>-1472213</v>
      </c>
    </row>
    <row r="60">
      <c r="A60" s="4" t="inlineStr">
        <is>
          <t>Net loss attributable to Hippo Enterprises Inc.</t>
        </is>
      </c>
      <c r="C60" s="6" t="n">
        <v>-1472213</v>
      </c>
    </row>
    <row r="61">
      <c r="A61" s="3" t="inlineStr">
        <is>
          <t>Per share data:</t>
        </is>
      </c>
    </row>
    <row r="62">
      <c r="A62" s="4" t="inlineStr">
        <is>
          <t>Net loss attributable to Hippo Enterprises Inc. — basic and diluted</t>
        </is>
      </c>
      <c r="C62" s="5" t="n">
        <v>-1472213</v>
      </c>
    </row>
    <row r="63">
      <c r="A63" s="4" t="inlineStr">
        <is>
          <t>Reinvent Technology Partners Z [Member] | Class A Ordinary Shares</t>
        </is>
      </c>
    </row>
    <row r="64">
      <c r="A64" s="3" t="inlineStr">
        <is>
          <t>Per share data:</t>
        </is>
      </c>
    </row>
    <row r="65">
      <c r="A65" s="4" t="inlineStr">
        <is>
          <t>Weighted-average shares used in computing net loss per share attributable to Hippo Enterprises Inc. — basic and diluted</t>
        </is>
      </c>
      <c r="C65" s="6" t="n">
        <v>23000000</v>
      </c>
    </row>
    <row r="66">
      <c r="A66" s="4" t="inlineStr">
        <is>
          <t>Net loss per share attributable to Hippo Enterprises Inc. — basic and diluted</t>
        </is>
      </c>
      <c r="C66" s="5" t="n">
        <v>0</v>
      </c>
    </row>
    <row r="67">
      <c r="A67" s="4" t="inlineStr">
        <is>
          <t>Reinvent Technology Partners Z [Member] | Class B Ordinary Shares</t>
        </is>
      </c>
    </row>
    <row r="68">
      <c r="A68" s="3" t="inlineStr">
        <is>
          <t>Per share data:</t>
        </is>
      </c>
    </row>
    <row r="69">
      <c r="A69" s="4" t="inlineStr">
        <is>
          <t>Weighted-average shares used in computing net loss per share attributable to Hippo Enterprises Inc. — basic and diluted</t>
        </is>
      </c>
      <c r="C69" s="6" t="n">
        <v>5750000</v>
      </c>
    </row>
    <row r="70">
      <c r="A70" s="4" t="inlineStr">
        <is>
          <t>Net loss per share attributable to Hippo Enterprises Inc. — basic and diluted</t>
        </is>
      </c>
      <c r="C70" s="10" t="n">
        <v>-0.26</v>
      </c>
    </row>
  </sheetData>
  <mergeCells count="4">
    <mergeCell ref="A1:A2"/>
    <mergeCell ref="B1:D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4" t="inlineStr">
        <is>
          <t>Schedule of Cash,Cash Equivalents and Restricted Cash</t>
        </is>
      </c>
      <c r="B4" s="4" t="inlineStr">
        <is>
          <t>The following table sets forth the cash, cash equivalents, and restricted cash (in millions):
June 30, 2021 December 31, 2020
Cash and cash equivalents:
Cash $ 126.2 $ 56.7
Money market funds 237.9 372.1
Treasury bills — 23.5
Total cash and cash equivalents 364.1 452.3
Restricted cash:
Fiduciary assets 28.0 12.1
Letters of credit and cash on deposit 18.1 28.0
Total restricted cash 46.1 40.1
Total cash, cash equivalents, and restricted cash $ 410.2 $ 492.4</t>
        </is>
      </c>
      <c r="C4" s="4" t="inlineStr">
        <is>
          <t>The following table sets forth the cash, cash equivalents, and restricted cash (in millions):
As of
2020 2019
Cash and cash equivalents:
Cash $ 56.7 $ 19.6
Money market funds 372.1 3.7
Treasury bills 23.5 —
Total cash and cash equivalents 452.3 23.3
Restricted cash:
Fiduciary assets 12.1 12.7
Cash on deposit 28.0 6.0
Total restricted cash 40.1 18.7
Total cash, cash equivalents, and restricted cash $ 492.4 $ 4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Liabilities Measured on Recurring Basis, Unobservable Input Reconciliation [Line Items]</t>
        </is>
      </c>
    </row>
    <row r="4">
      <c r="A4" s="4" t="inlineStr">
        <is>
          <t>Summary of assets that are measured at fair value on a recurring basis</t>
        </is>
      </c>
      <c r="C4" s="4" t="inlineStr">
        <is>
          <t xml:space="preserve">June 30, 2021
Description Quoted Prices in Active Markets Significant Other Observable Inputs Significant Other Unobservable Inputs
Assets:
U.S. Treasury Securities $ 230,004,108 $ — $ —
Liabilities:
Derivative warrant liabilities — public warrants $ 8,318,290 $ — $ —
Derivative warrant liabilities — private warrants $ — $ — $ 8,284,890 December 31, 2020
Description Quoted Prices in Active Markets Significant Other Observable Inputs Significant Other Unobservable Inputs
Assets:
U.S. Treasury Fund $ 230,017,782 $ — $ —
Liabilities:
Derivative warrant liabilities — public warrants $ — $ — $ 6,762,630
Derivative warrant liabilities — private warrants $ — $ — $ 6,705,000 </t>
        </is>
      </c>
    </row>
    <row r="5">
      <c r="A5" s="4" t="inlineStr">
        <is>
          <t>Summary of fair value measurement inputs and valuation techniques</t>
        </is>
      </c>
      <c r="C5" s="4" t="inlineStr">
        <is>
          <t xml:space="preserve">The following table provides quantitative information regarding Level 3 fair value measurements inputs at their measurement dates:
As of June 30, As of December 31,
Stock price $ 9.93 $ 9.98
Volatility 25.7 % 23.5 %
Expected life of the options to convert 5.10 5.47
Risk-free rate 0.88 % 0.43 %
Dividend yield — — </t>
        </is>
      </c>
    </row>
    <row r="6">
      <c r="A6" s="4" t="inlineStr">
        <is>
          <t>Summary of Changes in the Carrying Value of the Liability</t>
        </is>
      </c>
      <c r="C6" s="4" t="inlineStr">
        <is>
          <t>The change in the fair value of the Level 3 derivative warrant liabilities for six months ended June 30, 2021 is summarized as follows:
Level 3 – Derivative warrant liabilities at January 1, 2021 $ 13,467,630
Transfer of Public Warrants to Level 1 (7,285,410 )
Change in fair value of derivative warrant liabilities 2,102,670
Level 3 – Derivative warrant liabilities at June 30, 2021 $ 8,284,890</t>
        </is>
      </c>
    </row>
    <row r="7">
      <c r="A7" s="4" t="inlineStr">
        <is>
          <t>Hippo Enterprises Inc And Subsidiaries [Member]</t>
        </is>
      </c>
    </row>
    <row r="8">
      <c r="A8" s="3" t="inlineStr">
        <is>
          <t>Fair Value, Liabilities Measured on Recurring Basis, Unobservable Input Reconciliation [Line Items]</t>
        </is>
      </c>
    </row>
    <row r="9">
      <c r="A9" s="4" t="inlineStr">
        <is>
          <t>Summary of assets that are measured at fair value on a recurring basis</t>
        </is>
      </c>
      <c r="C9" s="4" t="inlineStr">
        <is>
          <t>The following table summarizes the Company’s fair value hierarchy for its financial assets and liabilities measured at fair value on a recurring basis (in millions):
June 30, 2021
Level 1 Level 2 Level 3 Total
Financial assets:
Cash equivalents:
Money market funds 237.9 $ — $ — $ 237.9
Total cash equivalents $ 237.9 $ — $ — $ 237.9
Fixed maturities available-for-sale:
U.S. government and agencies $ 10.0 $ — $ — $ 10.0
States, and other territories — 5.9 — 5.9
Corporate securities — 18.4 — 18.4
Foreign securities — 0.3 — 0.3
Residential mortgage-backed securities — 10.6 — 10.6
Commercial mortgage-backed securities — 5.0 — 5.0
Asset backed securities — 6.4 — 6.4
Total fixed maturities available-for-sale 10.0 46.6 — 56.6
Total financial assets $ 247.9 $ 46.6 $ — $ 294.5
Financial liabilities:
Derivative liability on convertible promissory notes $ — $ — $ 162.6 $ 162.6
Contingent consideration liability — — 11.6 11.6
Preferred stock warrant liabilities — — 137.5 137.5
Total financial liabilities $ — $ — $ 311.7 $ 311.7
December 31, 2020
Level 1 Level 2 Level 3 Total
Financial assets:
Cash equivalents:
Money market funds $ 372.1 $ — $ — $ 372.1
Treasury Bills 23.5 — — 23.5
Total cash equivalents $ 395.6 $ — $ — $ 395.6
Fixed maturities available-for-sale:
U.S. government and agencies $ 10.1 $ — $ — $ 10.1
States, and other territories — 5.1 — 5.1
Corporate securities — 17.4 — 17.4
Foreign securities — 0.8 — 0.8
Residential mortgage-backed securities — 12.9 — 12.9
Commercial mortgage-backed securities — 5.5 — 5.5
Asset backed securities — 4.2 — 4.2
Total fixed maturities available-for-sale $ 10.1 $ 45.9 $ — $ 56.0
Total financial assets $ 405.7 $ 45.9 $ — $ 451.6
Financial liabilities:
Derivative liability on convertible promissory notes $ — $ — $ 113.3 $ 113.3
Contingent consideration liability — — 12.0 12.0
Preferred stock warrant liabilities — — 22.9 22.9
Total financial liabilities $ — $ — $ 148.2 $ 148.2</t>
        </is>
      </c>
      <c r="D9" s="4" t="inlineStr">
        <is>
          <t>The following table summarizes the Company’s fair value hierarchy for its financial assets and liabilities measured at fair value on a recurring basis (in millions):
As of December 31, 2020
Level 1 Level 2 Level 3 Total
Financial assets:
Cash equivalents:
Money market funds $ 372.1 $ — $ — $ 372.1
Treasury bills 23.5 — — 23.5
Total cash equivalents $ 395.6 $ — $ — $ 395.6
Fixed maturities available-for-sale:
U.S. government and agencies $ 9.5 $ — $ — $ 9.5
All other government 0.6 — — 0.6
States, and other territories — 5.1 — 5.1
Corporate securities — 17.4 — 17.4
Foreign securities — 0.8 — 0.8
Residential mortgage-backed securities — 12.9 — 12.9
Commercial mortgage-backed securities — 5.5 — 5.5
Asset backed securities — 4.2 — 4.2
Total fixed maturities available-for-sale $ 10.1 $ 45.9 $ — $ 56.0
Total financial assets $ 405.7 $ 45.9 $ — $ 451.6
Financial liabilities:
Derivative liability on convertible promissory notes $ — $ — $ 113.3 $ 113.3
Contingent consideration liability — — 12.0 12.0
Preferred stock warrant liabilities — — 22.9 22.9
Total financial liabilities $ — $ — $ 148.2 $ 148.2
As of December 31, 2019
Level 1 Level 2 Level 3 Total
Financial assets:
Cash equivalents:
Money market funds $ 3.7 $ — $ — $ 3.7
Short-term investments:
U.S. government securities 96.5 — — 96.5
Total financial assets $ 100.2 $ — $ — $ 100.2
Financial liabilities:
Contingent consideration liability $ — $ — $ 13.8 $ 13.8
Preferred stock warrant liabilities — — 6.7 6.7
Total financial liabilities $ — $ — $ 20.5 $ 20.5</t>
        </is>
      </c>
    </row>
    <row r="10">
      <c r="A10" s="4" t="inlineStr">
        <is>
          <t>Summary of fair value measurement inputs and valuation techniques</t>
        </is>
      </c>
      <c r="C10" s="4" t="inlineStr">
        <is>
          <t xml:space="preserve">The following assumptions were used in determining fair value of the convertible preferred stock warrant liabilities:
June 30, 2021 December 31, 2020
Fair value of Series A-2 $ 66.64 $ 18.25
Fair value of Series C-1 $ 66.74 $ 20.09
Exercise price A-2 $ 1.57 $ 1.57
Exercise price C-1 $ 11.74 $ 11.74
Expected term (in years) 1.3-5.7 1.8-6.2
Expected volatility 26.6%-29.1% 29.0%-40.7%
Risk-free interest rate 0.1%-1.1% 0.1%-0.5%
Expected dividend yield — % — % </t>
        </is>
      </c>
      <c r="D10" s="4" t="inlineStr">
        <is>
          <t>The following assumptions were used in determining fair value of the convertible preferred stock warrant liabilities:
As of December 31,
2020 2019
Fair value of Series A-2 $18.25 $8.26
Fair value of Series C-1 $20.09 $12.80
Exercise price A-2 $1.57 $1.57
Exercise price C-1 $11.74 $11.74
Expected term (in years) 1.8-6.2 2.8–7.2
Expected volatility 29.0%-40.7% 21.5%–22.8%
Risk-free interest rate 0.1%-0.5% 1.6%–1.8%
Expected dividend yield — % — %</t>
        </is>
      </c>
    </row>
    <row r="11">
      <c r="A11" s="4" t="inlineStr">
        <is>
          <t>Summary of Changes in the Carrying Value of the Liability</t>
        </is>
      </c>
      <c r="D11" s="4" t="inlineStr">
        <is>
          <t>The following table includes a rollforward of the contingent consideration liability (in millions):
Balance as of January 1, 2019 $ —
Initial recognition of contingent consideration included 14.9
in purchase consideration of acquisition
Payments of contingent consideration (3.0 )
Changes in fair value 1.9
Balance as of December 31, 2019 $ 13.8
Payments of contingent consideration (5.2 )
Changes in fair value 3.4
Balance as of December 31, 2020 $ 12.0</t>
        </is>
      </c>
    </row>
    <row r="12">
      <c r="A12" s="4" t="inlineStr">
        <is>
          <t>Hippo Enterprises Inc And Subsidiaries [Member] | Preferred Stock Warrant Liability [Member]</t>
        </is>
      </c>
    </row>
    <row r="13">
      <c r="A13" s="3" t="inlineStr">
        <is>
          <t>Fair Value, Liabilities Measured on Recurring Basis, Unobservable Input Reconciliation [Line Items]</t>
        </is>
      </c>
    </row>
    <row r="14">
      <c r="A14" s="4" t="inlineStr">
        <is>
          <t>Summary of Changes in the Carrying Value of the Liability</t>
        </is>
      </c>
      <c r="C14" s="4" t="inlineStr">
        <is>
          <t>The table below presents changes in the preferred stock warrant liability valued using Level 3 inputs (in millions):
2021 2020
Balance as of January 1, $ 22.9 $ 6.7
Changes in fair value 114.6 4.1
Balance as of June 30, $ 137.5 $ 10.8</t>
        </is>
      </c>
      <c r="D14" s="4" t="inlineStr">
        <is>
          <t>The following table includes a rollforward of the preferred stock warrant liability activity valued using Level 3 inputs is (in millions):
Balance as of January 1, 2019 $ 4.7
Changes in fair value 2.0
Balance as of December 31, 2019 6.7
Changes in fair value 16.2
Balance as of December 31, 2020 $ 22.9</t>
        </is>
      </c>
    </row>
    <row r="15">
      <c r="A15" s="4" t="inlineStr">
        <is>
          <t>Hippo Enterprises Inc And Subsidiaries [Member] | Contingent Consideration [Member]</t>
        </is>
      </c>
    </row>
    <row r="16">
      <c r="A16" s="3" t="inlineStr">
        <is>
          <t>Fair Value, Liabilities Measured on Recurring Basis, Unobservable Input Reconciliation [Line Items]</t>
        </is>
      </c>
    </row>
    <row r="17">
      <c r="A17" s="4" t="inlineStr">
        <is>
          <t>Summary of Changes in the Carrying Value of the Liability</t>
        </is>
      </c>
      <c r="C17" s="4" t="inlineStr">
        <is>
          <t>The table below presents the changes in the contingent consideration liability valued using Level 3 inputs (in millions):
2021 2020
Balance as of January 1, $ 12.0 $ 13.8
Payments of contingent consideration (1.7 ) (3.2 )
Changes in fair value 1.3 —
Balance as of June 30, $ 11.6 $ 10.6</t>
        </is>
      </c>
    </row>
    <row r="18">
      <c r="A18" s="4" t="inlineStr">
        <is>
          <t>Hippo Enterprises Inc And Subsidiaries [Member] | Derivative Financial Instruments, Liabilities [Member]</t>
        </is>
      </c>
    </row>
    <row r="19">
      <c r="A19" s="3" t="inlineStr">
        <is>
          <t>Fair Value, Liabilities Measured on Recurring Basis, Unobservable Input Reconciliation [Line Items]</t>
        </is>
      </c>
    </row>
    <row r="20">
      <c r="A20" s="4" t="inlineStr">
        <is>
          <t>Summary of Changes in the Carrying Value of the Liability</t>
        </is>
      </c>
      <c r="C20" s="4" t="inlineStr">
        <is>
          <t>The table below presents the changes in derivative liability on convertible promissory notes valued using Level 3 inputs (in millions):
2021
Balance as of January 1, $ 113.3
Initial measurement of new derivative 2.8
Changes in fair value 46.5
Balance as of June 30, $ 162.6</t>
        </is>
      </c>
    </row>
    <row r="21">
      <c r="A21" s="4" t="inlineStr">
        <is>
          <t>Reinvent Technology Partners Z [Member]</t>
        </is>
      </c>
    </row>
    <row r="22">
      <c r="A22" s="3" t="inlineStr">
        <is>
          <t>Fair Value, Liabilities Measured on Recurring Basis, Unobservable Input Reconciliation [Line Items]</t>
        </is>
      </c>
    </row>
    <row r="23">
      <c r="A23" s="4" t="inlineStr">
        <is>
          <t>Summary of assets that are measured at fair value on a recurring basis</t>
        </is>
      </c>
      <c r="B23" s="4" t="inlineStr">
        <is>
          <t xml:space="preserve">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Significant Other Significant Other
Assets:
Investments held in Trust Account $ 230,017,782 $ — $ —
Liabilities:
Derivative warrant liabilities — Public Warrants $ — $ — $ 6,762,630
Derivative warrant liabilities — Private Warrants $ — $ — $ 6,705,000 </t>
        </is>
      </c>
    </row>
    <row r="24">
      <c r="A24" s="4" t="inlineStr">
        <is>
          <t>Summary of fair value measurement inputs and valuation techniques</t>
        </is>
      </c>
      <c r="B24" s="4" t="inlineStr">
        <is>
          <t xml:space="preserve">The following table provides quantitative information regarding Level 3 fair value measurements inputs as their measurement dates:
As of As of
Stock price $ 9.72 $ 9.98
Volatility 23.20 % 23.50 %
Expected life of the options to convert 5.6 5.5
Risk-free rate 0.47 % 0.43 %
Dividend yiel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Policy Acquisition Costs (Tables)</t>
        </is>
      </c>
      <c r="B1" s="2" t="inlineStr">
        <is>
          <t>12 Months Ended</t>
        </is>
      </c>
    </row>
    <row r="2">
      <c r="B2" s="2" t="inlineStr">
        <is>
          <t>Dec. 31, 2020</t>
        </is>
      </c>
    </row>
    <row r="3">
      <c r="A3" s="4" t="inlineStr">
        <is>
          <t>Hippo Enterprises Inc And Subsidiaries [Member]</t>
        </is>
      </c>
    </row>
    <row r="4">
      <c r="A4" s="4" t="inlineStr">
        <is>
          <t>Summary of policy acquisition costs deferred and amortized</t>
        </is>
      </c>
      <c r="B4" s="4" t="inlineStr">
        <is>
          <t>The following table presents the policy acquisition costs deferred and amortized (in millions):
December 31,
Deferred policy acquisition costs, net at beginning of year $ —
Policy acquisition costs deferred during year 6.4
Policy acquisition costs amortized during year (4.5 )
Deferred policy acquisition costs, net at end of year $ 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Internal Use Software (Tables)</t>
        </is>
      </c>
      <c r="B1" s="2" t="inlineStr">
        <is>
          <t>12 Months Ended</t>
        </is>
      </c>
    </row>
    <row r="2">
      <c r="B2" s="2" t="inlineStr">
        <is>
          <t>Dec. 31, 2020</t>
        </is>
      </c>
    </row>
    <row r="3">
      <c r="A3" s="4" t="inlineStr">
        <is>
          <t>Hippo Enterprises Inc And Subsidiaries [Member]</t>
        </is>
      </c>
    </row>
    <row r="4">
      <c r="A4" s="4" t="inlineStr">
        <is>
          <t>Summary of capitalized internal use software</t>
        </is>
      </c>
      <c r="B4" s="4" t="inlineStr">
        <is>
          <t>Capitalized internal use software consists of the following (in millions):
As of
2020 2019
Capitalized internal use software $ 18.4 $ 8.9
Less: accumulated amortization (3.7 ) (1.1 )
Total capitalized internal use software $ 14.7 $ 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tangible Assets (Tables) - Hippo Enterprises Inc And Subsidiaries [Member]</t>
        </is>
      </c>
      <c r="B1" s="2" t="inlineStr">
        <is>
          <t>6 Months Ended</t>
        </is>
      </c>
      <c r="C1" s="2" t="inlineStr">
        <is>
          <t>12 Months Ended</t>
        </is>
      </c>
    </row>
    <row r="2">
      <c r="B2" s="2" t="inlineStr">
        <is>
          <t>Jun. 30, 2021</t>
        </is>
      </c>
      <c r="C2" s="2" t="inlineStr">
        <is>
          <t>Dec. 31, 2020</t>
        </is>
      </c>
    </row>
    <row r="3">
      <c r="A3" s="3" t="inlineStr">
        <is>
          <t>Intangible Assets Disclosure [Line Items]</t>
        </is>
      </c>
    </row>
    <row r="4">
      <c r="A4" s="4" t="inlineStr">
        <is>
          <t>Schedule of finite lived intangible assets</t>
        </is>
      </c>
      <c r="B4" s="4" t="inlineStr">
        <is>
          <t>June 30, 2021 December 31, 2020
Weighted- Gross Accumulated Net Carrying Amount Gross Carrying Accumulated Net
(in millions) (in millions)
Agency and carrier 7.9 $ 13.5 $ (0.9 ) $ 12.6 $ 13.5 $ (0.1 ) $ 13.4
State licenses and domain name Indefinite 10.5 — 10.5 7.1 — 7.1
Customer relationships 3.8 13.2 (4.9 ) 8.3 13.2 (3.8 ) 9.4
Developed technology 1.3 3.6 (2.0 ) 1.6 3.6 (1.4 ) 2.2
VOBA 1.2 0.1 — 0.1 0.1 — 0.1
Other 7.1 1.9 (0.4 ) 1.5 1.9 (0.2 ) 1.7
Total intangible assets, net $ 42.8 $ (8.2 ) $ 34.6 $ 39.4 $ (5.5 ) $ 33.9</t>
        </is>
      </c>
      <c r="C4" s="4" t="inlineStr">
        <is>
          <t>The gross carrying amounts, accumulated amortization, and net carrying amounts of the Company’s amortizable intangible assets are presented in the table below (in millions):
As of December 31,
2020 2019
Weighted- (in years) Gross Accumulated Net Gross Accumulated Net
Customer relationships 4.3 $ 13.2 $ (3.8 ) $ 9.4 $ 13.2 $ (1.6 ) $ 11.6
Developed technology 1.8 3.6 (1.4 ) 2.2 3.6 (0.2 ) 3.4
Agency and carrier relationships 7.9 13.5 (0.1 ) 13.4 — — —
State licenses Indefinite 7.1 — 7.1 — — —
VOBA 1.7 0.1 — 0.1 — — —
Other 7.3 1.9 (0.2 ) 1.7 0.7 (0.1 ) 0.6
Total intangible assets, net $ 39.4 $ (5.5 ) $ 33.9 $ 17.5 $ (1.9 ) $ 15.6</t>
        </is>
      </c>
    </row>
    <row r="5">
      <c r="A5" s="4" t="inlineStr">
        <is>
          <t>Schedule of projected annual amortization expense of intangible assets</t>
        </is>
      </c>
      <c r="C5" s="4" t="inlineStr">
        <is>
          <t>As of December 31, 2020, the projected annual amortization expense for the Company’s intangible assets for the next five years is as follows (in millions):
Year ending December 31,
2021 $ 5.4
2022 5.2
2023 4.1
2024 4.1
2025 2.5
Thereafter 5.5
Total $ 2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Tables)</t>
        </is>
      </c>
      <c r="B1" s="2" t="inlineStr">
        <is>
          <t>12 Months Ended</t>
        </is>
      </c>
    </row>
    <row r="2">
      <c r="B2" s="2" t="inlineStr">
        <is>
          <t>Dec. 31, 2020</t>
        </is>
      </c>
    </row>
    <row r="3">
      <c r="A3" s="4" t="inlineStr">
        <is>
          <t>Hippo Enterprises Inc And Subsidiaries [Member]</t>
        </is>
      </c>
    </row>
    <row r="4">
      <c r="A4" s="3" t="inlineStr">
        <is>
          <t>Indefinite-lived Intangible Assets [Line Items]</t>
        </is>
      </c>
    </row>
    <row r="5">
      <c r="A5" s="4" t="inlineStr">
        <is>
          <t>Summary of changes in goodwill</t>
        </is>
      </c>
      <c r="B5" s="4" t="inlineStr">
        <is>
          <t>The following table represents the changes in goodwill (in millions):
Balance at January 1, 2019 $ —
Additions from acquisitions 1.9
Balance at December 31, 2019 $ 1.9
Additions from acquisitions 45.9
Balance at December 31, 2020 $ 4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3" t="inlineStr">
        <is>
          <t>Accrued Liabilities And Other Liabilities [Line Items]</t>
        </is>
      </c>
    </row>
    <row r="5">
      <c r="A5" s="4" t="inlineStr">
        <is>
          <t>Summary of accrued expenses and other liabilities</t>
        </is>
      </c>
      <c r="B5" s="4" t="inlineStr">
        <is>
          <t>June 30, 2021 December 31, 2020
(in millions)
Accrued wages and commissions $ 7.0 $ 5.0
Deferred revenue 7.2 1.7
Advances from customers 9.6 4.4
Accrued licenses and taxes 3.0 2.5
Accrued transaction cost 1.1 —
Accrued interest 0.9 0.8
Other 17.2 11.3
Total accrued expenses and other liabilities $ 46.0 $ 25.7</t>
        </is>
      </c>
      <c r="C5" s="4" t="inlineStr">
        <is>
          <t>Accrued expenses and other liabilities consist of the following (in millions):
As of
2020 2019
Accrued wages and commissions $ 5.0 $ 5.3
Accounts payable 0.5 3.2
Deferred revenue 1.7 0.8
Advances from customers 4.4 1.5
Accrued license fees and taxes 2.5 —
Other 11.6 3.8
Total accrued expenses and other liabilities $ 25.7 $ 1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and Loss Adjustment Expense Reserves (Tables) - Hippo Enterprises Inc And Subsidiaries [Member]</t>
        </is>
      </c>
      <c r="B1" s="2" t="inlineStr">
        <is>
          <t>6 Months Ended</t>
        </is>
      </c>
      <c r="C1" s="2" t="inlineStr">
        <is>
          <t>12 Months Ended</t>
        </is>
      </c>
    </row>
    <row r="2">
      <c r="B2" s="2" t="inlineStr">
        <is>
          <t>Jun. 30, 2021</t>
        </is>
      </c>
      <c r="C2" s="2" t="inlineStr">
        <is>
          <t>Dec. 31, 2020</t>
        </is>
      </c>
    </row>
    <row r="3">
      <c r="A3" s="3" t="inlineStr">
        <is>
          <t>Loss and Loss Adjustment Expense Reserves [Line Items]</t>
        </is>
      </c>
    </row>
    <row r="4">
      <c r="A4" s="4" t="inlineStr">
        <is>
          <t>Summary of the reconciliation of the beginning and ending reserve balances for loss and loss adjustment expenses, net of reinsurance</t>
        </is>
      </c>
      <c r="B4" s="4" t="inlineStr">
        <is>
          <t>The reconciliation of the beginning and ending reserve balances for losses and loss adjustment expenses, net of reinsurance is summarized as follows for the six months ended June 30, (in millions):
2021 2020
Reserve for losses and LAE gross of reinsurance recoverables on unpaid losses and LAE as of beginning of the period $ 105.1 $ —
Reinsurance recoverables on unpaid losses (92.1 ) —
Reserve for losses and LAE, net of reinsurance recoverables as of beginning of the period 13.0 —
Add: Incurred losses and LAE, net of reinsurance, related to:
Current year 39.0 5.3
Prior years (0.3 ) (0.1 )
Total incurred 38.7 5.2
Deduct: Loss and LAE payments, net of reinsurance, related to:
Current year (19.5 ) (3.3 )
Prior year (5.1 ) —
Total paid (24.6 ) (3.3 )
Reserve for losses and LAE, net of reinsurance recoverables at end of period 27.1 1.9
Add: Reinsurance recoverables on unpaid losses and LAE at end of period 168.1 —
Reserve for losses and LAE gross of reinsurance recoverables on unpaid losses and LAE as of end of the period $ 195.2 $ 1.9</t>
        </is>
      </c>
      <c r="C4" s="4" t="inlineStr">
        <is>
          <t>The reconciliation of the beginning and ending reserve balances for loss and LAE, net of reinsurance is summarized as follows (in millions), reflecting the reserve balances acquired through the Company’s acquisition of Spinnaker:
2020
Reserve for losses and LAE, net of reinsurance recoverables as of January 1, 2020 $ —
Add: Incurred losses and LAE, net of reinsurance, related to:
Current year 25.3
Prior years —
Total incurred 25.3
Deduct: Loss and LAE payments, net of reinsurance, related to:
Current year (17.0 )
Prior year (0.3 )
Total paid (17.3 )
Add: Reserve for losses and LAE, net of reinsurance recoverables acquired from Spinnaker 5.0
Reserve for losses and LAE, net of reinsurance recoverables as of December 31, 2020 13.0
Add: Reinsurance recoverables on unpaid losses and LAE as of December 31, 2020 92.1
Reserve for losses and LAE gross of reinsurance recoverables on unpaid losses and LAE as of December 31, 2020 $ 105.1</t>
        </is>
      </c>
    </row>
    <row r="5">
      <c r="A5" s="4" t="inlineStr">
        <is>
          <t>Summary of loss and loss adjustment expenses incurred by accident year</t>
        </is>
      </c>
      <c r="C5" s="4" t="inlineStr">
        <is>
          <t>The following tables present information about incurred and paid loss development as of December 31, 2020, net of reinsurance, as well as cumulative claim frequency and the total of IBNR reserves. The tables include unaudited information about incurred and paid claims development for the years ended December 31, 2015​​​​​​​ through 2020. In addition, the following table shows incurred loss and LAE by accident year in aggregate as the Company has one single operating and reportable segment. (in millions, except for number of claims):​​​​​​​
December 31, December 31, 2020
2015 2016 2017 2018 2019 2020 IBNR Cumulative
(unaudited) (unaudited) (unaudited) (unaudited) (unaudited)
Accident Year
2015 $ — $ — $ — $ — $ — $ — $ — 7
2016 — 2.5 1.9 1.9 1.8 1.8 — 713
2017 — — 5.2 4.4 4.0 4.0 — 3,118
2018 — — — 7.8 7.2 7.2 0.6 6,156
2019 — — — — 4.8 4.9 0.3 13,676
2020 — — — — — 28.1 6.4 26,242
Total incurred Loss and Loss Adjustment Expenses, net $ 46.0 $ 7.3 49,912</t>
        </is>
      </c>
    </row>
    <row r="6">
      <c r="A6" s="4" t="inlineStr">
        <is>
          <t>Summary of cumulative paid loss and loss adjustment expenses, net of reinsurance</t>
        </is>
      </c>
      <c r="C6" s="4" t="inlineStr">
        <is>
          <t>The following table presents cumulative paid loss and LAE, net of reinsurance (in millions):
December 31,
2015 2016 2017 2018 2019 2020
(unaudited) (unaudited) (unaudited) (unaudited) (unaudited)
Accident Year
2015 $ — $ — $ — $ — $ — $ —
2016 — 1.2 1.8 1.9 1.8 1.8
2017 — — 3.0 4.0 4.0 4.0
2018 — — — 5.3 5.7 5.7
2019 — — — — 3.2 4.4
2020 — — — — — 17.1
Total paid losses and LAE, net $ 33.0
Total unpaid loss and LAE reserves, net $ 13.0
Ceded unpaid loss and LAE 92.1
Gross unpaid loss and LAE $ 105.1</t>
        </is>
      </c>
    </row>
    <row r="7">
      <c r="A7" s="4" t="inlineStr">
        <is>
          <t>Summary of supplementary information about average historical claims duration</t>
        </is>
      </c>
      <c r="C7" s="4" t="inlineStr">
        <is>
          <t xml:space="preserve">The following table presents supplementary information about average historical claims duration as of December 31, 2020:
Years 1 2 3 4 5
Property and Casualty 60 % 28 % 4 % 7 % 0 % </t>
        </is>
      </c>
    </row>
    <row r="8">
      <c r="A8" s="4" t="inlineStr">
        <is>
          <t>Summary of the reconciliation of the net incurred and paid loss information in the loss reserve rollforward table and development tables</t>
        </is>
      </c>
      <c r="C8" s="4" t="inlineStr">
        <is>
          <t xml:space="preserve">The reconciliation of the net incurred and paid loss information in the loss reserve rollforward table and development tables with respect to the current accident year is as follows (in millions):
2020 — Current
Accident Year
Incurred Paid
Rollforward table $ 25.3 $ 17.0
Development table 28.1 17.1
Variance $ (2.8 ) $ (0.1 )
Unallocated loss adjustment expense 2.2 (2.1 )
Loss and LAE of Spinnaker prior to the acquisition (5.0 ) 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insurance (Tables) - Hippo Enterprises Inc And Subsidiaries [Member]</t>
        </is>
      </c>
      <c r="B1" s="2" t="inlineStr">
        <is>
          <t>6 Months Ended</t>
        </is>
      </c>
      <c r="C1" s="2" t="inlineStr">
        <is>
          <t>12 Months Ended</t>
        </is>
      </c>
    </row>
    <row r="2">
      <c r="B2" s="2" t="inlineStr">
        <is>
          <t>Jun. 30, 2021</t>
        </is>
      </c>
      <c r="C2" s="2" t="inlineStr">
        <is>
          <t>Dec. 31, 2020</t>
        </is>
      </c>
    </row>
    <row r="3">
      <c r="A3" s="3" t="inlineStr">
        <is>
          <t>Effects of Reinsurance [Line Items]</t>
        </is>
      </c>
    </row>
    <row r="4">
      <c r="A4" s="4" t="inlineStr">
        <is>
          <t>Summary of amounts affecting the financial statements for ceded reinsurance</t>
        </is>
      </c>
      <c r="B4" s="4" t="inlineStr">
        <is>
          <t>The following tables reflect amounts affecting the statements of operations and comprehensive loss for ceded reinsurance for the three and six months ended June 30, 2021 and 2020 (in millions):
For the Three Months Ended June 30,
2021 2020
Written Earned Loss and LAE Written Earned Loss and LAE
Direct $ 129.3 $ 83.9 $ 135.7 $ — $ — $ —
Assumed (0.7 ) 3.2 4.8 5.5 3.1 3.3
Gross 128.6 87.1 140.5 5.5 3.1 3.3
Ceded (116.4 ) (76.9 ) (119.1 ) — (0.6 ) —
Net $ 12.2 $ 10.2 $ 21.4 $ 5.5 $ 2.5 $ 3.3
For the Six Months Ended June 30,
2021 2020
Written Earned Loss and LAE Written Earned Loss and LAE
Direct $ 224.3 $ 154.9 $ 276.1 $ — $ — $ —
Assumed 3.4 6.6 10.1 14.7 4.8 5.2
Gross 227.7 161.5 286.2 14.7 4.8 5.2
Ceded (208.4 ) (142.5 ) (247.5 ) (2.0 ) (0.8 ) —
Net $ 19.3 $ 19.0 $ 38.7 $ 12.7 $ 4.0 $ 5.2</t>
        </is>
      </c>
      <c r="C4" s="4" t="inlineStr">
        <is>
          <t>The following table reflects amounts affecting the consolidated balance sheets and statements of operations and comprehensive loss for ceded reinsurance as of and for the year ended December 31, 2020 (in millions):
2020
Loss and LAE reserves
Direct $ 102.7
Assumed 2.4
Gross loss and LAE reserves 105.1
Ceded (92.1 )
Net loss and LAE reserves $ 13.0
Unearned premiums:
Direct $ 143.7
Assumed 6.6
Gross unearned premiums 150.3
Ceded (129.4 )
Net unearned premiums $ 20.9
2020
Written premiums:
Direct $ 90.0
Assumed 26.1
Gross written premiums 116.1
Ceded (78.4 )
Net written premiums $ 37.7
Earned premiums :
Direct $ 88.7
Assumed 9.3
Gross earned premiums 98.0
Ceded (80.9 )
Net earned premiums $ 17.1
Loss and LAE incurred:
Direct $ 93.6
Assumed 13.3
Gross loss and LAE 106.9
Ceded (81.6 )
Net loss and LAE $ 25.3</t>
        </is>
      </c>
    </row>
    <row r="5">
      <c r="A5" s="4" t="inlineStr">
        <is>
          <t>Summary of reconciliation of incurred and paid loss by loss adjustment expense development to gross loss and loss expense reserve</t>
        </is>
      </c>
      <c r="C5" s="4" t="inlineStr">
        <is>
          <t>Reconciliation of incurred and paid loss by LAE development to gross loss and loss expense reserves are as follows (in millions):
2020
Loss — net of reinsurance $ 12.5
LAE — net of reinsurance 0.5
Reinsurance recoverables on unpaid loss 92.1
Total loss and LAE reserves—gross of reinsurance $ 105.1</t>
        </is>
      </c>
    </row>
    <row r="6">
      <c r="A6" s="4" t="inlineStr">
        <is>
          <t>Summary of reinsurance recoverables on paid and unpaid losses and loss adjustment expense</t>
        </is>
      </c>
      <c r="C6" s="4" t="inlineStr">
        <is>
          <t>Amounts recoverable from reinsurers are recognized in a manner consistent with the claims liabilities associated with the reinsurance placement and presented on the balance sheet as reinsurance recoverable on paid and unpaid losses and LAE. Such balance as of December 31, 2020 is presented in the table below (in millions).
2020
Reinsurance recoverable on paid loss $ 42.0
Ceded unpaid loss and LAE 92.1
Total reinsurance recoverable $ 134.1</t>
        </is>
      </c>
    </row>
    <row r="7">
      <c r="A7" s="4" t="inlineStr">
        <is>
          <t>Summary of unsecured reinsurance recoverable and prepaid reinsurance balances</t>
        </is>
      </c>
      <c r="C7" s="4" t="inlineStr">
        <is>
          <t>The Company has the following unsecured reinsurance recoverable and prepaid reinsurance premium balances from reinsurers at December 31, 2020 (in millions):
AM Best Rating Reinsurer 2020
A Validus Reinsurance, Ltd. $ 46.9
A+ Transatlantic Reinsurance Company 28.8
A Validus Reinsurance (Switzerland) Ltd. 22.6
A++ General Reinsurance Corporation 14.4
$ 112.7
Other reinsurers 73.7
$ 18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atutory Financial Information (Tables)</t>
        </is>
      </c>
      <c r="B1" s="2" t="inlineStr">
        <is>
          <t>12 Months Ended</t>
        </is>
      </c>
    </row>
    <row r="2">
      <c r="B2" s="2" t="inlineStr">
        <is>
          <t>Dec. 31, 2020</t>
        </is>
      </c>
    </row>
    <row r="3">
      <c r="A3" s="4" t="inlineStr">
        <is>
          <t>Hippo Enterprises Inc And Subsidiaries [Member]</t>
        </is>
      </c>
    </row>
    <row r="4">
      <c r="A4" s="3" t="inlineStr">
        <is>
          <t>Statutory Accounting Practices [Line Items]</t>
        </is>
      </c>
    </row>
    <row r="5">
      <c r="A5" s="4" t="inlineStr">
        <is>
          <t>Summary of statutory net income and statutory surplus</t>
        </is>
      </c>
      <c r="B5" s="4" t="inlineStr">
        <is>
          <t xml:space="preserve">Spinnaker’s statutory net income and statutory surplus as of December 31, 2020 and 2019 and for the years then ended are summarized as follows (in millions):
December 31,
2020 2019
Statutory net income $ 6.6 $ 4.3
Statutory capital and surplus 69.6 3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45" customWidth="1" min="6" max="6"/>
    <col width="45" customWidth="1" min="7" max="7"/>
    <col width="48" customWidth="1" min="8" max="8"/>
    <col width="70" customWidth="1" min="9" max="9"/>
    <col width="69" customWidth="1" min="10" max="10"/>
    <col width="74" customWidth="1" min="11" max="11"/>
    <col width="80" customWidth="1" min="12" max="12"/>
    <col width="67" customWidth="1" min="13" max="13"/>
    <col width="80" customWidth="1" min="14" max="14"/>
    <col width="80" customWidth="1" min="15" max="15"/>
    <col width="80" customWidth="1" min="16" max="16"/>
    <col width="40" customWidth="1" min="17" max="17"/>
    <col width="62" customWidth="1" min="18" max="18"/>
    <col width="66" customWidth="1" min="19" max="19"/>
    <col width="59" customWidth="1" min="20" max="20"/>
    <col width="63" customWidth="1" min="21" max="21"/>
    <col width="80" customWidth="1" min="22" max="22"/>
    <col width="80" customWidth="1" min="23" max="23"/>
  </cols>
  <sheetData>
    <row r="1">
      <c r="A1" s="1" t="inlineStr">
        <is>
          <t>Condensed Consolidated Statement of Changes in Shareholders' Equity - USD ($)</t>
        </is>
      </c>
      <c r="B1" s="2" t="inlineStr">
        <is>
          <t>Total</t>
        </is>
      </c>
      <c r="C1" s="2" t="inlineStr">
        <is>
          <t>Additional Paid-in Capital</t>
        </is>
      </c>
      <c r="D1" s="2" t="inlineStr">
        <is>
          <t>Accumulated Deficit</t>
        </is>
      </c>
      <c r="E1" s="2" t="inlineStr">
        <is>
          <t>Class A Ordinary Shares</t>
        </is>
      </c>
      <c r="F1" s="2" t="inlineStr">
        <is>
          <t>Class A Ordinary SharesCommon Stock [Member]</t>
        </is>
      </c>
      <c r="G1" s="2" t="inlineStr">
        <is>
          <t>Class B Ordinary SharesCommon Stock [Member]</t>
        </is>
      </c>
      <c r="H1" s="2" t="inlineStr">
        <is>
          <t>Hippo Enterprises Inc And Subsidiaries [Member]</t>
        </is>
      </c>
      <c r="I1" s="2" t="inlineStr">
        <is>
          <t>Hippo Enterprises Inc And Subsidiaries [Member]As Previously Reported</t>
        </is>
      </c>
      <c r="J1" s="2" t="inlineStr">
        <is>
          <t>Hippo Enterprises Inc And Subsidiaries [Member]Common Stock [Member]</t>
        </is>
      </c>
      <c r="K1" s="2" t="inlineStr">
        <is>
          <t>Hippo Enterprises Inc And Subsidiaries [Member]Additional Paid-in Capital</t>
        </is>
      </c>
      <c r="L1" s="2" t="inlineStr">
        <is>
          <t>Hippo Enterprises Inc And Subsidiaries [Member]Accumulated Other Comprehensive Income</t>
        </is>
      </c>
      <c r="M1" s="2" t="inlineStr">
        <is>
          <t>Hippo Enterprises Inc And Subsidiaries [Member]Accumulated Deficit</t>
        </is>
      </c>
      <c r="N1" s="2" t="inlineStr">
        <is>
          <t>Hippo Enterprises Inc And Subsidiaries [Member]Total Hippo Enterprises Inc. Stockholders' Deficit</t>
        </is>
      </c>
      <c r="O1" s="2" t="inlineStr">
        <is>
          <t>Hippo Enterprises Inc And Subsidiaries [Member]Noncontrolling Interest [Member]</t>
        </is>
      </c>
      <c r="P1" s="2" t="inlineStr">
        <is>
          <t>Hippo Enterprises Inc And Subsidiaries [Member]Convertible Preferred Stock [Member]</t>
        </is>
      </c>
      <c r="Q1" s="2" t="inlineStr">
        <is>
          <t>Reinvent Technology Partners Z [Member]</t>
        </is>
      </c>
      <c r="R1" s="2" t="inlineStr">
        <is>
          <t>Reinvent Technology Partners Z [Member]As Previously Reported</t>
        </is>
      </c>
      <c r="S1" s="2" t="inlineStr">
        <is>
          <t>Reinvent Technology Partners Z [Member]Additional Paid-in Capital</t>
        </is>
      </c>
      <c r="T1" s="2" t="inlineStr">
        <is>
          <t>Reinvent Technology Partners Z [Member]Accumulated Deficit</t>
        </is>
      </c>
      <c r="U1" s="2" t="inlineStr">
        <is>
          <t>Reinvent Technology Partners Z [Member]Class A Ordinary Shares</t>
        </is>
      </c>
      <c r="V1" s="2" t="inlineStr">
        <is>
          <t>Reinvent Technology Partners Z [Member]Class A Ordinary SharesCommon Stock [Member]</t>
        </is>
      </c>
      <c r="W1" s="2" t="inlineStr">
        <is>
          <t>Reinvent Technology Partners Z [Member]Class B Ordinary SharesCommon Stock [Member]</t>
        </is>
      </c>
    </row>
    <row r="2">
      <c r="A2" s="4" t="inlineStr">
        <is>
          <t>Beginning balance at Dec. 31, 2018</t>
        </is>
      </c>
      <c r="H2" s="5" t="n">
        <v>-18100000</v>
      </c>
      <c r="J2" s="5" t="n">
        <v>0</v>
      </c>
      <c r="K2" s="5" t="n">
        <v>13900000</v>
      </c>
      <c r="L2" s="5" t="n">
        <v>0</v>
      </c>
      <c r="M2" s="5" t="n">
        <v>-32000000</v>
      </c>
      <c r="N2" s="5" t="n">
        <v>-18100000</v>
      </c>
      <c r="O2" s="5" t="n">
        <v>0</v>
      </c>
    </row>
    <row r="3">
      <c r="A3" s="4" t="inlineStr">
        <is>
          <t>Beginning balance (in shares) at Dec. 31, 2018</t>
        </is>
      </c>
      <c r="J3" s="6" t="n">
        <v>8586503</v>
      </c>
    </row>
    <row r="4">
      <c r="A4" s="4" t="inlineStr">
        <is>
          <t>Beginning balance , Convertible Preferred Stock at Dec. 31, 2018</t>
        </is>
      </c>
      <c r="P4" s="5" t="n">
        <v>87300000</v>
      </c>
    </row>
    <row r="5">
      <c r="A5" s="4" t="inlineStr">
        <is>
          <t>Beginning balance, Convertible Preferred Stock (in shares) at Dec. 31, 2018</t>
        </is>
      </c>
      <c r="P5" s="6" t="n">
        <v>28627021</v>
      </c>
    </row>
    <row r="6">
      <c r="A6" s="4" t="inlineStr">
        <is>
          <t>Net income (loss)</t>
        </is>
      </c>
      <c r="H6" s="6" t="n">
        <v>-83100000</v>
      </c>
      <c r="I6" s="5" t="n">
        <v>-83000000</v>
      </c>
      <c r="L6" s="6" t="n">
        <v>100000</v>
      </c>
      <c r="M6" s="6" t="n">
        <v>-83100000</v>
      </c>
      <c r="N6" s="6" t="n">
        <v>-83000000</v>
      </c>
    </row>
    <row r="7">
      <c r="A7" s="4" t="inlineStr">
        <is>
          <t>Issuance of Series C preferred stock, net of issuance costs</t>
        </is>
      </c>
      <c r="P7" s="5" t="n">
        <v>8000000</v>
      </c>
    </row>
    <row r="8">
      <c r="A8" s="4" t="inlineStr">
        <is>
          <t>Issuance of Series C preferred stock, net of issuance costs (in Shares)</t>
        </is>
      </c>
      <c r="P8" s="6" t="n">
        <v>1135603</v>
      </c>
    </row>
    <row r="9">
      <c r="A9" s="4" t="inlineStr">
        <is>
          <t>Issuance of Series D preferred stock, net of issuance costs</t>
        </is>
      </c>
      <c r="P9" s="5" t="n">
        <v>95000000</v>
      </c>
    </row>
    <row r="10">
      <c r="A10" s="4" t="inlineStr">
        <is>
          <t>Issuance of Series D preferred stock, net of issuance costs (in Shares)</t>
        </is>
      </c>
      <c r="P10" s="6" t="n">
        <v>6273064</v>
      </c>
    </row>
    <row r="11">
      <c r="A11" s="4" t="inlineStr">
        <is>
          <t>Issuance of common stock upon exercise of warrants (in Shares)</t>
        </is>
      </c>
      <c r="J11" s="6" t="n">
        <v>58500</v>
      </c>
    </row>
    <row r="12">
      <c r="A12" s="4" t="inlineStr">
        <is>
          <t>Issuance of common stock upon exercise of stock options</t>
        </is>
      </c>
      <c r="H12" s="6" t="n">
        <v>900000</v>
      </c>
      <c r="K12" s="6" t="n">
        <v>900000</v>
      </c>
      <c r="N12" s="6" t="n">
        <v>900000</v>
      </c>
    </row>
    <row r="13">
      <c r="A13" s="4" t="inlineStr">
        <is>
          <t>Issuance of common stock upon exercise of stock options (in Shares)</t>
        </is>
      </c>
      <c r="J13" s="6" t="n">
        <v>1212945</v>
      </c>
    </row>
    <row r="14">
      <c r="A14" s="4" t="inlineStr">
        <is>
          <t>Vesting of early exercised stock options</t>
        </is>
      </c>
      <c r="H14" s="6" t="n">
        <v>100000</v>
      </c>
      <c r="K14" s="6" t="n">
        <v>100000</v>
      </c>
      <c r="N14" s="6" t="n">
        <v>100000</v>
      </c>
    </row>
    <row r="15">
      <c r="A15" s="4" t="inlineStr">
        <is>
          <t>Vesting of early exercised stock options (in Shares)</t>
        </is>
      </c>
      <c r="J15" s="6" t="n">
        <v>56791</v>
      </c>
    </row>
    <row r="16">
      <c r="A16" s="4" t="inlineStr">
        <is>
          <t>Vesting of restricted stock awards (in Shares)</t>
        </is>
      </c>
      <c r="J16" s="6" t="n">
        <v>2155003</v>
      </c>
    </row>
    <row r="17">
      <c r="A17" s="4" t="inlineStr">
        <is>
          <t>Share-based compensation expense</t>
        </is>
      </c>
      <c r="H17" s="6" t="n">
        <v>21800000</v>
      </c>
      <c r="K17" s="6" t="n">
        <v>21800000</v>
      </c>
      <c r="N17" s="6" t="n">
        <v>21800000</v>
      </c>
    </row>
    <row r="18">
      <c r="A18" s="4" t="inlineStr">
        <is>
          <t>Ending balance at Dec. 31, 2019</t>
        </is>
      </c>
      <c r="H18" s="6" t="n">
        <v>-78300000</v>
      </c>
      <c r="J18" s="5" t="n">
        <v>0</v>
      </c>
      <c r="K18" s="6" t="n">
        <v>36700000</v>
      </c>
      <c r="L18" s="6" t="n">
        <v>100000</v>
      </c>
      <c r="M18" s="6" t="n">
        <v>-115100000</v>
      </c>
      <c r="N18" s="6" t="n">
        <v>-78300000</v>
      </c>
      <c r="O18" s="6" t="n">
        <v>0</v>
      </c>
    </row>
    <row r="19">
      <c r="A19" s="4" t="inlineStr">
        <is>
          <t>Ending balance (in shares) at Dec. 31, 2019</t>
        </is>
      </c>
      <c r="J19" s="6" t="n">
        <v>12069742</v>
      </c>
    </row>
    <row r="20">
      <c r="A20" s="4" t="inlineStr">
        <is>
          <t>Ending balance , Convertible Preferred Stock at Dec. 31, 2019</t>
        </is>
      </c>
      <c r="H20" s="6" t="n">
        <v>190300000</v>
      </c>
      <c r="P20" s="5" t="n">
        <v>190300000</v>
      </c>
    </row>
    <row r="21">
      <c r="A21" s="4" t="inlineStr">
        <is>
          <t>Ending balance, Convertible Preferred Stock (in shares) at Dec. 31, 2019</t>
        </is>
      </c>
      <c r="P21" s="6" t="n">
        <v>36035688</v>
      </c>
    </row>
    <row r="22">
      <c r="A22" s="4" t="inlineStr">
        <is>
          <t>Other comprehensive income</t>
        </is>
      </c>
      <c r="H22" s="6" t="n">
        <v>200000</v>
      </c>
      <c r="L22" s="6" t="n">
        <v>200000</v>
      </c>
      <c r="N22" s="6" t="n">
        <v>200000</v>
      </c>
    </row>
    <row r="23">
      <c r="A23" s="4" t="inlineStr">
        <is>
          <t>Net income (loss)</t>
        </is>
      </c>
      <c r="H23" s="6" t="n">
        <v>-23900000</v>
      </c>
      <c r="M23" s="6" t="n">
        <v>-23900000</v>
      </c>
      <c r="N23" s="6" t="n">
        <v>-23900000</v>
      </c>
    </row>
    <row r="24">
      <c r="A24" s="4" t="inlineStr">
        <is>
          <t>Issuance of Series D preferred stock, net of issuance costs</t>
        </is>
      </c>
      <c r="P24" s="5" t="n">
        <v>4900000</v>
      </c>
    </row>
    <row r="25">
      <c r="A25" s="4" t="inlineStr">
        <is>
          <t>Issuance of Series D preferred stock, net of issuance costs (in Shares)</t>
        </is>
      </c>
      <c r="P25" s="6" t="n">
        <v>321415</v>
      </c>
    </row>
    <row r="26">
      <c r="A26" s="4" t="inlineStr">
        <is>
          <t>Issuance of common stock upon exercise of stock options</t>
        </is>
      </c>
      <c r="H26" s="6" t="n">
        <v>100000</v>
      </c>
      <c r="K26" s="6" t="n">
        <v>100000</v>
      </c>
      <c r="N26" s="6" t="n">
        <v>100000</v>
      </c>
    </row>
    <row r="27">
      <c r="A27" s="4" t="inlineStr">
        <is>
          <t>Issuance of common stock upon exercise of stock options (in Shares)</t>
        </is>
      </c>
      <c r="J27" s="6" t="n">
        <v>82697</v>
      </c>
    </row>
    <row r="28">
      <c r="A28" s="4" t="inlineStr">
        <is>
          <t>Vesting of early exercised stock options (in Shares)</t>
        </is>
      </c>
      <c r="J28" s="6" t="n">
        <v>38694</v>
      </c>
    </row>
    <row r="29">
      <c r="A29" s="4" t="inlineStr">
        <is>
          <t>Vesting of restricted stock awards (in Shares)</t>
        </is>
      </c>
      <c r="J29" s="6" t="n">
        <v>10557</v>
      </c>
    </row>
    <row r="30">
      <c r="A30" s="4" t="inlineStr">
        <is>
          <t>Share-based compensation expense</t>
        </is>
      </c>
      <c r="H30" s="6" t="n">
        <v>1000000</v>
      </c>
      <c r="K30" s="6" t="n">
        <v>1000000</v>
      </c>
      <c r="N30" s="6" t="n">
        <v>1000000</v>
      </c>
    </row>
    <row r="31">
      <c r="A31" s="4" t="inlineStr">
        <is>
          <t>Other</t>
        </is>
      </c>
      <c r="H31" s="6" t="n">
        <v>100000</v>
      </c>
      <c r="O31" s="6" t="n">
        <v>100000</v>
      </c>
    </row>
    <row r="32">
      <c r="A32" s="4" t="inlineStr">
        <is>
          <t>Ending balance at Mar. 31, 2020</t>
        </is>
      </c>
      <c r="H32" s="6" t="n">
        <v>-100800000</v>
      </c>
      <c r="J32" s="5" t="n">
        <v>0</v>
      </c>
      <c r="K32" s="6" t="n">
        <v>37800000</v>
      </c>
      <c r="L32" s="6" t="n">
        <v>300000</v>
      </c>
      <c r="M32" s="6" t="n">
        <v>-139000000</v>
      </c>
      <c r="N32" s="6" t="n">
        <v>-100900000</v>
      </c>
      <c r="O32" s="6" t="n">
        <v>100000</v>
      </c>
    </row>
    <row r="33">
      <c r="A33" s="4" t="inlineStr">
        <is>
          <t>Ending balance (in shares) at Mar. 31, 2020</t>
        </is>
      </c>
      <c r="J33" s="6" t="n">
        <v>12201690</v>
      </c>
    </row>
    <row r="34">
      <c r="A34" s="4" t="inlineStr">
        <is>
          <t>Ending balance , Convertible Preferred Stock at Mar. 31, 2020</t>
        </is>
      </c>
      <c r="P34" s="5" t="n">
        <v>195200000</v>
      </c>
    </row>
    <row r="35">
      <c r="A35" s="4" t="inlineStr">
        <is>
          <t>Ending balance, Convertible Preferred Stock (in shares) at Mar. 31, 2020</t>
        </is>
      </c>
      <c r="P35" s="6" t="n">
        <v>36357103</v>
      </c>
    </row>
    <row r="36">
      <c r="A36" s="4" t="inlineStr">
        <is>
          <t>Beginning balance at Dec. 31, 2019</t>
        </is>
      </c>
      <c r="H36" s="6" t="n">
        <v>-78300000</v>
      </c>
      <c r="J36" s="5" t="n">
        <v>0</v>
      </c>
      <c r="K36" s="6" t="n">
        <v>36700000</v>
      </c>
      <c r="L36" s="6" t="n">
        <v>100000</v>
      </c>
      <c r="M36" s="6" t="n">
        <v>-115100000</v>
      </c>
      <c r="N36" s="6" t="n">
        <v>-78300000</v>
      </c>
      <c r="O36" s="6" t="n">
        <v>0</v>
      </c>
    </row>
    <row r="37">
      <c r="A37" s="4" t="inlineStr">
        <is>
          <t>Beginning balance (in shares) at Dec. 31, 2019</t>
        </is>
      </c>
      <c r="J37" s="6" t="n">
        <v>12069742</v>
      </c>
    </row>
    <row r="38">
      <c r="A38" s="4" t="inlineStr">
        <is>
          <t>Beginning balance , Convertible Preferred Stock at Dec. 31, 2019</t>
        </is>
      </c>
      <c r="H38" s="6" t="n">
        <v>190300000</v>
      </c>
      <c r="P38" s="5" t="n">
        <v>190300000</v>
      </c>
    </row>
    <row r="39">
      <c r="A39" s="4" t="inlineStr">
        <is>
          <t>Beginning balance, Convertible Preferred Stock (in shares) at Dec. 31, 2019</t>
        </is>
      </c>
      <c r="P39" s="6" t="n">
        <v>36035688</v>
      </c>
    </row>
    <row r="40">
      <c r="A40" s="4" t="inlineStr">
        <is>
          <t>Net income (loss)</t>
        </is>
      </c>
      <c r="H40" s="6" t="n">
        <v>-48700000</v>
      </c>
    </row>
    <row r="41">
      <c r="A41" s="4" t="inlineStr">
        <is>
          <t>Ending balance at Jun. 30, 2020</t>
        </is>
      </c>
      <c r="H41" s="6" t="n">
        <v>-124400000</v>
      </c>
      <c r="J41" s="5" t="n">
        <v>0</v>
      </c>
      <c r="K41" s="6" t="n">
        <v>39300000</v>
      </c>
      <c r="L41" s="6" t="n">
        <v>100000</v>
      </c>
      <c r="M41" s="6" t="n">
        <v>-163800000</v>
      </c>
      <c r="N41" s="6" t="n">
        <v>-124400000</v>
      </c>
      <c r="O41" s="6" t="n">
        <v>0</v>
      </c>
    </row>
    <row r="42">
      <c r="A42" s="4" t="inlineStr">
        <is>
          <t>Ending balance (in shares) at Jun. 30, 2020</t>
        </is>
      </c>
      <c r="J42" s="6" t="n">
        <v>12465363</v>
      </c>
    </row>
    <row r="43">
      <c r="A43" s="4" t="inlineStr">
        <is>
          <t>Ending balance , Convertible Preferred Stock at Jun. 30, 2020</t>
        </is>
      </c>
      <c r="P43" s="5" t="n">
        <v>195200000</v>
      </c>
    </row>
    <row r="44">
      <c r="A44" s="4" t="inlineStr">
        <is>
          <t>Ending balance, Convertible Preferred Stock (in shares) at Jun. 30, 2020</t>
        </is>
      </c>
      <c r="P44" s="6" t="n">
        <v>36357103</v>
      </c>
    </row>
    <row r="45">
      <c r="A45" s="4" t="inlineStr">
        <is>
          <t>Beginning balance at Dec. 31, 2019</t>
        </is>
      </c>
      <c r="H45" s="6" t="n">
        <v>-78300000</v>
      </c>
      <c r="J45" s="5" t="n">
        <v>0</v>
      </c>
      <c r="K45" s="6" t="n">
        <v>36700000</v>
      </c>
      <c r="L45" s="6" t="n">
        <v>100000</v>
      </c>
      <c r="M45" s="6" t="n">
        <v>-115100000</v>
      </c>
      <c r="N45" s="6" t="n">
        <v>-78300000</v>
      </c>
      <c r="O45" s="6" t="n">
        <v>0</v>
      </c>
    </row>
    <row r="46">
      <c r="A46" s="4" t="inlineStr">
        <is>
          <t>Beginning balance (in shares) at Dec. 31, 2019</t>
        </is>
      </c>
      <c r="J46" s="6" t="n">
        <v>12069742</v>
      </c>
    </row>
    <row r="47">
      <c r="A47" s="4" t="inlineStr">
        <is>
          <t>Beginning balance , Convertible Preferred Stock at Dec. 31, 2019</t>
        </is>
      </c>
      <c r="H47" s="6" t="n">
        <v>190300000</v>
      </c>
      <c r="P47" s="5" t="n">
        <v>190300000</v>
      </c>
    </row>
    <row r="48">
      <c r="A48" s="4" t="inlineStr">
        <is>
          <t>Beginning balance, Convertible Preferred Stock (in shares) at Dec. 31, 2019</t>
        </is>
      </c>
      <c r="P48" s="6" t="n">
        <v>36035688</v>
      </c>
    </row>
    <row r="49">
      <c r="A49" s="4" t="inlineStr">
        <is>
          <t>Net income (loss)</t>
        </is>
      </c>
      <c r="H49" s="6" t="n">
        <v>-141500000</v>
      </c>
      <c r="I49" s="6" t="n">
        <v>-141400000</v>
      </c>
      <c r="M49" s="6" t="n">
        <v>-141500000</v>
      </c>
      <c r="N49" s="6" t="n">
        <v>-141500000</v>
      </c>
      <c r="O49" s="6" t="n">
        <v>100000</v>
      </c>
    </row>
    <row r="50">
      <c r="A50" s="4" t="inlineStr">
        <is>
          <t>Issuance of Series D preferred stock, net of issuance costs</t>
        </is>
      </c>
      <c r="P50" s="5" t="n">
        <v>4800000</v>
      </c>
    </row>
    <row r="51">
      <c r="A51" s="4" t="inlineStr">
        <is>
          <t>Issuance of Series D preferred stock, net of issuance costs (in Shares)</t>
        </is>
      </c>
      <c r="P51" s="6" t="n">
        <v>321415</v>
      </c>
    </row>
    <row r="52">
      <c r="A52" s="4" t="inlineStr">
        <is>
          <t>Issuance of Series E preferred stock, net of issuance costs</t>
        </is>
      </c>
      <c r="P52" s="5" t="n">
        <v>149700000</v>
      </c>
    </row>
    <row r="53">
      <c r="A53" s="4" t="inlineStr">
        <is>
          <t>Issuance of Series E preferred stock, net of issuance costs (in Shares)</t>
        </is>
      </c>
      <c r="P53" s="6" t="n">
        <v>7628075</v>
      </c>
    </row>
    <row r="54">
      <c r="A54" s="4" t="inlineStr">
        <is>
          <t>Issuance of common stock upon exercise of stock options</t>
        </is>
      </c>
      <c r="H54" s="5" t="n">
        <v>2500000</v>
      </c>
      <c r="K54" s="6" t="n">
        <v>2500000</v>
      </c>
      <c r="N54" s="6" t="n">
        <v>2500000</v>
      </c>
    </row>
    <row r="55">
      <c r="A55" s="4" t="inlineStr">
        <is>
          <t>Issuance of common stock upon exercise of stock options (in Shares)</t>
        </is>
      </c>
      <c r="H55" s="6" t="n">
        <v>1179870</v>
      </c>
      <c r="J55" s="6" t="n">
        <v>1179870</v>
      </c>
    </row>
    <row r="56">
      <c r="A56" s="4" t="inlineStr">
        <is>
          <t>Vesting of early exercised stock options (in Shares)</t>
        </is>
      </c>
      <c r="J56" s="6" t="n">
        <v>38694</v>
      </c>
    </row>
    <row r="57">
      <c r="A57" s="4" t="inlineStr">
        <is>
          <t>Vesting of restricted stock awards (in Shares)</t>
        </is>
      </c>
      <c r="J57" s="6" t="n">
        <v>19520</v>
      </c>
    </row>
    <row r="58">
      <c r="A58" s="4" t="inlineStr">
        <is>
          <t>Share-based compensation expense</t>
        </is>
      </c>
      <c r="H58" s="5" t="n">
        <v>17700000</v>
      </c>
      <c r="K58" s="6" t="n">
        <v>17700000</v>
      </c>
      <c r="N58" s="6" t="n">
        <v>17700000</v>
      </c>
    </row>
    <row r="59">
      <c r="A59" s="4" t="inlineStr">
        <is>
          <t>Ending balance at Dec. 31, 2020</t>
        </is>
      </c>
      <c r="B59" s="5" t="n">
        <v>5000003</v>
      </c>
      <c r="C59" s="5" t="n">
        <v>6471389</v>
      </c>
      <c r="D59" s="5" t="n">
        <v>-1472213</v>
      </c>
      <c r="F59" s="5" t="n">
        <v>252</v>
      </c>
      <c r="G59" s="5" t="n">
        <v>575</v>
      </c>
      <c r="H59" s="6" t="n">
        <v>-199500000</v>
      </c>
      <c r="J59" s="5" t="n">
        <v>0</v>
      </c>
      <c r="K59" s="6" t="n">
        <v>56900000</v>
      </c>
      <c r="L59" s="6" t="n">
        <v>100000</v>
      </c>
      <c r="M59" s="6" t="n">
        <v>-256600000</v>
      </c>
      <c r="N59" s="6" t="n">
        <v>-199600000</v>
      </c>
      <c r="O59" s="6" t="n">
        <v>100000</v>
      </c>
      <c r="Q59" s="5" t="n">
        <v>5000003</v>
      </c>
      <c r="S59" s="5" t="n">
        <v>6471389</v>
      </c>
      <c r="T59" s="5" t="n">
        <v>-1472213</v>
      </c>
      <c r="V59" s="5" t="n">
        <v>252</v>
      </c>
      <c r="W59" s="5" t="n">
        <v>575</v>
      </c>
    </row>
    <row r="60">
      <c r="A60" s="4" t="inlineStr">
        <is>
          <t>Ending balance (in shares) at Dec. 31, 2020</t>
        </is>
      </c>
      <c r="F60" s="6" t="n">
        <v>2515251</v>
      </c>
      <c r="G60" s="6" t="n">
        <v>5750000</v>
      </c>
      <c r="J60" s="6" t="n">
        <v>13307826</v>
      </c>
      <c r="V60" s="6" t="n">
        <v>2515251</v>
      </c>
      <c r="W60" s="6" t="n">
        <v>5750000</v>
      </c>
    </row>
    <row r="61">
      <c r="A61" s="4" t="inlineStr">
        <is>
          <t>Ending balance , Convertible Preferred Stock at Dec. 31, 2020</t>
        </is>
      </c>
      <c r="E61" s="5" t="n">
        <v>204847490</v>
      </c>
      <c r="H61" s="6" t="n">
        <v>344800000</v>
      </c>
      <c r="P61" s="5" t="n">
        <v>344800000</v>
      </c>
      <c r="Q61" s="6" t="n">
        <v>204847490</v>
      </c>
      <c r="R61" s="5" t="n">
        <v>218315120</v>
      </c>
      <c r="U61" s="5" t="n">
        <v>204847490</v>
      </c>
    </row>
    <row r="62">
      <c r="A62" s="4" t="inlineStr">
        <is>
          <t>Ending balance, Convertible Preferred Stock (in shares) at Dec. 31, 2020</t>
        </is>
      </c>
      <c r="E62" s="6" t="n">
        <v>20484749</v>
      </c>
      <c r="P62" s="6" t="n">
        <v>43985178</v>
      </c>
      <c r="U62" s="6" t="n">
        <v>20484749</v>
      </c>
    </row>
    <row r="63">
      <c r="A63" s="4" t="inlineStr">
        <is>
          <t>Beginning balance at Mar. 31, 2020</t>
        </is>
      </c>
      <c r="H63" s="6" t="n">
        <v>-100800000</v>
      </c>
      <c r="J63" s="5" t="n">
        <v>0</v>
      </c>
      <c r="K63" s="6" t="n">
        <v>37800000</v>
      </c>
      <c r="L63" s="6" t="n">
        <v>300000</v>
      </c>
      <c r="M63" s="6" t="n">
        <v>-139000000</v>
      </c>
      <c r="N63" s="6" t="n">
        <v>-100900000</v>
      </c>
      <c r="O63" s="6" t="n">
        <v>100000</v>
      </c>
    </row>
    <row r="64">
      <c r="A64" s="4" t="inlineStr">
        <is>
          <t>Beginning balance (in shares) at Mar. 31, 2020</t>
        </is>
      </c>
      <c r="J64" s="6" t="n">
        <v>12201690</v>
      </c>
    </row>
    <row r="65">
      <c r="A65" s="4" t="inlineStr">
        <is>
          <t>Beginning balance , Convertible Preferred Stock at Mar. 31, 2020</t>
        </is>
      </c>
      <c r="P65" s="5" t="n">
        <v>195200000</v>
      </c>
    </row>
    <row r="66">
      <c r="A66" s="4" t="inlineStr">
        <is>
          <t>Beginning balance, Convertible Preferred Stock (in shares) at Mar. 31, 2020</t>
        </is>
      </c>
      <c r="P66" s="6" t="n">
        <v>36357103</v>
      </c>
    </row>
    <row r="67">
      <c r="A67" s="4" t="inlineStr">
        <is>
          <t>Other comprehensive income</t>
        </is>
      </c>
      <c r="H67" s="6" t="n">
        <v>-200000</v>
      </c>
      <c r="L67" s="6" t="n">
        <v>-200000</v>
      </c>
      <c r="N67" s="6" t="n">
        <v>-200000</v>
      </c>
    </row>
    <row r="68">
      <c r="A68" s="4" t="inlineStr">
        <is>
          <t>Net income (loss)</t>
        </is>
      </c>
      <c r="H68" s="6" t="n">
        <v>-24800000</v>
      </c>
      <c r="I68" s="6" t="n">
        <v>-24900000</v>
      </c>
      <c r="M68" s="6" t="n">
        <v>-24800000</v>
      </c>
      <c r="N68" s="6" t="n">
        <v>-24800000</v>
      </c>
      <c r="O68" s="6" t="n">
        <v>-100000</v>
      </c>
    </row>
    <row r="69">
      <c r="A69" s="4" t="inlineStr">
        <is>
          <t>Issuance of common stock upon exercise of stock options</t>
        </is>
      </c>
      <c r="H69" s="6" t="n">
        <v>500000</v>
      </c>
      <c r="K69" s="6" t="n">
        <v>500000</v>
      </c>
      <c r="N69" s="6" t="n">
        <v>500000</v>
      </c>
    </row>
    <row r="70">
      <c r="A70" s="4" t="inlineStr">
        <is>
          <t>Issuance of common stock upon exercise of stock options (in Shares)</t>
        </is>
      </c>
      <c r="J70" s="6" t="n">
        <v>258673</v>
      </c>
    </row>
    <row r="71">
      <c r="A71" s="4" t="inlineStr">
        <is>
          <t>Vesting of restricted stock awards (in Shares)</t>
        </is>
      </c>
      <c r="J71" s="6" t="n">
        <v>5000</v>
      </c>
    </row>
    <row r="72">
      <c r="A72" s="4" t="inlineStr">
        <is>
          <t>Share-based compensation expense</t>
        </is>
      </c>
      <c r="H72" s="6" t="n">
        <v>1000000</v>
      </c>
      <c r="K72" s="6" t="n">
        <v>1000000</v>
      </c>
      <c r="N72" s="6" t="n">
        <v>1000000</v>
      </c>
    </row>
    <row r="73">
      <c r="A73" s="4" t="inlineStr">
        <is>
          <t>Ending balance at Jun. 30, 2020</t>
        </is>
      </c>
      <c r="H73" s="6" t="n">
        <v>-124400000</v>
      </c>
      <c r="J73" s="5" t="n">
        <v>0</v>
      </c>
      <c r="K73" s="6" t="n">
        <v>39300000</v>
      </c>
      <c r="L73" s="6" t="n">
        <v>100000</v>
      </c>
      <c r="M73" s="6" t="n">
        <v>-163800000</v>
      </c>
      <c r="N73" s="6" t="n">
        <v>-124400000</v>
      </c>
      <c r="O73" s="6" t="n">
        <v>0</v>
      </c>
    </row>
    <row r="74">
      <c r="A74" s="4" t="inlineStr">
        <is>
          <t>Ending balance (in shares) at Jun. 30, 2020</t>
        </is>
      </c>
      <c r="J74" s="6" t="n">
        <v>12465363</v>
      </c>
    </row>
    <row r="75">
      <c r="A75" s="4" t="inlineStr">
        <is>
          <t>Ending balance , Convertible Preferred Stock at Jun. 30, 2020</t>
        </is>
      </c>
      <c r="P75" s="5" t="n">
        <v>195200000</v>
      </c>
    </row>
    <row r="76">
      <c r="A76" s="4" t="inlineStr">
        <is>
          <t>Ending balance, Convertible Preferred Stock (in shares) at Jun. 30, 2020</t>
        </is>
      </c>
      <c r="P76" s="6" t="n">
        <v>36357103</v>
      </c>
    </row>
    <row r="77">
      <c r="A77" s="4" t="inlineStr">
        <is>
          <t>Beginning balance at Oct. 01, 2020</t>
        </is>
      </c>
      <c r="Q77" s="6" t="n">
        <v>0</v>
      </c>
      <c r="S77" s="6" t="n">
        <v>0</v>
      </c>
      <c r="T77" s="6" t="n">
        <v>0</v>
      </c>
      <c r="V77" s="5" t="n">
        <v>0</v>
      </c>
      <c r="W77" s="5" t="n">
        <v>0</v>
      </c>
    </row>
    <row r="78">
      <c r="A78" s="4" t="inlineStr">
        <is>
          <t>Beginning balance (in shares) at Oct. 01, 2020</t>
        </is>
      </c>
      <c r="V78" s="6" t="n">
        <v>0</v>
      </c>
      <c r="W78" s="6" t="n">
        <v>0</v>
      </c>
    </row>
    <row r="79">
      <c r="A79" s="4" t="inlineStr">
        <is>
          <t>Issuance of Class B ordinary shares to Sponsor</t>
        </is>
      </c>
      <c r="Q79" s="6" t="n">
        <v>25000</v>
      </c>
      <c r="S79" s="6" t="n">
        <v>24425</v>
      </c>
      <c r="W79" s="5" t="n">
        <v>575</v>
      </c>
    </row>
    <row r="80">
      <c r="A80" s="4" t="inlineStr">
        <is>
          <t>Issuance of Class B ordinary shares to Sponsor, Shares</t>
        </is>
      </c>
      <c r="W80" s="6" t="n">
        <v>5750000</v>
      </c>
    </row>
    <row r="81">
      <c r="A81" s="4" t="inlineStr">
        <is>
          <t>Sale of units in initial public offering less fair value of public warrants</t>
        </is>
      </c>
      <c r="Q81" s="6" t="n">
        <v>223610510</v>
      </c>
      <c r="S81" s="6" t="n">
        <v>223608210</v>
      </c>
      <c r="V81" s="5" t="n">
        <v>2300</v>
      </c>
    </row>
    <row r="82">
      <c r="A82" s="4" t="inlineStr">
        <is>
          <t>Sale of units in initial public offering less fair value of public warrants, Shares</t>
        </is>
      </c>
      <c r="V82" s="6" t="n">
        <v>23000000</v>
      </c>
    </row>
    <row r="83">
      <c r="A83" s="4" t="inlineStr">
        <is>
          <t>Offering costs</t>
        </is>
      </c>
      <c r="Q83" s="6" t="n">
        <v>-12703714</v>
      </c>
      <c r="S83" s="6" t="n">
        <v>-12703714</v>
      </c>
    </row>
    <row r="84">
      <c r="A84" s="4" t="inlineStr">
        <is>
          <t>Excess cash received over fair value of private placement warrants</t>
        </is>
      </c>
      <c r="Q84" s="6" t="n">
        <v>387910</v>
      </c>
      <c r="S84" s="6" t="n">
        <v>387910</v>
      </c>
    </row>
    <row r="85">
      <c r="A85" s="4" t="inlineStr">
        <is>
          <t>Shares subject to possible redemption</t>
        </is>
      </c>
      <c r="Q85" s="6" t="n">
        <v>-204847490</v>
      </c>
      <c r="S85" s="6" t="n">
        <v>-204845442</v>
      </c>
      <c r="V85" s="5" t="n">
        <v>-2048</v>
      </c>
    </row>
    <row r="86">
      <c r="A86" s="4" t="inlineStr">
        <is>
          <t>Shares subject to possible redemption (in shares)</t>
        </is>
      </c>
      <c r="V86" s="6" t="n">
        <v>-20484749</v>
      </c>
    </row>
    <row r="87">
      <c r="A87" s="4" t="inlineStr">
        <is>
          <t>Net income (loss)</t>
        </is>
      </c>
      <c r="Q87" s="6" t="n">
        <v>-1472213</v>
      </c>
      <c r="R87" s="6" t="n">
        <v>-231673</v>
      </c>
      <c r="T87" s="6" t="n">
        <v>-1472213</v>
      </c>
    </row>
    <row r="88">
      <c r="A88" s="4" t="inlineStr">
        <is>
          <t>Ending balance at Dec. 31, 2020</t>
        </is>
      </c>
      <c r="B88" s="6" t="n">
        <v>5000003</v>
      </c>
      <c r="C88" s="6" t="n">
        <v>6471389</v>
      </c>
      <c r="D88" s="6" t="n">
        <v>-1472213</v>
      </c>
      <c r="F88" s="5" t="n">
        <v>252</v>
      </c>
      <c r="G88" s="5" t="n">
        <v>575</v>
      </c>
      <c r="H88" s="6" t="n">
        <v>-199500000</v>
      </c>
      <c r="J88" s="5" t="n">
        <v>0</v>
      </c>
      <c r="K88" s="6" t="n">
        <v>56900000</v>
      </c>
      <c r="L88" s="6" t="n">
        <v>100000</v>
      </c>
      <c r="M88" s="6" t="n">
        <v>-256600000</v>
      </c>
      <c r="N88" s="6" t="n">
        <v>-199600000</v>
      </c>
      <c r="O88" s="6" t="n">
        <v>100000</v>
      </c>
      <c r="Q88" s="6" t="n">
        <v>5000003</v>
      </c>
      <c r="S88" s="6" t="n">
        <v>6471389</v>
      </c>
      <c r="T88" s="6" t="n">
        <v>-1472213</v>
      </c>
      <c r="V88" s="5" t="n">
        <v>252</v>
      </c>
      <c r="W88" s="5" t="n">
        <v>575</v>
      </c>
    </row>
    <row r="89">
      <c r="A89" s="4" t="inlineStr">
        <is>
          <t>Ending balance (in shares) at Dec. 31, 2020</t>
        </is>
      </c>
      <c r="F89" s="6" t="n">
        <v>2515251</v>
      </c>
      <c r="G89" s="6" t="n">
        <v>5750000</v>
      </c>
      <c r="J89" s="6" t="n">
        <v>13307826</v>
      </c>
      <c r="V89" s="6" t="n">
        <v>2515251</v>
      </c>
      <c r="W89" s="6" t="n">
        <v>5750000</v>
      </c>
    </row>
    <row r="90">
      <c r="A90" s="4" t="inlineStr">
        <is>
          <t>Ending balance , Convertible Preferred Stock at Dec. 31, 2020</t>
        </is>
      </c>
      <c r="E90" s="5" t="n">
        <v>204847490</v>
      </c>
      <c r="H90" s="6" t="n">
        <v>344800000</v>
      </c>
      <c r="P90" s="5" t="n">
        <v>344800000</v>
      </c>
      <c r="Q90" s="6" t="n">
        <v>204847490</v>
      </c>
      <c r="R90" s="6" t="n">
        <v>218315120</v>
      </c>
      <c r="U90" s="5" t="n">
        <v>204847490</v>
      </c>
    </row>
    <row r="91">
      <c r="A91" s="4" t="inlineStr">
        <is>
          <t>Ending balance, Convertible Preferred Stock (in shares) at Dec. 31, 2020</t>
        </is>
      </c>
      <c r="E91" s="6" t="n">
        <v>20484749</v>
      </c>
      <c r="P91" s="6" t="n">
        <v>43985178</v>
      </c>
      <c r="U91" s="6" t="n">
        <v>20484749</v>
      </c>
    </row>
    <row r="92">
      <c r="A92" s="4" t="inlineStr">
        <is>
          <t>Other comprehensive income</t>
        </is>
      </c>
      <c r="H92" s="6" t="n">
        <v>-600000</v>
      </c>
      <c r="L92" s="6" t="n">
        <v>-600000</v>
      </c>
      <c r="N92" s="6" t="n">
        <v>-600000</v>
      </c>
    </row>
    <row r="93">
      <c r="A93" s="4" t="inlineStr">
        <is>
          <t>Shares subject to possible redemption</t>
        </is>
      </c>
      <c r="B93" s="6" t="n">
        <v>2461840</v>
      </c>
      <c r="C93" s="6" t="n">
        <v>2461816</v>
      </c>
      <c r="F93" s="5" t="n">
        <v>24</v>
      </c>
    </row>
    <row r="94">
      <c r="A94" s="4" t="inlineStr">
        <is>
          <t>Shares subject to possible redemption (in shares)</t>
        </is>
      </c>
      <c r="F94" s="6" t="n">
        <v>246184</v>
      </c>
    </row>
    <row r="95">
      <c r="A95" s="4" t="inlineStr">
        <is>
          <t>Net income (loss)</t>
        </is>
      </c>
      <c r="B95" s="6" t="n">
        <v>-2461835</v>
      </c>
      <c r="D95" s="6" t="n">
        <v>-2461835</v>
      </c>
      <c r="H95" s="6" t="n">
        <v>-194900000</v>
      </c>
      <c r="M95" s="6" t="n">
        <v>-195200000</v>
      </c>
      <c r="N95" s="6" t="n">
        <v>-195200000</v>
      </c>
      <c r="O95" s="6" t="n">
        <v>300000</v>
      </c>
    </row>
    <row r="96">
      <c r="A96" s="4" t="inlineStr">
        <is>
          <t>Issuance of common stock upon exercise of stock options</t>
        </is>
      </c>
      <c r="H96" s="6" t="n">
        <v>1900000</v>
      </c>
      <c r="K96" s="6" t="n">
        <v>1900000</v>
      </c>
      <c r="N96" s="6" t="n">
        <v>1900000</v>
      </c>
    </row>
    <row r="97">
      <c r="A97" s="4" t="inlineStr">
        <is>
          <t>Issuance of common stock upon exercise of stock options (in Shares)</t>
        </is>
      </c>
      <c r="J97" s="6" t="n">
        <v>662101</v>
      </c>
    </row>
    <row r="98">
      <c r="A98" s="4" t="inlineStr">
        <is>
          <t>Vesting of early exercised stock options</t>
        </is>
      </c>
      <c r="H98" s="6" t="n">
        <v>200000</v>
      </c>
      <c r="K98" s="6" t="n">
        <v>200000</v>
      </c>
      <c r="N98" s="6" t="n">
        <v>200000</v>
      </c>
    </row>
    <row r="99">
      <c r="A99" s="4" t="inlineStr">
        <is>
          <t>Vesting of early exercised stock options (in Shares)</t>
        </is>
      </c>
      <c r="J99" s="6" t="n">
        <v>24689</v>
      </c>
    </row>
    <row r="100">
      <c r="A100" s="4" t="inlineStr">
        <is>
          <t>Repurchase of common stock (in Shares)</t>
        </is>
      </c>
      <c r="J100" s="6" t="n">
        <v>-3125</v>
      </c>
    </row>
    <row r="101">
      <c r="A101" s="4" t="inlineStr">
        <is>
          <t>Share-based compensation expense</t>
        </is>
      </c>
      <c r="H101" s="6" t="n">
        <v>2900000</v>
      </c>
      <c r="K101" s="6" t="n">
        <v>2900000</v>
      </c>
      <c r="N101" s="6" t="n">
        <v>2900000</v>
      </c>
    </row>
    <row r="102">
      <c r="A102" s="4" t="inlineStr">
        <is>
          <t>Other</t>
        </is>
      </c>
      <c r="M102" s="6" t="n">
        <v>-100000</v>
      </c>
      <c r="N102" s="6" t="n">
        <v>-100000</v>
      </c>
      <c r="O102" s="6" t="n">
        <v>100000</v>
      </c>
    </row>
    <row r="103">
      <c r="A103" s="4" t="inlineStr">
        <is>
          <t>Ending balance at Mar. 31, 2021</t>
        </is>
      </c>
      <c r="B103" s="6" t="n">
        <v>5000008</v>
      </c>
      <c r="C103" s="6" t="n">
        <v>8933205</v>
      </c>
      <c r="D103" s="6" t="n">
        <v>-3934048</v>
      </c>
      <c r="F103" s="5" t="n">
        <v>276</v>
      </c>
      <c r="G103" s="5" t="n">
        <v>575</v>
      </c>
      <c r="H103" s="6" t="n">
        <v>-390000000</v>
      </c>
      <c r="J103" s="5" t="n">
        <v>0</v>
      </c>
      <c r="K103" s="6" t="n">
        <v>61900000</v>
      </c>
      <c r="L103" s="6" t="n">
        <v>-500000</v>
      </c>
      <c r="M103" s="6" t="n">
        <v>-451900000</v>
      </c>
      <c r="N103" s="6" t="n">
        <v>-390500000</v>
      </c>
      <c r="O103" s="6" t="n">
        <v>500000</v>
      </c>
    </row>
    <row r="104">
      <c r="A104" s="4" t="inlineStr">
        <is>
          <t>Ending balance (in shares) at Mar. 31, 2021</t>
        </is>
      </c>
      <c r="F104" s="6" t="n">
        <v>2761435</v>
      </c>
      <c r="G104" s="6" t="n">
        <v>5750000</v>
      </c>
      <c r="J104" s="6" t="n">
        <v>13991491</v>
      </c>
    </row>
    <row r="105">
      <c r="A105" s="4" t="inlineStr">
        <is>
          <t>Ending balance , Convertible Preferred Stock at Mar. 31, 2021</t>
        </is>
      </c>
      <c r="P105" s="5" t="n">
        <v>344800000</v>
      </c>
    </row>
    <row r="106">
      <c r="A106" s="4" t="inlineStr">
        <is>
          <t>Ending balance, Convertible Preferred Stock (in shares) at Mar. 31, 2021</t>
        </is>
      </c>
      <c r="P106" s="6" t="n">
        <v>43985178</v>
      </c>
    </row>
    <row r="107">
      <c r="A107" s="4" t="inlineStr">
        <is>
          <t>Beginning balance at Dec. 31, 2020</t>
        </is>
      </c>
      <c r="B107" s="6" t="n">
        <v>5000003</v>
      </c>
      <c r="C107" s="6" t="n">
        <v>6471389</v>
      </c>
      <c r="D107" s="6" t="n">
        <v>-1472213</v>
      </c>
      <c r="F107" s="5" t="n">
        <v>252</v>
      </c>
      <c r="G107" s="5" t="n">
        <v>575</v>
      </c>
      <c r="H107" s="6" t="n">
        <v>-199500000</v>
      </c>
      <c r="J107" s="5" t="n">
        <v>0</v>
      </c>
      <c r="K107" s="6" t="n">
        <v>56900000</v>
      </c>
      <c r="L107" s="6" t="n">
        <v>100000</v>
      </c>
      <c r="M107" s="6" t="n">
        <v>-256600000</v>
      </c>
      <c r="N107" s="6" t="n">
        <v>-199600000</v>
      </c>
      <c r="O107" s="6" t="n">
        <v>100000</v>
      </c>
      <c r="Q107" s="6" t="n">
        <v>5000003</v>
      </c>
      <c r="S107" s="5" t="n">
        <v>6471389</v>
      </c>
      <c r="T107" s="5" t="n">
        <v>-1472213</v>
      </c>
      <c r="V107" s="5" t="n">
        <v>252</v>
      </c>
      <c r="W107" s="5" t="n">
        <v>575</v>
      </c>
    </row>
    <row r="108">
      <c r="A108" s="4" t="inlineStr">
        <is>
          <t>Beginning balance (in shares) at Dec. 31, 2020</t>
        </is>
      </c>
      <c r="F108" s="6" t="n">
        <v>2515251</v>
      </c>
      <c r="G108" s="6" t="n">
        <v>5750000</v>
      </c>
      <c r="J108" s="6" t="n">
        <v>13307826</v>
      </c>
      <c r="V108" s="6" t="n">
        <v>2515251</v>
      </c>
      <c r="W108" s="6" t="n">
        <v>5750000</v>
      </c>
    </row>
    <row r="109">
      <c r="A109" s="4" t="inlineStr">
        <is>
          <t>Beginning balance , Convertible Preferred Stock at Dec. 31, 2020</t>
        </is>
      </c>
      <c r="E109" s="5" t="n">
        <v>204847490</v>
      </c>
      <c r="H109" s="6" t="n">
        <v>344800000</v>
      </c>
      <c r="P109" s="5" t="n">
        <v>344800000</v>
      </c>
      <c r="Q109" s="5" t="n">
        <v>204847490</v>
      </c>
      <c r="R109" s="5" t="n">
        <v>218315120</v>
      </c>
      <c r="U109" s="5" t="n">
        <v>204847490</v>
      </c>
    </row>
    <row r="110">
      <c r="A110" s="4" t="inlineStr">
        <is>
          <t>Beginning balance, Convertible Preferred Stock (in shares) at Dec. 31, 2020</t>
        </is>
      </c>
      <c r="E110" s="6" t="n">
        <v>20484749</v>
      </c>
      <c r="P110" s="6" t="n">
        <v>43985178</v>
      </c>
      <c r="U110" s="6" t="n">
        <v>20484749</v>
      </c>
    </row>
    <row r="111">
      <c r="A111" s="4" t="inlineStr">
        <is>
          <t>Issuance of Class B ordinary shares to Sponsor</t>
        </is>
      </c>
      <c r="B111" s="6" t="n">
        <v>25000</v>
      </c>
    </row>
    <row r="112">
      <c r="A112" s="4" t="inlineStr">
        <is>
          <t>Net income (loss)</t>
        </is>
      </c>
      <c r="B112" s="6" t="n">
        <v>-5093928</v>
      </c>
      <c r="H112" s="5" t="n">
        <v>-279800000</v>
      </c>
    </row>
    <row r="113">
      <c r="A113" s="4" t="inlineStr">
        <is>
          <t>Issuance of common stock upon exercise of stock options (in Shares)</t>
        </is>
      </c>
      <c r="H113" s="6" t="n">
        <v>846674</v>
      </c>
    </row>
    <row r="114">
      <c r="A114" s="4" t="inlineStr">
        <is>
          <t>Ending balance at Jun. 30, 2021</t>
        </is>
      </c>
      <c r="B114" s="6" t="n">
        <v>5000005</v>
      </c>
      <c r="C114" s="6" t="n">
        <v>11565268</v>
      </c>
      <c r="D114" s="6" t="n">
        <v>-6566141</v>
      </c>
      <c r="F114" s="5" t="n">
        <v>303</v>
      </c>
      <c r="G114" s="5" t="n">
        <v>575</v>
      </c>
      <c r="H114" s="5" t="n">
        <v>-469600000</v>
      </c>
      <c r="J114" s="5" t="n">
        <v>0</v>
      </c>
      <c r="K114" s="6" t="n">
        <v>65800000</v>
      </c>
      <c r="L114" s="6" t="n">
        <v>-300000</v>
      </c>
      <c r="M114" s="6" t="n">
        <v>-536400000</v>
      </c>
      <c r="N114" s="6" t="n">
        <v>-470900000</v>
      </c>
      <c r="O114" s="6" t="n">
        <v>1300000</v>
      </c>
    </row>
    <row r="115">
      <c r="A115" s="4" t="inlineStr">
        <is>
          <t>Ending balance (in shares) at Jun. 30, 2021</t>
        </is>
      </c>
      <c r="F115" s="6" t="n">
        <v>3024644</v>
      </c>
      <c r="G115" s="6" t="n">
        <v>5750000</v>
      </c>
      <c r="J115" s="6" t="n">
        <v>14200750</v>
      </c>
    </row>
    <row r="116">
      <c r="A116" s="4" t="inlineStr">
        <is>
          <t>Ending balance , Convertible Preferred Stock at Jun. 30, 2021</t>
        </is>
      </c>
      <c r="E116" s="5" t="n">
        <v>199753560</v>
      </c>
      <c r="H116" s="6" t="n">
        <v>344800000</v>
      </c>
      <c r="P116" s="5" t="n">
        <v>344800000</v>
      </c>
    </row>
    <row r="117">
      <c r="A117" s="4" t="inlineStr">
        <is>
          <t>Ending balance, Convertible Preferred Stock (in shares) at Jun. 30, 2021</t>
        </is>
      </c>
      <c r="E117" s="6" t="n">
        <v>19975356</v>
      </c>
      <c r="P117" s="6" t="n">
        <v>43985178</v>
      </c>
    </row>
    <row r="118">
      <c r="A118" s="4" t="inlineStr">
        <is>
          <t>Beginning balance at Mar. 31, 2021</t>
        </is>
      </c>
      <c r="B118" s="6" t="n">
        <v>5000008</v>
      </c>
      <c r="C118" s="6" t="n">
        <v>8933205</v>
      </c>
      <c r="D118" s="6" t="n">
        <v>-3934048</v>
      </c>
      <c r="F118" s="5" t="n">
        <v>276</v>
      </c>
      <c r="G118" s="5" t="n">
        <v>575</v>
      </c>
      <c r="H118" s="6" t="n">
        <v>-390000000</v>
      </c>
      <c r="J118" s="5" t="n">
        <v>0</v>
      </c>
      <c r="K118" s="6" t="n">
        <v>61900000</v>
      </c>
      <c r="L118" s="6" t="n">
        <v>-500000</v>
      </c>
      <c r="M118" s="6" t="n">
        <v>-451900000</v>
      </c>
      <c r="N118" s="6" t="n">
        <v>-390500000</v>
      </c>
      <c r="O118" s="6" t="n">
        <v>500000</v>
      </c>
    </row>
    <row r="119">
      <c r="A119" s="4" t="inlineStr">
        <is>
          <t>Beginning balance (in shares) at Mar. 31, 2021</t>
        </is>
      </c>
      <c r="F119" s="6" t="n">
        <v>2761435</v>
      </c>
      <c r="G119" s="6" t="n">
        <v>5750000</v>
      </c>
      <c r="J119" s="6" t="n">
        <v>13991491</v>
      </c>
    </row>
    <row r="120">
      <c r="A120" s="4" t="inlineStr">
        <is>
          <t>Beginning balance , Convertible Preferred Stock at Mar. 31, 2021</t>
        </is>
      </c>
      <c r="P120" s="5" t="n">
        <v>344800000</v>
      </c>
    </row>
    <row r="121">
      <c r="A121" s="4" t="inlineStr">
        <is>
          <t>Beginning balance, Convertible Preferred Stock (in shares) at Mar. 31, 2021</t>
        </is>
      </c>
      <c r="P121" s="6" t="n">
        <v>43985178</v>
      </c>
    </row>
    <row r="122">
      <c r="A122" s="4" t="inlineStr">
        <is>
          <t>Other comprehensive income</t>
        </is>
      </c>
      <c r="H122" s="6" t="n">
        <v>200000</v>
      </c>
      <c r="L122" s="6" t="n">
        <v>200000</v>
      </c>
      <c r="N122" s="6" t="n">
        <v>200000</v>
      </c>
    </row>
    <row r="123">
      <c r="A123" s="4" t="inlineStr">
        <is>
          <t>Shares subject to possible redemption</t>
        </is>
      </c>
      <c r="B123" s="6" t="n">
        <v>2632090</v>
      </c>
      <c r="C123" s="6" t="n">
        <v>2632063</v>
      </c>
      <c r="F123" s="5" t="n">
        <v>27</v>
      </c>
    </row>
    <row r="124">
      <c r="A124" s="4" t="inlineStr">
        <is>
          <t>Shares subject to possible redemption (in shares)</t>
        </is>
      </c>
      <c r="F124" s="6" t="n">
        <v>263209</v>
      </c>
    </row>
    <row r="125">
      <c r="A125" s="4" t="inlineStr">
        <is>
          <t>Net income (loss)</t>
        </is>
      </c>
      <c r="B125" s="6" t="n">
        <v>-2632093</v>
      </c>
      <c r="D125" s="6" t="n">
        <v>-2632093</v>
      </c>
      <c r="H125" s="6" t="n">
        <v>-84500000</v>
      </c>
      <c r="I125" s="5" t="n">
        <v>-83700000</v>
      </c>
      <c r="M125" s="6" t="n">
        <v>-84500000</v>
      </c>
      <c r="N125" s="6" t="n">
        <v>-84500000</v>
      </c>
      <c r="O125" s="6" t="n">
        <v>800000</v>
      </c>
    </row>
    <row r="126">
      <c r="A126" s="4" t="inlineStr">
        <is>
          <t>Issuance of common stock upon exercise of stock options</t>
        </is>
      </c>
      <c r="H126" s="6" t="n">
        <v>600000</v>
      </c>
      <c r="K126" s="6" t="n">
        <v>600000</v>
      </c>
      <c r="N126" s="6" t="n">
        <v>600000</v>
      </c>
    </row>
    <row r="127">
      <c r="A127" s="4" t="inlineStr">
        <is>
          <t>Issuance of common stock upon exercise of stock options (in Shares)</t>
        </is>
      </c>
      <c r="J127" s="6" t="n">
        <v>184573</v>
      </c>
    </row>
    <row r="128">
      <c r="A128" s="4" t="inlineStr">
        <is>
          <t>Vesting of early exercised stock options</t>
        </is>
      </c>
      <c r="H128" s="6" t="n">
        <v>200000</v>
      </c>
      <c r="K128" s="6" t="n">
        <v>200000</v>
      </c>
      <c r="N128" s="6" t="n">
        <v>200000</v>
      </c>
    </row>
    <row r="129">
      <c r="A129" s="4" t="inlineStr">
        <is>
          <t>Vesting of early exercised stock options (in Shares)</t>
        </is>
      </c>
      <c r="J129" s="6" t="n">
        <v>24686</v>
      </c>
    </row>
    <row r="130">
      <c r="A130" s="4" t="inlineStr">
        <is>
          <t>Share-based compensation expense</t>
        </is>
      </c>
      <c r="H130" s="6" t="n">
        <v>3100000</v>
      </c>
      <c r="K130" s="6" t="n">
        <v>3100000</v>
      </c>
      <c r="N130" s="6" t="n">
        <v>3100000</v>
      </c>
    </row>
    <row r="131">
      <c r="A131" s="4" t="inlineStr">
        <is>
          <t>Ending balance at Jun. 30, 2021</t>
        </is>
      </c>
      <c r="B131" s="5" t="n">
        <v>5000005</v>
      </c>
      <c r="C131" s="5" t="n">
        <v>11565268</v>
      </c>
      <c r="D131" s="5" t="n">
        <v>-6566141</v>
      </c>
      <c r="F131" s="5" t="n">
        <v>303</v>
      </c>
      <c r="G131" s="5" t="n">
        <v>575</v>
      </c>
      <c r="H131" s="6" t="n">
        <v>-469600000</v>
      </c>
      <c r="J131" s="5" t="n">
        <v>0</v>
      </c>
      <c r="K131" s="5" t="n">
        <v>65800000</v>
      </c>
      <c r="L131" s="5" t="n">
        <v>-300000</v>
      </c>
      <c r="M131" s="5" t="n">
        <v>-536400000</v>
      </c>
      <c r="N131" s="5" t="n">
        <v>-470900000</v>
      </c>
      <c r="O131" s="5" t="n">
        <v>1300000</v>
      </c>
    </row>
    <row r="132">
      <c r="A132" s="4" t="inlineStr">
        <is>
          <t>Ending balance (in shares) at Jun. 30, 2021</t>
        </is>
      </c>
      <c r="F132" s="6" t="n">
        <v>3024644</v>
      </c>
      <c r="G132" s="6" t="n">
        <v>5750000</v>
      </c>
      <c r="J132" s="6" t="n">
        <v>14200750</v>
      </c>
    </row>
    <row r="133">
      <c r="A133" s="4" t="inlineStr">
        <is>
          <t>Ending balance , Convertible Preferred Stock at Jun. 30, 2021</t>
        </is>
      </c>
      <c r="E133" s="5" t="n">
        <v>199753560</v>
      </c>
      <c r="H133" s="5" t="n">
        <v>344800000</v>
      </c>
      <c r="P133" s="5" t="n">
        <v>344800000</v>
      </c>
    </row>
    <row r="134">
      <c r="A134" s="4" t="inlineStr">
        <is>
          <t>Ending balance, Convertible Preferred Stock (in shares) at Jun. 30, 2021</t>
        </is>
      </c>
      <c r="E134" s="6" t="n">
        <v>19975356</v>
      </c>
      <c r="P134" s="6" t="n">
        <v>43985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Hippo Enterprises Inc And Subsidiaries [Member]</t>
        </is>
      </c>
    </row>
    <row r="4">
      <c r="A4" s="3" t="inlineStr">
        <is>
          <t>Loss Contingencies [Line Items]</t>
        </is>
      </c>
    </row>
    <row r="5">
      <c r="A5" s="4" t="inlineStr">
        <is>
          <t>Schedule of future minimum lease payments</t>
        </is>
      </c>
      <c r="B5" s="4" t="inlineStr">
        <is>
          <t>Future minimum lease payments required under these agreements as of December 31, 2020 are as follows (in millions):
Year Ending December 31,
2021 $ 2.9
2022 4.0
2023 3.5
2024 3.5
2025 3.6
Thereafter 7.6
Total $ 2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1</t>
        </is>
      </c>
      <c r="C2" s="2" t="inlineStr">
        <is>
          <t>Dec. 31, 2020</t>
        </is>
      </c>
    </row>
    <row r="3">
      <c r="A3" s="3" t="inlineStr">
        <is>
          <t>Redeemable Noncontrolling Interest [Line Items]</t>
        </is>
      </c>
    </row>
    <row r="4">
      <c r="A4" s="4" t="inlineStr">
        <is>
          <t>Schedule of assumptions of convertible preferred stock warrant liabilities</t>
        </is>
      </c>
      <c r="B4" s="4" t="inlineStr">
        <is>
          <t xml:space="preserve">The following table provides quantitative information regarding Level 3 fair value measurements inputs at their measurement dates:
As of June 30, As of December 31,
Stock price $ 9.93 $ 9.98
Volatility 25.7 % 23.5 %
Expected life of the options to convert 5.10 5.47
Risk-free rate 0.88 % 0.43 %
Dividend yield — — </t>
        </is>
      </c>
    </row>
    <row r="5">
      <c r="A5" s="4" t="inlineStr">
        <is>
          <t>Hippo Enterprises Inc And Subsidiaries [Member]</t>
        </is>
      </c>
    </row>
    <row r="6">
      <c r="A6" s="3" t="inlineStr">
        <is>
          <t>Redeemable Noncontrolling Interest [Line Items]</t>
        </is>
      </c>
    </row>
    <row r="7">
      <c r="A7" s="4" t="inlineStr">
        <is>
          <t>Schedule of convertible preferred stock</t>
        </is>
      </c>
      <c r="B7" s="4" t="inlineStr">
        <is>
          <t>There was no change in preferred stock during the six month period ended June 30, 2021 (in millions, except for share and per share data).
June 30, 2021
Issuance Price Authorized Shares Issued and Net Liquidation
Preferred A-1 $ 0.56965 5,889,829 5,889,829 $ 3.4 $ 3.4
Preferred A-2 1.57432 7,015,787 6,987,125 10.9 11.0
Preferred B Stock 3.59757 6,949,142 6,949,142 24.9 25.0
Preferred C Stock 7.04471 9,936,529 9,936,528 56.1 70.0
Preferred C-1 11.74119 2,465,454 — — —
Preferred D Stock 15.16420 6,594,479 6,594,479 99.8 100.0
Preferred E Stock 19.66420 7,628,090 7,628,075 149.7 150.0
Total 46,479,310 43,985,178 $ 344.8 $ 359.4</t>
        </is>
      </c>
      <c r="C7" s="4" t="inlineStr">
        <is>
          <t>The following tables summarize the authorized, issued and outstanding convertible preferred stock of the Company (in millions, except share and per share data):
As of December 31, 2020
Issuance Price Authorized Shares Issued Net Carrying Liquidation
Preferred A-1 $ 0.56965 5,889,829 5,889,829 $ 3.4 $ 3.4
Preferred A-2 1.57432 7,015,787 6,987,125 10.9 11.0
Preferred B Stock 3.59757 6,949,142 6,949,142 24.9 25.0
Preferred C Stock 7.04471 9,936,529 9,936,528 56.1 70.0
Preferred C-1 11.74119 2,465,454 — — —
Preferred D Stock 15.16420 6,594,479 6,594,479 99.8 100.0
Preferred E Stock 19.66420 7,628,090 7,628,075 149.7 150.0
Total 46,479,310 43,985,178 $ 344.8 $ 359.4
As of December 31, 2019
Issuance Price Authorized Shares Issued Net Carrying Liquidation
Preferred A-1 $ 0.56965 5,889,829 5,889,829 $ 3.4 $ 3.4
Preferred A-2 1.57432 7,015,787 6,987,125 10.9 11.0
Preferred B Stock 3.59757 6,949,142 6,949,142 24.9 25.0
Preferred C Stock 7.04471 9,936,529 9,936,528 56.1 70.0
Preferred C-1 11.74119 2,465,454 — — —
Preferred D Stock 15.16420 6,594,479 6,273,064 95.0 95.1
Total 38,851,220 36,035,688 $ 190.3 $ 204.5</t>
        </is>
      </c>
    </row>
    <row r="8">
      <c r="A8" s="4" t="inlineStr">
        <is>
          <t>Schedule of assumptions of convertible preferred stock warrant liabilities</t>
        </is>
      </c>
      <c r="B8" s="4" t="inlineStr">
        <is>
          <t xml:space="preserve">The following assumptions were used in determining fair value of the convertible preferred stock warrant liabilities:
June 30, 2021 December 31, 2020
Fair value of Series A-2 $ 66.64 $ 18.25
Fair value of Series C-1 $ 66.74 $ 20.09
Exercise price A-2 $ 1.57 $ 1.57
Exercise price C-1 $ 11.74 $ 11.74
Expected term (in years) 1.3-5.7 1.8-6.2
Expected volatility 26.6%-29.1% 29.0%-40.7%
Risk-free interest rate 0.1%-1.1% 0.1%-0.5%
Expected dividend yield — % — % </t>
        </is>
      </c>
      <c r="C8" s="4" t="inlineStr">
        <is>
          <t>The following assumptions were used in determining fair value of the convertible preferred stock warrant liabilities:
As of December 31,
2020 2019
Fair value of Series A-2 $18.25 $8.26
Fair value of Series C-1 $20.09 $12.80
Exercise price A-2 $1.57 $1.57
Exercise price C-1 $11.74 $11.74
Expected term (in years) 1.8-6.2 2.8–7.2
Expected volatility 29.0%-40.7% 21.5%–22.8%
Risk-free interest rate 0.1%-0.5% 1.6%–1.8%
Expected dividend yield — % — %</t>
        </is>
      </c>
    </row>
    <row r="9">
      <c r="A9" s="4" t="inlineStr">
        <is>
          <t>Schedule of convertible preferred stock warrants were outstanding with the related fair values</t>
        </is>
      </c>
      <c r="B9" s="4" t="inlineStr">
        <is>
          <t>The following convertible preferred stock warrants were outstanding with the related fair values (in millions, except for share and per share data):
June 30, 2021 December 31, 2020
Series Exercise Warrant Fair Value Warrant Fair Value
A-2 $ 1.57 28,662 $ 1.9 28,662 $ 0.5
C-1 11.74 2,465,454 135.6 2,465,454 22.4
Total 2,494,116 $ 137.5 2,494,116 $ 22.9</t>
        </is>
      </c>
      <c r="C9" s="4" t="inlineStr">
        <is>
          <t xml:space="preserve"> The following convertible preferred stock warrants were outstanding with the related fair values (in millions, except for share and per share data):
As of December 31,
2020 2019
Series Exercise Price Warrant Shares Fair Value Warrant Shares Fair Value
A-2 $ 1.57 28,662 $ 0.5 28,662 $ 0.2
C-1 11.74 2,465,454 22.4 2,465,454 6.5
Total 2,494,116 $ 22.9 2,494,116 $ 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 - Hippo Enterprises Inc And Subsidiaries [Member]</t>
        </is>
      </c>
      <c r="B1" s="2" t="inlineStr">
        <is>
          <t>6 Months Ended</t>
        </is>
      </c>
      <c r="C1" s="2" t="inlineStr">
        <is>
          <t>12 Months Ended</t>
        </is>
      </c>
    </row>
    <row r="2">
      <c r="B2" s="2" t="inlineStr">
        <is>
          <t>Jun. 30, 2021</t>
        </is>
      </c>
      <c r="C2" s="2" t="inlineStr">
        <is>
          <t>Dec. 31, 2020</t>
        </is>
      </c>
    </row>
    <row r="3">
      <c r="A3" s="4" t="inlineStr">
        <is>
          <t>Schedule of reserved shares of common stock for future issuance</t>
        </is>
      </c>
      <c r="B3" s="4" t="inlineStr">
        <is>
          <t>The Company had reserved shares of common stock for future issuance as follows:
June 30, 2021 December 31, 2020
Convertible preferred stock 43,985,178 43,985,178
Warrants to purchase preferred stock 2,494,116 2,494,116
Warrants to purchase common stock 9,476,102 9,476,102
Common stock options outstanding 9,449,400 10,382,771
Shares available for future grant of equity awards 2,617,273 2,627,921
Total 68,022,069 68,966,088</t>
        </is>
      </c>
      <c r="C3" s="4" t="inlineStr">
        <is>
          <t>The Company had reserved shares of common stock for future issuance as follows:
As of December 31,
2020 2019
Convertible preferred stock 43,985,178 36,035,688
Warrants to purchase preferred stock 2,494,116 2,494,116
Warrants to purchase common stock 9,476,102 9,476,102
Common stock options outstanding 10,382,771 8,003,108
Shares available for future grant of equity awards 2,627,921 2,324,117
Total 68,966,088 58,333,131</t>
        </is>
      </c>
    </row>
    <row r="4">
      <c r="A4" s="4" t="inlineStr">
        <is>
          <t>Schedule of stock warrants were outstanding</t>
        </is>
      </c>
      <c r="B4" s="4" t="inlineStr">
        <is>
          <t xml:space="preserve">The following common stock warrants were outstanding as of June 30, 2021:​​​​​​​
Issue Date Exercise Price Number of Expiration Date Outstanding as of June 30, 2021
December 11, 2017 $ 0.01 4,738,051 December 31, 2022 4,738,051
February 19, 2018 $ 0.01 4,738,051 August 19, 2022 4,738,051 </t>
        </is>
      </c>
      <c r="C4" s="4" t="inlineStr">
        <is>
          <t xml:space="preserve">The following common stock warrants were outstanding as of December 31, 2020:
Issue Date Exercise Price Number of Expiration Date Outstanding as of December 31,
December 11, 2017 $ 0.01 4,738,051 December 31, 2022 4,738,051
February 19, 2018 $ 0.01 4,738,051 August 19, 2022 4,738,051 </t>
        </is>
      </c>
    </row>
    <row r="5">
      <c r="A5" s="4" t="inlineStr">
        <is>
          <t>Schedule of option activity under the Plan</t>
        </is>
      </c>
      <c r="B5" s="4" t="inlineStr">
        <is>
          <t>The following table summarizes option activity under the plan:
Options Outstanding Weighted-Average Aggregate Intrinsic
Number of Weighted Average Contract Term (In Years) Value (In Millions)
Outstanding as of January 1, 2021 10,382,771 $ 4.88 8.90 $ 108.9
Granted 569,350 25.44
Exercised (846,674 ) 2.56
Forfeited (649,324 ) 6.67
Expired (6,723 ) 3.95
Outstanding as of June 30, 2021 9,449,400 $ 6.20 8.55 $ 547.0
Vested and exercisable as of June 30, 2021 1,555,878 $ 4.27 8.01 $ 93.0</t>
        </is>
      </c>
      <c r="C5" s="4" t="inlineStr">
        <is>
          <t>The following table summarizes option activity under the Plan:
Options Outstanding Weighted-Average Contract Term (In Years) Aggregate Intrinsic (In millions)
Number of Weighted Average
Outstanding as of January 1, 2020 8,003,108 $ 3.11 9.18 $ 20.0
Granted 4,792,500 6.94
Exercised (1,179,870 ) 2.36
Forfeited (1,181,120 ) 3.91
Expired (51,847 ) 1.40
Outstanding as of December 31, 2020 10,382,771 $ 4.88 8.90 $ 108.9
Vested and exercisable as of December 31, 2020 1,425,549 $ 3.21 8.08 $ 17.3</t>
        </is>
      </c>
    </row>
    <row r="6">
      <c r="A6" s="4" t="inlineStr">
        <is>
          <t>Schedule of granted stock options was estimated as of the date of grant using the Black-Scholes-Merton option-pricing model</t>
        </is>
      </c>
      <c r="B6" s="4" t="inlineStr">
        <is>
          <t xml:space="preserve">The fair value of granted stock options was estimated as of the date of grant using the Black-Scholes-Merton option-pricing model, based on the following inputs:
June 30, 2021 December 31, 2020
Expected term (in years) 5.8 - 6.1 5.6 - 6.1
Expected volatility 29.7% - 30.1% 22.6% - 29.9%
Risk-free interest rate 0.6% - 1.0% 0.3% - 1.6%
Expected dividend yield —% —% </t>
        </is>
      </c>
      <c r="C6" s="4" t="inlineStr">
        <is>
          <t xml:space="preserve">The fair value of granted stock options was estimated as of the date of grant using the Black-Scholes-Merton option-pricing model, based on the following inputs:
As of December 31,
2020 2019
Expected term (in years) 5.63 - 6.12 6.02
Expected volatility 22.6% - 29.9% 22.7 %
Risk-free interest rate 0.3% - 1.6% 2.2 %
Expected dividend yield — % — % </t>
        </is>
      </c>
    </row>
    <row r="7">
      <c r="A7" s="4" t="inlineStr">
        <is>
          <t>Schedule of share-based compensation expense</t>
        </is>
      </c>
      <c r="B7" s="4" t="inlineStr">
        <is>
          <t>Total share-based compensation expense, classified in the accompanying consolidated statements of operations and comprehensive loss was as follows (in millions):
Three Months Ended June 30, Six Months Ended June 30,
2021 2020 2021 2020
Losses and loss adjustment expenses $ 0.1 $ — $ 0.1 $ —
Insurance related expenses — — 0.1 0.1
Technology and development 0.5 0.2 1.0 0.4
Sales and marketing 1.2 0.2 2.1 0.4
General and administrative 1.0 0.5 2.0 0.9
Total share-based compensation expense $ 2.8 $ 0.9 $ 5.3 $ 1.8</t>
        </is>
      </c>
      <c r="C7" s="4" t="inlineStr">
        <is>
          <t>Total share-based compensation expense, classified in the accompanying consolidated statements of operations and comprehensive loss was as follows (in millions):
Year ended December 31,
2020 2019
Losses and Loss Adjustment Expenses $ 0.1 $ —
Insurance related expenses 0.2 0.2
Technology and development 2.4 1.7
Sales and marketing 2.1 0.6
General and administrative 12.4 19.1
Total share-based compensation expense $ 17.2 $ 2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 - Hippo Enterprises Inc And Subsidiaries [Member]</t>
        </is>
      </c>
      <c r="B1" s="2" t="inlineStr">
        <is>
          <t>12 Months Ended</t>
        </is>
      </c>
    </row>
    <row r="2">
      <c r="B2" s="2" t="inlineStr">
        <is>
          <t>Dec. 31, 2020</t>
        </is>
      </c>
    </row>
    <row r="3">
      <c r="A3" s="4" t="inlineStr">
        <is>
          <t>Summary of Business Combination Details Of Consideration Transferred</t>
        </is>
      </c>
      <c r="B3" s="4" t="inlineStr">
        <is>
          <t>There were no other components of Purchase Consideration other than cash payments. The following table summarizes the Closing Date fair value of the consideration transferred, reflecting the measurement period adjustments recorded at the acquisition date (in millions).
Fair Value of Transferred
Cash Paid $ 95.6
Less: consideration for settlement of pre-existing (5.1 )
Total value of consideration transferred $ 90.5</t>
        </is>
      </c>
    </row>
    <row r="4">
      <c r="A4" s="4" t="inlineStr">
        <is>
          <t>Schedule of Business Acquisitions, by Acquisition</t>
        </is>
      </c>
      <c r="B4" s="4" t="inlineStr">
        <is>
          <t>The following table presents the allocation of the purchase price for Spinnaker, measured as of the acquisition date:(in millions):
Acquisition- Estimated Finite-Lived
Tangible assets acquired and (liabilities) assumed:
Investments:
Fixed maturities available-for-sale, $ 45.7
Short-term investments 5.0
Total investments 50.7
Cash and cash equivalents 16.9
Restricted cash 2.1
Accounts receivable, net 18.3
Reinsurance recoverable on paid and unpaid losses and LAE 116.3
Ceding commissions receivable 18.7
Prepaid reinsurance premiums 131.9
Other assets 0.6
Accrued expenses and other liabilities (6.6 )
Loss and loss adjustment expense reserves (93.3 )
Unearned premiums (132.1 )
Reinsurance premium payable (76.1 )
Net tangible assets acquired 47.4
Intangible assets acquired:
Agency relationships 3.4 8 years
VOBA 0.1 2 years
State licenses 7.1 Indefinite
Goodwill 32.5
Total purchase price 90.5</t>
        </is>
      </c>
    </row>
    <row r="5">
      <c r="A5" s="4" t="inlineStr">
        <is>
          <t>Summary of Business Acquisition, Pro Forma Information</t>
        </is>
      </c>
      <c r="B5" s="4" t="inlineStr">
        <is>
          <t xml:space="preserve">The following unaudited pro forma financial information gives effect to the acquisition of Spinnaker as if it were consummated on January 1, 2019 (the beginning of the comparable prior reporting period), including pro forma adjustments related to the valuation and allocation of the purchase price, primarily amortization of acquired intangible assets; share-based compensation expense; alignment of accounting policies; to Spinnaker’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January 1, 2019. It should not be taken as representative of future results of operations of the combined company (in millions):
Acquisition
Year Ended December 31,
2020 2019
Pro forma revenue 54.1 34.9
Pro forma net loss (136.6 ) (75.8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 - Hippo Enterprises Inc And Subsidiaries [Member]</t>
        </is>
      </c>
      <c r="B1" s="2" t="inlineStr">
        <is>
          <t>12 Months Ended</t>
        </is>
      </c>
    </row>
    <row r="2">
      <c r="B2" s="2" t="inlineStr">
        <is>
          <t>Dec. 31, 2020</t>
        </is>
      </c>
    </row>
    <row r="3">
      <c r="A3" s="4" t="inlineStr">
        <is>
          <t>Schedule of Effective Income Tax Rate Reconciliation</t>
        </is>
      </c>
      <c r="B3" s="4" t="inlineStr">
        <is>
          <t>The components of the total provision for income taxes are as follows (in millions):
Year Ended December 31,
2020 2019
Loss before income taxes $ (143.2 ) $ (83.0 )
Income tax benefit from statutory rate (30.1 ) (17.4 )
Effect of:
Meals, entertainment &amp; parking 0.1 —
Deferred compensation 8.1 4.8
Transaction costs 0.1 —
State taxes (1.1 ) 0.1
Increase in valuation allowance 19.9 12.0
Other 1.2 0.6
Income taxes (benefit) expense $ (1.8 ) $ 0.1</t>
        </is>
      </c>
    </row>
    <row r="4">
      <c r="A4" s="4" t="inlineStr">
        <is>
          <t>Schedule of Components of Income Tax Expense (Benefit)</t>
        </is>
      </c>
      <c r="B4" s="4" t="inlineStr">
        <is>
          <t>The components of the provision for income taxes are as follows (in millions):
Year Ended December 31,
2020 2019
Income tax applicable to:
Current
State $ 0.2 $ 0.1
Total current provision $ 0.2 $ 0.1
Deferred
Federal $ (1.9 ) $ —
State (0.1 ) —
Total deferred provision $ (2.0 ) $ —
Total provision for income taxes $ (1.8 ) $ 0.1</t>
        </is>
      </c>
    </row>
    <row r="5">
      <c r="A5" s="4" t="inlineStr">
        <is>
          <t>Schedule of Deferred Tax Assets and Liabilities</t>
        </is>
      </c>
      <c r="B5" s="4" t="inlineStr">
        <is>
          <t>Significant components of the Company’s deferred tax assets and liabilities are as follows (in millions):
As of December 31,
2020 2019
Deferred tax assets:
Net operating loss carryforward $ 35.4 $ 18.0
Provision for commission 5.4 2.9
Intangible assets 3.1 0.2
Research and development credit 0.2 0.2
Deferred compensation 0.3 0.2
Unearned premium reserve 1.0 —
Loss reserve discount 0.1 0.7
Deferred rent 0.1 —
Accruals 0.9 —
Interest expense limitation 0.6 —
Other — 0.2
Total deferred tax assets $ 47.1 $ 22.4
Valuation allowance (39.6 ) (19.7 )
Total deferred income tax assets $ 7.5 $ 2.7
Deferred tax liabilities
Property and equipment $ 0.1 $ 0.1
Capitalized software 3.3 1.8
Acquired intangibles 0.5 0.8
Unrealized gains 0.4 —
Spinnaker stepped-up 2.9 —
Deferred acquisition costs 0.3 —
Total deferred tax liabilities $ 7.5 $ 2.7
Deferred income tax assets, net $ — $ —</t>
        </is>
      </c>
    </row>
    <row r="6">
      <c r="A6" s="4" t="inlineStr">
        <is>
          <t>Summary of Operating Loss Carryforwards</t>
        </is>
      </c>
      <c r="B6" s="4" t="inlineStr">
        <is>
          <t>The Company has performed a section 382 analysis and experienced two historical ownership changes in 2016 and 2018, and the Company’s tax attributes subject to such limitations under section 382 have been considered. Components of the NOL carryforwards are as follows (in millions):
20-year Carryforward Indefinite Total
U.S. Federal $ 9.2 $ 145.3 $ 154.5
U.S. State 41.5 — 41.5
Balance as of December 31, 2020 $ 50.7 $ 145.3 $ 19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 - Hippo Enterprises Inc And Subsidiaries [Member]</t>
        </is>
      </c>
      <c r="B1" s="2" t="inlineStr">
        <is>
          <t>6 Months Ended</t>
        </is>
      </c>
      <c r="C1" s="2" t="inlineStr">
        <is>
          <t>12 Months Ended</t>
        </is>
      </c>
    </row>
    <row r="2">
      <c r="B2" s="2" t="inlineStr">
        <is>
          <t>Jun. 30, 2021</t>
        </is>
      </c>
      <c r="C2" s="2" t="inlineStr">
        <is>
          <t>Dec. 31, 2020</t>
        </is>
      </c>
    </row>
    <row r="3">
      <c r="A3" s="4" t="inlineStr">
        <is>
          <t>Schedule of Antidilutive Securities Excluded from Computation of Earnings Per Share</t>
        </is>
      </c>
      <c r="B3" s="4" t="inlineStr">
        <is>
          <t>The potential shares of common stock that were excluded from the computation of diluted net loss per share attributable to common stockholders for the periods presented because including them would have been antidilutive are as follows:
As of June 30,
2021 2020
Convertible preferred stock (on an as if converted basis) 43,985,178 36,330,613
Outstanding options 9,741,833 8,141,970
Warrants to purchase common shares 4,800,551 4,738,051
Warrants to purchase preferred shares 2,494,116 2,494,116
Common stock subject to repurchase 1,713,658 1,366,513
Convertible notes 21,603,512 —
Total 84,338,848 53,071,263</t>
        </is>
      </c>
      <c r="C3" s="4" t="inlineStr">
        <is>
          <t>The potential shares of common stock that were excluded from the computation of diluted net loss per share attributable to common stockholders for the periods presented because including them would have been antidilutive are as follows:
As of December 31,
2020 2019
Convertible preferred stock (on an as if converted basis) 39,545,082 32,546,081
Outstanding options 8,364,323 5,687,268
Warrants to purchase common shares 4,763,600 4,789,980
Warrants to purchase preferred shares 2,494,116 1,784,876
Common stock subject to repurchase 1,365,948 1,691,897
Convertible notes 2,177,961 —
Total 58,711,030 46,500,102</t>
        </is>
      </c>
    </row>
    <row r="4">
      <c r="A4" s="4" t="inlineStr">
        <is>
          <t>Schedule of Earnings Per Share, Basic and Diluted</t>
        </is>
      </c>
      <c r="B4" s="4" t="inlineStr">
        <is>
          <t>Net loss per share attributable to common stockholders was computed as follows:
Three Months Ended June 30, Six Months Ended June 30,
2021 2020 2021 2020
Numerator:
Net loss attributable to Hippo - basic and diluted (in millions) $ (84.5 ) $ (24.8 ) $ (279.8 ) $ (48.7 )
Denominator:
Weighted-average shares used in computing net loss per share attributable to Hippo — basic and diluted 14,134,399 12,360,596 13,968,160 12,236,471
Net loss per share attributable to Hippo — basic and diluted $ (5.98 ) $ (2.01 ) $ (20.03 ) $ (3.98 )</t>
        </is>
      </c>
      <c r="C4" s="4" t="inlineStr">
        <is>
          <t>Net loss per share attributable to common stockholders was computed as follows:
Year Ended December 31,
2020 2019
Numerator:
Net loss attributable to Hippo Enterprises Inc. — basic and diluted (in millions) $ (141.5 ) $ (83.1 )
Denominator:
Weighted-average shares used in computing net loss per share attributable to Hippo Enterprises Inc. — basic and diluted 12,495,509 10,652,088
Net loss per share attributable to Hippo Enterprises Inc. — basic and diluted $ (11.32 ) $ (7.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ographical Breakdown of Gross Written Premium (Tables)</t>
        </is>
      </c>
      <c r="B1" s="2" t="inlineStr">
        <is>
          <t>6 Months Ended</t>
        </is>
      </c>
      <c r="C1" s="2" t="inlineStr">
        <is>
          <t>12 Months Ended</t>
        </is>
      </c>
    </row>
    <row r="2">
      <c r="B2" s="2" t="inlineStr">
        <is>
          <t>Jun. 30, 2021</t>
        </is>
      </c>
      <c r="C2" s="2" t="inlineStr">
        <is>
          <t>Dec. 31, 2020</t>
        </is>
      </c>
    </row>
    <row r="3">
      <c r="A3" s="4" t="inlineStr">
        <is>
          <t>Hippo Enterprises Inc And Subsidiaries [Member]</t>
        </is>
      </c>
    </row>
    <row r="4">
      <c r="A4" s="4" t="inlineStr">
        <is>
          <t>Summary Of Discosure Of Allocation Of Gross Premium Written On Geographical Basis</t>
        </is>
      </c>
      <c r="B4" s="4" t="inlineStr">
        <is>
          <t>Gross written premium (“GWP”) by state is as follows (in millions):
Three Months Ended June 30, Six Months Ended June 30,
2021 2020 2021 2020
Amount % of GWP Amount % of GWP Amount % of GWP Amount % of GWP
State
Texas $ 39.9 31.0 % $ 4.0 72.7 % $ 72.9 32.0 % $ 10.9 74.1 %
California 22.8 17.7 % — — % 41.6 18.3 % — — %
Florida 8.6 6.7 % — — % 14.4 6.3 % — — %
Georgia 5.6 4.4 % 0.2 3.6 % 9.8 4.3 % 0.4 2.7 %
Illinois 4.5 3.5 % 0.3 5.5 % 7.6 3.3 % 0.7 4.8 %
Missouri 3.5 2.7 % 0.2 3.6 % 5.9 2.6 % 0.5 3.4 %
Colorado 3.1 2.4 % — — % 5.7 2.5 % — — %
Arizona 2.9 2.3 % — — % 5.3 2.3 % — — %
New Jersey 2.3 1.8 % — — % 4.5 2.0 % — — %
Ohio 2.8 2.2 % 0.2 3.6 % 4.8 2.1 % 0.5 3.4 %
Other 32.6 25.3 % 0.6 10.9 % 55.2 24.2 % 1.7 11.6 %
Total $ 128.6 100 % $ 5.5 100 % $ 227.7 100 % $ 14.7 100 %</t>
        </is>
      </c>
      <c r="C4" s="4" t="inlineStr">
        <is>
          <t>Gross written premium (“GWP”) by state is as follows (in millions):
December 31,
2020
Amount % of GWP
State
Texas $ 43.9 37.8 %
California 10.4 8.9 %
Florida 7.3 6.3 %
Illinois 4.9 4.3 %
Georgia 4.7 4.0 %
Missouri 3.4 2.9 %
Ohio 3.0 2.6 %
Oklahoma 3.0 2.6 %
Tennessee 2.4 2.1 %
Colorado 2.5 2.1 %
Other 30.6 26.4 %
Total $ 116.1 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ummary of Significant Accounting Policies - Summary Of Disaggregation Of Revenue by Major Source (Details) - Hippo Enterprises Inc And Subsidiari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Net earned premium</t>
        </is>
      </c>
      <c r="B4" s="8" t="n">
        <v>10.2</v>
      </c>
      <c r="C4" s="8" t="n">
        <v>2.5</v>
      </c>
      <c r="D4" s="5" t="n">
        <v>19</v>
      </c>
      <c r="E4" s="5" t="n">
        <v>4</v>
      </c>
      <c r="F4" s="8" t="n">
        <v>17.1</v>
      </c>
      <c r="G4" s="5" t="n">
        <v>0</v>
      </c>
    </row>
    <row r="5">
      <c r="A5" s="4" t="inlineStr">
        <is>
          <t>MGA commissions, net</t>
        </is>
      </c>
      <c r="F5" s="11" t="n">
        <v>12.4</v>
      </c>
      <c r="G5" s="11" t="n">
        <v>20.1</v>
      </c>
    </row>
    <row r="6">
      <c r="A6" s="4" t="inlineStr">
        <is>
          <t>Agency Commission Net</t>
        </is>
      </c>
      <c r="F6" s="6" t="n">
        <v>10</v>
      </c>
      <c r="G6" s="11" t="n">
        <v>6.6</v>
      </c>
    </row>
    <row r="7">
      <c r="A7" s="4" t="inlineStr">
        <is>
          <t>Policy fees</t>
        </is>
      </c>
      <c r="F7" s="11" t="n">
        <v>4.3</v>
      </c>
      <c r="G7" s="11" t="n">
        <v>2.8</v>
      </c>
    </row>
    <row r="8">
      <c r="A8" s="4" t="inlineStr">
        <is>
          <t>Claims processing fees</t>
        </is>
      </c>
      <c r="F8" s="11" t="n">
        <v>4.7</v>
      </c>
      <c r="G8" s="11" t="n">
        <v>2.2</v>
      </c>
    </row>
    <row r="9">
      <c r="A9" s="4" t="inlineStr">
        <is>
          <t>Other revenue</t>
        </is>
      </c>
      <c r="F9" s="6" t="n">
        <v>2</v>
      </c>
      <c r="G9" s="11" t="n">
        <v>0.8</v>
      </c>
    </row>
    <row r="10">
      <c r="A10" s="4" t="inlineStr">
        <is>
          <t>Net investment income</t>
        </is>
      </c>
      <c r="B10" s="11" t="n">
        <v>0.1</v>
      </c>
      <c r="C10" s="11" t="n">
        <v>0.2</v>
      </c>
      <c r="D10" s="11" t="n">
        <v>0.2</v>
      </c>
      <c r="E10" s="11" t="n">
        <v>0.6</v>
      </c>
      <c r="F10" s="11" t="n">
        <v>1.1</v>
      </c>
      <c r="G10" s="11" t="n">
        <v>2.2</v>
      </c>
    </row>
    <row r="11">
      <c r="A11" s="4" t="inlineStr">
        <is>
          <t>Total revenue, net</t>
        </is>
      </c>
      <c r="B11" s="8" t="n">
        <v>20.9</v>
      </c>
      <c r="C11" s="8" t="n">
        <v>11.9</v>
      </c>
      <c r="D11" s="8" t="n">
        <v>37.9</v>
      </c>
      <c r="E11" s="8" t="n">
        <v>22.2</v>
      </c>
      <c r="F11" s="8" t="n">
        <v>51.6</v>
      </c>
      <c r="G11" s="8" t="n">
        <v>34.7</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scription of Business and Summary of Significant Accounting Policies - Additional Information (Detail) - USD ($)</t>
        </is>
      </c>
      <c r="B1" s="2" t="inlineStr">
        <is>
          <t>Feb. 23, 2021</t>
        </is>
      </c>
      <c r="C1" s="2" t="inlineStr">
        <is>
          <t>Nov. 23, 2020</t>
        </is>
      </c>
      <c r="D1" s="2" t="inlineStr">
        <is>
          <t>Feb. 29, 2020</t>
        </is>
      </c>
      <c r="E1" s="2" t="inlineStr">
        <is>
          <t>Apr. 15, 2019</t>
        </is>
      </c>
      <c r="F1" s="2" t="inlineStr">
        <is>
          <t>Dec. 31, 2020</t>
        </is>
      </c>
      <c r="G1" s="2" t="inlineStr">
        <is>
          <t>Jun. 30, 2021</t>
        </is>
      </c>
      <c r="H1" s="2" t="inlineStr">
        <is>
          <t>Dec. 31, 2020</t>
        </is>
      </c>
      <c r="I1" s="2" t="inlineStr">
        <is>
          <t>Dec. 31, 2019</t>
        </is>
      </c>
      <c r="J1" s="2" t="inlineStr">
        <is>
          <t>Dec. 31, 2018</t>
        </is>
      </c>
      <c r="K1" s="2" t="inlineStr">
        <is>
          <t>Mar. 03, 2021</t>
        </is>
      </c>
      <c r="L1" s="2" t="inlineStr">
        <is>
          <t>Oct. 31, 2020</t>
        </is>
      </c>
      <c r="M1" s="2" t="inlineStr">
        <is>
          <t>Jun. 30, 2020</t>
        </is>
      </c>
      <c r="N1" s="2" t="inlineStr">
        <is>
          <t>Jan. 31, 2020</t>
        </is>
      </c>
      <c r="O1" s="2" t="inlineStr">
        <is>
          <t>Feb. 28, 2019</t>
        </is>
      </c>
      <c r="P1" s="2" t="inlineStr">
        <is>
          <t>Feb. 28, 2018</t>
        </is>
      </c>
    </row>
    <row r="2">
      <c r="A2" s="3" t="inlineStr">
        <is>
          <t>Organization Consolidation And Presentation Of Financial Statements [Line Items]</t>
        </is>
      </c>
    </row>
    <row r="3">
      <c r="A3" s="4" t="inlineStr">
        <is>
          <t>Date of incorporation of the company</t>
        </is>
      </c>
      <c r="G3" s="4" t="inlineStr">
        <is>
          <t>Oct. 2,
		2020</t>
        </is>
      </c>
    </row>
    <row r="4">
      <c r="A4" s="4" t="inlineStr">
        <is>
          <t>Proceeds from warrant issue</t>
        </is>
      </c>
      <c r="C4" s="5" t="n">
        <v>6600000</v>
      </c>
    </row>
    <row r="5">
      <c r="A5" s="4" t="inlineStr">
        <is>
          <t>Payment to acquire restricted investments</t>
        </is>
      </c>
      <c r="C5" s="5" t="n">
        <v>230000000</v>
      </c>
    </row>
    <row r="6">
      <c r="A6" s="4" t="inlineStr">
        <is>
          <t>Restricted investment value per share</t>
        </is>
      </c>
      <c r="C6" s="5" t="n">
        <v>10</v>
      </c>
    </row>
    <row r="7">
      <c r="A7" s="4" t="inlineStr">
        <is>
          <t>Term Of Restricted Investments</t>
        </is>
      </c>
      <c r="C7" s="4" t="inlineStr">
        <is>
          <t>185 days</t>
        </is>
      </c>
      <c r="G7" s="4" t="inlineStr">
        <is>
          <t>185 days</t>
        </is>
      </c>
    </row>
    <row r="8">
      <c r="A8" s="4" t="inlineStr">
        <is>
          <t>Minimum networth to effect a business combination</t>
        </is>
      </c>
      <c r="G8" s="5" t="n">
        <v>5000001</v>
      </c>
    </row>
    <row r="9">
      <c r="A9" s="4" t="inlineStr">
        <is>
          <t>Percentage of public shares to be redeemed in case business combination is not consummated</t>
        </is>
      </c>
      <c r="G9" s="4" t="inlineStr">
        <is>
          <t>100.00%</t>
        </is>
      </c>
    </row>
    <row r="10">
      <c r="A10" s="4" t="inlineStr">
        <is>
          <t>Period within which business combination must be completed from the date of closure of initial public offering</t>
        </is>
      </c>
      <c r="G10" s="4" t="inlineStr">
        <is>
          <t>24 days</t>
        </is>
      </c>
    </row>
    <row r="11">
      <c r="A11" s="4" t="inlineStr">
        <is>
          <t>Period within which business combination must be completed from the date of closure of initial public offering in case letter of intent is executed</t>
        </is>
      </c>
      <c r="G11" s="4" t="inlineStr">
        <is>
          <t>27 days</t>
        </is>
      </c>
    </row>
    <row r="12">
      <c r="A12" s="4" t="inlineStr">
        <is>
          <t>Period within which the public shares shall be redeemed</t>
        </is>
      </c>
      <c r="G12" s="4" t="inlineStr">
        <is>
          <t>10 days</t>
        </is>
      </c>
    </row>
    <row r="13">
      <c r="A13" s="4" t="inlineStr">
        <is>
          <t>Provision for working capital needs</t>
        </is>
      </c>
      <c r="G13" s="5" t="n">
        <v>165000</v>
      </c>
    </row>
    <row r="14">
      <c r="A14" s="4" t="inlineStr">
        <is>
          <t>Expenses payable on liquidation</t>
        </is>
      </c>
      <c r="G14" s="5" t="n">
        <v>100000</v>
      </c>
    </row>
    <row r="15">
      <c r="A15" s="4" t="inlineStr">
        <is>
          <t>Per share amount to be maintained in the trust account</t>
        </is>
      </c>
      <c r="G15" s="5" t="n">
        <v>10</v>
      </c>
    </row>
    <row r="16">
      <c r="A16" s="4" t="inlineStr">
        <is>
          <t>Comcast Ventures, LLC [Member] | Beneficial Owner [Member] | Accelerate Agreement [Member]</t>
        </is>
      </c>
    </row>
    <row r="17">
      <c r="A17" s="3" t="inlineStr">
        <is>
          <t>Organization Consolidation And Presentation Of Financial Statements [Line Items]</t>
        </is>
      </c>
    </row>
    <row r="18">
      <c r="A18" s="4" t="inlineStr">
        <is>
          <t>Related party transaction,expenses</t>
        </is>
      </c>
      <c r="H18" s="5" t="n">
        <v>120000</v>
      </c>
      <c r="I18" s="5" t="n">
        <v>120000</v>
      </c>
    </row>
    <row r="19">
      <c r="A19" s="4" t="inlineStr">
        <is>
          <t>Hippo [Member]</t>
        </is>
      </c>
    </row>
    <row r="20">
      <c r="A20" s="3" t="inlineStr">
        <is>
          <t>Organization Consolidation And Presentation Of Financial Statements [Line Items]</t>
        </is>
      </c>
    </row>
    <row r="21">
      <c r="A21" s="4" t="inlineStr">
        <is>
          <t>Business combination, consideration transferred</t>
        </is>
      </c>
      <c r="B21" s="5" t="n">
        <v>5522000000</v>
      </c>
    </row>
    <row r="22">
      <c r="A22" s="4" t="inlineStr">
        <is>
          <t>Business combination, shares value</t>
        </is>
      </c>
      <c r="B22" s="6" t="n">
        <v>5000000000</v>
      </c>
    </row>
    <row r="23">
      <c r="A23" s="4" t="inlineStr">
        <is>
          <t>Cash acquired</t>
        </is>
      </c>
      <c r="B23" s="5" t="n">
        <v>522000000</v>
      </c>
    </row>
    <row r="24">
      <c r="A24" s="4" t="inlineStr">
        <is>
          <t>Business combination, per share</t>
        </is>
      </c>
      <c r="B24" s="5" t="n">
        <v>10</v>
      </c>
    </row>
    <row r="25">
      <c r="A25" s="4" t="inlineStr">
        <is>
          <t>RTPZ Merger Sub Inc [Member]</t>
        </is>
      </c>
    </row>
    <row r="26">
      <c r="A26" s="3" t="inlineStr">
        <is>
          <t>Organization Consolidation And Presentation Of Financial Statements [Line Items]</t>
        </is>
      </c>
    </row>
    <row r="27">
      <c r="A27" s="4" t="inlineStr">
        <is>
          <t>Common Stock, Shares Subscribed but Unissued</t>
        </is>
      </c>
      <c r="K27" s="6" t="n">
        <v>55000000</v>
      </c>
    </row>
    <row r="28">
      <c r="A28" s="4" t="inlineStr">
        <is>
          <t>Common Stock, Value, Subscriptions</t>
        </is>
      </c>
      <c r="K28" s="5" t="n">
        <v>550000000</v>
      </c>
    </row>
    <row r="29">
      <c r="A29" s="4" t="inlineStr">
        <is>
          <t>Minimum [Member]</t>
        </is>
      </c>
    </row>
    <row r="30">
      <c r="A30" s="3" t="inlineStr">
        <is>
          <t>Organization Consolidation And Presentation Of Financial Statements [Line Items]</t>
        </is>
      </c>
    </row>
    <row r="31">
      <c r="A31" s="4" t="inlineStr">
        <is>
          <t>Acquires assets as a percentage of net market value of assets held in trust account</t>
        </is>
      </c>
      <c r="C31" s="4" t="inlineStr">
        <is>
          <t>80.00%</t>
        </is>
      </c>
    </row>
    <row r="32">
      <c r="A32" s="4" t="inlineStr">
        <is>
          <t>Equity method investment ownership percentage</t>
        </is>
      </c>
      <c r="C32" s="4" t="inlineStr">
        <is>
          <t>50.00%</t>
        </is>
      </c>
    </row>
    <row r="33">
      <c r="A33" s="4" t="inlineStr">
        <is>
          <t>Over-Allotment Option [Member]</t>
        </is>
      </c>
    </row>
    <row r="34">
      <c r="A34" s="3" t="inlineStr">
        <is>
          <t>Organization Consolidation And Presentation Of Financial Statements [Line Items]</t>
        </is>
      </c>
    </row>
    <row r="35">
      <c r="A35" s="4" t="inlineStr">
        <is>
          <t>Sale of stock issue price per share</t>
        </is>
      </c>
      <c r="C35" s="5" t="n">
        <v>10</v>
      </c>
      <c r="F35" s="5" t="n">
        <v>10</v>
      </c>
      <c r="H35" s="5" t="n">
        <v>10</v>
      </c>
    </row>
    <row r="36">
      <c r="A36" s="4" t="inlineStr">
        <is>
          <t>Proceeds from initial public offering</t>
        </is>
      </c>
      <c r="C36" s="5" t="n">
        <v>230000000</v>
      </c>
    </row>
    <row r="37">
      <c r="A37" s="4" t="inlineStr">
        <is>
          <t>Adjustment to additional paid in capital stock issuance costs</t>
        </is>
      </c>
      <c r="C37" s="6" t="n">
        <v>13100000</v>
      </c>
    </row>
    <row r="38">
      <c r="A38" s="4" t="inlineStr">
        <is>
          <t>Deferred underwriting commissions</t>
        </is>
      </c>
      <c r="C38" s="5" t="n">
        <v>8100000</v>
      </c>
    </row>
    <row r="39">
      <c r="A39" s="4" t="inlineStr">
        <is>
          <t>IPO [Member]</t>
        </is>
      </c>
    </row>
    <row r="40">
      <c r="A40" s="3" t="inlineStr">
        <is>
          <t>Organization Consolidation And Presentation Of Financial Statements [Line Items]</t>
        </is>
      </c>
    </row>
    <row r="41">
      <c r="A41" s="4" t="inlineStr">
        <is>
          <t>Sale of stock issue price per share</t>
        </is>
      </c>
      <c r="C41" s="5" t="n">
        <v>10</v>
      </c>
    </row>
    <row r="42">
      <c r="A42" s="4" t="inlineStr">
        <is>
          <t>Public Shares [Member]</t>
        </is>
      </c>
    </row>
    <row r="43">
      <c r="A43" s="3" t="inlineStr">
        <is>
          <t>Organization Consolidation And Presentation Of Financial Statements [Line Items]</t>
        </is>
      </c>
    </row>
    <row r="44">
      <c r="A44" s="4" t="inlineStr">
        <is>
          <t>Sale of stock issue price per share</t>
        </is>
      </c>
      <c r="G44" s="5" t="n">
        <v>10</v>
      </c>
    </row>
    <row r="45">
      <c r="A45" s="4" t="inlineStr">
        <is>
          <t>Class A Ordinary Shares</t>
        </is>
      </c>
    </row>
    <row r="46">
      <c r="A46" s="3" t="inlineStr">
        <is>
          <t>Organization Consolidation And Presentation Of Financial Statements [Line Items]</t>
        </is>
      </c>
    </row>
    <row r="47">
      <c r="A47" s="4" t="inlineStr">
        <is>
          <t>Percentage of public shares eligible to be transferred or redeemed without any restriction</t>
        </is>
      </c>
      <c r="G47" s="4" t="inlineStr">
        <is>
          <t>15.00%</t>
        </is>
      </c>
    </row>
    <row r="48">
      <c r="A48" s="4" t="inlineStr">
        <is>
          <t>Provision for working capital needs</t>
        </is>
      </c>
      <c r="G48" s="5" t="n">
        <v>165000</v>
      </c>
    </row>
    <row r="49">
      <c r="A49" s="4" t="inlineStr">
        <is>
          <t>Common stock, par or stated value per share</t>
        </is>
      </c>
      <c r="F49" s="12" t="n">
        <v>0.0001</v>
      </c>
      <c r="G49" s="7" t="n">
        <v>0.0001</v>
      </c>
      <c r="H49" s="12" t="n">
        <v>0.0001</v>
      </c>
    </row>
    <row r="50">
      <c r="A50" s="4" t="inlineStr">
        <is>
          <t>Class A Ordinary Shares | Over-Allotment Option [Member]</t>
        </is>
      </c>
    </row>
    <row r="51">
      <c r="A51" s="3" t="inlineStr">
        <is>
          <t>Organization Consolidation And Presentation Of Financial Statements [Line Items]</t>
        </is>
      </c>
    </row>
    <row r="52">
      <c r="A52" s="4" t="inlineStr">
        <is>
          <t>Stock shares issued during the period new issues</t>
        </is>
      </c>
      <c r="C52" s="6" t="n">
        <v>3000000</v>
      </c>
    </row>
    <row r="53">
      <c r="A53" s="4" t="inlineStr">
        <is>
          <t>Class A Ordinary Shares | IPO [Member]</t>
        </is>
      </c>
    </row>
    <row r="54">
      <c r="A54" s="3" t="inlineStr">
        <is>
          <t>Organization Consolidation And Presentation Of Financial Statements [Line Items]</t>
        </is>
      </c>
    </row>
    <row r="55">
      <c r="A55" s="4" t="inlineStr">
        <is>
          <t>Stock shares issued during the period new issues</t>
        </is>
      </c>
      <c r="C55" s="6" t="n">
        <v>23000000</v>
      </c>
    </row>
    <row r="56">
      <c r="A56" s="4" t="inlineStr">
        <is>
          <t>Common Class B [Member]</t>
        </is>
      </c>
    </row>
    <row r="57">
      <c r="A57" s="3" t="inlineStr">
        <is>
          <t>Organization Consolidation And Presentation Of Financial Statements [Line Items]</t>
        </is>
      </c>
    </row>
    <row r="58">
      <c r="A58" s="4" t="inlineStr">
        <is>
          <t>Common stock, par or stated value per share</t>
        </is>
      </c>
      <c r="F58" s="12" t="n">
        <v>0.0001</v>
      </c>
      <c r="G58" s="12" t="n">
        <v>0.0001</v>
      </c>
      <c r="H58" s="12" t="n">
        <v>0.0001</v>
      </c>
    </row>
    <row r="59">
      <c r="A59" s="4" t="inlineStr">
        <is>
          <t>Private Placement Warrants [Member]</t>
        </is>
      </c>
    </row>
    <row r="60">
      <c r="A60" s="3" t="inlineStr">
        <is>
          <t>Organization Consolidation And Presentation Of Financial Statements [Line Items]</t>
        </is>
      </c>
    </row>
    <row r="61">
      <c r="A61" s="4" t="inlineStr">
        <is>
          <t>Class of warrants or rights warrants issued during the period</t>
        </is>
      </c>
      <c r="C61" s="6" t="n">
        <v>4400000</v>
      </c>
    </row>
    <row r="62">
      <c r="A62" s="4" t="inlineStr">
        <is>
          <t>Class of warrants or rights warrants issue price per unit</t>
        </is>
      </c>
      <c r="C62" s="10" t="n">
        <v>1.5</v>
      </c>
    </row>
    <row r="63">
      <c r="A63" s="4" t="inlineStr">
        <is>
          <t>Hippo Enterprises Inc And Subsidiaries [Member]</t>
        </is>
      </c>
    </row>
    <row r="64">
      <c r="A64" s="3" t="inlineStr">
        <is>
          <t>Organization Consolidation And Presentation Of Financial Statements [Line Items]</t>
        </is>
      </c>
    </row>
    <row r="65">
      <c r="A65" s="4" t="inlineStr">
        <is>
          <t>Business combination, consideration transferred</t>
        </is>
      </c>
      <c r="E65" s="5" t="n">
        <v>15900000</v>
      </c>
    </row>
    <row r="66">
      <c r="A66" s="4" t="inlineStr">
        <is>
          <t>Common stock, par or stated value per share</t>
        </is>
      </c>
      <c r="F66" s="9" t="n">
        <v>1e-06</v>
      </c>
      <c r="G66" s="9" t="n">
        <v>1e-06</v>
      </c>
      <c r="H66" s="9" t="n">
        <v>1e-06</v>
      </c>
      <c r="I66" s="9" t="n">
        <v>1e-06</v>
      </c>
      <c r="M66" s="9" t="n">
        <v>1e-06</v>
      </c>
    </row>
    <row r="67">
      <c r="A67" s="4" t="inlineStr">
        <is>
          <t>Average retained insurance risk, Percentage</t>
        </is>
      </c>
      <c r="N67" s="4" t="inlineStr">
        <is>
          <t>10.00%</t>
        </is>
      </c>
    </row>
    <row r="68">
      <c r="A68" s="4" t="inlineStr">
        <is>
          <t>Accounts Receivable Allowance for doubtful accounts</t>
        </is>
      </c>
      <c r="F68" s="5" t="n">
        <v>500000</v>
      </c>
      <c r="G68" s="5" t="n">
        <v>400000</v>
      </c>
      <c r="H68" s="5" t="n">
        <v>500000</v>
      </c>
      <c r="I68" s="5" t="n">
        <v>0</v>
      </c>
    </row>
    <row r="69">
      <c r="A69" s="4" t="inlineStr">
        <is>
          <t>Premium deficiency</t>
        </is>
      </c>
      <c r="F69" s="6" t="n">
        <v>0</v>
      </c>
      <c r="H69" s="6" t="n">
        <v>0</v>
      </c>
      <c r="I69" s="6" t="n">
        <v>0</v>
      </c>
    </row>
    <row r="70">
      <c r="A70" s="4" t="inlineStr">
        <is>
          <t>Depreciation expense</t>
        </is>
      </c>
      <c r="H70" s="5" t="n">
        <v>400000</v>
      </c>
      <c r="I70" s="6" t="n">
        <v>200000</v>
      </c>
    </row>
    <row r="71">
      <c r="A71" s="4" t="inlineStr">
        <is>
          <t>Capitalized internal use software costs are amortized, Estimated useful life</t>
        </is>
      </c>
      <c r="H71" s="4" t="inlineStr">
        <is>
          <t>5 years</t>
        </is>
      </c>
    </row>
    <row r="72">
      <c r="A72" s="4" t="inlineStr">
        <is>
          <t>Advertising expense</t>
        </is>
      </c>
      <c r="H72" s="5" t="n">
        <v>11800000</v>
      </c>
      <c r="I72" s="6" t="n">
        <v>22800000</v>
      </c>
    </row>
    <row r="73">
      <c r="A73" s="4" t="inlineStr">
        <is>
          <t>Percentage of tax benefits to be realized for recognition in the income statement</t>
        </is>
      </c>
      <c r="H73" s="4" t="inlineStr">
        <is>
          <t>50.00%</t>
        </is>
      </c>
    </row>
    <row r="74">
      <c r="A74" s="4" t="inlineStr">
        <is>
          <t>Hippo Enterprises Inc And Subsidiaries [Member] | Agency aggregator agreement [Member]</t>
        </is>
      </c>
    </row>
    <row r="75">
      <c r="A75" s="3" t="inlineStr">
        <is>
          <t>Organization Consolidation And Presentation Of Financial Statements [Line Items]</t>
        </is>
      </c>
    </row>
    <row r="76">
      <c r="A76" s="4" t="inlineStr">
        <is>
          <t>Business acquisition transaction expense</t>
        </is>
      </c>
      <c r="F76" s="8" t="n">
        <v>9.9</v>
      </c>
      <c r="H76" s="8" t="n">
        <v>9.9</v>
      </c>
      <c r="I76" s="6" t="n">
        <v>7200000</v>
      </c>
    </row>
    <row r="77">
      <c r="A77" s="4" t="inlineStr">
        <is>
          <t>Hippo Enterprises Inc And Subsidiaries [Member] | Comcast Neptune, LLC [Member] | Beneficial Owner [Member] | Master Services Agreement [Member]</t>
        </is>
      </c>
    </row>
    <row r="78">
      <c r="A78" s="3" t="inlineStr">
        <is>
          <t>Organization Consolidation And Presentation Of Financial Statements [Line Items]</t>
        </is>
      </c>
    </row>
    <row r="79">
      <c r="A79" s="4" t="inlineStr">
        <is>
          <t>Percentage of ownership in the common stock</t>
        </is>
      </c>
      <c r="D79" s="4" t="inlineStr">
        <is>
          <t>5.00%</t>
        </is>
      </c>
    </row>
    <row r="80">
      <c r="A80" s="4" t="inlineStr">
        <is>
          <t>Related party transaction,expenses</t>
        </is>
      </c>
      <c r="D80" s="5" t="n">
        <v>3200000</v>
      </c>
    </row>
    <row r="81">
      <c r="A81" s="4" t="inlineStr">
        <is>
          <t>Hippo Enterprises Inc And Subsidiaries [Member] | Comcast Ventures, LP [Member] | Beneficial Owner [Member] | Master Services Agreement [Member]</t>
        </is>
      </c>
    </row>
    <row r="82">
      <c r="A82" s="3" t="inlineStr">
        <is>
          <t>Organization Consolidation And Presentation Of Financial Statements [Line Items]</t>
        </is>
      </c>
    </row>
    <row r="83">
      <c r="A83" s="4" t="inlineStr">
        <is>
          <t>Percentage of ownership in the common stock</t>
        </is>
      </c>
      <c r="L83" s="4" t="inlineStr">
        <is>
          <t>5.00%</t>
        </is>
      </c>
    </row>
    <row r="84">
      <c r="A84" s="4" t="inlineStr">
        <is>
          <t>Related party transaction,expenses</t>
        </is>
      </c>
      <c r="H84" s="5" t="n">
        <v>2200000</v>
      </c>
      <c r="I84" s="6" t="n">
        <v>2200000</v>
      </c>
    </row>
    <row r="85">
      <c r="A85" s="4" t="inlineStr">
        <is>
          <t>Hippo Enterprises Inc And Subsidiaries [Member] | Comcast Ventures, LLC [Member] | Beneficial Owner [Member] | Accelerate Agreement [Member]</t>
        </is>
      </c>
    </row>
    <row r="86">
      <c r="A86" s="3" t="inlineStr">
        <is>
          <t>Organization Consolidation And Presentation Of Financial Statements [Line Items]</t>
        </is>
      </c>
    </row>
    <row r="87">
      <c r="A87" s="4" t="inlineStr">
        <is>
          <t>Percentage of ownership in the common stock</t>
        </is>
      </c>
      <c r="O87" s="4" t="inlineStr">
        <is>
          <t>5.00%</t>
        </is>
      </c>
    </row>
    <row r="88">
      <c r="A88" s="4" t="inlineStr">
        <is>
          <t>Hippo Enterprises Inc And Subsidiaries [Member] | Comcast Warranty and Home Insurance Agency, LLC [Member] | Beneficial Owner [Member] | Co - Marketing Program Agreement [Member]</t>
        </is>
      </c>
    </row>
    <row r="89">
      <c r="A89" s="3" t="inlineStr">
        <is>
          <t>Organization Consolidation And Presentation Of Financial Statements [Line Items]</t>
        </is>
      </c>
    </row>
    <row r="90">
      <c r="A90" s="4" t="inlineStr">
        <is>
          <t>Percentage of ownership in the common stock</t>
        </is>
      </c>
      <c r="P90" s="4" t="inlineStr">
        <is>
          <t>5.00%</t>
        </is>
      </c>
    </row>
    <row r="91">
      <c r="A91" s="4" t="inlineStr">
        <is>
          <t>Related party transaction,expenses</t>
        </is>
      </c>
      <c r="I91" s="5" t="n">
        <v>500000</v>
      </c>
      <c r="J91" s="5" t="n">
        <v>500000</v>
      </c>
    </row>
    <row r="92">
      <c r="A92" s="4" t="inlineStr">
        <is>
          <t>Hippo Enterprises Inc And Subsidiaries [Member] | Furniture, Fixtures, and Equipment [Member]</t>
        </is>
      </c>
    </row>
    <row r="93">
      <c r="A93" s="3" t="inlineStr">
        <is>
          <t>Organization Consolidation And Presentation Of Financial Statements [Line Items]</t>
        </is>
      </c>
    </row>
    <row r="94">
      <c r="A94" s="4" t="inlineStr">
        <is>
          <t>Property plant and equipment estimated useful life</t>
        </is>
      </c>
      <c r="H94" s="4" t="inlineStr">
        <is>
          <t>three years</t>
        </is>
      </c>
    </row>
    <row r="95">
      <c r="A95" s="4" t="inlineStr">
        <is>
          <t>Hippo Enterprises Inc And Subsidiaries [Member] | Computer Equipment [Member]</t>
        </is>
      </c>
    </row>
    <row r="96">
      <c r="A96" s="3" t="inlineStr">
        <is>
          <t>Organization Consolidation And Presentation Of Financial Statements [Line Items]</t>
        </is>
      </c>
    </row>
    <row r="97">
      <c r="A97" s="4" t="inlineStr">
        <is>
          <t>Property plant and equipment estimated useful life</t>
        </is>
      </c>
      <c r="H97" s="4" t="inlineStr">
        <is>
          <t>two years</t>
        </is>
      </c>
    </row>
    <row r="98">
      <c r="A98" s="4" t="inlineStr">
        <is>
          <t>Hippo Enterprises Inc And Subsidiaries [Member] | First Connect Insurance Services [Member] | President and Chief Executive Officer [Member]</t>
        </is>
      </c>
    </row>
    <row r="99">
      <c r="A99" s="3" t="inlineStr">
        <is>
          <t>Organization Consolidation And Presentation Of Financial Statements [Line Items]</t>
        </is>
      </c>
    </row>
    <row r="100">
      <c r="A100" s="4" t="inlineStr">
        <is>
          <t>Business acquisition,equity interest in acquiree prior to transaction amount</t>
        </is>
      </c>
      <c r="H100" s="8" t="n">
        <v>6.4</v>
      </c>
    </row>
    <row r="101">
      <c r="A101" s="4" t="inlineStr">
        <is>
          <t>Reinvent Technology Partners Z [Member]</t>
        </is>
      </c>
    </row>
    <row r="102">
      <c r="A102" s="3" t="inlineStr">
        <is>
          <t>Organization Consolidation And Presentation Of Financial Statements [Line Items]</t>
        </is>
      </c>
    </row>
    <row r="103">
      <c r="A103" s="4" t="inlineStr">
        <is>
          <t>Date of incorporation of the company</t>
        </is>
      </c>
      <c r="F103" s="4" t="inlineStr">
        <is>
          <t>Oct. 2,
		2020</t>
        </is>
      </c>
    </row>
    <row r="104">
      <c r="A104" s="4" t="inlineStr">
        <is>
          <t>Proceeds from initial public offering</t>
        </is>
      </c>
      <c r="F104" s="5" t="n">
        <v>230000000</v>
      </c>
    </row>
    <row r="105">
      <c r="A105" s="4" t="inlineStr">
        <is>
          <t>Adjustment to additional paid in capital stock issuance costs</t>
        </is>
      </c>
      <c r="F105" s="6" t="n">
        <v>12703714</v>
      </c>
    </row>
    <row r="106">
      <c r="A106" s="4" t="inlineStr">
        <is>
          <t>Proceeds from warrant issue</t>
        </is>
      </c>
      <c r="C106" s="5" t="n">
        <v>6600000</v>
      </c>
      <c r="F106" s="6" t="n">
        <v>6600000</v>
      </c>
    </row>
    <row r="107">
      <c r="A107" s="4" t="inlineStr">
        <is>
          <t>Payment to acquire restricted investments</t>
        </is>
      </c>
      <c r="C107" s="5" t="n">
        <v>230000000</v>
      </c>
      <c r="F107" s="5" t="n">
        <v>230000000</v>
      </c>
    </row>
    <row r="108">
      <c r="A108" s="4" t="inlineStr">
        <is>
          <t>Restricted investment value per share</t>
        </is>
      </c>
      <c r="C108" s="5" t="n">
        <v>10</v>
      </c>
    </row>
    <row r="109">
      <c r="A109" s="4" t="inlineStr">
        <is>
          <t>Term Of Restricted Investments</t>
        </is>
      </c>
      <c r="F109" s="4" t="inlineStr">
        <is>
          <t>185 days</t>
        </is>
      </c>
    </row>
    <row r="110">
      <c r="A110" s="4" t="inlineStr">
        <is>
          <t>Equity method investment ownership percentage</t>
        </is>
      </c>
      <c r="C110" s="4" t="inlineStr">
        <is>
          <t>20.00%</t>
        </is>
      </c>
    </row>
    <row r="111">
      <c r="A111" s="4" t="inlineStr">
        <is>
          <t>Minimum networth to effect a business combination</t>
        </is>
      </c>
      <c r="F111" s="5" t="n">
        <v>5000001</v>
      </c>
      <c r="H111" s="5" t="n">
        <v>5000001</v>
      </c>
    </row>
    <row r="112">
      <c r="A112" s="4" t="inlineStr">
        <is>
          <t>Percentage of public shares to be redeemed in case business combination is not consummated</t>
        </is>
      </c>
      <c r="F112" s="4" t="inlineStr">
        <is>
          <t>100.00%</t>
        </is>
      </c>
      <c r="H112" s="4" t="inlineStr">
        <is>
          <t>100.00%</t>
        </is>
      </c>
    </row>
    <row r="113">
      <c r="A113" s="4" t="inlineStr">
        <is>
          <t>Period within which business combination must be completed from the date of closure of initial public offering</t>
        </is>
      </c>
      <c r="F113" s="4" t="inlineStr">
        <is>
          <t>24 months</t>
        </is>
      </c>
    </row>
    <row r="114">
      <c r="A114" s="4" t="inlineStr">
        <is>
          <t>Period within which business combination must be completed from the date of closure of initial public offering in case letter of intent is executed</t>
        </is>
      </c>
      <c r="F114" s="4" t="inlineStr">
        <is>
          <t>27 months</t>
        </is>
      </c>
    </row>
    <row r="115">
      <c r="A115" s="4" t="inlineStr">
        <is>
          <t>Period within which the public shares shall be redeemed</t>
        </is>
      </c>
      <c r="F115" s="4" t="inlineStr">
        <is>
          <t>10 days</t>
        </is>
      </c>
    </row>
    <row r="116">
      <c r="A116" s="4" t="inlineStr">
        <is>
          <t>Provision for working capital needs</t>
        </is>
      </c>
      <c r="F116" s="5" t="n">
        <v>165000</v>
      </c>
      <c r="H116" s="5" t="n">
        <v>165000</v>
      </c>
    </row>
    <row r="117">
      <c r="A117" s="4" t="inlineStr">
        <is>
          <t>Expenses payable on liquidation</t>
        </is>
      </c>
      <c r="F117" s="5" t="n">
        <v>100000</v>
      </c>
      <c r="H117" s="5" t="n">
        <v>100000</v>
      </c>
    </row>
    <row r="118">
      <c r="A118" s="4" t="inlineStr">
        <is>
          <t>Per share amount to be maintained in the trust account</t>
        </is>
      </c>
      <c r="F118" s="5" t="n">
        <v>10</v>
      </c>
      <c r="H118" s="5" t="n">
        <v>10</v>
      </c>
    </row>
    <row r="119">
      <c r="A119" s="4" t="inlineStr">
        <is>
          <t>Reinvent Technology Partners Z [Member] | Minimum [Member]</t>
        </is>
      </c>
    </row>
    <row r="120">
      <c r="A120" s="3" t="inlineStr">
        <is>
          <t>Organization Consolidation And Presentation Of Financial Statements [Line Items]</t>
        </is>
      </c>
    </row>
    <row r="121">
      <c r="A121" s="4" t="inlineStr">
        <is>
          <t>Acquires assets as a percentage of net market value of assets held in trust account</t>
        </is>
      </c>
      <c r="C121" s="4" t="inlineStr">
        <is>
          <t>80.00%</t>
        </is>
      </c>
    </row>
    <row r="122">
      <c r="A122" s="4" t="inlineStr">
        <is>
          <t>Equity method investment ownership percentage</t>
        </is>
      </c>
      <c r="C122" s="4" t="inlineStr">
        <is>
          <t>50.00%</t>
        </is>
      </c>
    </row>
    <row r="123">
      <c r="A123" s="4" t="inlineStr">
        <is>
          <t>Reinvent Technology Partners Z [Member] | Over-Allotment Option [Member]</t>
        </is>
      </c>
    </row>
    <row r="124">
      <c r="A124" s="3" t="inlineStr">
        <is>
          <t>Organization Consolidation And Presentation Of Financial Statements [Line Items]</t>
        </is>
      </c>
    </row>
    <row r="125">
      <c r="A125" s="4" t="inlineStr">
        <is>
          <t>Sale of stock issue price per share</t>
        </is>
      </c>
      <c r="C125" s="5" t="n">
        <v>10</v>
      </c>
    </row>
    <row r="126">
      <c r="A126" s="4" t="inlineStr">
        <is>
          <t>Proceeds from initial public offering</t>
        </is>
      </c>
      <c r="C126" s="5" t="n">
        <v>230000000</v>
      </c>
    </row>
    <row r="127">
      <c r="A127" s="4" t="inlineStr">
        <is>
          <t>Adjustment to additional paid in capital stock issuance costs</t>
        </is>
      </c>
      <c r="C127" s="6" t="n">
        <v>13100000</v>
      </c>
    </row>
    <row r="128">
      <c r="A128" s="4" t="inlineStr">
        <is>
          <t>Deferred underwriting commissions</t>
        </is>
      </c>
      <c r="C128" s="5" t="n">
        <v>8100000</v>
      </c>
    </row>
    <row r="129">
      <c r="A129" s="4" t="inlineStr">
        <is>
          <t>Reinvent Technology Partners Z [Member] | IPO [Member]</t>
        </is>
      </c>
    </row>
    <row r="130">
      <c r="A130" s="3" t="inlineStr">
        <is>
          <t>Organization Consolidation And Presentation Of Financial Statements [Line Items]</t>
        </is>
      </c>
    </row>
    <row r="131">
      <c r="A131" s="4" t="inlineStr">
        <is>
          <t>Sale of stock issue price per share</t>
        </is>
      </c>
      <c r="C131" s="5" t="n">
        <v>10</v>
      </c>
    </row>
    <row r="132">
      <c r="A132" s="4" t="inlineStr">
        <is>
          <t>Reinvent Technology Partners Z [Member] | Class A Ordinary Shares</t>
        </is>
      </c>
    </row>
    <row r="133">
      <c r="A133" s="3" t="inlineStr">
        <is>
          <t>Organization Consolidation And Presentation Of Financial Statements [Line Items]</t>
        </is>
      </c>
    </row>
    <row r="134">
      <c r="A134" s="4" t="inlineStr">
        <is>
          <t>Stock shares issued during the period new issues</t>
        </is>
      </c>
      <c r="C134" s="6" t="n">
        <v>23000000</v>
      </c>
    </row>
    <row r="135">
      <c r="A135" s="4" t="inlineStr">
        <is>
          <t>Percentage of public shares eligible to be transferred or redeemed without any restriction</t>
        </is>
      </c>
      <c r="F135" s="4" t="inlineStr">
        <is>
          <t>15.00%</t>
        </is>
      </c>
      <c r="H135" s="4" t="inlineStr">
        <is>
          <t>15.00%</t>
        </is>
      </c>
    </row>
    <row r="136">
      <c r="A136" s="4" t="inlineStr">
        <is>
          <t>Provision for working capital needs</t>
        </is>
      </c>
      <c r="F136" s="5" t="n">
        <v>165000</v>
      </c>
      <c r="H136" s="5" t="n">
        <v>165000</v>
      </c>
    </row>
    <row r="137">
      <c r="A137" s="4" t="inlineStr">
        <is>
          <t>Common stock, par or stated value per share</t>
        </is>
      </c>
      <c r="C137" s="7" t="n">
        <v>0.0001</v>
      </c>
      <c r="F137" s="7" t="n">
        <v>0.0001</v>
      </c>
      <c r="H137" s="7" t="n">
        <v>0.0001</v>
      </c>
    </row>
    <row r="138">
      <c r="A138" s="4" t="inlineStr">
        <is>
          <t>Reinvent Technology Partners Z [Member] | Class A Ordinary Shares | Over-Allotment Option [Member]</t>
        </is>
      </c>
    </row>
    <row r="139">
      <c r="A139" s="3" t="inlineStr">
        <is>
          <t>Organization Consolidation And Presentation Of Financial Statements [Line Items]</t>
        </is>
      </c>
    </row>
    <row r="140">
      <c r="A140" s="4" t="inlineStr">
        <is>
          <t>Stock shares issued during the period new issues</t>
        </is>
      </c>
      <c r="C140" s="6" t="n">
        <v>3000000</v>
      </c>
    </row>
    <row r="141">
      <c r="A141" s="4" t="inlineStr">
        <is>
          <t>Reinvent Technology Partners Z [Member] | Class A Ordinary Shares | IPO [Member]</t>
        </is>
      </c>
    </row>
    <row r="142">
      <c r="A142" s="3" t="inlineStr">
        <is>
          <t>Organization Consolidation And Presentation Of Financial Statements [Line Items]</t>
        </is>
      </c>
    </row>
    <row r="143">
      <c r="A143" s="4" t="inlineStr">
        <is>
          <t>Stock shares issued during the period new issues</t>
        </is>
      </c>
      <c r="C143" s="6" t="n">
        <v>23000000</v>
      </c>
    </row>
    <row r="144">
      <c r="A144" s="4" t="inlineStr">
        <is>
          <t>Reinvent Technology Partners Z [Member] | Common Class B [Member]</t>
        </is>
      </c>
    </row>
    <row r="145">
      <c r="A145" s="3" t="inlineStr">
        <is>
          <t>Organization Consolidation And Presentation Of Financial Statements [Line Items]</t>
        </is>
      </c>
    </row>
    <row r="146">
      <c r="A146" s="4" t="inlineStr">
        <is>
          <t>Stock shares issued during the period new issues</t>
        </is>
      </c>
      <c r="C146" s="6" t="n">
        <v>5750000</v>
      </c>
    </row>
    <row r="147">
      <c r="A147" s="4" t="inlineStr">
        <is>
          <t>Common stock, par or stated value per share</t>
        </is>
      </c>
      <c r="C147" s="7" t="n">
        <v>0.0001</v>
      </c>
      <c r="F147" s="7" t="n">
        <v>0.0001</v>
      </c>
      <c r="H147" s="7" t="n">
        <v>0.0001</v>
      </c>
    </row>
    <row r="148">
      <c r="A148" s="4" t="inlineStr">
        <is>
          <t>Reinvent Technology Partners Z [Member] | Private Placement Warrants [Member]</t>
        </is>
      </c>
    </row>
    <row r="149">
      <c r="A149" s="3" t="inlineStr">
        <is>
          <t>Organization Consolidation And Presentation Of Financial Statements [Line Items]</t>
        </is>
      </c>
    </row>
    <row r="150">
      <c r="A150" s="4" t="inlineStr">
        <is>
          <t>Class of warrants or rights warrants issued during the period</t>
        </is>
      </c>
      <c r="C150" s="6" t="n">
        <v>4400000</v>
      </c>
    </row>
    <row r="151">
      <c r="A151" s="4" t="inlineStr">
        <is>
          <t>Class of warrants or rights warrants issue price per unit</t>
        </is>
      </c>
      <c r="C151" s="10"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Additional Information (Detail) - USD ($) $ / shares in Units, $ in Millions</t>
        </is>
      </c>
      <c r="B1" s="2" t="inlineStr">
        <is>
          <t>Nov. 23, 2020</t>
        </is>
      </c>
      <c r="C1" s="2" t="inlineStr">
        <is>
          <t>Jun. 30, 2021</t>
        </is>
      </c>
      <c r="D1" s="2" t="inlineStr">
        <is>
          <t>Dec. 31, 2020</t>
        </is>
      </c>
    </row>
    <row r="2">
      <c r="A2" s="3" t="inlineStr">
        <is>
          <t>Restatement [Line Items]</t>
        </is>
      </c>
    </row>
    <row r="3">
      <c r="A3" s="4" t="inlineStr">
        <is>
          <t>Class of warrants or rights exercise price</t>
        </is>
      </c>
      <c r="C3" s="10" t="n">
        <v>11.5</v>
      </c>
    </row>
    <row r="4">
      <c r="A4" s="4" t="inlineStr">
        <is>
          <t>Class of warrants or rights term</t>
        </is>
      </c>
      <c r="C4" s="4" t="inlineStr">
        <is>
          <t>5 years</t>
        </is>
      </c>
    </row>
    <row r="5">
      <c r="A5" s="4" t="inlineStr">
        <is>
          <t>Class A Ordinary Shares</t>
        </is>
      </c>
    </row>
    <row r="6">
      <c r="A6" s="3" t="inlineStr">
        <is>
          <t>Restatement [Line Items]</t>
        </is>
      </c>
    </row>
    <row r="7">
      <c r="A7" s="4" t="inlineStr">
        <is>
          <t>Common stock, par value</t>
        </is>
      </c>
      <c r="C7" s="7" t="n">
        <v>0.0001</v>
      </c>
      <c r="D7" s="7" t="n">
        <v>0.0001</v>
      </c>
    </row>
    <row r="8">
      <c r="A8" s="4" t="inlineStr">
        <is>
          <t>Reinvent Technology Partners Z [Member]</t>
        </is>
      </c>
    </row>
    <row r="9">
      <c r="A9" s="3" t="inlineStr">
        <is>
          <t>Restatement [Line Items]</t>
        </is>
      </c>
    </row>
    <row r="10">
      <c r="A10" s="4" t="inlineStr">
        <is>
          <t>Class of warrants or rights exercise price</t>
        </is>
      </c>
      <c r="D10" s="10" t="n">
        <v>11.5</v>
      </c>
    </row>
    <row r="11">
      <c r="A11" s="4" t="inlineStr">
        <is>
          <t>Class of warrants or rights term</t>
        </is>
      </c>
      <c r="D11" s="4" t="inlineStr">
        <is>
          <t>5 years</t>
        </is>
      </c>
    </row>
    <row r="12">
      <c r="A12" s="4" t="inlineStr">
        <is>
          <t>Reclassification of warrant from temporary equity to derivative liability</t>
        </is>
      </c>
      <c r="B12" s="8" t="n">
        <v>12.6</v>
      </c>
    </row>
    <row r="13">
      <c r="A13" s="4" t="inlineStr">
        <is>
          <t>Reinvent Technology Partners Z [Member] | Class A Ordinary Shares</t>
        </is>
      </c>
    </row>
    <row r="14">
      <c r="A14" s="3" t="inlineStr">
        <is>
          <t>Restatement [Line Items]</t>
        </is>
      </c>
    </row>
    <row r="15">
      <c r="A15" s="4" t="inlineStr">
        <is>
          <t>Stock shares issued during the period new issues</t>
        </is>
      </c>
      <c r="B15" s="6" t="n">
        <v>23000000</v>
      </c>
    </row>
    <row r="16">
      <c r="A16" s="4" t="inlineStr">
        <is>
          <t>Common stock, par value</t>
        </is>
      </c>
      <c r="B16" s="7" t="n">
        <v>0.0001</v>
      </c>
      <c r="D16" s="7" t="n">
        <v>0.0001</v>
      </c>
    </row>
    <row r="17">
      <c r="A17" s="4" t="inlineStr">
        <is>
          <t>Class of warrants or rights exercise price</t>
        </is>
      </c>
      <c r="D17" s="10"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s>
  <sheetData>
    <row r="1">
      <c r="A1" s="1" t="inlineStr">
        <is>
          <t>Condensed Consolidated Statement of Cash Flows - USD ($)</t>
        </is>
      </c>
      <c r="B1" s="2" t="inlineStr">
        <is>
          <t>3 Months Ended</t>
        </is>
      </c>
      <c r="D1" s="2" t="inlineStr">
        <is>
          <t>6 Months Ended</t>
        </is>
      </c>
      <c r="F1" s="2" t="inlineStr">
        <is>
          <t>12 Months Ended</t>
        </is>
      </c>
    </row>
    <row r="2">
      <c r="B2" s="2" t="inlineStr">
        <is>
          <t>Jun. 30, 2021</t>
        </is>
      </c>
      <c r="C2" s="2" t="inlineStr">
        <is>
          <t>Dec. 31, 2020</t>
        </is>
      </c>
      <c r="D2" s="2" t="inlineStr">
        <is>
          <t>Jun. 30, 2021</t>
        </is>
      </c>
      <c r="E2" s="2" t="inlineStr">
        <is>
          <t>Jun. 30, 2020</t>
        </is>
      </c>
      <c r="F2" s="2" t="inlineStr">
        <is>
          <t>Dec. 31, 2020</t>
        </is>
      </c>
      <c r="G2" s="2" t="inlineStr">
        <is>
          <t>Dec. 31, 2019</t>
        </is>
      </c>
    </row>
    <row r="3">
      <c r="A3" s="3" t="inlineStr">
        <is>
          <t>Cash Flows from Operating Activities:</t>
        </is>
      </c>
    </row>
    <row r="4">
      <c r="A4" s="4" t="inlineStr">
        <is>
          <t>Net loss</t>
        </is>
      </c>
      <c r="B4" s="5" t="n">
        <v>-2632093</v>
      </c>
      <c r="D4" s="5" t="n">
        <v>-5093928</v>
      </c>
    </row>
    <row r="5">
      <c r="A5" s="4" t="inlineStr">
        <is>
          <t>Net loss</t>
        </is>
      </c>
      <c r="B5" s="6" t="n">
        <v>-2632093</v>
      </c>
      <c r="D5" s="6" t="n">
        <v>-5093928</v>
      </c>
    </row>
    <row r="6">
      <c r="A6" s="3" t="inlineStr">
        <is>
          <t>Adjustments to reconcile net loss to net cash used in operating activities:</t>
        </is>
      </c>
    </row>
    <row r="7">
      <c r="A7" s="4" t="inlineStr">
        <is>
          <t>Unrealized gain on investments held in Trust Account</t>
        </is>
      </c>
      <c r="B7" s="6" t="n">
        <v>-6408</v>
      </c>
      <c r="D7" s="6" t="n">
        <v>-59325</v>
      </c>
    </row>
    <row r="8">
      <c r="A8" s="4" t="inlineStr">
        <is>
          <t>Change in fair value of derivative warrant liabilities</t>
        </is>
      </c>
      <c r="B8" s="6" t="n">
        <v>2076920</v>
      </c>
      <c r="D8" s="6" t="n">
        <v>3135550</v>
      </c>
    </row>
    <row r="9">
      <c r="A9" s="3" t="inlineStr">
        <is>
          <t>Changes in operating assets and liabilities:</t>
        </is>
      </c>
    </row>
    <row r="10">
      <c r="A10" s="4" t="inlineStr">
        <is>
          <t>Prepaid expenses</t>
        </is>
      </c>
      <c r="D10" s="6" t="n">
        <v>274379</v>
      </c>
    </row>
    <row r="11">
      <c r="A11" s="4" t="inlineStr">
        <is>
          <t>Accounts payable</t>
        </is>
      </c>
      <c r="D11" s="6" t="n">
        <v>89189</v>
      </c>
    </row>
    <row r="12">
      <c r="A12" s="4" t="inlineStr">
        <is>
          <t>Accrued expenses</t>
        </is>
      </c>
      <c r="D12" s="6" t="n">
        <v>735182</v>
      </c>
    </row>
    <row r="13">
      <c r="A13" s="4" t="inlineStr">
        <is>
          <t>Due to related party</t>
        </is>
      </c>
      <c r="D13" s="6" t="n">
        <v>323103</v>
      </c>
    </row>
    <row r="14">
      <c r="A14" s="4" t="inlineStr">
        <is>
          <t>Net cash used in operating activities</t>
        </is>
      </c>
      <c r="E14" s="5" t="n">
        <v>-595850</v>
      </c>
    </row>
    <row r="15">
      <c r="A15" s="3" t="inlineStr">
        <is>
          <t>Cash Flows from Investing Activities:</t>
        </is>
      </c>
    </row>
    <row r="16">
      <c r="A16" s="4" t="inlineStr">
        <is>
          <t>Cash received from Trust Account</t>
        </is>
      </c>
      <c r="D16" s="6" t="n">
        <v>73910</v>
      </c>
    </row>
    <row r="17">
      <c r="A17" s="4" t="inlineStr">
        <is>
          <t>Net cash provided by investing activities</t>
        </is>
      </c>
      <c r="D17" s="6" t="n">
        <v>73910</v>
      </c>
    </row>
    <row r="18">
      <c r="A18" s="3" t="inlineStr">
        <is>
          <t>Cash flows from financing activities:</t>
        </is>
      </c>
    </row>
    <row r="19">
      <c r="A19" s="4" t="inlineStr">
        <is>
          <t>Net (decrease) increase in cash, cash equivalents, and restricted cash</t>
        </is>
      </c>
      <c r="D19" s="6" t="n">
        <v>-521940</v>
      </c>
    </row>
    <row r="20">
      <c r="A20" s="4" t="inlineStr">
        <is>
          <t>Cash - beginning of the period</t>
        </is>
      </c>
      <c r="D20" s="6" t="n">
        <v>622985</v>
      </c>
    </row>
    <row r="21">
      <c r="A21" s="4" t="inlineStr">
        <is>
          <t>Cash - end of the period</t>
        </is>
      </c>
      <c r="B21" s="6" t="n">
        <v>101045</v>
      </c>
      <c r="C21" s="5" t="n">
        <v>622985</v>
      </c>
      <c r="D21" s="6" t="n">
        <v>101045</v>
      </c>
      <c r="F21" s="5" t="n">
        <v>622985</v>
      </c>
    </row>
    <row r="22">
      <c r="A22" s="3" t="inlineStr">
        <is>
          <t>Supplemental disclosures of non-cash financing and investing activities:</t>
        </is>
      </c>
    </row>
    <row r="23">
      <c r="A23" s="4" t="inlineStr">
        <is>
          <t>Change in value of Class A ordinary shares subject to possible redemption</t>
        </is>
      </c>
      <c r="D23" s="6" t="n">
        <v>-5093930</v>
      </c>
    </row>
    <row r="24">
      <c r="A24" s="4" t="inlineStr">
        <is>
          <t>Hippo Enterprises Inc And Subsidiaries [Member]</t>
        </is>
      </c>
    </row>
    <row r="25">
      <c r="A25" s="3" t="inlineStr">
        <is>
          <t>Cash Flows from Operating Activities:</t>
        </is>
      </c>
    </row>
    <row r="26">
      <c r="A26" s="4" t="inlineStr">
        <is>
          <t>Net loss</t>
        </is>
      </c>
      <c r="B26" s="6" t="n">
        <v>-84500000</v>
      </c>
      <c r="D26" s="6" t="n">
        <v>-279800000</v>
      </c>
      <c r="E26" s="6" t="n">
        <v>-48700000</v>
      </c>
      <c r="F26" s="6" t="n">
        <v>-141500000</v>
      </c>
      <c r="G26" s="5" t="n">
        <v>-83100000</v>
      </c>
    </row>
    <row r="27">
      <c r="A27" s="4" t="inlineStr">
        <is>
          <t>Net loss</t>
        </is>
      </c>
      <c r="B27" s="6" t="n">
        <v>-83700000</v>
      </c>
      <c r="D27" s="6" t="n">
        <v>-278700000</v>
      </c>
      <c r="E27" s="6" t="n">
        <v>-48700000</v>
      </c>
      <c r="F27" s="6" t="n">
        <v>-141400000</v>
      </c>
      <c r="G27" s="6" t="n">
        <v>-83100000</v>
      </c>
    </row>
    <row r="28">
      <c r="A28" s="3" t="inlineStr">
        <is>
          <t>Adjustments to reconcile net loss to net cash used in operating activities:</t>
        </is>
      </c>
    </row>
    <row r="29">
      <c r="A29" s="4" t="inlineStr">
        <is>
          <t>Depreciation and amortization of property and equipment, intangible assets and capitalized internal use software</t>
        </is>
      </c>
      <c r="D29" s="6" t="n">
        <v>5000000</v>
      </c>
      <c r="E29" s="6" t="n">
        <v>3000000</v>
      </c>
      <c r="F29" s="6" t="n">
        <v>6700000</v>
      </c>
      <c r="G29" s="6" t="n">
        <v>2900000</v>
      </c>
    </row>
    <row r="30">
      <c r="A30" s="4" t="inlineStr">
        <is>
          <t>Share–based compensation expense</t>
        </is>
      </c>
      <c r="D30" s="6" t="n">
        <v>5300000</v>
      </c>
      <c r="E30" s="6" t="n">
        <v>1800000</v>
      </c>
      <c r="F30" s="6" t="n">
        <v>17200000</v>
      </c>
      <c r="G30" s="6" t="n">
        <v>21600000</v>
      </c>
    </row>
    <row r="31">
      <c r="A31" s="4" t="inlineStr">
        <is>
          <t>Change in fair value of preferred stock warrant liabilities</t>
        </is>
      </c>
      <c r="D31" s="6" t="n">
        <v>114600000</v>
      </c>
      <c r="E31" s="6" t="n">
        <v>4100000</v>
      </c>
      <c r="F31" s="6" t="n">
        <v>16200000</v>
      </c>
      <c r="G31" s="6" t="n">
        <v>2000000</v>
      </c>
    </row>
    <row r="32">
      <c r="A32" s="4" t="inlineStr">
        <is>
          <t>Change in fair value of contingent consideration liability</t>
        </is>
      </c>
      <c r="D32" s="6" t="n">
        <v>1300000</v>
      </c>
      <c r="F32" s="6" t="n">
        <v>3400000</v>
      </c>
      <c r="G32" s="6" t="n">
        <v>1900000</v>
      </c>
    </row>
    <row r="33">
      <c r="A33" s="4" t="inlineStr">
        <is>
          <t>Change in fair value of derivative liability on notes</t>
        </is>
      </c>
      <c r="D33" s="6" t="n">
        <v>46500000</v>
      </c>
      <c r="F33" s="6" t="n">
        <v>6200000</v>
      </c>
    </row>
    <row r="34">
      <c r="A34" s="4" t="inlineStr">
        <is>
          <t>Amortization of debt discount</t>
        </is>
      </c>
      <c r="D34" s="6" t="n">
        <v>17100000</v>
      </c>
    </row>
    <row r="35">
      <c r="A35" s="4" t="inlineStr">
        <is>
          <t>Non-cash service expense</t>
        </is>
      </c>
      <c r="D35" s="6" t="n">
        <v>7000000</v>
      </c>
    </row>
    <row r="36">
      <c r="A36" s="4" t="inlineStr">
        <is>
          <t>Other</t>
        </is>
      </c>
      <c r="D36" s="6" t="n">
        <v>5400000</v>
      </c>
      <c r="E36" s="6" t="n">
        <v>300000</v>
      </c>
      <c r="F36" s="6" t="n">
        <v>1300000</v>
      </c>
      <c r="G36" s="6" t="n">
        <v>-800000</v>
      </c>
    </row>
    <row r="37">
      <c r="A37" s="3" t="inlineStr">
        <is>
          <t>Changes in operating assets and liabilities:</t>
        </is>
      </c>
    </row>
    <row r="38">
      <c r="A38" s="4" t="inlineStr">
        <is>
          <t>Accounts receivable, net</t>
        </is>
      </c>
      <c r="D38" s="6" t="n">
        <v>-17000000</v>
      </c>
      <c r="E38" s="6" t="n">
        <v>-3800000</v>
      </c>
      <c r="F38" s="6" t="n">
        <v>-14700000</v>
      </c>
      <c r="G38" s="6" t="n">
        <v>-1600000</v>
      </c>
    </row>
    <row r="39">
      <c r="A39" s="4" t="inlineStr">
        <is>
          <t>Reinsurance recoverable on paid and unpaid losses and LAE</t>
        </is>
      </c>
      <c r="D39" s="6" t="n">
        <v>-108700000</v>
      </c>
      <c r="F39" s="6" t="n">
        <v>-17700000</v>
      </c>
    </row>
    <row r="40">
      <c r="A40" s="4" t="inlineStr">
        <is>
          <t>Deferred policy acquisition costs</t>
        </is>
      </c>
      <c r="D40" s="6" t="n">
        <v>1900000</v>
      </c>
      <c r="E40" s="6" t="n">
        <v>-1800000</v>
      </c>
      <c r="F40" s="6" t="n">
        <v>-900000</v>
      </c>
    </row>
    <row r="41">
      <c r="A41" s="4" t="inlineStr">
        <is>
          <t>Ceding commissions receivable</t>
        </is>
      </c>
      <c r="D41" s="6" t="n">
        <v>-12900000</v>
      </c>
      <c r="F41" s="6" t="n">
        <v>-3400000</v>
      </c>
    </row>
    <row r="42">
      <c r="A42" s="4" t="inlineStr">
        <is>
          <t>Prepaid reinsurance premiums</t>
        </is>
      </c>
      <c r="D42" s="6" t="n">
        <v>-65900000</v>
      </c>
      <c r="E42" s="6" t="n">
        <v>-1200000</v>
      </c>
      <c r="F42" s="6" t="n">
        <v>2500000</v>
      </c>
    </row>
    <row r="43">
      <c r="A43" s="4" t="inlineStr">
        <is>
          <t>Other assets</t>
        </is>
      </c>
      <c r="D43" s="6" t="n">
        <v>-12500000</v>
      </c>
      <c r="E43" s="6" t="n">
        <v>-3700000</v>
      </c>
      <c r="F43" s="6" t="n">
        <v>-6900000</v>
      </c>
      <c r="G43" s="6" t="n">
        <v>-1700000</v>
      </c>
    </row>
    <row r="44">
      <c r="A44" s="4" t="inlineStr">
        <is>
          <t>Provision for commission slide and cancellations</t>
        </is>
      </c>
      <c r="D44" s="6" t="n">
        <v>-15200000</v>
      </c>
      <c r="E44" s="6" t="n">
        <v>3200000</v>
      </c>
      <c r="F44" s="6" t="n">
        <v>15300000</v>
      </c>
      <c r="G44" s="6" t="n">
        <v>11200000</v>
      </c>
    </row>
    <row r="45">
      <c r="A45" s="4" t="inlineStr">
        <is>
          <t>Fiduciary liabilities</t>
        </is>
      </c>
      <c r="D45" s="6" t="n">
        <v>10800000</v>
      </c>
      <c r="E45" s="6" t="n">
        <v>8700000</v>
      </c>
      <c r="F45" s="6" t="n">
        <v>6900000</v>
      </c>
      <c r="G45" s="6" t="n">
        <v>7400000</v>
      </c>
    </row>
    <row r="46">
      <c r="A46" s="4" t="inlineStr">
        <is>
          <t>Accrued expenses and other liabilities</t>
        </is>
      </c>
      <c r="D46" s="6" t="n">
        <v>19600000</v>
      </c>
      <c r="E46" s="6" t="n">
        <v>2000000</v>
      </c>
      <c r="F46" s="6" t="n">
        <v>4000000</v>
      </c>
      <c r="G46" s="6" t="n">
        <v>11100000</v>
      </c>
    </row>
    <row r="47">
      <c r="A47" s="4" t="inlineStr">
        <is>
          <t>Loss and loss adjustment expense reserves</t>
        </is>
      </c>
      <c r="D47" s="6" t="n">
        <v>90100000</v>
      </c>
      <c r="E47" s="6" t="n">
        <v>1900000</v>
      </c>
      <c r="F47" s="6" t="n">
        <v>11800000</v>
      </c>
    </row>
    <row r="48">
      <c r="A48" s="4" t="inlineStr">
        <is>
          <t>Unearned premiums</t>
        </is>
      </c>
      <c r="D48" s="6" t="n">
        <v>66200000</v>
      </c>
      <c r="E48" s="6" t="n">
        <v>9900000</v>
      </c>
      <c r="F48" s="6" t="n">
        <v>18100000</v>
      </c>
    </row>
    <row r="49">
      <c r="A49" s="4" t="inlineStr">
        <is>
          <t>Reinsurance premiums payable</t>
        </is>
      </c>
      <c r="D49" s="6" t="n">
        <v>50900000</v>
      </c>
      <c r="E49" s="6" t="n">
        <v>1400000</v>
      </c>
      <c r="F49" s="6" t="n">
        <v>10000000</v>
      </c>
    </row>
    <row r="50">
      <c r="A50" s="4" t="inlineStr">
        <is>
          <t>Net cash used in operating activities</t>
        </is>
      </c>
      <c r="D50" s="6" t="n">
        <v>-69200000</v>
      </c>
      <c r="E50" s="6" t="n">
        <v>-22900000</v>
      </c>
      <c r="F50" s="6" t="n">
        <v>-65400000</v>
      </c>
      <c r="G50" s="6" t="n">
        <v>-29100000</v>
      </c>
    </row>
    <row r="51">
      <c r="A51" s="3" t="inlineStr">
        <is>
          <t>Cash Flows from Investing Activities:</t>
        </is>
      </c>
    </row>
    <row r="52">
      <c r="A52" s="4" t="inlineStr">
        <is>
          <t>Capitalized internal use software costs</t>
        </is>
      </c>
      <c r="D52" s="6" t="n">
        <v>-5500000</v>
      </c>
      <c r="E52" s="6" t="n">
        <v>-4300000</v>
      </c>
      <c r="F52" s="6" t="n">
        <v>-9000000</v>
      </c>
      <c r="G52" s="6" t="n">
        <v>-5700000</v>
      </c>
    </row>
    <row r="53">
      <c r="A53" s="4" t="inlineStr">
        <is>
          <t>Purchase of intangible assets</t>
        </is>
      </c>
      <c r="D53" s="6" t="n">
        <v>-3300000</v>
      </c>
      <c r="G53" s="6" t="n">
        <v>-3700000</v>
      </c>
    </row>
    <row r="54">
      <c r="A54" s="4" t="inlineStr">
        <is>
          <t>Purchases of property and equipment</t>
        </is>
      </c>
      <c r="E54" s="6" t="n">
        <v>-200000</v>
      </c>
      <c r="F54" s="6" t="n">
        <v>-400000</v>
      </c>
      <c r="G54" s="6" t="n">
        <v>-900000</v>
      </c>
    </row>
    <row r="55">
      <c r="A55" s="4" t="inlineStr">
        <is>
          <t>Purchases of investments</t>
        </is>
      </c>
      <c r="D55" s="6" t="n">
        <v>-7100000</v>
      </c>
      <c r="F55" s="6" t="n">
        <v>-16700000</v>
      </c>
      <c r="G55" s="6" t="n">
        <v>-121200000</v>
      </c>
    </row>
    <row r="56">
      <c r="A56" s="4" t="inlineStr">
        <is>
          <t>Maturities of investments</t>
        </is>
      </c>
      <c r="D56" s="6" t="n">
        <v>2000000</v>
      </c>
      <c r="E56" s="6" t="n">
        <v>42600000</v>
      </c>
      <c r="F56" s="6" t="n">
        <v>76800000</v>
      </c>
      <c r="G56" s="6" t="n">
        <v>59800000</v>
      </c>
    </row>
    <row r="57">
      <c r="A57" s="4" t="inlineStr">
        <is>
          <t>Sales of investments</t>
        </is>
      </c>
      <c r="D57" s="6" t="n">
        <v>3700000</v>
      </c>
      <c r="E57" s="6" t="n">
        <v>26700000</v>
      </c>
      <c r="F57" s="6" t="n">
        <v>30700000</v>
      </c>
    </row>
    <row r="58">
      <c r="A58" s="4" t="inlineStr">
        <is>
          <t>Cash paid for acquisition, net of cash acquired</t>
        </is>
      </c>
      <c r="F58" s="6" t="n">
        <v>-83700000</v>
      </c>
      <c r="G58" s="6" t="n">
        <v>-600000</v>
      </c>
    </row>
    <row r="59">
      <c r="A59" s="4" t="inlineStr">
        <is>
          <t>Net cash provided by investing activities</t>
        </is>
      </c>
      <c r="D59" s="6" t="n">
        <v>-10200000</v>
      </c>
      <c r="E59" s="6" t="n">
        <v>64800000</v>
      </c>
      <c r="F59" s="6" t="n">
        <v>-2300000</v>
      </c>
      <c r="G59" s="6" t="n">
        <v>-72300000</v>
      </c>
    </row>
    <row r="60">
      <c r="A60" s="3" t="inlineStr">
        <is>
          <t>Cash flows from financing activities:</t>
        </is>
      </c>
    </row>
    <row r="61">
      <c r="A61" s="4" t="inlineStr">
        <is>
          <t>Proceeds from preferred stock, net of issuance costs</t>
        </is>
      </c>
      <c r="E61" s="6" t="n">
        <v>4900000</v>
      </c>
    </row>
    <row r="62">
      <c r="A62" s="4" t="inlineStr">
        <is>
          <t>Proceeds from exercise of options</t>
        </is>
      </c>
      <c r="D62" s="6" t="n">
        <v>2600000</v>
      </c>
      <c r="E62" s="6" t="n">
        <v>500000</v>
      </c>
      <c r="F62" s="6" t="n">
        <v>2400000</v>
      </c>
      <c r="G62" s="6" t="n">
        <v>1000000</v>
      </c>
    </row>
    <row r="63">
      <c r="A63" s="4" t="inlineStr">
        <is>
          <t>Payments of contingent consideration</t>
        </is>
      </c>
      <c r="D63" s="6" t="n">
        <v>-1300000</v>
      </c>
      <c r="E63" s="6" t="n">
        <v>-2400000</v>
      </c>
      <c r="F63" s="6" t="n">
        <v>-3900000</v>
      </c>
      <c r="G63" s="6" t="n">
        <v>-2600000</v>
      </c>
    </row>
    <row r="64">
      <c r="A64" s="4" t="inlineStr">
        <is>
          <t>Payments for reverse recapitalization and transaction costs</t>
        </is>
      </c>
      <c r="D64" s="6" t="n">
        <v>-4100000</v>
      </c>
    </row>
    <row r="65">
      <c r="A65" s="4" t="inlineStr">
        <is>
          <t>Proceeds from promissory notes, net of issuance costs</t>
        </is>
      </c>
      <c r="F65" s="6" t="n">
        <v>365000000</v>
      </c>
    </row>
    <row r="66">
      <c r="A66" s="4" t="inlineStr">
        <is>
          <t>Net cash (used in) provided by financing activities</t>
        </is>
      </c>
      <c r="D66" s="6" t="n">
        <v>-2800000</v>
      </c>
      <c r="E66" s="6" t="n">
        <v>3000000</v>
      </c>
      <c r="F66" s="6" t="n">
        <v>518100000</v>
      </c>
      <c r="G66" s="6" t="n">
        <v>101400000</v>
      </c>
    </row>
    <row r="67">
      <c r="A67" s="4" t="inlineStr">
        <is>
          <t>Net (decrease) increase in cash, cash equivalents, and restricted cash</t>
        </is>
      </c>
      <c r="D67" s="6" t="n">
        <v>-82200000</v>
      </c>
      <c r="E67" s="6" t="n">
        <v>44900000</v>
      </c>
      <c r="F67" s="6" t="n">
        <v>450400000</v>
      </c>
      <c r="G67" s="6" t="n">
        <v>0</v>
      </c>
    </row>
    <row r="68">
      <c r="A68" s="4" t="inlineStr">
        <is>
          <t>Cash, cash equivalents, and restricted cash at the beginning of the year</t>
        </is>
      </c>
      <c r="D68" s="6" t="n">
        <v>492400000</v>
      </c>
      <c r="E68" s="6" t="n">
        <v>42100000</v>
      </c>
      <c r="F68" s="6" t="n">
        <v>42100000</v>
      </c>
      <c r="G68" s="6" t="n">
        <v>42000000</v>
      </c>
    </row>
    <row r="69">
      <c r="A69" s="4" t="inlineStr">
        <is>
          <t>Cash, cash equivalents, and restricted cash at the end of the year</t>
        </is>
      </c>
      <c r="B69" s="6" t="n">
        <v>410200000</v>
      </c>
      <c r="C69" s="6" t="n">
        <v>492400000</v>
      </c>
      <c r="D69" s="6" t="n">
        <v>410200000</v>
      </c>
      <c r="E69" s="6" t="n">
        <v>87000000</v>
      </c>
      <c r="F69" s="6" t="n">
        <v>492400000</v>
      </c>
      <c r="G69" s="6" t="n">
        <v>42100000</v>
      </c>
    </row>
    <row r="70">
      <c r="A70" s="4" t="inlineStr">
        <is>
          <t>Cash - beginning of the period</t>
        </is>
      </c>
      <c r="D70" s="6" t="n">
        <v>452300000</v>
      </c>
      <c r="E70" s="6" t="n">
        <v>23300000</v>
      </c>
      <c r="F70" s="6" t="n">
        <v>23300000</v>
      </c>
    </row>
    <row r="71">
      <c r="A71" s="4" t="inlineStr">
        <is>
          <t>Cash - end of the period</t>
        </is>
      </c>
      <c r="B71" s="6" t="n">
        <v>364100000</v>
      </c>
      <c r="C71" s="6" t="n">
        <v>452300000</v>
      </c>
      <c r="D71" s="6" t="n">
        <v>364100000</v>
      </c>
      <c r="F71" s="6" t="n">
        <v>452300000</v>
      </c>
      <c r="G71" s="6" t="n">
        <v>23300000</v>
      </c>
    </row>
    <row r="72">
      <c r="A72" s="3" t="inlineStr">
        <is>
          <t>Supplemental disclosures of non-cash financing and investing activities:</t>
        </is>
      </c>
    </row>
    <row r="73">
      <c r="A73" s="4" t="inlineStr">
        <is>
          <t>Acquisition related contingent consideration</t>
        </is>
      </c>
      <c r="G73" s="6" t="n">
        <v>14900000</v>
      </c>
    </row>
    <row r="74">
      <c r="A74" s="4" t="inlineStr">
        <is>
          <t>Convertible promissory notes issued for asset acquisition</t>
        </is>
      </c>
      <c r="D74" s="6" t="n">
        <v>7000000</v>
      </c>
      <c r="F74" s="6" t="n">
        <v>12500000</v>
      </c>
    </row>
    <row r="75">
      <c r="A75" s="4" t="inlineStr">
        <is>
          <t>Share-based compensation expense capitalized for internal use software</t>
        </is>
      </c>
      <c r="F75" s="6" t="n">
        <v>-500000</v>
      </c>
      <c r="G75" s="6" t="n">
        <v>-300000</v>
      </c>
    </row>
    <row r="76">
      <c r="A76" s="4" t="inlineStr">
        <is>
          <t>Purchases of software, accrued but unpaid</t>
        </is>
      </c>
      <c r="D76" s="6" t="n">
        <v>1100000</v>
      </c>
      <c r="F76" s="6" t="n">
        <v>-400000</v>
      </c>
    </row>
    <row r="77">
      <c r="A77" s="4" t="inlineStr">
        <is>
          <t>Hippo Enterprises Inc And Subsidiaries [Member] | As Previously Reported</t>
        </is>
      </c>
    </row>
    <row r="78">
      <c r="A78" s="3" t="inlineStr">
        <is>
          <t>Cash Flows from Operating Activities:</t>
        </is>
      </c>
    </row>
    <row r="79">
      <c r="A79" s="4" t="inlineStr">
        <is>
          <t>Net loss</t>
        </is>
      </c>
      <c r="B79" s="5" t="n">
        <v>-83700000</v>
      </c>
      <c r="F79" s="6" t="n">
        <v>-141400000</v>
      </c>
      <c r="G79" s="6" t="n">
        <v>-83000000</v>
      </c>
    </row>
    <row r="80">
      <c r="A80" s="3" t="inlineStr">
        <is>
          <t>Cash flows from financing activities:</t>
        </is>
      </c>
    </row>
    <row r="81">
      <c r="A81" s="4" t="inlineStr">
        <is>
          <t>Cash, cash equivalents, and restricted cash at the beginning of the year</t>
        </is>
      </c>
      <c r="E81" s="5" t="n">
        <v>42000000</v>
      </c>
      <c r="F81" s="6" t="n">
        <v>42000000</v>
      </c>
    </row>
    <row r="82">
      <c r="A82" s="4" t="inlineStr">
        <is>
          <t>Cash, cash equivalents, and restricted cash at the end of the year</t>
        </is>
      </c>
      <c r="G82" s="6" t="n">
        <v>42000000</v>
      </c>
    </row>
    <row r="83">
      <c r="A83" s="4" t="inlineStr">
        <is>
          <t>Hippo Enterprises Inc And Subsidiaries [Member] | Series C Preferred Stock [Member]</t>
        </is>
      </c>
    </row>
    <row r="84">
      <c r="A84" s="3" t="inlineStr">
        <is>
          <t>Cash flows from financing activities:</t>
        </is>
      </c>
    </row>
    <row r="85">
      <c r="A85" s="4" t="inlineStr">
        <is>
          <t>Proceeds from preferred stock, net of issuance costs</t>
        </is>
      </c>
      <c r="G85" s="6" t="n">
        <v>8000000</v>
      </c>
    </row>
    <row r="86">
      <c r="A86" s="4" t="inlineStr">
        <is>
          <t>Hippo Enterprises Inc And Subsidiaries [Member] | Series D Preferred Stock [Member]</t>
        </is>
      </c>
    </row>
    <row r="87">
      <c r="A87" s="3" t="inlineStr">
        <is>
          <t>Cash flows from financing activities:</t>
        </is>
      </c>
    </row>
    <row r="88">
      <c r="A88" s="4" t="inlineStr">
        <is>
          <t>Proceeds from preferred stock, net of issuance costs</t>
        </is>
      </c>
      <c r="F88" s="6" t="n">
        <v>4900000</v>
      </c>
      <c r="G88" s="5" t="n">
        <v>95000000</v>
      </c>
    </row>
    <row r="89">
      <c r="A89" s="4" t="inlineStr">
        <is>
          <t>Hippo Enterprises Inc And Subsidiaries [Member] | Series E Preferred Stock [Member]</t>
        </is>
      </c>
    </row>
    <row r="90">
      <c r="A90" s="3" t="inlineStr">
        <is>
          <t>Cash flows from financing activities:</t>
        </is>
      </c>
    </row>
    <row r="91">
      <c r="A91" s="4" t="inlineStr">
        <is>
          <t>Proceeds from preferred stock, net of issuance costs</t>
        </is>
      </c>
      <c r="F91" s="6" t="n">
        <v>149700000</v>
      </c>
    </row>
    <row r="92">
      <c r="A92" s="4" t="inlineStr">
        <is>
          <t>Reinvent Technology Partners Z [Member]</t>
        </is>
      </c>
    </row>
    <row r="93">
      <c r="A93" s="3" t="inlineStr">
        <is>
          <t>Cash Flows from Operating Activities:</t>
        </is>
      </c>
    </row>
    <row r="94">
      <c r="A94" s="4" t="inlineStr">
        <is>
          <t>Net loss</t>
        </is>
      </c>
      <c r="C94" s="6" t="n">
        <v>-1472213</v>
      </c>
    </row>
    <row r="95">
      <c r="A95" s="4" t="inlineStr">
        <is>
          <t>Net loss</t>
        </is>
      </c>
      <c r="C95" s="6" t="n">
        <v>-1472213</v>
      </c>
    </row>
    <row r="96">
      <c r="A96" s="3" t="inlineStr">
        <is>
          <t>Adjustments to reconcile net loss to net cash used in operating activities:</t>
        </is>
      </c>
    </row>
    <row r="97">
      <c r="A97" s="4" t="inlineStr">
        <is>
          <t>General and administrative expenses paid by Sponsor in exchange for issuance of Class B ordinary shares</t>
        </is>
      </c>
      <c r="C97" s="6" t="n">
        <v>25000</v>
      </c>
    </row>
    <row r="98">
      <c r="A98" s="4" t="inlineStr">
        <is>
          <t>Unrealized gain on investments held in Trust Account</t>
        </is>
      </c>
      <c r="C98" s="6" t="n">
        <v>-18693</v>
      </c>
    </row>
    <row r="99">
      <c r="A99" s="4" t="inlineStr">
        <is>
          <t>Change in fair value of derivative warrant liabilities</t>
        </is>
      </c>
      <c r="C99" s="6" t="n">
        <v>866050</v>
      </c>
    </row>
    <row r="100">
      <c r="A100" s="4" t="inlineStr">
        <is>
          <t>Financing costs — derivative warrant liabilities</t>
        </is>
      </c>
      <c r="C100" s="6" t="n">
        <v>374490</v>
      </c>
    </row>
    <row r="101">
      <c r="A101" s="3" t="inlineStr">
        <is>
          <t>Changes in operating assets and liabilities:</t>
        </is>
      </c>
    </row>
    <row r="102">
      <c r="A102" s="4" t="inlineStr">
        <is>
          <t>Prepaid expenses</t>
        </is>
      </c>
      <c r="C102" s="6" t="n">
        <v>-1074689</v>
      </c>
    </row>
    <row r="103">
      <c r="A103" s="4" t="inlineStr">
        <is>
          <t>Accrued expenses</t>
        </is>
      </c>
      <c r="C103" s="6" t="n">
        <v>54684</v>
      </c>
    </row>
    <row r="104">
      <c r="A104" s="4" t="inlineStr">
        <is>
          <t>Due to related party</t>
        </is>
      </c>
      <c r="C104" s="6" t="n">
        <v>11560</v>
      </c>
    </row>
    <row r="105">
      <c r="A105" s="4" t="inlineStr">
        <is>
          <t>Net cash used in operating activities</t>
        </is>
      </c>
      <c r="C105" s="6" t="n">
        <v>-1233811</v>
      </c>
    </row>
    <row r="106">
      <c r="A106" s="3" t="inlineStr">
        <is>
          <t>Cash Flows from Investing Activities:</t>
        </is>
      </c>
    </row>
    <row r="107">
      <c r="A107" s="4" t="inlineStr">
        <is>
          <t>Cash deposited in Trust Account</t>
        </is>
      </c>
      <c r="C107" s="6" t="n">
        <v>-230000000</v>
      </c>
    </row>
    <row r="108">
      <c r="A108" s="4" t="inlineStr">
        <is>
          <t>Net cash provided by investing activities</t>
        </is>
      </c>
      <c r="C108" s="6" t="n">
        <v>-230000000</v>
      </c>
    </row>
    <row r="109">
      <c r="A109" s="3" t="inlineStr">
        <is>
          <t>Cash flows from financing activities:</t>
        </is>
      </c>
    </row>
    <row r="110">
      <c r="A110" s="4" t="inlineStr">
        <is>
          <t>Repayment of note payable to related party</t>
        </is>
      </c>
      <c r="C110" s="6" t="n">
        <v>-60093</v>
      </c>
    </row>
    <row r="111">
      <c r="A111" s="4" t="inlineStr">
        <is>
          <t>Proceeds received from initial public offering, gross</t>
        </is>
      </c>
      <c r="C111" s="6" t="n">
        <v>230000000</v>
      </c>
    </row>
    <row r="112">
      <c r="A112" s="4" t="inlineStr">
        <is>
          <t>Proceeds received from private placement</t>
        </is>
      </c>
      <c r="C112" s="6" t="n">
        <v>6600000</v>
      </c>
    </row>
    <row r="113">
      <c r="A113" s="4" t="inlineStr">
        <is>
          <t>Offering costs paid</t>
        </is>
      </c>
      <c r="C113" s="6" t="n">
        <v>-4683111</v>
      </c>
    </row>
    <row r="114">
      <c r="A114" s="4" t="inlineStr">
        <is>
          <t>Net cash (used in) provided by financing activities</t>
        </is>
      </c>
      <c r="C114" s="6" t="n">
        <v>231856796</v>
      </c>
    </row>
    <row r="115">
      <c r="A115" s="4" t="inlineStr">
        <is>
          <t>Net (decrease) increase in cash, cash equivalents, and restricted cash</t>
        </is>
      </c>
      <c r="C115" s="6" t="n">
        <v>622985</v>
      </c>
    </row>
    <row r="116">
      <c r="A116" s="4" t="inlineStr">
        <is>
          <t>Cash, cash equivalents, and restricted cash at the beginning of the year</t>
        </is>
      </c>
      <c r="C116" s="6" t="n">
        <v>0</v>
      </c>
      <c r="D116" s="6" t="n">
        <v>622985</v>
      </c>
    </row>
    <row r="117">
      <c r="A117" s="4" t="inlineStr">
        <is>
          <t>Cash, cash equivalents, and restricted cash at the end of the year</t>
        </is>
      </c>
      <c r="C117" s="6" t="n">
        <v>622985</v>
      </c>
      <c r="F117" s="6" t="n">
        <v>622985</v>
      </c>
    </row>
    <row r="118">
      <c r="A118" s="4" t="inlineStr">
        <is>
          <t>Cash - beginning of the period</t>
        </is>
      </c>
      <c r="D118" s="5" t="n">
        <v>622985</v>
      </c>
    </row>
    <row r="119">
      <c r="A119" s="4" t="inlineStr">
        <is>
          <t>Cash - end of the period</t>
        </is>
      </c>
      <c r="C119" s="6" t="n">
        <v>622985</v>
      </c>
      <c r="F119" s="5" t="n">
        <v>622985</v>
      </c>
    </row>
    <row r="120">
      <c r="A120" s="3" t="inlineStr">
        <is>
          <t>Supplemental disclosures of non-cash financing and investing activities:</t>
        </is>
      </c>
    </row>
    <row r="121">
      <c r="A121" s="4" t="inlineStr">
        <is>
          <t>Offering costs included in accrued expenses</t>
        </is>
      </c>
      <c r="C121" s="6" t="n">
        <v>85000</v>
      </c>
    </row>
    <row r="122">
      <c r="A122" s="4" t="inlineStr">
        <is>
          <t>Offering costs paid through note payable — related party</t>
        </is>
      </c>
      <c r="C122" s="6" t="n">
        <v>60093</v>
      </c>
    </row>
    <row r="123">
      <c r="A123" s="4" t="inlineStr">
        <is>
          <t>Deferred legal fees</t>
        </is>
      </c>
      <c r="C123" s="6" t="n">
        <v>200000</v>
      </c>
    </row>
    <row r="124">
      <c r="A124" s="4" t="inlineStr">
        <is>
          <t>Deferred underwriting commissions in connection with the initial public offering</t>
        </is>
      </c>
      <c r="C124" s="6" t="n">
        <v>8050000</v>
      </c>
    </row>
    <row r="125">
      <c r="A125" s="4" t="inlineStr">
        <is>
          <t>Initial value of common stock subject to possible redemption</t>
        </is>
      </c>
      <c r="C125" s="6" t="n">
        <v>205911610</v>
      </c>
    </row>
    <row r="126">
      <c r="A126" s="4" t="inlineStr">
        <is>
          <t>Change in value of common stock subject to possible redemption</t>
        </is>
      </c>
      <c r="C126" s="6" t="n">
        <v>-1064120</v>
      </c>
    </row>
    <row r="127">
      <c r="A127" s="4" t="inlineStr">
        <is>
          <t>Reinvent Technology Partners Z [Member] | As Previously Reported</t>
        </is>
      </c>
    </row>
    <row r="128">
      <c r="A128" s="3" t="inlineStr">
        <is>
          <t>Cash Flows from Operating Activities:</t>
        </is>
      </c>
    </row>
    <row r="129">
      <c r="A129" s="4" t="inlineStr">
        <is>
          <t>Net loss</t>
        </is>
      </c>
      <c r="C129" s="6" t="n">
        <v>-231673</v>
      </c>
    </row>
    <row r="130">
      <c r="A130" s="3" t="inlineStr">
        <is>
          <t>Adjustments to reconcile net loss to net cash used in operating activities:</t>
        </is>
      </c>
    </row>
    <row r="131">
      <c r="A131" s="4" t="inlineStr">
        <is>
          <t>Unrealized gain on investments held in Trust Account</t>
        </is>
      </c>
      <c r="C131" s="6" t="n">
        <v>-18693</v>
      </c>
    </row>
    <row r="132">
      <c r="A132" s="3" t="inlineStr">
        <is>
          <t>Changes in operating assets and liabilities:</t>
        </is>
      </c>
    </row>
    <row r="133">
      <c r="A133" s="4" t="inlineStr">
        <is>
          <t>Net cash used in operating activities</t>
        </is>
      </c>
      <c r="C133" s="6" t="n">
        <v>-1233811</v>
      </c>
    </row>
    <row r="134">
      <c r="A134" s="3" t="inlineStr">
        <is>
          <t>Cash Flows from Investing Activities:</t>
        </is>
      </c>
    </row>
    <row r="135">
      <c r="A135" s="4" t="inlineStr">
        <is>
          <t>Net cash provided by investing activities</t>
        </is>
      </c>
      <c r="C135" s="6" t="n">
        <v>-230000000</v>
      </c>
    </row>
    <row r="136">
      <c r="A136" s="3" t="inlineStr">
        <is>
          <t>Cash flows from financing activities:</t>
        </is>
      </c>
    </row>
    <row r="137">
      <c r="A137" s="4" t="inlineStr">
        <is>
          <t>Net cash (used in) provided by financing activities</t>
        </is>
      </c>
      <c r="C137" s="5" t="n">
        <v>231856796</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Restatement of Balance Sheet (Detail) - USD ($)</t>
        </is>
      </c>
      <c r="B1" s="2" t="inlineStr">
        <is>
          <t>Jun. 30, 2021</t>
        </is>
      </c>
      <c r="C1" s="2" t="inlineStr">
        <is>
          <t>Dec. 31, 2020</t>
        </is>
      </c>
      <c r="D1" s="2" t="inlineStr">
        <is>
          <t>Nov. 23, 2020</t>
        </is>
      </c>
    </row>
    <row r="2">
      <c r="A2" s="3" t="inlineStr">
        <is>
          <t>Restatement [Line Items]</t>
        </is>
      </c>
    </row>
    <row r="3">
      <c r="A3" s="4" t="inlineStr">
        <is>
          <t>Total assets</t>
        </is>
      </c>
      <c r="B3" s="5" t="n">
        <v>230905463</v>
      </c>
      <c r="C3" s="5" t="n">
        <v>231716367</v>
      </c>
    </row>
    <row r="4">
      <c r="A4" s="3" t="inlineStr">
        <is>
          <t>Liabilities and stockholders' equity</t>
        </is>
      </c>
    </row>
    <row r="5">
      <c r="A5" s="4" t="inlineStr">
        <is>
          <t>Total current liabilities</t>
        </is>
      </c>
      <c r="B5" s="6" t="n">
        <v>1298718</v>
      </c>
      <c r="C5" s="6" t="n">
        <v>151244</v>
      </c>
    </row>
    <row r="6">
      <c r="A6" s="4" t="inlineStr">
        <is>
          <t>Deferred legal fees</t>
        </is>
      </c>
      <c r="B6" s="6" t="n">
        <v>200000</v>
      </c>
      <c r="C6" s="6" t="n">
        <v>200000</v>
      </c>
    </row>
    <row r="7">
      <c r="A7" s="4" t="inlineStr">
        <is>
          <t>Deferred underwriting commissions</t>
        </is>
      </c>
      <c r="B7" s="6" t="n">
        <v>8050000</v>
      </c>
      <c r="C7" s="6" t="n">
        <v>8050000</v>
      </c>
    </row>
    <row r="8">
      <c r="A8" s="4" t="inlineStr">
        <is>
          <t>Derivative warrant liabilities</t>
        </is>
      </c>
      <c r="B8" s="6" t="n">
        <v>16603180</v>
      </c>
      <c r="C8" s="6" t="n">
        <v>13467630</v>
      </c>
    </row>
    <row r="9">
      <c r="A9" s="4" t="inlineStr">
        <is>
          <t>Total liabilities</t>
        </is>
      </c>
      <c r="B9" s="6" t="n">
        <v>26151898</v>
      </c>
      <c r="C9" s="6" t="n">
        <v>21868874</v>
      </c>
    </row>
    <row r="10">
      <c r="A10" s="3" t="inlineStr">
        <is>
          <t>Stockholders' equity</t>
        </is>
      </c>
    </row>
    <row r="11">
      <c r="A11" s="4" t="inlineStr">
        <is>
          <t>Preferred stock - $0.0001 par value</t>
        </is>
      </c>
      <c r="B11" s="6" t="n">
        <v>0</v>
      </c>
      <c r="C11" s="6" t="n">
        <v>0</v>
      </c>
    </row>
    <row r="12">
      <c r="A12" s="4" t="inlineStr">
        <is>
          <t>Additional Paid in Capital</t>
        </is>
      </c>
      <c r="B12" s="6" t="n">
        <v>11565268</v>
      </c>
      <c r="C12" s="6" t="n">
        <v>6471389</v>
      </c>
    </row>
    <row r="13">
      <c r="A13" s="4" t="inlineStr">
        <is>
          <t>Accumulated deficit</t>
        </is>
      </c>
      <c r="B13" s="6" t="n">
        <v>-6566141</v>
      </c>
      <c r="C13" s="6" t="n">
        <v>-1472213</v>
      </c>
    </row>
    <row r="14">
      <c r="A14" s="4" t="inlineStr">
        <is>
          <t>Total stockholders' equity</t>
        </is>
      </c>
      <c r="B14" s="6" t="n">
        <v>5000005</v>
      </c>
      <c r="C14" s="6" t="n">
        <v>5000003</v>
      </c>
    </row>
    <row r="15">
      <c r="A15" s="4" t="inlineStr">
        <is>
          <t>Total liabilities and stockholders' equity</t>
        </is>
      </c>
      <c r="B15" s="6" t="n">
        <v>230905463</v>
      </c>
      <c r="C15" s="6" t="n">
        <v>231716367</v>
      </c>
    </row>
    <row r="16">
      <c r="A16" s="4" t="inlineStr">
        <is>
          <t>Reinvent Technology Partners Z [Member]</t>
        </is>
      </c>
    </row>
    <row r="17">
      <c r="A17" s="3" t="inlineStr">
        <is>
          <t>Restatement [Line Items]</t>
        </is>
      </c>
    </row>
    <row r="18">
      <c r="A18" s="4" t="inlineStr">
        <is>
          <t>Total assets</t>
        </is>
      </c>
      <c r="C18" s="6" t="n">
        <v>231716367</v>
      </c>
      <c r="D18" s="5" t="n">
        <v>233001707</v>
      </c>
    </row>
    <row r="19">
      <c r="A19" s="3" t="inlineStr">
        <is>
          <t>Liabilities and stockholders' equity</t>
        </is>
      </c>
    </row>
    <row r="20">
      <c r="A20" s="4" t="inlineStr">
        <is>
          <t>Total current liabilities</t>
        </is>
      </c>
      <c r="C20" s="6" t="n">
        <v>151244</v>
      </c>
      <c r="D20" s="6" t="n">
        <v>1438508</v>
      </c>
    </row>
    <row r="21">
      <c r="A21" s="4" t="inlineStr">
        <is>
          <t>Deferred legal fees</t>
        </is>
      </c>
      <c r="C21" s="6" t="n">
        <v>200000</v>
      </c>
    </row>
    <row r="22">
      <c r="A22" s="4" t="inlineStr">
        <is>
          <t>Deferred underwriting commissions</t>
        </is>
      </c>
      <c r="C22" s="6" t="n">
        <v>8050000</v>
      </c>
      <c r="D22" s="6" t="n">
        <v>8050000</v>
      </c>
    </row>
    <row r="23">
      <c r="A23" s="4" t="inlineStr">
        <is>
          <t>Derivative warrant liabilities</t>
        </is>
      </c>
      <c r="C23" s="6" t="n">
        <v>13467630</v>
      </c>
      <c r="D23" s="6" t="n">
        <v>12601580</v>
      </c>
    </row>
    <row r="24">
      <c r="A24" s="4" t="inlineStr">
        <is>
          <t>Total liabilities</t>
        </is>
      </c>
      <c r="C24" s="6" t="n">
        <v>21868874</v>
      </c>
      <c r="D24" s="6" t="n">
        <v>22090088</v>
      </c>
    </row>
    <row r="25">
      <c r="A25" s="4" t="inlineStr">
        <is>
          <t>Class A common stock, $0.0001 par value; shares subject to possible redemption</t>
        </is>
      </c>
      <c r="C25" s="6" t="n">
        <v>204847490</v>
      </c>
      <c r="D25" s="6" t="n">
        <v>205911610</v>
      </c>
    </row>
    <row r="26">
      <c r="A26" s="3" t="inlineStr">
        <is>
          <t>Stockholders' equity</t>
        </is>
      </c>
    </row>
    <row r="27">
      <c r="A27" s="4" t="inlineStr">
        <is>
          <t>Preferred stock - $0.0001 par value</t>
        </is>
      </c>
      <c r="C27" s="6" t="n">
        <v>0</v>
      </c>
    </row>
    <row r="28">
      <c r="A28" s="4" t="inlineStr">
        <is>
          <t>Additional Paid in Capital</t>
        </is>
      </c>
      <c r="C28" s="6" t="n">
        <v>6471389</v>
      </c>
      <c r="D28" s="6" t="n">
        <v>5407280</v>
      </c>
    </row>
    <row r="29">
      <c r="A29" s="4" t="inlineStr">
        <is>
          <t>Accumulated deficit</t>
        </is>
      </c>
      <c r="C29" s="6" t="n">
        <v>-1472213</v>
      </c>
      <c r="D29" s="6" t="n">
        <v>-408087</v>
      </c>
    </row>
    <row r="30">
      <c r="A30" s="4" t="inlineStr">
        <is>
          <t>Total stockholders' equity</t>
        </is>
      </c>
      <c r="C30" s="6" t="n">
        <v>5000003</v>
      </c>
      <c r="D30" s="6" t="n">
        <v>5000009</v>
      </c>
    </row>
    <row r="31">
      <c r="A31" s="4" t="inlineStr">
        <is>
          <t>Total liabilities and stockholders' equity</t>
        </is>
      </c>
      <c r="C31" s="6" t="n">
        <v>231716367</v>
      </c>
      <c r="D31" s="6" t="n">
        <v>233001707</v>
      </c>
    </row>
    <row r="32">
      <c r="A32" s="4" t="inlineStr">
        <is>
          <t>Class A Ordinary Shares</t>
        </is>
      </c>
    </row>
    <row r="33">
      <c r="A33" s="3" t="inlineStr">
        <is>
          <t>Liabilities and stockholders' equity</t>
        </is>
      </c>
    </row>
    <row r="34">
      <c r="A34" s="4" t="inlineStr">
        <is>
          <t>Class A common stock, $0.0001 par value; shares subject to possible redemption</t>
        </is>
      </c>
      <c r="B34" s="6" t="n">
        <v>199753560</v>
      </c>
      <c r="C34" s="6" t="n">
        <v>204847490</v>
      </c>
    </row>
    <row r="35">
      <c r="A35" s="3" t="inlineStr">
        <is>
          <t>Stockholders' equity</t>
        </is>
      </c>
    </row>
    <row r="36">
      <c r="A36" s="4" t="inlineStr">
        <is>
          <t>Common stock - $0.0001 par value</t>
        </is>
      </c>
      <c r="B36" s="6" t="n">
        <v>303</v>
      </c>
      <c r="C36" s="6" t="n">
        <v>252</v>
      </c>
    </row>
    <row r="37">
      <c r="A37" s="4" t="inlineStr">
        <is>
          <t>Class A Ordinary Shares | Reinvent Technology Partners Z [Member]</t>
        </is>
      </c>
    </row>
    <row r="38">
      <c r="A38" s="3" t="inlineStr">
        <is>
          <t>Liabilities and stockholders' equity</t>
        </is>
      </c>
    </row>
    <row r="39">
      <c r="A39" s="4" t="inlineStr">
        <is>
          <t>Class A common stock, $0.0001 par value; shares subject to possible redemption</t>
        </is>
      </c>
      <c r="C39" s="6" t="n">
        <v>204847490</v>
      </c>
    </row>
    <row r="40">
      <c r="A40" s="3" t="inlineStr">
        <is>
          <t>Stockholders' equity</t>
        </is>
      </c>
    </row>
    <row r="41">
      <c r="A41" s="4" t="inlineStr">
        <is>
          <t>Common stock - $0.0001 par value</t>
        </is>
      </c>
      <c r="C41" s="6" t="n">
        <v>252</v>
      </c>
      <c r="D41" s="6" t="n">
        <v>241</v>
      </c>
    </row>
    <row r="42">
      <c r="A42" s="4" t="inlineStr">
        <is>
          <t>Class B Ordinary Shares</t>
        </is>
      </c>
    </row>
    <row r="43">
      <c r="A43" s="3" t="inlineStr">
        <is>
          <t>Stockholders' equity</t>
        </is>
      </c>
    </row>
    <row r="44">
      <c r="A44" s="4" t="inlineStr">
        <is>
          <t>Common stock - $0.0001 par value</t>
        </is>
      </c>
      <c r="B44" s="5" t="n">
        <v>575</v>
      </c>
      <c r="C44" s="6" t="n">
        <v>575</v>
      </c>
    </row>
    <row r="45">
      <c r="A45" s="4" t="inlineStr">
        <is>
          <t>Class B Ordinary Shares | Reinvent Technology Partners Z [Member]</t>
        </is>
      </c>
    </row>
    <row r="46">
      <c r="A46" s="3" t="inlineStr">
        <is>
          <t>Stockholders' equity</t>
        </is>
      </c>
    </row>
    <row r="47">
      <c r="A47" s="4" t="inlineStr">
        <is>
          <t>Common stock - $0.0001 par value</t>
        </is>
      </c>
      <c r="C47" s="6" t="n">
        <v>575</v>
      </c>
      <c r="D47" s="6" t="n">
        <v>575</v>
      </c>
    </row>
    <row r="48">
      <c r="A48" s="4" t="inlineStr">
        <is>
          <t>As Previously Reported | Reinvent Technology Partners Z [Member]</t>
        </is>
      </c>
    </row>
    <row r="49">
      <c r="A49" s="3" t="inlineStr">
        <is>
          <t>Restatement [Line Items]</t>
        </is>
      </c>
    </row>
    <row r="50">
      <c r="A50" s="4" t="inlineStr">
        <is>
          <t>Total assets</t>
        </is>
      </c>
      <c r="C50" s="6" t="n">
        <v>231716367</v>
      </c>
      <c r="D50" s="6" t="n">
        <v>233001707</v>
      </c>
    </row>
    <row r="51">
      <c r="A51" s="3" t="inlineStr">
        <is>
          <t>Liabilities and stockholders' equity</t>
        </is>
      </c>
    </row>
    <row r="52">
      <c r="A52" s="4" t="inlineStr">
        <is>
          <t>Total current liabilities</t>
        </is>
      </c>
      <c r="C52" s="6" t="n">
        <v>151244</v>
      </c>
      <c r="D52" s="6" t="n">
        <v>1438508</v>
      </c>
    </row>
    <row r="53">
      <c r="A53" s="4" t="inlineStr">
        <is>
          <t>Deferred legal fees</t>
        </is>
      </c>
      <c r="C53" s="6" t="n">
        <v>200000</v>
      </c>
    </row>
    <row r="54">
      <c r="A54" s="4" t="inlineStr">
        <is>
          <t>Deferred underwriting commissions</t>
        </is>
      </c>
      <c r="C54" s="6" t="n">
        <v>8050000</v>
      </c>
      <c r="D54" s="6" t="n">
        <v>8050000</v>
      </c>
    </row>
    <row r="55">
      <c r="A55" s="4" t="inlineStr">
        <is>
          <t>Derivative warrant liabilities</t>
        </is>
      </c>
      <c r="C55" s="6" t="n">
        <v>0</v>
      </c>
    </row>
    <row r="56">
      <c r="A56" s="4" t="inlineStr">
        <is>
          <t>Total liabilities</t>
        </is>
      </c>
      <c r="C56" s="6" t="n">
        <v>8401244</v>
      </c>
      <c r="D56" s="6" t="n">
        <v>9488508</v>
      </c>
    </row>
    <row r="57">
      <c r="A57" s="4" t="inlineStr">
        <is>
          <t>Class A common stock, $0.0001 par value; shares subject to possible redemption</t>
        </is>
      </c>
      <c r="C57" s="6" t="n">
        <v>218315120</v>
      </c>
      <c r="D57" s="6" t="n">
        <v>218513190</v>
      </c>
    </row>
    <row r="58">
      <c r="A58" s="3" t="inlineStr">
        <is>
          <t>Stockholders' equity</t>
        </is>
      </c>
    </row>
    <row r="59">
      <c r="A59" s="4" t="inlineStr">
        <is>
          <t>Preferred stock - $0.0001 par value</t>
        </is>
      </c>
      <c r="C59" s="6" t="n">
        <v>0</v>
      </c>
    </row>
    <row r="60">
      <c r="A60" s="4" t="inlineStr">
        <is>
          <t>Additional Paid in Capital</t>
        </is>
      </c>
      <c r="C60" s="6" t="n">
        <v>5230984</v>
      </c>
      <c r="D60" s="6" t="n">
        <v>5032916</v>
      </c>
    </row>
    <row r="61">
      <c r="A61" s="4" t="inlineStr">
        <is>
          <t>Accumulated deficit</t>
        </is>
      </c>
      <c r="C61" s="6" t="n">
        <v>-231673</v>
      </c>
      <c r="D61" s="6" t="n">
        <v>-33597</v>
      </c>
    </row>
    <row r="62">
      <c r="A62" s="4" t="inlineStr">
        <is>
          <t>Total stockholders' equity</t>
        </is>
      </c>
      <c r="C62" s="6" t="n">
        <v>5000003</v>
      </c>
      <c r="D62" s="6" t="n">
        <v>5000009</v>
      </c>
    </row>
    <row r="63">
      <c r="A63" s="4" t="inlineStr">
        <is>
          <t>Total liabilities and stockholders' equity</t>
        </is>
      </c>
      <c r="C63" s="6" t="n">
        <v>231716367</v>
      </c>
      <c r="D63" s="6" t="n">
        <v>233001707</v>
      </c>
    </row>
    <row r="64">
      <c r="A64" s="4" t="inlineStr">
        <is>
          <t>As Previously Reported | Class A Ordinary Shares | Reinvent Technology Partners Z [Member]</t>
        </is>
      </c>
    </row>
    <row r="65">
      <c r="A65" s="3" t="inlineStr">
        <is>
          <t>Stockholders' equity</t>
        </is>
      </c>
    </row>
    <row r="66">
      <c r="A66" s="4" t="inlineStr">
        <is>
          <t>Common stock - $0.0001 par value</t>
        </is>
      </c>
      <c r="C66" s="6" t="n">
        <v>117</v>
      </c>
      <c r="D66" s="6" t="n">
        <v>115</v>
      </c>
    </row>
    <row r="67">
      <c r="A67" s="4" t="inlineStr">
        <is>
          <t>As Previously Reported | Class B Ordinary Shares | Reinvent Technology Partners Z [Member]</t>
        </is>
      </c>
    </row>
    <row r="68">
      <c r="A68" s="3" t="inlineStr">
        <is>
          <t>Stockholders' equity</t>
        </is>
      </c>
    </row>
    <row r="69">
      <c r="A69" s="4" t="inlineStr">
        <is>
          <t>Common stock - $0.0001 par value</t>
        </is>
      </c>
      <c r="C69" s="6" t="n">
        <v>575</v>
      </c>
      <c r="D69" s="6" t="n">
        <v>575</v>
      </c>
    </row>
    <row r="70">
      <c r="A70" s="4" t="inlineStr">
        <is>
          <t>Restatement Adjustment | Reinvent Technology Partners Z [Member]</t>
        </is>
      </c>
    </row>
    <row r="71">
      <c r="A71" s="3" t="inlineStr">
        <is>
          <t>Liabilities and stockholders' equity</t>
        </is>
      </c>
    </row>
    <row r="72">
      <c r="A72" s="4" t="inlineStr">
        <is>
          <t>Derivative warrant liabilities</t>
        </is>
      </c>
      <c r="C72" s="6" t="n">
        <v>13467630</v>
      </c>
      <c r="D72" s="6" t="n">
        <v>12601580</v>
      </c>
    </row>
    <row r="73">
      <c r="A73" s="4" t="inlineStr">
        <is>
          <t>Total liabilities</t>
        </is>
      </c>
      <c r="C73" s="6" t="n">
        <v>13467630</v>
      </c>
      <c r="D73" s="6" t="n">
        <v>12601580</v>
      </c>
    </row>
    <row r="74">
      <c r="A74" s="4" t="inlineStr">
        <is>
          <t>Class A common stock, $0.0001 par value; shares subject to possible redemption</t>
        </is>
      </c>
      <c r="C74" s="6" t="n">
        <v>-13467630</v>
      </c>
      <c r="D74" s="6" t="n">
        <v>-12601580</v>
      </c>
    </row>
    <row r="75">
      <c r="A75" s="3" t="inlineStr">
        <is>
          <t>Stockholders' equity</t>
        </is>
      </c>
    </row>
    <row r="76">
      <c r="A76" s="4" t="inlineStr">
        <is>
          <t>Additional Paid in Capital</t>
        </is>
      </c>
      <c r="C76" s="6" t="n">
        <v>1240405</v>
      </c>
      <c r="D76" s="6" t="n">
        <v>374364</v>
      </c>
    </row>
    <row r="77">
      <c r="A77" s="4" t="inlineStr">
        <is>
          <t>Accumulated deficit</t>
        </is>
      </c>
      <c r="C77" s="6" t="n">
        <v>-1240540</v>
      </c>
      <c r="D77" s="6" t="n">
        <v>-374490</v>
      </c>
    </row>
    <row r="78">
      <c r="A78" s="4" t="inlineStr">
        <is>
          <t>Restatement Adjustment | Class A Ordinary Shares | Reinvent Technology Partners Z [Member]</t>
        </is>
      </c>
    </row>
    <row r="79">
      <c r="A79" s="3" t="inlineStr">
        <is>
          <t>Stockholders' equity</t>
        </is>
      </c>
    </row>
    <row r="80">
      <c r="A80" s="4" t="inlineStr">
        <is>
          <t>Common stock - $0.0001 par value</t>
        </is>
      </c>
      <c r="C80" s="5" t="n">
        <v>135</v>
      </c>
      <c r="D80" s="5" t="n">
        <v>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Restatement of Balance Sheet  (Parenthetical) (Detail) - $ / shares</t>
        </is>
      </c>
      <c r="B1" s="2" t="inlineStr">
        <is>
          <t>Jun. 30, 2021</t>
        </is>
      </c>
      <c r="C1" s="2" t="inlineStr">
        <is>
          <t>Dec. 31, 2020</t>
        </is>
      </c>
      <c r="D1" s="2" t="inlineStr">
        <is>
          <t>Nov. 23, 2020</t>
        </is>
      </c>
    </row>
    <row r="2">
      <c r="A2" s="3" t="inlineStr">
        <is>
          <t>Restatement [Line Items]</t>
        </is>
      </c>
    </row>
    <row r="3">
      <c r="A3" s="4" t="inlineStr">
        <is>
          <t>Preferred stock, par value</t>
        </is>
      </c>
      <c r="B3" s="7" t="n">
        <v>0.0001</v>
      </c>
      <c r="C3" s="7" t="n">
        <v>0.0001</v>
      </c>
    </row>
    <row r="4">
      <c r="A4" s="4" t="inlineStr">
        <is>
          <t>Reinvent Technology Partners Z [Member]</t>
        </is>
      </c>
    </row>
    <row r="5">
      <c r="A5" s="3" t="inlineStr">
        <is>
          <t>Restatement [Line Items]</t>
        </is>
      </c>
    </row>
    <row r="6">
      <c r="A6" s="4" t="inlineStr">
        <is>
          <t>Preferred stock, par value</t>
        </is>
      </c>
      <c r="C6" s="12" t="n">
        <v>0.0001</v>
      </c>
      <c r="D6" s="7" t="n">
        <v>0.0001</v>
      </c>
    </row>
    <row r="7">
      <c r="A7" s="4" t="inlineStr">
        <is>
          <t>Class A Ordinary Shares</t>
        </is>
      </c>
    </row>
    <row r="8">
      <c r="A8" s="3" t="inlineStr">
        <is>
          <t>Restatement [Line Items]</t>
        </is>
      </c>
    </row>
    <row r="9">
      <c r="A9" s="4" t="inlineStr">
        <is>
          <t>Common stock, par value</t>
        </is>
      </c>
      <c r="B9" s="12" t="n">
        <v>0.0001</v>
      </c>
      <c r="C9" s="12" t="n">
        <v>0.0001</v>
      </c>
    </row>
    <row r="10">
      <c r="A10" s="4" t="inlineStr">
        <is>
          <t>Class A Ordinary Shares | Reinvent Technology Partners Z [Member]</t>
        </is>
      </c>
    </row>
    <row r="11">
      <c r="A11" s="3" t="inlineStr">
        <is>
          <t>Restatement [Line Items]</t>
        </is>
      </c>
    </row>
    <row r="12">
      <c r="A12" s="4" t="inlineStr">
        <is>
          <t>Temporary equity, par value</t>
        </is>
      </c>
      <c r="C12" s="12" t="n">
        <v>0.0001</v>
      </c>
      <c r="D12" s="12" t="n">
        <v>0.0001</v>
      </c>
    </row>
    <row r="13">
      <c r="A13" s="4" t="inlineStr">
        <is>
          <t>Common stock, par value</t>
        </is>
      </c>
      <c r="C13" s="12" t="n">
        <v>0.0001</v>
      </c>
      <c r="D13" s="12" t="n">
        <v>0.0001</v>
      </c>
    </row>
    <row r="14">
      <c r="A14" s="4" t="inlineStr">
        <is>
          <t>Class B Ordinary Shares</t>
        </is>
      </c>
    </row>
    <row r="15">
      <c r="A15" s="3" t="inlineStr">
        <is>
          <t>Restatement [Line Items]</t>
        </is>
      </c>
    </row>
    <row r="16">
      <c r="A16" s="4" t="inlineStr">
        <is>
          <t>Common stock, par value</t>
        </is>
      </c>
      <c r="B16" s="7" t="n">
        <v>0.0001</v>
      </c>
      <c r="C16" s="12" t="n">
        <v>0.0001</v>
      </c>
    </row>
    <row r="17">
      <c r="A17" s="4" t="inlineStr">
        <is>
          <t>Class B Ordinary Shares | Reinvent Technology Partners Z [Member]</t>
        </is>
      </c>
    </row>
    <row r="18">
      <c r="A18" s="3" t="inlineStr">
        <is>
          <t>Restatement [Line Items]</t>
        </is>
      </c>
    </row>
    <row r="19">
      <c r="A19" s="4" t="inlineStr">
        <is>
          <t>Common stock, par value</t>
        </is>
      </c>
      <c r="C19" s="7" t="n">
        <v>0.0001</v>
      </c>
      <c r="D19" s="7"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atement of Financial Statements - Restatement of Income Statement (Detail)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Restatement [Line Items]</t>
        </is>
      </c>
    </row>
    <row r="4">
      <c r="A4" s="4" t="inlineStr">
        <is>
          <t>Loss from operations</t>
        </is>
      </c>
      <c r="B4" s="5" t="n">
        <v>-561581</v>
      </c>
      <c r="E4" s="5" t="n">
        <v>-2017703</v>
      </c>
    </row>
    <row r="5">
      <c r="A5" s="3" t="inlineStr">
        <is>
          <t>Other (expense) income:</t>
        </is>
      </c>
    </row>
    <row r="6">
      <c r="A6" s="4" t="inlineStr">
        <is>
          <t>Change in fair value of warrant liabilities</t>
        </is>
      </c>
      <c r="B6" s="6" t="n">
        <v>-2076920</v>
      </c>
      <c r="E6" s="6" t="n">
        <v>-3135550</v>
      </c>
    </row>
    <row r="7">
      <c r="A7" s="4" t="inlineStr">
        <is>
          <t>Unrealized gain on investments held in Trust Account</t>
        </is>
      </c>
      <c r="B7" s="6" t="n">
        <v>6408</v>
      </c>
      <c r="E7" s="6" t="n">
        <v>59325</v>
      </c>
    </row>
    <row r="8">
      <c r="A8" s="4" t="inlineStr">
        <is>
          <t>Total other (expense) income</t>
        </is>
      </c>
      <c r="B8" s="6" t="n">
        <v>-2070512</v>
      </c>
      <c r="E8" s="6" t="n">
        <v>-3076225</v>
      </c>
    </row>
    <row r="9">
      <c r="A9" s="4" t="inlineStr">
        <is>
          <t>Net loss</t>
        </is>
      </c>
      <c r="B9" s="5" t="n">
        <v>-2632093</v>
      </c>
      <c r="C9" s="5" t="n">
        <v>-2461835</v>
      </c>
      <c r="E9" s="5" t="n">
        <v>-5093928</v>
      </c>
    </row>
    <row r="10">
      <c r="A10" s="4" t="inlineStr">
        <is>
          <t>Reinvent Technology Partners Z [Member]</t>
        </is>
      </c>
    </row>
    <row r="11">
      <c r="A11" s="3" t="inlineStr">
        <is>
          <t>Restatement [Line Items]</t>
        </is>
      </c>
    </row>
    <row r="12">
      <c r="A12" s="4" t="inlineStr">
        <is>
          <t>Loss from operations</t>
        </is>
      </c>
      <c r="D12" s="5" t="n">
        <v>-250366</v>
      </c>
    </row>
    <row r="13">
      <c r="A13" s="3" t="inlineStr">
        <is>
          <t>Other (expense) income:</t>
        </is>
      </c>
    </row>
    <row r="14">
      <c r="A14" s="4" t="inlineStr">
        <is>
          <t>Change in fair value of warrant liabilities</t>
        </is>
      </c>
      <c r="D14" s="6" t="n">
        <v>-866050</v>
      </c>
    </row>
    <row r="15">
      <c r="A15" s="4" t="inlineStr">
        <is>
          <t>Financing costs</t>
        </is>
      </c>
      <c r="D15" s="6" t="n">
        <v>-374490</v>
      </c>
    </row>
    <row r="16">
      <c r="A16" s="4" t="inlineStr">
        <is>
          <t>Unrealized gain on investments held in Trust Account</t>
        </is>
      </c>
      <c r="D16" s="6" t="n">
        <v>18693</v>
      </c>
    </row>
    <row r="17">
      <c r="A17" s="4" t="inlineStr">
        <is>
          <t>Total other (expense) income</t>
        </is>
      </c>
      <c r="D17" s="6" t="n">
        <v>-1221847</v>
      </c>
    </row>
    <row r="18">
      <c r="A18" s="4" t="inlineStr">
        <is>
          <t>Net loss</t>
        </is>
      </c>
      <c r="D18" s="5" t="n">
        <v>-1472213</v>
      </c>
    </row>
    <row r="19">
      <c r="A19" s="4" t="inlineStr">
        <is>
          <t>Class A Ordinary Shares</t>
        </is>
      </c>
    </row>
    <row r="20">
      <c r="A20" s="3" t="inlineStr">
        <is>
          <t>Other (expense) income:</t>
        </is>
      </c>
    </row>
    <row r="21">
      <c r="A21" s="4" t="inlineStr">
        <is>
          <t>Basic and diluted weighted average shares outstanding</t>
        </is>
      </c>
      <c r="B21" s="6" t="n">
        <v>23000000</v>
      </c>
      <c r="E21" s="6" t="n">
        <v>23000000</v>
      </c>
    </row>
    <row r="22">
      <c r="A22" s="4" t="inlineStr">
        <is>
          <t>Basic and diluted net loss per ordinary share</t>
        </is>
      </c>
      <c r="B22" s="5" t="n">
        <v>0</v>
      </c>
      <c r="E22" s="5" t="n">
        <v>0</v>
      </c>
    </row>
    <row r="23">
      <c r="A23" s="4" t="inlineStr">
        <is>
          <t>Class A Ordinary Shares | Reinvent Technology Partners Z [Member]</t>
        </is>
      </c>
    </row>
    <row r="24">
      <c r="A24" s="3" t="inlineStr">
        <is>
          <t>Other (expense) income:</t>
        </is>
      </c>
    </row>
    <row r="25">
      <c r="A25" s="4" t="inlineStr">
        <is>
          <t>Basic and diluted weighted average shares outstanding</t>
        </is>
      </c>
      <c r="D25" s="6" t="n">
        <v>23000000</v>
      </c>
    </row>
    <row r="26">
      <c r="A26" s="4" t="inlineStr">
        <is>
          <t>Basic and diluted net loss per ordinary share</t>
        </is>
      </c>
      <c r="D26" s="5" t="n">
        <v>0</v>
      </c>
    </row>
    <row r="27">
      <c r="A27" s="4" t="inlineStr">
        <is>
          <t>Class B Ordinary Shares</t>
        </is>
      </c>
    </row>
    <row r="28">
      <c r="A28" s="3" t="inlineStr">
        <is>
          <t>Other (expense) income:</t>
        </is>
      </c>
    </row>
    <row r="29">
      <c r="A29" s="4" t="inlineStr">
        <is>
          <t>Basic and diluted weighted average shares outstanding</t>
        </is>
      </c>
      <c r="B29" s="6" t="n">
        <v>5750000</v>
      </c>
      <c r="E29" s="6" t="n">
        <v>5750000</v>
      </c>
    </row>
    <row r="30">
      <c r="A30" s="4" t="inlineStr">
        <is>
          <t>Basic and diluted net loss per ordinary share</t>
        </is>
      </c>
      <c r="B30" s="10" t="n">
        <v>-0.46</v>
      </c>
      <c r="E30" s="10" t="n">
        <v>-0.89</v>
      </c>
    </row>
    <row r="31">
      <c r="A31" s="4" t="inlineStr">
        <is>
          <t>Class B Ordinary Shares | Reinvent Technology Partners Z [Member]</t>
        </is>
      </c>
    </row>
    <row r="32">
      <c r="A32" s="3" t="inlineStr">
        <is>
          <t>Other (expense) income:</t>
        </is>
      </c>
    </row>
    <row r="33">
      <c r="A33" s="4" t="inlineStr">
        <is>
          <t>Basic and diluted weighted average shares outstanding</t>
        </is>
      </c>
      <c r="D33" s="6" t="n">
        <v>5750000</v>
      </c>
    </row>
    <row r="34">
      <c r="A34" s="4" t="inlineStr">
        <is>
          <t>Basic and diluted net loss per ordinary share</t>
        </is>
      </c>
      <c r="D34" s="10" t="n">
        <v>-0.26</v>
      </c>
    </row>
    <row r="35">
      <c r="A35" s="4" t="inlineStr">
        <is>
          <t>As Previously Reported | Reinvent Technology Partners Z [Member]</t>
        </is>
      </c>
    </row>
    <row r="36">
      <c r="A36" s="3" t="inlineStr">
        <is>
          <t>Restatement [Line Items]</t>
        </is>
      </c>
    </row>
    <row r="37">
      <c r="A37" s="4" t="inlineStr">
        <is>
          <t>Loss from operations</t>
        </is>
      </c>
      <c r="D37" s="5" t="n">
        <v>-250366</v>
      </c>
    </row>
    <row r="38">
      <c r="A38" s="3" t="inlineStr">
        <is>
          <t>Other (expense) income:</t>
        </is>
      </c>
    </row>
    <row r="39">
      <c r="A39" s="4" t="inlineStr">
        <is>
          <t>Unrealized gain on investments held in Trust Account</t>
        </is>
      </c>
      <c r="D39" s="6" t="n">
        <v>18693</v>
      </c>
    </row>
    <row r="40">
      <c r="A40" s="4" t="inlineStr">
        <is>
          <t>Total other (expense) income</t>
        </is>
      </c>
      <c r="D40" s="6" t="n">
        <v>18693</v>
      </c>
    </row>
    <row r="41">
      <c r="A41" s="4" t="inlineStr">
        <is>
          <t>Net loss</t>
        </is>
      </c>
      <c r="D41" s="5" t="n">
        <v>-231673</v>
      </c>
    </row>
    <row r="42">
      <c r="A42" s="4" t="inlineStr">
        <is>
          <t>As Previously Reported | Class A Ordinary Shares | Reinvent Technology Partners Z [Member]</t>
        </is>
      </c>
    </row>
    <row r="43">
      <c r="A43" s="3" t="inlineStr">
        <is>
          <t>Other (expense) income:</t>
        </is>
      </c>
    </row>
    <row r="44">
      <c r="A44" s="4" t="inlineStr">
        <is>
          <t>Basic and diluted weighted average shares outstanding</t>
        </is>
      </c>
      <c r="D44" s="6" t="n">
        <v>23000000</v>
      </c>
    </row>
    <row r="45">
      <c r="A45" s="4" t="inlineStr">
        <is>
          <t>Basic and diluted net loss per ordinary share</t>
        </is>
      </c>
      <c r="D45" s="5" t="n">
        <v>0</v>
      </c>
    </row>
    <row r="46">
      <c r="A46" s="4" t="inlineStr">
        <is>
          <t>As Previously Reported | Class B Ordinary Shares | Reinvent Technology Partners Z [Member]</t>
        </is>
      </c>
    </row>
    <row r="47">
      <c r="A47" s="3" t="inlineStr">
        <is>
          <t>Other (expense) income:</t>
        </is>
      </c>
    </row>
    <row r="48">
      <c r="A48" s="4" t="inlineStr">
        <is>
          <t>Basic and diluted weighted average shares outstanding</t>
        </is>
      </c>
      <c r="D48" s="6" t="n">
        <v>5750000</v>
      </c>
    </row>
    <row r="49">
      <c r="A49" s="4" t="inlineStr">
        <is>
          <t>Basic and diluted net loss per ordinary share</t>
        </is>
      </c>
      <c r="D49" s="10" t="n">
        <v>-0.06</v>
      </c>
    </row>
    <row r="50">
      <c r="A50" s="4" t="inlineStr">
        <is>
          <t>Restatement Adjustment | Reinvent Technology Partners Z [Member]</t>
        </is>
      </c>
    </row>
    <row r="51">
      <c r="A51" s="3" t="inlineStr">
        <is>
          <t>Other (expense) income:</t>
        </is>
      </c>
    </row>
    <row r="52">
      <c r="A52" s="4" t="inlineStr">
        <is>
          <t>Change in fair value of warrant liabilities</t>
        </is>
      </c>
      <c r="D52" s="5" t="n">
        <v>-866050</v>
      </c>
    </row>
    <row r="53">
      <c r="A53" s="4" t="inlineStr">
        <is>
          <t>Financing costs</t>
        </is>
      </c>
      <c r="D53" s="6" t="n">
        <v>-374490</v>
      </c>
    </row>
    <row r="54">
      <c r="A54" s="4" t="inlineStr">
        <is>
          <t>Total other (expense) income</t>
        </is>
      </c>
      <c r="D54" s="6" t="n">
        <v>-1240540</v>
      </c>
    </row>
    <row r="55">
      <c r="A55" s="4" t="inlineStr">
        <is>
          <t>Net loss</t>
        </is>
      </c>
      <c r="D55" s="5" t="n">
        <v>-12405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atement of Financial Statements - Restatement of Cash Flows (Detail)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c r="F2" s="2" t="inlineStr">
        <is>
          <t>Jun. 30, 2020</t>
        </is>
      </c>
    </row>
    <row r="3">
      <c r="A3" s="3" t="inlineStr">
        <is>
          <t>Restatement [Line Items]</t>
        </is>
      </c>
    </row>
    <row r="4">
      <c r="A4" s="4" t="inlineStr">
        <is>
          <t>Net loss</t>
        </is>
      </c>
      <c r="B4" s="5" t="n">
        <v>-2632093</v>
      </c>
      <c r="C4" s="5" t="n">
        <v>-2461835</v>
      </c>
      <c r="E4" s="5" t="n">
        <v>-5093928</v>
      </c>
    </row>
    <row r="5">
      <c r="A5" s="4" t="inlineStr">
        <is>
          <t>Net cash used in operating activities</t>
        </is>
      </c>
      <c r="F5" s="5" t="n">
        <v>-595850</v>
      </c>
    </row>
    <row r="6">
      <c r="A6" s="4" t="inlineStr">
        <is>
          <t>Net cash used in investing activities</t>
        </is>
      </c>
      <c r="E6" s="5" t="n">
        <v>73910</v>
      </c>
    </row>
    <row r="7">
      <c r="A7" s="4" t="inlineStr">
        <is>
          <t>Reinvent Technology Partners Z [Member]</t>
        </is>
      </c>
    </row>
    <row r="8">
      <c r="A8" s="3" t="inlineStr">
        <is>
          <t>Restatement [Line Items]</t>
        </is>
      </c>
    </row>
    <row r="9">
      <c r="A9" s="4" t="inlineStr">
        <is>
          <t>Net loss</t>
        </is>
      </c>
      <c r="D9" s="5" t="n">
        <v>-1472213</v>
      </c>
    </row>
    <row r="10">
      <c r="A10" s="4" t="inlineStr">
        <is>
          <t>Adjustments to reconcile net loss to net cash used in operating activities</t>
        </is>
      </c>
      <c r="D10" s="6" t="n">
        <v>1246847</v>
      </c>
    </row>
    <row r="11">
      <c r="A11" s="4" t="inlineStr">
        <is>
          <t>Net cash used in operating activities</t>
        </is>
      </c>
      <c r="D11" s="6" t="n">
        <v>-1233811</v>
      </c>
    </row>
    <row r="12">
      <c r="A12" s="4" t="inlineStr">
        <is>
          <t>Net cash used in investing activities</t>
        </is>
      </c>
      <c r="D12" s="6" t="n">
        <v>-230000000</v>
      </c>
    </row>
    <row r="13">
      <c r="A13" s="4" t="inlineStr">
        <is>
          <t>Net cash provided by financing activities</t>
        </is>
      </c>
      <c r="D13" s="6" t="n">
        <v>231856796</v>
      </c>
    </row>
    <row r="14">
      <c r="A14" s="4" t="inlineStr">
        <is>
          <t>Net change in cash</t>
        </is>
      </c>
      <c r="D14" s="6" t="n">
        <v>622985</v>
      </c>
    </row>
    <row r="15">
      <c r="A15" s="4" t="inlineStr">
        <is>
          <t>As Previously Reported | Reinvent Technology Partners Z [Member]</t>
        </is>
      </c>
    </row>
    <row r="16">
      <c r="A16" s="3" t="inlineStr">
        <is>
          <t>Restatement [Line Items]</t>
        </is>
      </c>
    </row>
    <row r="17">
      <c r="A17" s="4" t="inlineStr">
        <is>
          <t>Net loss</t>
        </is>
      </c>
      <c r="D17" s="6" t="n">
        <v>-231673</v>
      </c>
    </row>
    <row r="18">
      <c r="A18" s="4" t="inlineStr">
        <is>
          <t>Adjustments to reconcile net loss to net cash used in operating activities</t>
        </is>
      </c>
      <c r="D18" s="6" t="n">
        <v>6307</v>
      </c>
    </row>
    <row r="19">
      <c r="A19" s="4" t="inlineStr">
        <is>
          <t>Net cash used in operating activities</t>
        </is>
      </c>
      <c r="D19" s="6" t="n">
        <v>-1233811</v>
      </c>
    </row>
    <row r="20">
      <c r="A20" s="4" t="inlineStr">
        <is>
          <t>Net cash used in investing activities</t>
        </is>
      </c>
      <c r="D20" s="6" t="n">
        <v>-230000000</v>
      </c>
    </row>
    <row r="21">
      <c r="A21" s="4" t="inlineStr">
        <is>
          <t>Net cash provided by financing activities</t>
        </is>
      </c>
      <c r="D21" s="6" t="n">
        <v>231856796</v>
      </c>
    </row>
    <row r="22">
      <c r="A22" s="4" t="inlineStr">
        <is>
          <t>Net change in cash</t>
        </is>
      </c>
      <c r="D22" s="6" t="n">
        <v>622985</v>
      </c>
    </row>
    <row r="23">
      <c r="A23" s="4" t="inlineStr">
        <is>
          <t>Restatement Adjustment | Reinvent Technology Partners Z [Member]</t>
        </is>
      </c>
    </row>
    <row r="24">
      <c r="A24" s="3" t="inlineStr">
        <is>
          <t>Restatement [Line Items]</t>
        </is>
      </c>
    </row>
    <row r="25">
      <c r="A25" s="4" t="inlineStr">
        <is>
          <t>Net loss</t>
        </is>
      </c>
      <c r="D25" s="6" t="n">
        <v>-1240540</v>
      </c>
    </row>
    <row r="26">
      <c r="A26" s="4" t="inlineStr">
        <is>
          <t>Adjustments to reconcile net loss to net cash used in operating activities</t>
        </is>
      </c>
      <c r="D26" s="5" t="n">
        <v>124054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Nov. 23, 2020</t>
        </is>
      </c>
      <c r="C1" s="2" t="inlineStr">
        <is>
          <t>Jun. 30, 2021</t>
        </is>
      </c>
      <c r="D1" s="2" t="inlineStr">
        <is>
          <t>Dec. 31, 2020</t>
        </is>
      </c>
      <c r="E1" s="2" t="inlineStr">
        <is>
          <t>Jun. 30, 2021</t>
        </is>
      </c>
      <c r="F1" s="2" t="inlineStr">
        <is>
          <t>Aug. 02, 2021</t>
        </is>
      </c>
    </row>
    <row r="2">
      <c r="A2" s="3" t="inlineStr">
        <is>
          <t>Accounting Policies [Line Items]</t>
        </is>
      </c>
    </row>
    <row r="3">
      <c r="A3" s="4" t="inlineStr">
        <is>
          <t>Cash at bank</t>
        </is>
      </c>
      <c r="C3" s="5" t="n">
        <v>101045</v>
      </c>
      <c r="D3" s="5" t="n">
        <v>622985</v>
      </c>
      <c r="E3" s="5" t="n">
        <v>101045</v>
      </c>
    </row>
    <row r="4">
      <c r="A4" s="4" t="inlineStr">
        <is>
          <t>Stock shares issued during the period for services value</t>
        </is>
      </c>
      <c r="E4" s="6" t="n">
        <v>25000</v>
      </c>
    </row>
    <row r="5">
      <c r="A5" s="4" t="inlineStr">
        <is>
          <t>Proceeds from related party debt</t>
        </is>
      </c>
      <c r="E5" s="5" t="n">
        <v>194000</v>
      </c>
    </row>
    <row r="6">
      <c r="A6" s="4" t="inlineStr">
        <is>
          <t>Term of restricted investments</t>
        </is>
      </c>
      <c r="B6" s="4" t="inlineStr">
        <is>
          <t>185 days</t>
        </is>
      </c>
      <c r="E6" s="4" t="inlineStr">
        <is>
          <t>185 days</t>
        </is>
      </c>
    </row>
    <row r="7">
      <c r="A7" s="4" t="inlineStr">
        <is>
          <t>Accrued interest and penalties on unrecognized tax benefits</t>
        </is>
      </c>
      <c r="C7" s="6" t="n">
        <v>0</v>
      </c>
      <c r="E7" s="5" t="n">
        <v>0</v>
      </c>
    </row>
    <row r="8">
      <c r="A8" s="4" t="inlineStr">
        <is>
          <t>Provision for working capital needs</t>
        </is>
      </c>
      <c r="C8" s="6" t="n">
        <v>165000</v>
      </c>
      <c r="E8" s="6" t="n">
        <v>165000</v>
      </c>
    </row>
    <row r="9">
      <c r="A9" s="4" t="inlineStr">
        <is>
          <t>Reinvent Technology Partners Z [Member]</t>
        </is>
      </c>
    </row>
    <row r="10">
      <c r="A10" s="3" t="inlineStr">
        <is>
          <t>Accounting Policies [Line Items]</t>
        </is>
      </c>
    </row>
    <row r="11">
      <c r="A11" s="4" t="inlineStr">
        <is>
          <t>Cash at bank</t>
        </is>
      </c>
      <c r="D11" s="6" t="n">
        <v>622985</v>
      </c>
    </row>
    <row r="12">
      <c r="A12" s="4" t="inlineStr">
        <is>
          <t>Stock shares issued during the period for services value</t>
        </is>
      </c>
      <c r="D12" s="6" t="n">
        <v>25000</v>
      </c>
    </row>
    <row r="13">
      <c r="A13" s="4" t="inlineStr">
        <is>
          <t>Proceeds from related party debt</t>
        </is>
      </c>
      <c r="D13" s="5" t="n">
        <v>60000</v>
      </c>
    </row>
    <row r="14">
      <c r="A14" s="4" t="inlineStr">
        <is>
          <t>Term of restricted investments</t>
        </is>
      </c>
      <c r="D14" s="4" t="inlineStr">
        <is>
          <t>185 days</t>
        </is>
      </c>
    </row>
    <row r="15">
      <c r="A15" s="4" t="inlineStr">
        <is>
          <t>Accrued interest and penalties on unrecognized tax benefits</t>
        </is>
      </c>
      <c r="D15" s="5" t="n">
        <v>0</v>
      </c>
    </row>
    <row r="16">
      <c r="A16" s="4" t="inlineStr">
        <is>
          <t>Provision for working capital needs</t>
        </is>
      </c>
      <c r="D16" s="6" t="n">
        <v>165000</v>
      </c>
    </row>
    <row r="17">
      <c r="A17" s="4" t="inlineStr">
        <is>
          <t>Subsequent Event [Member] | Investor [Member]</t>
        </is>
      </c>
    </row>
    <row r="18">
      <c r="A18" s="3" t="inlineStr">
        <is>
          <t>Accounting Policies [Line Items]</t>
        </is>
      </c>
    </row>
    <row r="19">
      <c r="A19" s="4" t="inlineStr">
        <is>
          <t>Common stock, shares subscribed but unissued</t>
        </is>
      </c>
      <c r="F19" s="6" t="n">
        <v>55000000</v>
      </c>
    </row>
    <row r="20">
      <c r="A20" s="4" t="inlineStr">
        <is>
          <t>Shares issued price per share</t>
        </is>
      </c>
      <c r="F20" s="5" t="n">
        <v>10</v>
      </c>
    </row>
    <row r="21">
      <c r="A21" s="4" t="inlineStr">
        <is>
          <t>Common stock, value, subscriptions</t>
        </is>
      </c>
      <c r="F21" s="5" t="n">
        <v>550000000</v>
      </c>
    </row>
    <row r="22">
      <c r="A22" s="4" t="inlineStr">
        <is>
          <t>Warrant [Member]</t>
        </is>
      </c>
    </row>
    <row r="23">
      <c r="A23" s="3" t="inlineStr">
        <is>
          <t>Accounting Policies [Line Items]</t>
        </is>
      </c>
    </row>
    <row r="24">
      <c r="A24" s="4" t="inlineStr">
        <is>
          <t>Cash at bank</t>
        </is>
      </c>
      <c r="C24" s="6" t="n">
        <v>101000</v>
      </c>
      <c r="E24" s="6" t="n">
        <v>101000</v>
      </c>
    </row>
    <row r="25">
      <c r="A25" s="4" t="inlineStr">
        <is>
          <t>Net working capital</t>
        </is>
      </c>
      <c r="C25" s="5" t="n">
        <v>397000</v>
      </c>
      <c r="E25" s="5" t="n">
        <v>397000</v>
      </c>
    </row>
    <row r="26">
      <c r="A26" s="4" t="inlineStr">
        <is>
          <t>Antidilutive securities excluded from the computation of earnings per share</t>
        </is>
      </c>
      <c r="E26" s="6" t="n">
        <v>9000000</v>
      </c>
    </row>
    <row r="27">
      <c r="A27" s="4" t="inlineStr">
        <is>
          <t>Warrant [Member] | Reinvent Technology Partners Z [Member]</t>
        </is>
      </c>
    </row>
    <row r="28">
      <c r="A28" s="3" t="inlineStr">
        <is>
          <t>Accounting Policies [Line Items]</t>
        </is>
      </c>
    </row>
    <row r="29">
      <c r="A29" s="4" t="inlineStr">
        <is>
          <t>Cash at bank</t>
        </is>
      </c>
      <c r="D29" s="6" t="n">
        <v>623000</v>
      </c>
    </row>
    <row r="30">
      <c r="A30" s="4" t="inlineStr">
        <is>
          <t>Net working capital</t>
        </is>
      </c>
      <c r="D30" s="5" t="n">
        <v>1500000</v>
      </c>
    </row>
    <row r="31">
      <c r="A31" s="4" t="inlineStr">
        <is>
          <t>Antidilutive securities excluded from the computation of earnings per share</t>
        </is>
      </c>
      <c r="D31" s="6" t="n">
        <v>9000000</v>
      </c>
    </row>
    <row r="32">
      <c r="A32" s="4" t="inlineStr">
        <is>
          <t>Class A Ordinary Shares</t>
        </is>
      </c>
    </row>
    <row r="33">
      <c r="A33" s="3" t="inlineStr">
        <is>
          <t>Accounting Policies [Line Items]</t>
        </is>
      </c>
    </row>
    <row r="34">
      <c r="A34" s="4" t="inlineStr">
        <is>
          <t>Temporary equity, shares outstanding</t>
        </is>
      </c>
      <c r="C34" s="6" t="n">
        <v>19975356</v>
      </c>
      <c r="D34" s="6" t="n">
        <v>20484749</v>
      </c>
      <c r="E34" s="6" t="n">
        <v>19975356</v>
      </c>
    </row>
    <row r="35">
      <c r="A35" s="4" t="inlineStr">
        <is>
          <t>Provision for working capital needs</t>
        </is>
      </c>
      <c r="C35" s="5" t="n">
        <v>165000</v>
      </c>
      <c r="E35" s="5" t="n">
        <v>165000</v>
      </c>
    </row>
    <row r="36">
      <c r="A36" s="4" t="inlineStr">
        <is>
          <t>Interest income on investments held in the trust account</t>
        </is>
      </c>
      <c r="C36" s="6" t="n">
        <v>6000</v>
      </c>
      <c r="E36" s="6" t="n">
        <v>59000</v>
      </c>
    </row>
    <row r="37">
      <c r="A37" s="4" t="inlineStr">
        <is>
          <t>Class A Ordinary Shares | Reinvent Technology Partners Z [Member]</t>
        </is>
      </c>
    </row>
    <row r="38">
      <c r="A38" s="3" t="inlineStr">
        <is>
          <t>Accounting Policies [Line Items]</t>
        </is>
      </c>
    </row>
    <row r="39">
      <c r="A39" s="4" t="inlineStr">
        <is>
          <t>Temporary equity, shares outstanding</t>
        </is>
      </c>
      <c r="B39" s="6" t="n">
        <v>20484749</v>
      </c>
      <c r="D39" s="6" t="n">
        <v>20484749</v>
      </c>
    </row>
    <row r="40">
      <c r="A40" s="4" t="inlineStr">
        <is>
          <t>Provision for working capital needs</t>
        </is>
      </c>
      <c r="D40" s="5" t="n">
        <v>165000</v>
      </c>
    </row>
    <row r="41">
      <c r="A41" s="4" t="inlineStr">
        <is>
          <t>Interest income on investments held in the trust account</t>
        </is>
      </c>
      <c r="D41" s="5" t="n">
        <v>19000</v>
      </c>
    </row>
    <row r="42">
      <c r="A42" s="4" t="inlineStr">
        <is>
          <t>IPO [Member] | Reinvent Technology Partners Z [Member]</t>
        </is>
      </c>
    </row>
    <row r="43">
      <c r="A43" s="3" t="inlineStr">
        <is>
          <t>Accounting Policies [Line Items]</t>
        </is>
      </c>
    </row>
    <row r="44">
      <c r="A44" s="4" t="inlineStr">
        <is>
          <t>Class of warrants or rights warrants issued during the period shares</t>
        </is>
      </c>
      <c r="D44" s="6" t="n">
        <v>9000000</v>
      </c>
    </row>
    <row r="45">
      <c r="A45" s="4" t="inlineStr">
        <is>
          <t>Private Placement [Member] | Reinvent Technology Partners Z [Member]</t>
        </is>
      </c>
    </row>
    <row r="46">
      <c r="A46" s="3" t="inlineStr">
        <is>
          <t>Accounting Policies [Line Items]</t>
        </is>
      </c>
    </row>
    <row r="47">
      <c r="A47" s="4" t="inlineStr">
        <is>
          <t>Class of warrants or rights warrants issued during the period shares</t>
        </is>
      </c>
      <c r="D47" s="6" t="n">
        <v>4600000</v>
      </c>
    </row>
    <row r="48">
      <c r="A48" s="4" t="inlineStr">
        <is>
          <t>Over-Allotment Option [Member] | Reinvent Technology Partners Z [Member]</t>
        </is>
      </c>
    </row>
    <row r="49">
      <c r="A49" s="3" t="inlineStr">
        <is>
          <t>Accounting Policies [Line Items]</t>
        </is>
      </c>
    </row>
    <row r="50">
      <c r="A50" s="4" t="inlineStr">
        <is>
          <t>Class of warrants or rights warrants issued during the period shares</t>
        </is>
      </c>
      <c r="D50" s="6" t="n">
        <v>4400000</v>
      </c>
    </row>
    <row r="51">
      <c r="A51" s="4" t="inlineStr">
        <is>
          <t>Minimum [Member]</t>
        </is>
      </c>
    </row>
    <row r="52">
      <c r="A52" s="3" t="inlineStr">
        <is>
          <t>Accounting Policies [Line Items]</t>
        </is>
      </c>
    </row>
    <row r="53">
      <c r="A53" s="4" t="inlineStr">
        <is>
          <t>Cash insured with federal deposit insurance corporation</t>
        </is>
      </c>
      <c r="C53" s="5" t="n">
        <v>250000</v>
      </c>
      <c r="E53" s="5" t="n">
        <v>250000</v>
      </c>
    </row>
    <row r="54">
      <c r="A54" s="4" t="inlineStr">
        <is>
          <t>Minimum [Member] | Reinvent Technology Partners Z [Member]</t>
        </is>
      </c>
    </row>
    <row r="55">
      <c r="A55" s="3" t="inlineStr">
        <is>
          <t>Accounting Policies [Line Items]</t>
        </is>
      </c>
    </row>
    <row r="56">
      <c r="A56" s="4" t="inlineStr">
        <is>
          <t>Cash insured with federal deposit insurance corporation</t>
        </is>
      </c>
      <c r="D56" s="5" t="n">
        <v>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chedule Of Amortized Cost ad Fair value Fixed Maturities Securities and Short term Investments (Details) - USD ($) $ in Millions</t>
        </is>
      </c>
      <c r="B1" s="2" t="inlineStr">
        <is>
          <t>6 Months Ended</t>
        </is>
      </c>
      <c r="C1" s="2" t="inlineStr">
        <is>
          <t>12 Months Ended</t>
        </is>
      </c>
    </row>
    <row r="2">
      <c r="B2" s="2" t="inlineStr">
        <is>
          <t>Jun. 30, 2021</t>
        </is>
      </c>
      <c r="C2" s="2" t="inlineStr">
        <is>
          <t>Dec. 31, 2020</t>
        </is>
      </c>
      <c r="D2" s="2" t="inlineStr">
        <is>
          <t>Dec. 31, 2019</t>
        </is>
      </c>
    </row>
    <row r="3">
      <c r="A3" s="4" t="inlineStr">
        <is>
          <t>US Government Corporations and Agencies Securities [Member]</t>
        </is>
      </c>
    </row>
    <row r="4">
      <c r="A4" s="3" t="inlineStr">
        <is>
          <t>Schedule Of Available For Sale Securities Reconciliation [Line Items]</t>
        </is>
      </c>
    </row>
    <row r="5">
      <c r="A5" s="4" t="inlineStr">
        <is>
          <t>Fair Value</t>
        </is>
      </c>
      <c r="C5" s="8" t="n">
        <v>10.1</v>
      </c>
    </row>
    <row r="6">
      <c r="A6" s="4" t="inlineStr">
        <is>
          <t>All Other Government Securities Member [Member]</t>
        </is>
      </c>
    </row>
    <row r="7">
      <c r="A7" s="3" t="inlineStr">
        <is>
          <t>Schedule Of Available For Sale Securities Reconciliation [Line Items]</t>
        </is>
      </c>
    </row>
    <row r="8">
      <c r="A8" s="4" t="inlineStr">
        <is>
          <t>Amortized Cost</t>
        </is>
      </c>
      <c r="C8" s="11" t="n">
        <v>9.5</v>
      </c>
    </row>
    <row r="9">
      <c r="A9" s="4" t="inlineStr">
        <is>
          <t>Hippo Enterprises Inc And Subsidiaries [Member]</t>
        </is>
      </c>
    </row>
    <row r="10">
      <c r="A10" s="3" t="inlineStr">
        <is>
          <t>Schedule Of Available For Sale Securities Reconciliation [Line Items]</t>
        </is>
      </c>
    </row>
    <row r="11">
      <c r="A11" s="4" t="inlineStr">
        <is>
          <t>Amortized Cost</t>
        </is>
      </c>
      <c r="B11" s="8" t="n">
        <v>56.9</v>
      </c>
      <c r="C11" s="11" t="n">
        <v>55.9</v>
      </c>
      <c r="D11" s="8" t="n">
        <v>96.40000000000001</v>
      </c>
    </row>
    <row r="12">
      <c r="A12" s="4" t="inlineStr">
        <is>
          <t>Unrealized Gains</t>
        </is>
      </c>
      <c r="B12" s="6" t="n">
        <v>0</v>
      </c>
      <c r="C12" s="11" t="n">
        <v>0.1</v>
      </c>
      <c r="D12" s="11" t="n">
        <v>0.1</v>
      </c>
    </row>
    <row r="13">
      <c r="A13" s="4" t="inlineStr">
        <is>
          <t>Unrealized Losses</t>
        </is>
      </c>
      <c r="B13" s="11" t="n">
        <v>-0.3</v>
      </c>
      <c r="C13" s="6" t="n">
        <v>0</v>
      </c>
      <c r="D13" s="6" t="n">
        <v>0</v>
      </c>
    </row>
    <row r="14">
      <c r="A14" s="4" t="inlineStr">
        <is>
          <t>Fair Value</t>
        </is>
      </c>
      <c r="B14" s="11" t="n">
        <v>56.6</v>
      </c>
      <c r="C14" s="6" t="n">
        <v>56</v>
      </c>
      <c r="D14" s="11" t="n">
        <v>96.5</v>
      </c>
    </row>
    <row r="15">
      <c r="A15" s="4" t="inlineStr">
        <is>
          <t>Hippo Enterprises Inc And Subsidiaries [Member] | US Government Corporations and Agencies Securities [Member]</t>
        </is>
      </c>
    </row>
    <row r="16">
      <c r="A16" s="3" t="inlineStr">
        <is>
          <t>Schedule Of Available For Sale Securities Reconciliation [Line Items]</t>
        </is>
      </c>
    </row>
    <row r="17">
      <c r="A17" s="4" t="inlineStr">
        <is>
          <t>Amortized Cost</t>
        </is>
      </c>
      <c r="B17" s="6" t="n">
        <v>10</v>
      </c>
      <c r="C17" s="11" t="n">
        <v>10.1</v>
      </c>
    </row>
    <row r="18">
      <c r="A18" s="4" t="inlineStr">
        <is>
          <t>Unrealized Gains</t>
        </is>
      </c>
      <c r="B18" s="6" t="n">
        <v>0</v>
      </c>
      <c r="C18" s="6" t="n">
        <v>0</v>
      </c>
    </row>
    <row r="19">
      <c r="A19" s="4" t="inlineStr">
        <is>
          <t>Unrealized Losses</t>
        </is>
      </c>
      <c r="B19" s="6" t="n">
        <v>0</v>
      </c>
      <c r="C19" s="6" t="n">
        <v>0</v>
      </c>
    </row>
    <row r="20">
      <c r="A20" s="4" t="inlineStr">
        <is>
          <t>Fair Value</t>
        </is>
      </c>
      <c r="B20" s="6" t="n">
        <v>10</v>
      </c>
      <c r="C20" s="11" t="n">
        <v>9.5</v>
      </c>
    </row>
    <row r="21">
      <c r="A21" s="4" t="inlineStr">
        <is>
          <t>Hippo Enterprises Inc And Subsidiaries [Member] | All Other Government Securities Member [Member]</t>
        </is>
      </c>
    </row>
    <row r="22">
      <c r="A22" s="3" t="inlineStr">
        <is>
          <t>Schedule Of Available For Sale Securities Reconciliation [Line Items]</t>
        </is>
      </c>
    </row>
    <row r="23">
      <c r="A23" s="4" t="inlineStr">
        <is>
          <t>Amortized Cost</t>
        </is>
      </c>
      <c r="C23" s="11" t="n">
        <v>0.6</v>
      </c>
    </row>
    <row r="24">
      <c r="A24" s="4" t="inlineStr">
        <is>
          <t>Unrealized Gains</t>
        </is>
      </c>
      <c r="C24" s="6" t="n">
        <v>0</v>
      </c>
    </row>
    <row r="25">
      <c r="A25" s="4" t="inlineStr">
        <is>
          <t>Unrealized Losses</t>
        </is>
      </c>
      <c r="C25" s="6" t="n">
        <v>0</v>
      </c>
    </row>
    <row r="26">
      <c r="A26" s="4" t="inlineStr">
        <is>
          <t>Fair Value</t>
        </is>
      </c>
      <c r="C26" s="11" t="n">
        <v>0.6</v>
      </c>
    </row>
    <row r="27">
      <c r="A27" s="4" t="inlineStr">
        <is>
          <t>Hippo Enterprises Inc And Subsidiaries [Member] | US States and Political Subdivisions Debt Securities [Member]</t>
        </is>
      </c>
    </row>
    <row r="28">
      <c r="A28" s="3" t="inlineStr">
        <is>
          <t>Schedule Of Available For Sale Securities Reconciliation [Line Items]</t>
        </is>
      </c>
    </row>
    <row r="29">
      <c r="A29" s="4" t="inlineStr">
        <is>
          <t>Amortized Cost</t>
        </is>
      </c>
      <c r="B29" s="11" t="n">
        <v>5.9</v>
      </c>
      <c r="C29" s="11" t="n">
        <v>5.1</v>
      </c>
    </row>
    <row r="30">
      <c r="A30" s="4" t="inlineStr">
        <is>
          <t>Unrealized Gains</t>
        </is>
      </c>
      <c r="B30" s="6" t="n">
        <v>0</v>
      </c>
      <c r="C30" s="6" t="n">
        <v>0</v>
      </c>
    </row>
    <row r="31">
      <c r="A31" s="4" t="inlineStr">
        <is>
          <t>Unrealized Losses</t>
        </is>
      </c>
      <c r="B31" s="6" t="n">
        <v>0</v>
      </c>
      <c r="C31" s="6" t="n">
        <v>0</v>
      </c>
    </row>
    <row r="32">
      <c r="A32" s="4" t="inlineStr">
        <is>
          <t>Fair Value</t>
        </is>
      </c>
      <c r="B32" s="11" t="n">
        <v>5.9</v>
      </c>
      <c r="C32" s="11" t="n">
        <v>5.1</v>
      </c>
    </row>
    <row r="33">
      <c r="A33" s="4" t="inlineStr">
        <is>
          <t>Hippo Enterprises Inc And Subsidiaries [Member] | Corporate Debt Securities [Member]</t>
        </is>
      </c>
    </row>
    <row r="34">
      <c r="A34" s="3" t="inlineStr">
        <is>
          <t>Schedule Of Available For Sale Securities Reconciliation [Line Items]</t>
        </is>
      </c>
    </row>
    <row r="35">
      <c r="A35" s="4" t="inlineStr">
        <is>
          <t>Amortized Cost</t>
        </is>
      </c>
      <c r="B35" s="11" t="n">
        <v>18.5</v>
      </c>
      <c r="C35" s="11" t="n">
        <v>17.4</v>
      </c>
    </row>
    <row r="36">
      <c r="A36" s="4" t="inlineStr">
        <is>
          <t>Unrealized Gains</t>
        </is>
      </c>
      <c r="B36" s="6" t="n">
        <v>0</v>
      </c>
      <c r="C36" s="6" t="n">
        <v>0</v>
      </c>
    </row>
    <row r="37">
      <c r="A37" s="4" t="inlineStr">
        <is>
          <t>Unrealized Losses</t>
        </is>
      </c>
      <c r="B37" s="11" t="n">
        <v>-0.1</v>
      </c>
      <c r="C37" s="6" t="n">
        <v>0</v>
      </c>
    </row>
    <row r="38">
      <c r="A38" s="4" t="inlineStr">
        <is>
          <t>Fair Value</t>
        </is>
      </c>
      <c r="B38" s="11" t="n">
        <v>18.4</v>
      </c>
      <c r="C38" s="11" t="n">
        <v>17.4</v>
      </c>
    </row>
    <row r="39">
      <c r="A39" s="4" t="inlineStr">
        <is>
          <t>Hippo Enterprises Inc And Subsidiaries [Member] | Foreign Government Short-term Debt Securities [Member]</t>
        </is>
      </c>
    </row>
    <row r="40">
      <c r="A40" s="3" t="inlineStr">
        <is>
          <t>Schedule Of Available For Sale Securities Reconciliation [Line Items]</t>
        </is>
      </c>
    </row>
    <row r="41">
      <c r="A41" s="4" t="inlineStr">
        <is>
          <t>Amortized Cost</t>
        </is>
      </c>
      <c r="B41" s="11" t="n">
        <v>0.3</v>
      </c>
      <c r="C41" s="11" t="n">
        <v>0.8</v>
      </c>
    </row>
    <row r="42">
      <c r="A42" s="4" t="inlineStr">
        <is>
          <t>Unrealized Gains</t>
        </is>
      </c>
      <c r="B42" s="6" t="n">
        <v>0</v>
      </c>
      <c r="C42" s="6" t="n">
        <v>0</v>
      </c>
    </row>
    <row r="43">
      <c r="A43" s="4" t="inlineStr">
        <is>
          <t>Unrealized Losses</t>
        </is>
      </c>
      <c r="B43" s="6" t="n">
        <v>0</v>
      </c>
      <c r="C43" s="6" t="n">
        <v>0</v>
      </c>
    </row>
    <row r="44">
      <c r="A44" s="4" t="inlineStr">
        <is>
          <t>Fair Value</t>
        </is>
      </c>
      <c r="B44" s="11" t="n">
        <v>0.3</v>
      </c>
      <c r="C44" s="11" t="n">
        <v>0.8</v>
      </c>
    </row>
    <row r="45">
      <c r="A45" s="4" t="inlineStr">
        <is>
          <t>Hippo Enterprises Inc And Subsidiaries [Member] | Residential Mortgage Backed Securities [Member]</t>
        </is>
      </c>
    </row>
    <row r="46">
      <c r="A46" s="3" t="inlineStr">
        <is>
          <t>Schedule Of Available For Sale Securities Reconciliation [Line Items]</t>
        </is>
      </c>
    </row>
    <row r="47">
      <c r="A47" s="4" t="inlineStr">
        <is>
          <t>Amortized Cost</t>
        </is>
      </c>
      <c r="B47" s="11" t="n">
        <v>10.7</v>
      </c>
      <c r="C47" s="11" t="n">
        <v>12.9</v>
      </c>
    </row>
    <row r="48">
      <c r="A48" s="4" t="inlineStr">
        <is>
          <t>Unrealized Gains</t>
        </is>
      </c>
      <c r="B48" s="6" t="n">
        <v>0</v>
      </c>
      <c r="C48" s="6" t="n">
        <v>0</v>
      </c>
    </row>
    <row r="49">
      <c r="A49" s="4" t="inlineStr">
        <is>
          <t>Unrealized Losses</t>
        </is>
      </c>
      <c r="B49" s="11" t="n">
        <v>-0.1</v>
      </c>
      <c r="C49" s="6" t="n">
        <v>0</v>
      </c>
    </row>
    <row r="50">
      <c r="A50" s="4" t="inlineStr">
        <is>
          <t>Fair Value</t>
        </is>
      </c>
      <c r="B50" s="11" t="n">
        <v>10.6</v>
      </c>
      <c r="C50" s="11" t="n">
        <v>12.9</v>
      </c>
    </row>
    <row r="51">
      <c r="A51" s="4" t="inlineStr">
        <is>
          <t>Hippo Enterprises Inc And Subsidiaries [Member] | Commercial Mortgage Backed Securities [Member]</t>
        </is>
      </c>
    </row>
    <row r="52">
      <c r="A52" s="3" t="inlineStr">
        <is>
          <t>Schedule Of Available For Sale Securities Reconciliation [Line Items]</t>
        </is>
      </c>
    </row>
    <row r="53">
      <c r="A53" s="4" t="inlineStr">
        <is>
          <t>Amortized Cost</t>
        </is>
      </c>
      <c r="B53" s="11" t="n">
        <v>5.1</v>
      </c>
      <c r="C53" s="11" t="n">
        <v>5.4</v>
      </c>
    </row>
    <row r="54">
      <c r="A54" s="4" t="inlineStr">
        <is>
          <t>Unrealized Gains</t>
        </is>
      </c>
      <c r="B54" s="6" t="n">
        <v>0</v>
      </c>
      <c r="C54" s="11" t="n">
        <v>0.1</v>
      </c>
    </row>
    <row r="55">
      <c r="A55" s="4" t="inlineStr">
        <is>
          <t>Unrealized Losses</t>
        </is>
      </c>
      <c r="B55" s="11" t="n">
        <v>-0.1</v>
      </c>
      <c r="C55" s="6" t="n">
        <v>0</v>
      </c>
    </row>
    <row r="56">
      <c r="A56" s="4" t="inlineStr">
        <is>
          <t>Fair Value</t>
        </is>
      </c>
      <c r="B56" s="6" t="n">
        <v>5</v>
      </c>
      <c r="C56" s="11" t="n">
        <v>5.5</v>
      </c>
    </row>
    <row r="57">
      <c r="A57" s="4" t="inlineStr">
        <is>
          <t>Hippo Enterprises Inc And Subsidiaries [Member] | Asset-backed Securities [Member]</t>
        </is>
      </c>
    </row>
    <row r="58">
      <c r="A58" s="3" t="inlineStr">
        <is>
          <t>Schedule Of Available For Sale Securities Reconciliation [Line Items]</t>
        </is>
      </c>
    </row>
    <row r="59">
      <c r="A59" s="4" t="inlineStr">
        <is>
          <t>Amortized Cost</t>
        </is>
      </c>
      <c r="B59" s="11" t="n">
        <v>6.4</v>
      </c>
      <c r="C59" s="11" t="n">
        <v>4.2</v>
      </c>
    </row>
    <row r="60">
      <c r="A60" s="4" t="inlineStr">
        <is>
          <t>Unrealized Gains</t>
        </is>
      </c>
      <c r="B60" s="6" t="n">
        <v>0</v>
      </c>
      <c r="C60" s="6" t="n">
        <v>0</v>
      </c>
    </row>
    <row r="61">
      <c r="A61" s="4" t="inlineStr">
        <is>
          <t>Unrealized Losses</t>
        </is>
      </c>
      <c r="B61" s="6" t="n">
        <v>0</v>
      </c>
      <c r="C61" s="6" t="n">
        <v>0</v>
      </c>
    </row>
    <row r="62">
      <c r="A62" s="4" t="inlineStr">
        <is>
          <t>Fair Value</t>
        </is>
      </c>
      <c r="B62" s="8" t="n">
        <v>6.4</v>
      </c>
      <c r="C62" s="8" t="n">
        <v>4.2</v>
      </c>
    </row>
    <row r="63">
      <c r="A63" s="4" t="inlineStr">
        <is>
          <t>Hippo Enterprises Inc And Subsidiaries [Member] | US Government Debt Securities [Member]</t>
        </is>
      </c>
    </row>
    <row r="64">
      <c r="A64" s="3" t="inlineStr">
        <is>
          <t>Schedule Of Available For Sale Securities Reconciliation [Line Items]</t>
        </is>
      </c>
    </row>
    <row r="65">
      <c r="A65" s="4" t="inlineStr">
        <is>
          <t>Amortized Cost</t>
        </is>
      </c>
      <c r="D65" s="11" t="n">
        <v>96.40000000000001</v>
      </c>
    </row>
    <row r="66">
      <c r="A66" s="4" t="inlineStr">
        <is>
          <t>Unrealized Gains</t>
        </is>
      </c>
      <c r="D66" s="11" t="n">
        <v>0.1</v>
      </c>
    </row>
    <row r="67">
      <c r="A67" s="4" t="inlineStr">
        <is>
          <t>Unrealized Losses</t>
        </is>
      </c>
      <c r="D67" s="6" t="n">
        <v>0</v>
      </c>
    </row>
    <row r="68">
      <c r="A68" s="4" t="inlineStr">
        <is>
          <t>Fair Value</t>
        </is>
      </c>
      <c r="D68" s="8" t="n">
        <v>96.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mortized Cost ad Fair value Fixed Maturities Securities and Short term Investments by Contractual Maturity (Details) - Hippo Enterprises Inc And Subsidiaries [Member] - USD ($) $ in Millions</t>
        </is>
      </c>
      <c r="B1" s="2" t="inlineStr">
        <is>
          <t>Jun. 30, 2021</t>
        </is>
      </c>
      <c r="C1" s="2" t="inlineStr">
        <is>
          <t>Dec. 31, 2020</t>
        </is>
      </c>
      <c r="D1" s="2" t="inlineStr">
        <is>
          <t>Dec. 31, 2019</t>
        </is>
      </c>
    </row>
    <row r="2">
      <c r="A2" s="3" t="inlineStr">
        <is>
          <t>Available For Sale Securities Debt Maturities Line Items [Line Items]</t>
        </is>
      </c>
    </row>
    <row r="3">
      <c r="A3" s="4" t="inlineStr">
        <is>
          <t>Amortized Cost One year or less</t>
        </is>
      </c>
      <c r="B3" s="8" t="n">
        <v>9.300000000000001</v>
      </c>
      <c r="C3" s="8" t="n">
        <v>6.4</v>
      </c>
      <c r="D3" s="8" t="n">
        <v>96.40000000000001</v>
      </c>
    </row>
    <row r="4">
      <c r="A4" s="4" t="inlineStr">
        <is>
          <t>Amortized Cost After one year through five years</t>
        </is>
      </c>
      <c r="B4" s="11" t="n">
        <v>21.1</v>
      </c>
      <c r="C4" s="11" t="n">
        <v>21.5</v>
      </c>
    </row>
    <row r="5">
      <c r="A5" s="4" t="inlineStr">
        <is>
          <t>Amortized Cost After five years</t>
        </is>
      </c>
      <c r="B5" s="11" t="n">
        <v>4.2</v>
      </c>
      <c r="C5" s="11" t="n">
        <v>5.4</v>
      </c>
    </row>
    <row r="6">
      <c r="A6" s="4" t="inlineStr">
        <is>
          <t>Amortized Cost After ten years</t>
        </is>
      </c>
      <c r="B6" s="11" t="n">
        <v>0.1</v>
      </c>
      <c r="C6" s="11" t="n">
        <v>0.1</v>
      </c>
    </row>
    <row r="7">
      <c r="A7" s="4" t="inlineStr">
        <is>
          <t>Total</t>
        </is>
      </c>
      <c r="B7" s="11" t="n">
        <v>56.9</v>
      </c>
      <c r="C7" s="11" t="n">
        <v>55.9</v>
      </c>
      <c r="D7" s="11" t="n">
        <v>96.40000000000001</v>
      </c>
    </row>
    <row r="8">
      <c r="A8" s="4" t="inlineStr">
        <is>
          <t>Fair value One year or less</t>
        </is>
      </c>
      <c r="B8" s="11" t="n">
        <v>9.300000000000001</v>
      </c>
      <c r="C8" s="11" t="n">
        <v>6.4</v>
      </c>
      <c r="D8" s="11" t="n">
        <v>96.5</v>
      </c>
    </row>
    <row r="9">
      <c r="A9" s="4" t="inlineStr">
        <is>
          <t>Fair Value After one year through five years</t>
        </is>
      </c>
      <c r="B9" s="11" t="n">
        <v>21.1</v>
      </c>
      <c r="C9" s="11" t="n">
        <v>21.5</v>
      </c>
    </row>
    <row r="10">
      <c r="A10" s="4" t="inlineStr">
        <is>
          <t>Fair Value After five years</t>
        </is>
      </c>
      <c r="B10" s="11" t="n">
        <v>4.1</v>
      </c>
      <c r="C10" s="11" t="n">
        <v>5.4</v>
      </c>
    </row>
    <row r="11">
      <c r="A11" s="4" t="inlineStr">
        <is>
          <t>Fair Value After ten years</t>
        </is>
      </c>
      <c r="B11" s="11" t="n">
        <v>0.1</v>
      </c>
      <c r="C11" s="11" t="n">
        <v>0.1</v>
      </c>
    </row>
    <row r="12">
      <c r="A12" s="4" t="inlineStr">
        <is>
          <t>Total</t>
        </is>
      </c>
      <c r="B12" s="11" t="n">
        <v>56.6</v>
      </c>
      <c r="C12" s="6" t="n">
        <v>56</v>
      </c>
      <c r="D12" s="8" t="n">
        <v>96.5</v>
      </c>
    </row>
    <row r="13">
      <c r="A13" s="4" t="inlineStr">
        <is>
          <t>Residential Mortgage Backed Securities [Member]</t>
        </is>
      </c>
    </row>
    <row r="14">
      <c r="A14" s="3" t="inlineStr">
        <is>
          <t>Available For Sale Securities Debt Maturities Line Items [Line Items]</t>
        </is>
      </c>
    </row>
    <row r="15">
      <c r="A15" s="4" t="inlineStr">
        <is>
          <t>Amortized Cost</t>
        </is>
      </c>
      <c r="B15" s="11" t="n">
        <v>10.7</v>
      </c>
      <c r="C15" s="11" t="n">
        <v>12.9</v>
      </c>
    </row>
    <row r="16">
      <c r="A16" s="4" t="inlineStr">
        <is>
          <t>Total</t>
        </is>
      </c>
      <c r="B16" s="11" t="n">
        <v>10.7</v>
      </c>
      <c r="C16" s="11" t="n">
        <v>12.9</v>
      </c>
    </row>
    <row r="17">
      <c r="A17" s="4" t="inlineStr">
        <is>
          <t>Fair value</t>
        </is>
      </c>
      <c r="B17" s="11" t="n">
        <v>10.6</v>
      </c>
      <c r="C17" s="11" t="n">
        <v>12.9</v>
      </c>
    </row>
    <row r="18">
      <c r="A18" s="4" t="inlineStr">
        <is>
          <t>Total</t>
        </is>
      </c>
      <c r="B18" s="11" t="n">
        <v>10.6</v>
      </c>
      <c r="C18" s="11" t="n">
        <v>12.9</v>
      </c>
    </row>
    <row r="19">
      <c r="A19" s="4" t="inlineStr">
        <is>
          <t>Commercial Mortgage Backed Securities [Member]</t>
        </is>
      </c>
    </row>
    <row r="20">
      <c r="A20" s="3" t="inlineStr">
        <is>
          <t>Available For Sale Securities Debt Maturities Line Items [Line Items]</t>
        </is>
      </c>
    </row>
    <row r="21">
      <c r="A21" s="4" t="inlineStr">
        <is>
          <t>Amortized Cost</t>
        </is>
      </c>
      <c r="B21" s="11" t="n">
        <v>5.1</v>
      </c>
      <c r="C21" s="11" t="n">
        <v>5.4</v>
      </c>
    </row>
    <row r="22">
      <c r="A22" s="4" t="inlineStr">
        <is>
          <t>Total</t>
        </is>
      </c>
      <c r="B22" s="11" t="n">
        <v>5.1</v>
      </c>
      <c r="C22" s="11" t="n">
        <v>5.4</v>
      </c>
    </row>
    <row r="23">
      <c r="A23" s="4" t="inlineStr">
        <is>
          <t>Fair value</t>
        </is>
      </c>
      <c r="B23" s="6" t="n">
        <v>5</v>
      </c>
      <c r="C23" s="11" t="n">
        <v>5.5</v>
      </c>
    </row>
    <row r="24">
      <c r="A24" s="4" t="inlineStr">
        <is>
          <t>Total</t>
        </is>
      </c>
      <c r="B24" s="6" t="n">
        <v>5</v>
      </c>
      <c r="C24" s="11" t="n">
        <v>5.5</v>
      </c>
    </row>
    <row r="25">
      <c r="A25" s="4" t="inlineStr">
        <is>
          <t>Asset-backed Securities [Member]</t>
        </is>
      </c>
    </row>
    <row r="26">
      <c r="A26" s="3" t="inlineStr">
        <is>
          <t>Available For Sale Securities Debt Maturities Line Items [Line Items]</t>
        </is>
      </c>
    </row>
    <row r="27">
      <c r="A27" s="4" t="inlineStr">
        <is>
          <t>Amortized Cost</t>
        </is>
      </c>
      <c r="B27" s="11" t="n">
        <v>6.4</v>
      </c>
      <c r="C27" s="11" t="n">
        <v>4.2</v>
      </c>
    </row>
    <row r="28">
      <c r="A28" s="4" t="inlineStr">
        <is>
          <t>Total</t>
        </is>
      </c>
      <c r="B28" s="11" t="n">
        <v>6.4</v>
      </c>
      <c r="C28" s="11" t="n">
        <v>4.2</v>
      </c>
    </row>
    <row r="29">
      <c r="A29" s="4" t="inlineStr">
        <is>
          <t>Fair value</t>
        </is>
      </c>
      <c r="B29" s="11" t="n">
        <v>6.4</v>
      </c>
      <c r="C29" s="11" t="n">
        <v>4.2</v>
      </c>
    </row>
    <row r="30">
      <c r="A30" s="4" t="inlineStr">
        <is>
          <t>Total</t>
        </is>
      </c>
      <c r="B30" s="8" t="n">
        <v>6.4</v>
      </c>
      <c r="C30" s="8" t="n">
        <v>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 Schedule of Net Investment Income (Details) - Hippo Enterprises Inc And Subsidiari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Fixed maturities income</t>
        </is>
      </c>
      <c r="B3" s="8" t="n">
        <v>0.1</v>
      </c>
      <c r="C3" s="8" t="n">
        <v>0.2</v>
      </c>
      <c r="D3" s="8" t="n">
        <v>0.2</v>
      </c>
      <c r="E3" s="8" t="n">
        <v>0.6</v>
      </c>
      <c r="F3" s="8" t="n">
        <v>1.1</v>
      </c>
    </row>
    <row r="4">
      <c r="A4" s="4" t="inlineStr">
        <is>
          <t>Short-term investment income</t>
        </is>
      </c>
      <c r="G4" s="8" t="n">
        <v>2.2</v>
      </c>
    </row>
    <row r="5">
      <c r="A5" s="4" t="inlineStr">
        <is>
          <t>Total gross investment income</t>
        </is>
      </c>
      <c r="B5" s="11" t="n">
        <v>0.1</v>
      </c>
      <c r="C5" s="11" t="n">
        <v>0.2</v>
      </c>
      <c r="D5" s="11" t="n">
        <v>0.2</v>
      </c>
      <c r="E5" s="11" t="n">
        <v>0.6</v>
      </c>
      <c r="F5" s="11" t="n">
        <v>1.1</v>
      </c>
      <c r="G5" s="11" t="n">
        <v>2.2</v>
      </c>
    </row>
    <row r="6">
      <c r="A6" s="4" t="inlineStr">
        <is>
          <t>Investment expenses</t>
        </is>
      </c>
      <c r="B6" s="6" t="n">
        <v>0</v>
      </c>
      <c r="C6" s="6" t="n">
        <v>0</v>
      </c>
      <c r="D6" s="6" t="n">
        <v>0</v>
      </c>
      <c r="E6" s="6" t="n">
        <v>0</v>
      </c>
      <c r="F6" s="6" t="n">
        <v>0</v>
      </c>
      <c r="G6" s="6" t="n">
        <v>0</v>
      </c>
    </row>
    <row r="7">
      <c r="A7" s="4" t="inlineStr">
        <is>
          <t>Net investment income</t>
        </is>
      </c>
      <c r="B7" s="8" t="n">
        <v>0.1</v>
      </c>
      <c r="C7" s="8" t="n">
        <v>0.2</v>
      </c>
      <c r="D7" s="8" t="n">
        <v>0.2</v>
      </c>
      <c r="E7" s="8" t="n">
        <v>0.6</v>
      </c>
      <c r="F7" s="8" t="n">
        <v>1.1</v>
      </c>
      <c r="G7" s="8" t="n">
        <v>2.2</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Special Deposits (Details) - Hippo Enterprises Inc And Subsidiaries [Member] - USD ($) $ in Millions</t>
        </is>
      </c>
      <c r="B1" s="2" t="inlineStr">
        <is>
          <t>6 Months Ended</t>
        </is>
      </c>
      <c r="C1" s="2" t="inlineStr">
        <is>
          <t>12 Months Ended</t>
        </is>
      </c>
    </row>
    <row r="2">
      <c r="B2" s="2" t="inlineStr">
        <is>
          <t>Jun. 30, 2021</t>
        </is>
      </c>
      <c r="C2" s="2" t="inlineStr">
        <is>
          <t>Dec. 31, 2020</t>
        </is>
      </c>
    </row>
    <row r="3">
      <c r="A3" s="3" t="inlineStr">
        <is>
          <t>Schedule Of Special Deposits [Line Items]</t>
        </is>
      </c>
    </row>
    <row r="4">
      <c r="A4" s="4" t="inlineStr">
        <is>
          <t>Amortized Cost</t>
        </is>
      </c>
      <c r="B4" s="8" t="n">
        <v>8.1</v>
      </c>
      <c r="C4" s="8" t="n">
        <v>8.4</v>
      </c>
    </row>
    <row r="5">
      <c r="A5" s="4" t="inlineStr">
        <is>
          <t>Fair Value</t>
        </is>
      </c>
      <c r="B5" s="11" t="n">
        <v>8.300000000000001</v>
      </c>
      <c r="C5" s="11" t="n">
        <v>8.4</v>
      </c>
    </row>
    <row r="6">
      <c r="A6" s="4" t="inlineStr">
        <is>
          <t>IL</t>
        </is>
      </c>
    </row>
    <row r="7">
      <c r="A7" s="3" t="inlineStr">
        <is>
          <t>Schedule Of Special Deposits [Line Items]</t>
        </is>
      </c>
    </row>
    <row r="8">
      <c r="A8" s="4" t="inlineStr">
        <is>
          <t>Amortized Cost</t>
        </is>
      </c>
      <c r="B8" s="11" t="n">
        <v>1.6</v>
      </c>
      <c r="C8" s="11" t="n">
        <v>1.6</v>
      </c>
    </row>
    <row r="9">
      <c r="A9" s="4" t="inlineStr">
        <is>
          <t>Fair Value</t>
        </is>
      </c>
      <c r="B9" s="11" t="n">
        <v>1.6</v>
      </c>
      <c r="C9" s="11" t="n">
        <v>1.6</v>
      </c>
    </row>
    <row r="10">
      <c r="A10" s="4" t="inlineStr">
        <is>
          <t>CO</t>
        </is>
      </c>
    </row>
    <row r="11">
      <c r="A11" s="3" t="inlineStr">
        <is>
          <t>Schedule Of Special Deposits [Line Items]</t>
        </is>
      </c>
    </row>
    <row r="12">
      <c r="A12" s="4" t="inlineStr">
        <is>
          <t>Amortized Cost</t>
        </is>
      </c>
      <c r="B12" s="11" t="n">
        <v>1.5</v>
      </c>
      <c r="C12" s="11" t="n">
        <v>1.5</v>
      </c>
    </row>
    <row r="13">
      <c r="A13" s="4" t="inlineStr">
        <is>
          <t>Fair Value</t>
        </is>
      </c>
      <c r="B13" s="11" t="n">
        <v>1.5</v>
      </c>
      <c r="C13" s="11" t="n">
        <v>1.5</v>
      </c>
    </row>
    <row r="14">
      <c r="A14" s="4" t="inlineStr">
        <is>
          <t>NV</t>
        </is>
      </c>
    </row>
    <row r="15">
      <c r="A15" s="3" t="inlineStr">
        <is>
          <t>Schedule Of Special Deposits [Line Items]</t>
        </is>
      </c>
    </row>
    <row r="16">
      <c r="A16" s="4" t="inlineStr">
        <is>
          <t>Amortized Cost</t>
        </is>
      </c>
      <c r="B16" s="11" t="n">
        <v>0.2</v>
      </c>
      <c r="C16" s="11" t="n">
        <v>0.4</v>
      </c>
    </row>
    <row r="17">
      <c r="A17" s="4" t="inlineStr">
        <is>
          <t>Fair Value</t>
        </is>
      </c>
      <c r="B17" s="11" t="n">
        <v>0.2</v>
      </c>
      <c r="C17" s="11" t="n">
        <v>0.4</v>
      </c>
    </row>
    <row r="18">
      <c r="A18" s="4" t="inlineStr">
        <is>
          <t>NC</t>
        </is>
      </c>
    </row>
    <row r="19">
      <c r="A19" s="3" t="inlineStr">
        <is>
          <t>Schedule Of Special Deposits [Line Items]</t>
        </is>
      </c>
    </row>
    <row r="20">
      <c r="A20" s="4" t="inlineStr">
        <is>
          <t>Amortized Cost</t>
        </is>
      </c>
      <c r="B20" s="11" t="n">
        <v>0.3</v>
      </c>
      <c r="C20" s="11" t="n">
        <v>0.3</v>
      </c>
    </row>
    <row r="21">
      <c r="A21" s="4" t="inlineStr">
        <is>
          <t>Fair Value</t>
        </is>
      </c>
      <c r="B21" s="11" t="n">
        <v>0.3</v>
      </c>
      <c r="C21" s="11" t="n">
        <v>0.3</v>
      </c>
    </row>
    <row r="22">
      <c r="A22" s="4" t="inlineStr">
        <is>
          <t>VA</t>
        </is>
      </c>
    </row>
    <row r="23">
      <c r="A23" s="3" t="inlineStr">
        <is>
          <t>Schedule Of Special Deposits [Line Items]</t>
        </is>
      </c>
    </row>
    <row r="24">
      <c r="A24" s="4" t="inlineStr">
        <is>
          <t>Amortized Cost</t>
        </is>
      </c>
      <c r="B24" s="11" t="n">
        <v>0.3</v>
      </c>
      <c r="C24" s="11" t="n">
        <v>0.4</v>
      </c>
    </row>
    <row r="25">
      <c r="A25" s="4" t="inlineStr">
        <is>
          <t>Fair Value</t>
        </is>
      </c>
      <c r="B25" s="11" t="n">
        <v>0.4</v>
      </c>
      <c r="C25" s="11" t="n">
        <v>0.4</v>
      </c>
    </row>
    <row r="26">
      <c r="A26" s="4" t="inlineStr">
        <is>
          <t>NM</t>
        </is>
      </c>
    </row>
    <row r="27">
      <c r="A27" s="3" t="inlineStr">
        <is>
          <t>Schedule Of Special Deposits [Line Items]</t>
        </is>
      </c>
    </row>
    <row r="28">
      <c r="A28" s="4" t="inlineStr">
        <is>
          <t>Amortized Cost</t>
        </is>
      </c>
      <c r="B28" s="11" t="n">
        <v>0.3</v>
      </c>
      <c r="C28" s="11" t="n">
        <v>0.4</v>
      </c>
    </row>
    <row r="29">
      <c r="A29" s="4" t="inlineStr">
        <is>
          <t>Fair Value</t>
        </is>
      </c>
      <c r="B29" s="11" t="n">
        <v>0.4</v>
      </c>
      <c r="C29" s="11" t="n">
        <v>0.4</v>
      </c>
    </row>
    <row r="30">
      <c r="A30" s="4" t="inlineStr">
        <is>
          <t>NY</t>
        </is>
      </c>
    </row>
    <row r="31">
      <c r="A31" s="3" t="inlineStr">
        <is>
          <t>Schedule Of Special Deposits [Line Items]</t>
        </is>
      </c>
    </row>
    <row r="32">
      <c r="A32" s="4" t="inlineStr">
        <is>
          <t>Amortized Cost</t>
        </is>
      </c>
      <c r="B32" s="11" t="n">
        <v>3.1</v>
      </c>
      <c r="C32" s="11" t="n">
        <v>3.1</v>
      </c>
    </row>
    <row r="33">
      <c r="A33" s="4" t="inlineStr">
        <is>
          <t>Fair Value</t>
        </is>
      </c>
      <c r="B33" s="11" t="n">
        <v>3.1</v>
      </c>
      <c r="C33" s="11" t="n">
        <v>3.1</v>
      </c>
    </row>
    <row r="34">
      <c r="A34" s="4" t="inlineStr">
        <is>
          <t>VT</t>
        </is>
      </c>
    </row>
    <row r="35">
      <c r="A35" s="3" t="inlineStr">
        <is>
          <t>Schedule Of Special Deposits [Line Items]</t>
        </is>
      </c>
    </row>
    <row r="36">
      <c r="A36" s="4" t="inlineStr">
        <is>
          <t>Amortized Cost</t>
        </is>
      </c>
      <c r="B36" s="11" t="n">
        <v>0.3</v>
      </c>
      <c r="C36" s="11" t="n">
        <v>0.3</v>
      </c>
    </row>
    <row r="37">
      <c r="A37" s="4" t="inlineStr">
        <is>
          <t>Fair Value</t>
        </is>
      </c>
      <c r="B37" s="11" t="n">
        <v>0.3</v>
      </c>
      <c r="C37" s="11" t="n">
        <v>0.3</v>
      </c>
    </row>
    <row r="38">
      <c r="A38" s="4" t="inlineStr">
        <is>
          <t>MA</t>
        </is>
      </c>
    </row>
    <row r="39">
      <c r="A39" s="3" t="inlineStr">
        <is>
          <t>Schedule Of Special Deposits [Line Items]</t>
        </is>
      </c>
    </row>
    <row r="40">
      <c r="A40" s="4" t="inlineStr">
        <is>
          <t>Amortized Cost</t>
        </is>
      </c>
      <c r="B40" s="11" t="n">
        <v>0.1</v>
      </c>
      <c r="C40" s="11" t="n">
        <v>0.1</v>
      </c>
    </row>
    <row r="41">
      <c r="A41" s="4" t="inlineStr">
        <is>
          <t>Fair Value</t>
        </is>
      </c>
      <c r="B41" s="11" t="n">
        <v>0.1</v>
      </c>
      <c r="C41" s="11" t="n">
        <v>0.1</v>
      </c>
    </row>
    <row r="42">
      <c r="A42" s="4" t="inlineStr">
        <is>
          <t>FL</t>
        </is>
      </c>
    </row>
    <row r="43">
      <c r="A43" s="3" t="inlineStr">
        <is>
          <t>Schedule Of Special Deposits [Line Items]</t>
        </is>
      </c>
    </row>
    <row r="44">
      <c r="A44" s="4" t="inlineStr">
        <is>
          <t>Amortized Cost</t>
        </is>
      </c>
      <c r="B44" s="11" t="n">
        <v>0.3</v>
      </c>
      <c r="C44" s="11" t="n">
        <v>0.3</v>
      </c>
    </row>
    <row r="45">
      <c r="A45" s="4" t="inlineStr">
        <is>
          <t>Fair Value</t>
        </is>
      </c>
      <c r="B45" s="11" t="n">
        <v>0.3</v>
      </c>
      <c r="C45" s="8" t="n">
        <v>0.3</v>
      </c>
    </row>
    <row r="46">
      <c r="A46" s="4" t="inlineStr">
        <is>
          <t>GA</t>
        </is>
      </c>
    </row>
    <row r="47">
      <c r="A47" s="3" t="inlineStr">
        <is>
          <t>Schedule Of Special Deposits [Line Items]</t>
        </is>
      </c>
    </row>
    <row r="48">
      <c r="A48" s="4" t="inlineStr">
        <is>
          <t>Amortized Cost</t>
        </is>
      </c>
      <c r="B48" s="11" t="n">
        <v>0.1</v>
      </c>
    </row>
    <row r="49">
      <c r="A49" s="4" t="inlineStr">
        <is>
          <t>Fair Value</t>
        </is>
      </c>
      <c r="B49" s="8"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Additional Information (Details) - Hippo Enterprises Inc And Subsidiaries [Member] - USD ($) $ in Millions</t>
        </is>
      </c>
      <c r="B1" s="2" t="inlineStr">
        <is>
          <t>3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Available for sale securities ,unrealized loss position</t>
        </is>
      </c>
      <c r="B3" s="5" t="n">
        <v>0</v>
      </c>
      <c r="D3" s="5" t="n">
        <v>0</v>
      </c>
    </row>
    <row r="4">
      <c r="A4" s="4" t="inlineStr">
        <is>
          <t>Other than temporary impairments</t>
        </is>
      </c>
      <c r="B4" s="5" t="n">
        <v>0</v>
      </c>
      <c r="C4" s="5" t="n">
        <v>0</v>
      </c>
      <c r="D4" s="5" t="n">
        <v>0</v>
      </c>
      <c r="E4"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Business and Summary of Significant Accounting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Hippo Enterprises Inc And Subsidiaries [Member]</t>
        </is>
      </c>
    </row>
    <row r="4">
      <c r="A4" s="3" t="inlineStr">
        <is>
          <t>Collaborative Arrangement and Arrangement Other than Collaborative [Line Items]</t>
        </is>
      </c>
    </row>
    <row r="5">
      <c r="A5" s="4" t="inlineStr">
        <is>
          <t>Description of Business and Summary of Significant Accounting Policies</t>
        </is>
      </c>
      <c r="C5" s="4" t="inlineStr">
        <is>
          <t xml:space="preserve">1. Description of Business and Summary of Significant Accounting Policies Description of Business Hippo Holdings Inc. (f/k/a Hippo Enterprises Inc.) was originally incorporated under the name Reinvent Technology Partners Z (“RTPZ”) as a blank check company incorporated, a Cayman Islands exempted company, on October 2, 2020 for the purpose of effecting a merger, capital stock-exchange, asset acquisition, share purchase, reorganization, or similar business combination. On August 2, 2021, RTPZ domesticated as a Delaware corporation (the “Domestication”) and consummated the merger of RTPZ Merger Sub Inc. (“Merger Sub”), a Delaware corporation and subsidiary of RTPZ, with and into Hippo Enterprises Inc. (“Hippo”), a Delaware corporation (the “First Merger”), with Hippo surviving the Merger as a wholly owned subsidiary of Hippo Holdings, and, immediately following the First Merger, the merger of Hippo (as the surviving corporation of the First Merger) with and into Hippo Holdings, with Hippo Holdings surviving (the “Second Merger” and, together with the First Merger, the “Mergers”), in each case pursuant to the terms of the Agreement and Plan of Merger, dated as of March 3, 2021, by and among RTPZ, Merger Sub and Hippo. Hippo Enterprises Inc., the holding company, was incorporated in January 2019 in Delaware (together with its subsidiaries, the “Company”, “Hippo”, “we”, “us”, or “our”). On October 3, 2019, the Company completed a corporate re-organization The Company provides property insurance brokerage services and underwrites insurance policies for customers. The Company’s subsidiaries are licensed insurance companies and agencies including a licensed insurance program manager, producers, and insurance carriers. The Company distributes insurance products and services (e.g., claims processing) through its innovative technology platform aiming to provide the best offering in market coverage and pricing. The Company offers its policies direct-to-consumer, In August 2020, the Company acquired its largest insurance carrier partner, Spinnaker Insurance Company (“Spinnaker”). Spinnaker writes commercial and personal lines products and is a licensed property casualty carrier in all 50 states and the District of Columbia. Beginning in September 2020, in connection with the acquisition of Spinnaker, the Company also retains portions of direct insurance risk for programs underwritten by third parties. The amount of risk retention is varied across the different programs. In January 2020, the Company began assuming insurance risk of policies underwritten by Hippo through a wholly owned Cayman domiciled insurance captive, RH Solutions Insurance Ltd. (“RHS”). Basis of Presentation and Consolidation The accompanying interim consolidated financial statements have been prepared in conformity with U.S. generally accepted accounting principles (“GAAP”) and are consistent in all material respects with those applied in the Company’s financial statements for the year ended December 31, 2020 included in Reinvent Technology Partners Z prospectus on Form S-4/A The interim financial information is unaudited, but reflects all normal recurring adjustments that are, in the opinion of management, necessary to fairly present the information set forth herein. Interim results are not necessarily indicative of the results for a full year. Reclassifications Certain amounts in the prior period financial statements have been reclassified to conform to the presentation of the current period financial statements. These reclassifications had no effect on previously reported revenue, expenses, net loss or the consolidate balance sheets. Use of Estimates The preparation of the Company’s consolidated financial statements in conformity with U.S.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common stock, share-based awards, preferred stock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Recent Accounting Pronouncements Emerging Growth Company The Company currently qualifies as an “emerging growth company” under the Jumpstart Our Business Startups Act of 2012, and is provided the option to adopt new or revised accounting guidance either (i) within the same periods as those otherwise applicable to non-emerging In certain cases, as indicated below, management has exercised the opt out election when it determines it is preferable to take advantage of early adoption provisions offered within the applicable guidance. Accounting Pronouncements Recently Adopted Internal-Use In August 2018, the FASB issued ASU No. 2018-15, Intangibles — Goodwill and Other — Internal Use Software (Subtopic 350-40): 350-40. 2018-15 is Accounting Pronouncements Not Yet Adopted In February 2016, the FASB issued ASU No. 2016-02, Leases (Topic 842) 2016-02”) . right-of-use In June 2016, the FASB issued ASU No. 2016-13, Financial instruments — Credit Losses (Topic 326): Measurement of Credit Losses on Financial Instruments 2016-13”), 2016-13 In December 2019, the FASB issued ASU No. 2019-12, Income Taxes (Topic 740): Simplifying the Accounting for Income Taxes 2019-12 removes 2019-12 2019-12 In August 2020, the FASB issued ASU No. 2020-06, Debt — Debt with Conversion and Other Options (Subtopic 470-20) 815-40): if-converted </t>
        </is>
      </c>
      <c r="D5" s="4" t="inlineStr">
        <is>
          <t>1. Description of Business and Summary of Significant Accounting Policies Description of Business Hippo Enterprises Inc., the holding company, was incorporated in January 2019 in Delaware (together with its subsidiaries, the “Company”). On October 3, 2019, the Company completed a corporate re-organization Results of operations for 2019 comprise those of the previously separate entities (the Company and Hippo Analytics Inc. and subsidiaries) combined from the beginning of the period to October 2019 (the date the transaction was completed) and those of the combined operations from October to the end of the period. By eliminating the effects of intra-entity transaction in determining the results of operations for the period before the combination, these results are substantially the same as the results of operations for the period after the date of combination. The Company is headquartered in Palo Alto, California, with its insurance operations headquartered in Austin, Texas. The Company’s goal is to make homes safer and better protected so customers spend less time worrying about the burdens of homeownership and more time enjoying their lives within their homes. Harnessing real-time data, smart home technology, and a growing suite of home services, thereby create a vertically integrated home protection platform. In January 2020, the Company began assuming insurance risk of policies underwritten by Hippo through a wholly owned Cayman domiciled insurance captive, RH Solutions Ltd. (“RHS”). In August 2020, the Company acquired its largest insurance carrier partner, Spinnaker Insurance Company (“Spinnaker”). Beginning in September, in connection with the acquisition of Spinnaker, the Company also retains portions of direct insurance risk for programs underwritten by third parties. The amount of risk retention is varied across the different programs. The Company retained an average of 10% risk across all programs. The Company provides personal property insurance brokerage services and underwrites insurance policies. The Company’s subsidiaries are licensed insurance companies and agencies including a licensed insurance program manager, producers, and insurance carriers. As of March 31, 2021, the Company was licensed as an insurance agency in 50 states and the District of Columbia and currently underwrites and distributes policies in 34 states as a managing general agent, and Spinnaker writes commercial and personal lines products and is a licensed property casualty carrier in all 50 states and the District of Columbia. The Company distributes insurance products and services (e.g., claims processing) through its innovative technology platform. The Company offers its policies online, over the phone, or through licensed insurance agents. The insurance products offered through Hippo Analytics Inc. primarily include homeowners’ insurance against risks of fire, wind, and theft. Basis of Presentation and Consolidation The consolidated financial statements and accompanying notes of the Company have been prepared in accordance with generally accepted accounting principles in the United States of America (“U.S. GAAP”). The consolidated financial statements include the accounts of the Company and its wholly owned subsidiaries. All intercompany transactions and balances have been eliminated in consolidation. The Company assesses whether they are the primary beneficiary of a variable interest entity (“VIE”) at the inception of the arrangement and at each reporting date. If the Company is the primary beneficiary, the Company consolidates the VIE and records noncontrolling interest in consolidated financial statements to recognize the minority ownership interest. If the Company is not the primary beneficiary of a VIE, the Company accounts for the investment or other variable interests in a VIE applicable U.S. GAAP. Use of Estimates The preparation of the Company’s consolidated financial statements in conformity with U.S.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reinsurance recoverable on paid and unpaid losses and LAE, the fair values of investments, common stock, share-based awards, preferred stock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Segment Information The Company’s chief operating decision maker reviews financial information presented on a consolidated basis for purposes of allocating resources and evaluating financial performance. As such, the Company has a single operating and reportable segment structure. All the Company’s long-lived assets are in the United States. Cash, Cash Equivalents, and Restricted Cash 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 Fiduciary Assets and Liabilities 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are held in a fiduciary capacity and the obligation to remit these funds is recorded as fiduciary liabilities in the consolidated balance sheets. Investments The Company has categorized its investment portfolio as available-for-sale The Company regularly reviews all the investments for other-than-temporary declines in fair value.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e Company will be required to sell the securities before the recovery of their amortized cost basis. When the Company determines that the decline in fair value of an investment is below the accounting basis and the decline is other-than-temporary, it reduces the carrying value of the security and records a loss for the amount of such decline in net investment income in the consolidated statements of operations and comprehensive loss.​​​​​​​ Fair Value of Financial Instruments The Company applies fair value accounting for all financial assets and liabilities and non-financial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and preferred stock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 Concentration of Credit Risks Financial instruments that potentially subject the Company to concentrations of credit risk are primarily comprised of cash and cash equivalents, short-term investments, fixed maturities available-for-sale, securities, or securities with average credit quality of AA- off-balance-sheet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 Accounts Receivable Accounts receivable consists of premium receivables and commission receivables and is reported net of an allowance for premium amounts or estimated uncollectible commission. Such allowance is based upon an ongoing review of amounts outstanding, length of collection periods, the creditworthiness of the insured and other relevant factors. Amounts deemed to be uncollectible are written off against the allowance. At December 31, 2020 and 2019, the Company has established an allowance of $0.5 million and $0.0 million, respectively. Write-offs of receivables have not been material to the Company during the years ended December 31, 2020 and 2019. Reinsurance 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 Deferred Policy Acquisition Costs, net of Ceding Commissions Incremental direct costs of acquiring insurance contracts and certain costs related directly to the acquisition process are deferred and amortized over the term of the policies or reinsurance treaties to which they relate. Those costs include commissions, premium taxes, and board and bureau fees. Ceding commissions relating to reinsurance agreements are recorded as a reimbursement for both deferrable and non-deferrable pro-rata Premium Deficiency 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does not consider anticipated investment income when determining if a premium deficiency exists. There was no premium deficiency at December 31, 2020 or 2019. Property and Equipment Property and equipment is stated at cost, net of accumulated depreciation. Depreciation of property and equipment is calculated using the straight-line method over the estimated useful life of three years for furniture, fixtures, and equipment and two years for computer equipment. Leasehold improvements are also depreciated using the straight-line method and are amortized over the shorter of the remaining term of the lease or the useful life of the improvement. Depreciation expense totaled $0.4 million and $0.2 million for the years ended December 31, 2020 and 2019, respectively. Expenditures for improvements are capitalized, and expenditures for maintenance and repairs are expensed as incurred. Upon sale or retirement, the cost and related accumulated depreciation is removed from the related accounts, and the resulting gain or loss, if any, is reflected in interest and other expense in the consolidated statements of operations and comprehensive loss. Capitalized Internal Use Software 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 Goodwill and Intangible Assets 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As a result, the Company has up to one year to finalize its estimates of fair value, any changes of which would be offset against previously recorded goodwill.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 When the Company determines net assets acquired does not meet the definition of a business combination under the acquisition method of accounting, the transaction is accounted for as an acquisition of assets and, therefore, no goodwill is recorded. Amortization and Impairment Intangible assets with finite useful lives are amortized over their estimated useful lives in the consolidated statements of operations and comprehensive loss. Indefinite-lived intangible assets and goodwill are not amortized but are tested for impairment annually, or more frequently if necessar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 value of the respective reporting unit exceeds its carrying amount, then the Company will perform a two-step no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r 31, 2020 and 2019. Loss and Loss Adjustment Expense Reserve Recorded loss and loss adjustment expense reserve represents the Company’s best estimate of the amounts yet to be paid for all loss and loss adjustment expenses that will be paid on claims that occurred during the period and prior, whether those claims are currently known or unknown. The Company’s carriers are required to estimate and hold a provision for the carriers’ loss and loss adjustment expense reserve as of a given date. Loss and loss adjustment reserves at December 31, 2020 are the amount of ultimate loss and loss adjustment expense less the paid amounts as of December 31, 2020. Ultimate loss and loss adjustment expense for an accident period is the sum of the following items:
1- Loss and loss adjustment expense paid for an accident period as of a given evaluation date
2- Case reserves for loss and loss adjustment expense for losses for an accident period that have been reported but not yet paid as of a given evaluation date
3- IBNR amounts for loss and loss adjustment expense for an accident period are the costs of events or conditions that have not been reported to, or specifically identified by the Company, as of a given date, but have occurred during the period. Case reserves are established within the claims adjustment process based on all known circumstances of a claim at the time. In addition, IBNR reserves are established by the Company based on reported Loss and Loss Adjustment Expenses and actuarially determined estimates of ultimate Loss and Loss Adjustment Expenses. The Company’s loss and loss adjustment expense reserve amounts are reviewed quarterly, and adjustments, if any, are reflected in current operations in the consolidated statements of operations and comprehensive loss in the period in which they become known. The establishment of new loss and loss adjustment expense reserves or the adjustment of previously recorded loss and loss adjustment expense reserves could result in significant positive or negative changes to our financial condition for any particular period. While the Company believes that it has made a reasonable estimate of loss and loss adjustment expense reserves, the ultimate loss experience may not be as reliably predicted as may be the case with other insurance expenses, and it is possible that actual Loss and Loss Adjustment Expenses will be higher or lower than the loss and loss adjustment reserve amount recorded by the Company. Provision for Commission Provision for commission includes return commission payable to insurers based on the actual performance of insurance policies issued by the Company against a contractual range of performance targets. The Company’s reserve estimation is based on current and historical performance of the portfolio of insurance policies placed with the insurance carriers. Provision for commission also includes cancellation reserve which represent the Company’s estimate of return commission payable to insureds based on policy cancellations after the effective date. The Company’s estimation for the reserve uses historical policy cancellation. The commission slide and cancellation liabilities are based on assumptions and estimates, and while management believes the amount recorded is the Company’s best estimate, the ultimate liability may differ from the amount recorded. The methods for making such estimates and for establishing the resulting liability are continually reviewed, and any adjustments are reflected in the period in which they become known. Leases The Company categorizes leases at their inception as either operating or capital leases. As of and for the years ended December 31, 2020 and 2019, the Company’s leases are categorized as operating.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Revenue Recognition Net Earned Premium Net earned premium represents the earned portion of the Company’s gross written premium for insurance policies written or assumed by the Company and less ceded written premium (any portion of the Company’s gross written premium that is ceded to third-party reinsurers under the Company’s reinsurance agreements). The Company earns written premiums on a pro-rata Commission Income, net includes
1. Managing General Agent (“MGA”) Commission: The Company operates as a MGA for multiple insurers. The Company designs and underwrites insurance products on behalf of the insurers culminating in the sale of insurance policies. The Company earns recurring commission and policy fees associated with the policies, they sell. While the Company has underwriting authority and responsibility for administering claims, the Company does not take the risk associated with policies on the consolidated balance sheets. Rather, the Company works with carrier platforms and a diversified panel of highly rated reinsurance companies who pay the Company commission in exchange for the opportunity to take that risk on their balance sheets. The Company’s performance obligation associated with these contracts is the placement of the policy, which is met on the effective data. Upon issuance of a new policy, the Company charge policy fees and inspection fees, retain the share of ceding commission, and remit the balance premium to the respective insurers. Subsequent ceding commission adjustments arising from policy changes such as endorsements, are recognized when the adjustments can be reasonably estimated.
2. Agency Commission: The Company also operate licensed insurance agencies that are engaged solely in the sale of policies, including non-Hippo
3. Ceding Commission: The Company receives revenue based on the premium they cede to third-party reinsurers for the compensation reimbursement for the Company’s acquisition and underwriting services. Excess of ceding commission over the cost of acquisition and underwriting expenses is included in commission income, net line on the consolidated statements of operations and comprehensive loss. For the policies that the Company write on their own carrier as MGA, the Company recognizes the commission as ceding commission on the consolidated statements of operations and comprehensive loss. The Company earns commission on reinsurance premium ceded in a matter consistent with the recognition of the earned premium on the underlying insurance policies, on a pro-rata
4. Carrier Fronting Fees: Through the Company’s insurance-as-a-service pro-rata
5. Claim Processing Fees: As a MGA the Company receives a fee, that is calculated as a percent of the premium, from the insurers in exchange for providing claims adjudication services. The Claims adjudication services are provided over the term of the policy and recognized ratably over the same period. Service and Fee Income Service and fee income mainly represent policy fees and small portion of other revenue. The Company directly bill policyholders for policy fees and collect and retain fees per the terms of the contracts between the Company and our insurers. Similar to the commission revenue, the Company estimates a cancellation reserve for policy fees using historical information. The performance obligation associated with these fees is satisfied at a point in time upon completion of the underwriting process, which is the policy effective date. Accordingly, the Company recognizes all fees as revenue on the policy effective date. Disaggregated Revenue The following table disaggregates the Company’s revenues by major source (in millions):
Year Ended
2020 2019
Net earned premium $ 17.1 $ —
MGA commissions, net 12.4 20.1
Agency commissions, net 10.0 6.6
Policy fees 4.3 2.8
Claims processing fees 4.7 2.2
Other revenue 2.0 0.8
Net investment income 1.1 2.2
Total revenue, net $ 51.6 $ 34.7
All revenues for the years ended December 31, 2020 and 2019 are from business conducted in the United States. Insurance Related Expenses Insurance related expenses primarily consist of amortization of commissions costs and deferred acquisition costs, and credit card processing fees not charged to the Company’s customers. Insurance related expenses also include employee compensation, including stock-based compensation and benefits, of our underwriting teams as well as allocated occupancy costs and related overhead based on headcount, and amortization of capitalized internal use software costs. Insurance related expenses are offset by the portion of ceding commission income which represents reimbursement of successful acquisition costs related to the underlying policies. Additionally, insurance related expenses are comprised of the costs of providing bound policies and delivering claims services to the Company’s customers. These costs include technology service costs including software, data services, and third-party call center costs in addition to personnel-related costs. Technology and Development Technology and development expenses primarily consist of employee compensation, including stock-based compensation and benefits for the Company’s technology staff, which includes information technology development, infrastructure support, actuarial, and third-party services. Technology and development also includes allocated facility costs and related overhead based on headcount. Sales and Marketing Sales and marketing expenses primarily consist of sales commissions expense for policies placed on third-party carriers by us as a managing general agent, advertising costs, and marketing expenditures as well as employee compensation, including stock-based compensation and benefits for employees engaged in sales, marketing, data analytics, and consumer acquisition functions. The Company expenses advertising costs as incurred. Advertising expenses were $11.8 million and $22.8 million for the years ended December 31, 2020 and 2019, respectively. General and Administrative General and administrative expenses primarily consist of employee compensation, including stock-based compensation and benefits for the Company’s finance, human resources, legal, and general management functions as well as facilities and professional services. Interest and Other Expense Interest and other expense primarily consist of interest expense incurred for the convertible promissory notes, and fair value adjustments on preferred stock warrant liabilities and embedded derivative liability on convertible promissory notes. Share-Based Compensation Expense The Company recognizes share-based compensation expense based on the estimated fair value of equity-based payment awards on the date of grant using the Black-Scholes-Merton option-pricing model. The Company recognizes share-based compensation expenses for the value of its awards granted based on the straight-line method over the requisite service period of each of the awards in the Company’s consolidated statements of operations and comprehensive loss. The Company has elected to record forfeitures as they occur. Certain employees early exercised stock options in exchange for promissory notes. The Company has accounted for the promissory notes as nonrecourse in their entirety since the promissory notes are not aligned with a corresponding percentage of the underlying shares. The fair value of the stock option is recognized over the requisite service period through a charge to share-based compensation expenses. The maturity date of the promissory notes reflects the legal term of the stock option for purposes of valuing the award. 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effect on deferred taxes of a change in tax rate is recognized in income in the period that includes the enactment date.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Net Loss Per Share Attributable to Common Stockholders of Hippo Enterprises Inc. Basic and diluted net loss per share attributable to common stockholders of Hippo Enterprises Inc. is presented in conformity with the two-class method two-class method, non-forfeitable Under the two-class method, Distributed and undistributed earnings allocated to participating securities are subtracted from net loss in determining net loss attributable to common stockholders. Under the two-class method,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Related Party In February 2020, Comcast Neptune, LLC assumed the Master Services Agreement between Loop Labs, Inc. d/b/a Notion and the Company. Comcast Neptune, LLC and its affiliated funds is a beneficial owner of more than 5% of our outstanding capital stock. The Company incurred a total of $3.2 million of expenses during the year ended December 31, 2020 related to this services agreement. In December 2020, we acquired First Connect Insurance Services, a wholesale P&amp;C insurance provider for independent agents interested in gaining access to the advanced quoting platforms that are provided by InsurTech companies. One of our executive officers, Richard McCathron, was the President and Chief Executive Officer of First Connect Insurance services from 2012 to 2017 and owned greater than 10% of First Connect Insurance Services prior to the time of the transaction. The Company paid Mr. McCathron $6.4 million for his equity interests in First Connect Insurance Services prior to the transaction. Th</t>
        </is>
      </c>
    </row>
    <row r="6">
      <c r="A6" s="4" t="inlineStr">
        <is>
          <t>Reinvent Technology Partners Z [Member]</t>
        </is>
      </c>
    </row>
    <row r="7">
      <c r="A7" s="3" t="inlineStr">
        <is>
          <t>Collaborative Arrangement and Arrangement Other than Collaborative [Line Items]</t>
        </is>
      </c>
    </row>
    <row r="8">
      <c r="A8" s="4" t="inlineStr">
        <is>
          <t>Description of Business and Summary of Significant Accounting Policies</t>
        </is>
      </c>
      <c r="B8" s="4" t="inlineStr">
        <is>
          <t xml:space="preserve">Note 1 — Description of Organization, Business Operations and Basis of Presentation Reinvent Technology Partners Z, formerly known as Reinvent Technology Partners B (the “Company”), is a blank check company incorporated as a Cayman Islands exempted company on October 2, 2020. The Company was incorporated for the purpose of effecting a merger, share exchange, asset acquisition, share purchase, reorganization or similar business combination with one or more businesses that the Company has not yet identified (“Business Combination”). All activity for the period from October 2, 2020 (inception) through December 31, 2020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The Company’s sponsor is Reinvent Sponsor Z LLC, a Cayman Islands limited liability company (“Sponsor”). The registration statement for the Company’s Initial Public Offering was declared effective on November 18, 2020. On November 23, 2020, the Company consummated its Initial Public Offering of 23,000,000 units (the “Units” and, with respect to the Class A ordinary shares included in the Units, the “Public Shares”), including 3,000,000 additional Units to cover over-allotments (the “Over-Allotment Units”), at $10.00 per Unit, generating gross proceeds of $230.0 million, and incurring offering costs of approximately $13.1 million, inclusive of approximately $8.1 million in deferred underwriting commissions (Note 7). Substantially concurrently with the closing of the Initial Public Offering, the Company consummated the private placement (the “Private Placement”) of 4,400,000 warrants (each, a “Private Placement Warrant” and collectively, the “Private Placement Warrants”), at a price of $1.50 per Private Placement Warrant to the Sponsor, generating gross proceeds of $6.6 million (Note 5). Upon the closing of the Initial Public Offering and the Private Placement, $23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agreed not to propose an amendment to the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such period may be extended, the “Combination Period”), the Company will (i) cease all operations except for the purpose of winding up; (2) as promptly as reasonably possible but not more than 10 business days thereafter, redeem the Public Shares, at a per-share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Cash, Cash Equivalents, and Restricted Cash - Schedule of Cash,Cash Equivalents and Restricted Cash (Details) - USD ($)</t>
        </is>
      </c>
      <c r="B1" s="2" t="inlineStr">
        <is>
          <t>Jun. 30, 2021</t>
        </is>
      </c>
      <c r="C1" s="2" t="inlineStr">
        <is>
          <t>Dec. 31, 2020</t>
        </is>
      </c>
      <c r="D1" s="2" t="inlineStr">
        <is>
          <t>Jun. 30, 2020</t>
        </is>
      </c>
      <c r="E1" s="2" t="inlineStr">
        <is>
          <t>Dec. 31, 2019</t>
        </is>
      </c>
      <c r="F1" s="2" t="inlineStr">
        <is>
          <t>Dec. 31, 2018</t>
        </is>
      </c>
    </row>
    <row r="2">
      <c r="A2" s="3" t="inlineStr">
        <is>
          <t>Cash and cash equivalents:</t>
        </is>
      </c>
    </row>
    <row r="3">
      <c r="A3" s="4" t="inlineStr">
        <is>
          <t>Total cash and cash equivalents</t>
        </is>
      </c>
      <c r="B3" s="5" t="n">
        <v>101045</v>
      </c>
      <c r="C3" s="5" t="n">
        <v>622985</v>
      </c>
    </row>
    <row r="4">
      <c r="A4" s="4" t="inlineStr">
        <is>
          <t>Hippo Enterprises Inc And Subsidiaries [Member]</t>
        </is>
      </c>
    </row>
    <row r="5">
      <c r="A5" s="3" t="inlineStr">
        <is>
          <t>Cash and cash equivalents:</t>
        </is>
      </c>
    </row>
    <row r="6">
      <c r="A6" s="4" t="inlineStr">
        <is>
          <t>Total cash and cash equivalents</t>
        </is>
      </c>
      <c r="B6" s="6" t="n">
        <v>364100000</v>
      </c>
      <c r="C6" s="6" t="n">
        <v>452300000</v>
      </c>
      <c r="E6" s="5" t="n">
        <v>23300000</v>
      </c>
    </row>
    <row r="7">
      <c r="A7" s="3" t="inlineStr">
        <is>
          <t>Restricted cash:</t>
        </is>
      </c>
    </row>
    <row r="8">
      <c r="A8" s="4" t="inlineStr">
        <is>
          <t>Total restricted cash</t>
        </is>
      </c>
      <c r="B8" s="6" t="n">
        <v>46100000</v>
      </c>
      <c r="C8" s="6" t="n">
        <v>40100000</v>
      </c>
      <c r="E8" s="6" t="n">
        <v>18700000</v>
      </c>
    </row>
    <row r="9">
      <c r="A9" s="4" t="inlineStr">
        <is>
          <t>Total cash, cash equivalents, and restricted cash</t>
        </is>
      </c>
      <c r="B9" s="6" t="n">
        <v>410200000</v>
      </c>
      <c r="C9" s="6" t="n">
        <v>492400000</v>
      </c>
      <c r="D9" s="5" t="n">
        <v>87000000</v>
      </c>
      <c r="E9" s="6" t="n">
        <v>42100000</v>
      </c>
      <c r="F9" s="5" t="n">
        <v>42000000</v>
      </c>
    </row>
    <row r="10">
      <c r="A10" s="4" t="inlineStr">
        <is>
          <t>Hippo Enterprises Inc And Subsidiaries [Member] | As Previously Reported</t>
        </is>
      </c>
    </row>
    <row r="11">
      <c r="A11" s="3" t="inlineStr">
        <is>
          <t>Restricted cash:</t>
        </is>
      </c>
    </row>
    <row r="12">
      <c r="A12" s="4" t="inlineStr">
        <is>
          <t>Total cash, cash equivalents, and restricted cash</t>
        </is>
      </c>
      <c r="E12" s="6" t="n">
        <v>42000000</v>
      </c>
    </row>
    <row r="13">
      <c r="A13" s="4" t="inlineStr">
        <is>
          <t>Hippo Enterprises Inc And Subsidiaries [Member] | Cash [Member]</t>
        </is>
      </c>
    </row>
    <row r="14">
      <c r="A14" s="3" t="inlineStr">
        <is>
          <t>Cash and cash equivalents:</t>
        </is>
      </c>
    </row>
    <row r="15">
      <c r="A15" s="4" t="inlineStr">
        <is>
          <t>Total cash and cash equivalents</t>
        </is>
      </c>
      <c r="B15" s="6" t="n">
        <v>126200000</v>
      </c>
      <c r="C15" s="6" t="n">
        <v>56700000</v>
      </c>
      <c r="E15" s="6" t="n">
        <v>19600000</v>
      </c>
    </row>
    <row r="16">
      <c r="A16" s="4" t="inlineStr">
        <is>
          <t>Hippo Enterprises Inc And Subsidiaries [Member] | Money Market Funds [Member]</t>
        </is>
      </c>
    </row>
    <row r="17">
      <c r="A17" s="3" t="inlineStr">
        <is>
          <t>Cash and cash equivalents:</t>
        </is>
      </c>
    </row>
    <row r="18">
      <c r="A18" s="4" t="inlineStr">
        <is>
          <t>Total cash and cash equivalents</t>
        </is>
      </c>
      <c r="B18" s="6" t="n">
        <v>237900000</v>
      </c>
      <c r="C18" s="6" t="n">
        <v>372100000</v>
      </c>
      <c r="E18" s="6" t="n">
        <v>3700000</v>
      </c>
    </row>
    <row r="19">
      <c r="A19" s="4" t="inlineStr">
        <is>
          <t>Hippo Enterprises Inc And Subsidiaries [Member] | Treasury bills [Member]</t>
        </is>
      </c>
    </row>
    <row r="20">
      <c r="A20" s="3" t="inlineStr">
        <is>
          <t>Cash and cash equivalents:</t>
        </is>
      </c>
    </row>
    <row r="21">
      <c r="A21" s="4" t="inlineStr">
        <is>
          <t>Total cash and cash equivalents</t>
        </is>
      </c>
      <c r="B21" s="6" t="n">
        <v>0</v>
      </c>
      <c r="C21" s="6" t="n">
        <v>23500000</v>
      </c>
    </row>
    <row r="22">
      <c r="A22" s="4" t="inlineStr">
        <is>
          <t>Hippo Enterprises Inc And Subsidiaries [Member] | Fiduciary Assets [Member]</t>
        </is>
      </c>
    </row>
    <row r="23">
      <c r="A23" s="3" t="inlineStr">
        <is>
          <t>Restricted cash:</t>
        </is>
      </c>
    </row>
    <row r="24">
      <c r="A24" s="4" t="inlineStr">
        <is>
          <t>Total restricted cash</t>
        </is>
      </c>
      <c r="B24" s="6" t="n">
        <v>28000000</v>
      </c>
      <c r="C24" s="6" t="n">
        <v>12100000</v>
      </c>
      <c r="E24" s="6" t="n">
        <v>12700000</v>
      </c>
    </row>
    <row r="25">
      <c r="A25" s="4" t="inlineStr">
        <is>
          <t>Hippo Enterprises Inc And Subsidiaries [Member] | Letters of credit and cash on deposit [Member]</t>
        </is>
      </c>
    </row>
    <row r="26">
      <c r="A26" s="3" t="inlineStr">
        <is>
          <t>Restricted cash:</t>
        </is>
      </c>
    </row>
    <row r="27">
      <c r="A27" s="4" t="inlineStr">
        <is>
          <t>Total restricted cash</t>
        </is>
      </c>
      <c r="B27" s="5" t="n">
        <v>18100000</v>
      </c>
      <c r="C27" s="5" t="n">
        <v>28000000</v>
      </c>
      <c r="E27" s="5" t="n">
        <v>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that are measured at fair value on a recurring basis (Detail) - USD ($)</t>
        </is>
      </c>
      <c r="B1" s="2" t="inlineStr">
        <is>
          <t>Jun. 30, 2021</t>
        </is>
      </c>
      <c r="C1" s="2" t="inlineStr">
        <is>
          <t>Dec. 31, 2020</t>
        </is>
      </c>
      <c r="D1" s="2" t="inlineStr">
        <is>
          <t>Nov. 18, 2020</t>
        </is>
      </c>
      <c r="E1" s="2" t="inlineStr">
        <is>
          <t>Dec. 31, 2019</t>
        </is>
      </c>
    </row>
    <row r="2">
      <c r="A2" s="4" t="inlineStr">
        <is>
          <t>US Government Corporations and Agencies Securities [Member]</t>
        </is>
      </c>
    </row>
    <row r="3">
      <c r="A3" s="3" t="inlineStr">
        <is>
          <t>Fixed maturities available-for-sale:</t>
        </is>
      </c>
    </row>
    <row r="4">
      <c r="A4" s="4" t="inlineStr">
        <is>
          <t>Fixed Maturities Available For Sale, Fair Value</t>
        </is>
      </c>
      <c r="C4" s="5" t="n">
        <v>10100000</v>
      </c>
    </row>
    <row r="5">
      <c r="A5" s="4" t="inlineStr">
        <is>
          <t>Fair Value, Recurring [Member] | Fair Value, Inputs, Level 1 [Member] | US Treasury Securities [Member]</t>
        </is>
      </c>
    </row>
    <row r="6">
      <c r="A6" s="3" t="inlineStr">
        <is>
          <t>Cash equivalents:</t>
        </is>
      </c>
    </row>
    <row r="7">
      <c r="A7" s="4" t="inlineStr">
        <is>
          <t>Investments held in Trust Account</t>
        </is>
      </c>
      <c r="B7" s="5" t="n">
        <v>230004108</v>
      </c>
      <c r="C7" s="6" t="n">
        <v>230017782</v>
      </c>
    </row>
    <row r="8">
      <c r="A8" s="4" t="inlineStr">
        <is>
          <t>Fair Value, Recurring [Member] | Public Warrants [Member] | Fair Value, Inputs, Level 1 [Member]</t>
        </is>
      </c>
    </row>
    <row r="9">
      <c r="A9" s="3" t="inlineStr">
        <is>
          <t>Financial liabilities:</t>
        </is>
      </c>
    </row>
    <row r="10">
      <c r="A10" s="4" t="inlineStr">
        <is>
          <t>Derivative warrant liabilities</t>
        </is>
      </c>
      <c r="B10" s="6" t="n">
        <v>8318290</v>
      </c>
    </row>
    <row r="11">
      <c r="A11" s="4" t="inlineStr">
        <is>
          <t>Fair Value, Recurring [Member] | Public Warrants [Member] | Fair Value, Inputs, Level 3 [Member]</t>
        </is>
      </c>
    </row>
    <row r="12">
      <c r="A12" s="3" t="inlineStr">
        <is>
          <t>Financial liabilities:</t>
        </is>
      </c>
    </row>
    <row r="13">
      <c r="A13" s="4" t="inlineStr">
        <is>
          <t>Derivative warrant liabilities</t>
        </is>
      </c>
      <c r="C13" s="6" t="n">
        <v>6762630</v>
      </c>
    </row>
    <row r="14">
      <c r="A14" s="4" t="inlineStr">
        <is>
          <t>Fair Value, Recurring [Member] | Private Warrants [Member] | Fair Value, Inputs, Level 3 [Member]</t>
        </is>
      </c>
    </row>
    <row r="15">
      <c r="A15" s="3" t="inlineStr">
        <is>
          <t>Financial liabilities:</t>
        </is>
      </c>
    </row>
    <row r="16">
      <c r="A16" s="4" t="inlineStr">
        <is>
          <t>Derivative warrant liabilities</t>
        </is>
      </c>
      <c r="B16" s="6" t="n">
        <v>8284890</v>
      </c>
      <c r="C16" s="6" t="n">
        <v>6705000</v>
      </c>
    </row>
    <row r="17">
      <c r="A17" s="4" t="inlineStr">
        <is>
          <t>Hippo Enterprises Inc And Subsidiaries [Member]</t>
        </is>
      </c>
    </row>
    <row r="18">
      <c r="A18" s="3" t="inlineStr">
        <is>
          <t>Fixed maturities available-for-sale:</t>
        </is>
      </c>
    </row>
    <row r="19">
      <c r="A19" s="4" t="inlineStr">
        <is>
          <t>Fixed Maturities Available For Sale, Fair Value</t>
        </is>
      </c>
      <c r="B19" s="6" t="n">
        <v>56600000</v>
      </c>
      <c r="C19" s="6" t="n">
        <v>56000000</v>
      </c>
      <c r="E19" s="5" t="n">
        <v>96500000</v>
      </c>
    </row>
    <row r="20">
      <c r="A20" s="4" t="inlineStr">
        <is>
          <t>Short-term Investments</t>
        </is>
      </c>
      <c r="C20" s="6" t="n">
        <v>0</v>
      </c>
      <c r="E20" s="6" t="n">
        <v>96500000</v>
      </c>
    </row>
    <row r="21">
      <c r="A21" s="3" t="inlineStr">
        <is>
          <t>Financial liabilities:</t>
        </is>
      </c>
    </row>
    <row r="22">
      <c r="A22" s="4" t="inlineStr">
        <is>
          <t>Derivative liability on convertible promissory notes</t>
        </is>
      </c>
      <c r="B22" s="6" t="n">
        <v>162600000</v>
      </c>
      <c r="C22" s="6" t="n">
        <v>113300000</v>
      </c>
      <c r="E22" s="6" t="n">
        <v>0</v>
      </c>
    </row>
    <row r="23">
      <c r="A23" s="4" t="inlineStr">
        <is>
          <t>Hippo Enterprises Inc And Subsidiaries [Member] | US Government Corporations and Agencies Securities [Member]</t>
        </is>
      </c>
    </row>
    <row r="24">
      <c r="A24" s="3" t="inlineStr">
        <is>
          <t>Fixed maturities available-for-sale:</t>
        </is>
      </c>
    </row>
    <row r="25">
      <c r="A25" s="4" t="inlineStr">
        <is>
          <t>Fixed Maturities Available For Sale, Fair Value</t>
        </is>
      </c>
      <c r="B25" s="6" t="n">
        <v>10000000</v>
      </c>
      <c r="C25" s="6" t="n">
        <v>9500000</v>
      </c>
    </row>
    <row r="26">
      <c r="A26" s="4" t="inlineStr">
        <is>
          <t>Hippo Enterprises Inc And Subsidiaries [Member] | All Other Government Securities Member [Member]</t>
        </is>
      </c>
    </row>
    <row r="27">
      <c r="A27" s="3" t="inlineStr">
        <is>
          <t>Fixed maturities available-for-sale:</t>
        </is>
      </c>
    </row>
    <row r="28">
      <c r="A28" s="4" t="inlineStr">
        <is>
          <t>Fixed Maturities Available For Sale, Fair Value</t>
        </is>
      </c>
      <c r="C28" s="6" t="n">
        <v>600000</v>
      </c>
    </row>
    <row r="29">
      <c r="A29" s="4" t="inlineStr">
        <is>
          <t>Hippo Enterprises Inc And Subsidiaries [Member] | US States and Political Subdivisions Debt Securities [Member]</t>
        </is>
      </c>
    </row>
    <row r="30">
      <c r="A30" s="3" t="inlineStr">
        <is>
          <t>Fixed maturities available-for-sale:</t>
        </is>
      </c>
    </row>
    <row r="31">
      <c r="A31" s="4" t="inlineStr">
        <is>
          <t>Fixed Maturities Available For Sale, Fair Value</t>
        </is>
      </c>
      <c r="B31" s="6" t="n">
        <v>5900000</v>
      </c>
      <c r="C31" s="6" t="n">
        <v>5100000</v>
      </c>
    </row>
    <row r="32">
      <c r="A32" s="4" t="inlineStr">
        <is>
          <t>Hippo Enterprises Inc And Subsidiaries [Member] | Corporate Debt Securities [Member]</t>
        </is>
      </c>
    </row>
    <row r="33">
      <c r="A33" s="3" t="inlineStr">
        <is>
          <t>Fixed maturities available-for-sale:</t>
        </is>
      </c>
    </row>
    <row r="34">
      <c r="A34" s="4" t="inlineStr">
        <is>
          <t>Fixed Maturities Available For Sale, Fair Value</t>
        </is>
      </c>
      <c r="B34" s="6" t="n">
        <v>18400000</v>
      </c>
      <c r="C34" s="6" t="n">
        <v>17400000</v>
      </c>
    </row>
    <row r="35">
      <c r="A35" s="4" t="inlineStr">
        <is>
          <t>Hippo Enterprises Inc And Subsidiaries [Member] | Foreign Government Short-term Debt Securities [Member]</t>
        </is>
      </c>
    </row>
    <row r="36">
      <c r="A36" s="3" t="inlineStr">
        <is>
          <t>Fixed maturities available-for-sale:</t>
        </is>
      </c>
    </row>
    <row r="37">
      <c r="A37" s="4" t="inlineStr">
        <is>
          <t>Fixed Maturities Available For Sale, Fair Value</t>
        </is>
      </c>
      <c r="B37" s="6" t="n">
        <v>300000</v>
      </c>
      <c r="C37" s="6" t="n">
        <v>800000</v>
      </c>
    </row>
    <row r="38">
      <c r="A38" s="4" t="inlineStr">
        <is>
          <t>Hippo Enterprises Inc And Subsidiaries [Member] | Residential Mortgage Backed Securities [Member]</t>
        </is>
      </c>
    </row>
    <row r="39">
      <c r="A39" s="3" t="inlineStr">
        <is>
          <t>Fixed maturities available-for-sale:</t>
        </is>
      </c>
    </row>
    <row r="40">
      <c r="A40" s="4" t="inlineStr">
        <is>
          <t>Fixed Maturities Available For Sale, Fair Value</t>
        </is>
      </c>
      <c r="B40" s="6" t="n">
        <v>10600000</v>
      </c>
      <c r="C40" s="6" t="n">
        <v>12900000</v>
      </c>
    </row>
    <row r="41">
      <c r="A41" s="4" t="inlineStr">
        <is>
          <t>Hippo Enterprises Inc And Subsidiaries [Member] | Commercial Mortgage Backed Securities [Member]</t>
        </is>
      </c>
    </row>
    <row r="42">
      <c r="A42" s="3" t="inlineStr">
        <is>
          <t>Fixed maturities available-for-sale:</t>
        </is>
      </c>
    </row>
    <row r="43">
      <c r="A43" s="4" t="inlineStr">
        <is>
          <t>Fixed Maturities Available For Sale, Fair Value</t>
        </is>
      </c>
      <c r="B43" s="6" t="n">
        <v>5000000</v>
      </c>
      <c r="C43" s="6" t="n">
        <v>5500000</v>
      </c>
    </row>
    <row r="44">
      <c r="A44" s="4" t="inlineStr">
        <is>
          <t>Hippo Enterprises Inc And Subsidiaries [Member] | Asset-backed Securities [Member]</t>
        </is>
      </c>
    </row>
    <row r="45">
      <c r="A45" s="3" t="inlineStr">
        <is>
          <t>Fixed maturities available-for-sale:</t>
        </is>
      </c>
    </row>
    <row r="46">
      <c r="A46" s="4" t="inlineStr">
        <is>
          <t>Fixed Maturities Available For Sale, Fair Value</t>
        </is>
      </c>
      <c r="B46" s="6" t="n">
        <v>6400000</v>
      </c>
      <c r="C46" s="6" t="n">
        <v>4200000</v>
      </c>
    </row>
    <row r="47">
      <c r="A47" s="4" t="inlineStr">
        <is>
          <t>Hippo Enterprises Inc And Subsidiaries [Member] | US Government Debt Securities [Member]</t>
        </is>
      </c>
    </row>
    <row r="48">
      <c r="A48" s="3" t="inlineStr">
        <is>
          <t>Fixed maturities available-for-sale:</t>
        </is>
      </c>
    </row>
    <row r="49">
      <c r="A49" s="4" t="inlineStr">
        <is>
          <t>Fixed Maturities Available For Sale, Fair Value</t>
        </is>
      </c>
      <c r="E49" s="6" t="n">
        <v>96500000</v>
      </c>
    </row>
    <row r="50">
      <c r="A50" s="4" t="inlineStr">
        <is>
          <t>Hippo Enterprises Inc And Subsidiaries [Member] | Fair Value, Recurring [Member]</t>
        </is>
      </c>
    </row>
    <row r="51">
      <c r="A51" s="3" t="inlineStr">
        <is>
          <t>Cash equivalents:</t>
        </is>
      </c>
    </row>
    <row r="52">
      <c r="A52" s="4" t="inlineStr">
        <is>
          <t>Cash Equivalents Fair Value</t>
        </is>
      </c>
      <c r="B52" s="6" t="n">
        <v>237900000</v>
      </c>
      <c r="C52" s="6" t="n">
        <v>395600000</v>
      </c>
    </row>
    <row r="53">
      <c r="A53" s="3" t="inlineStr">
        <is>
          <t>Fixed maturities available-for-sale:</t>
        </is>
      </c>
    </row>
    <row r="54">
      <c r="A54" s="4" t="inlineStr">
        <is>
          <t>Fixed Maturities Available For Sale, Fair Value</t>
        </is>
      </c>
      <c r="B54" s="6" t="n">
        <v>56600000</v>
      </c>
      <c r="C54" s="6" t="n">
        <v>56000000</v>
      </c>
    </row>
    <row r="55">
      <c r="A55" s="4" t="inlineStr">
        <is>
          <t>Total financial assets</t>
        </is>
      </c>
      <c r="B55" s="6" t="n">
        <v>294500000</v>
      </c>
      <c r="C55" s="6" t="n">
        <v>451600000</v>
      </c>
      <c r="E55" s="6" t="n">
        <v>100200000</v>
      </c>
    </row>
    <row r="56">
      <c r="A56" s="3" t="inlineStr">
        <is>
          <t>Financial liabilities:</t>
        </is>
      </c>
    </row>
    <row r="57">
      <c r="A57" s="4" t="inlineStr">
        <is>
          <t>Derivative liability on convertible promissory notes</t>
        </is>
      </c>
      <c r="B57" s="6" t="n">
        <v>162600000</v>
      </c>
      <c r="C57" s="6" t="n">
        <v>113300000</v>
      </c>
    </row>
    <row r="58">
      <c r="A58" s="4" t="inlineStr">
        <is>
          <t>Contingent consideration liability</t>
        </is>
      </c>
      <c r="B58" s="6" t="n">
        <v>11600000</v>
      </c>
      <c r="C58" s="6" t="n">
        <v>12000000</v>
      </c>
      <c r="E58" s="6" t="n">
        <v>13800000</v>
      </c>
    </row>
    <row r="59">
      <c r="A59" s="4" t="inlineStr">
        <is>
          <t>Preferred stock warrant liabilities</t>
        </is>
      </c>
      <c r="B59" s="6" t="n">
        <v>137500000</v>
      </c>
      <c r="C59" s="6" t="n">
        <v>22900000</v>
      </c>
      <c r="E59" s="6" t="n">
        <v>6700000</v>
      </c>
    </row>
    <row r="60">
      <c r="A60" s="4" t="inlineStr">
        <is>
          <t>Total financial liabilities</t>
        </is>
      </c>
      <c r="B60" s="6" t="n">
        <v>311700000</v>
      </c>
      <c r="C60" s="6" t="n">
        <v>148200000</v>
      </c>
      <c r="E60" s="6" t="n">
        <v>20500000</v>
      </c>
    </row>
    <row r="61">
      <c r="A61" s="4" t="inlineStr">
        <is>
          <t>Hippo Enterprises Inc And Subsidiaries [Member] | Fair Value, Recurring [Member] | US Government Corporations and Agencies Securities [Member]</t>
        </is>
      </c>
    </row>
    <row r="62">
      <c r="A62" s="3" t="inlineStr">
        <is>
          <t>Fixed maturities available-for-sale:</t>
        </is>
      </c>
    </row>
    <row r="63">
      <c r="A63" s="4" t="inlineStr">
        <is>
          <t>Fixed Maturities Available For Sale, Fair Value</t>
        </is>
      </c>
      <c r="B63" s="6" t="n">
        <v>10000000</v>
      </c>
      <c r="C63" s="6" t="n">
        <v>10100000</v>
      </c>
    </row>
    <row r="64">
      <c r="A64" s="4" t="inlineStr">
        <is>
          <t>Hippo Enterprises Inc And Subsidiaries [Member] | Fair Value, Recurring [Member] | US Government Corporations and Agencies Securities [Member] | As Previously Reported</t>
        </is>
      </c>
    </row>
    <row r="65">
      <c r="A65" s="3" t="inlineStr">
        <is>
          <t>Fixed maturities available-for-sale:</t>
        </is>
      </c>
    </row>
    <row r="66">
      <c r="A66" s="4" t="inlineStr">
        <is>
          <t>Fixed Maturities Available For Sale, Fair Value</t>
        </is>
      </c>
      <c r="C66" s="6" t="n">
        <v>9500000</v>
      </c>
    </row>
    <row r="67">
      <c r="A67" s="4" t="inlineStr">
        <is>
          <t>Hippo Enterprises Inc And Subsidiaries [Member] | Fair Value, Recurring [Member] | All Other Government Securities Member [Member]</t>
        </is>
      </c>
    </row>
    <row r="68">
      <c r="A68" s="3" t="inlineStr">
        <is>
          <t>Fixed maturities available-for-sale:</t>
        </is>
      </c>
    </row>
    <row r="69">
      <c r="A69" s="4" t="inlineStr">
        <is>
          <t>Fixed Maturities Available For Sale, Fair Value</t>
        </is>
      </c>
      <c r="C69" s="6" t="n">
        <v>600000</v>
      </c>
    </row>
    <row r="70">
      <c r="A70" s="4" t="inlineStr">
        <is>
          <t>Hippo Enterprises Inc And Subsidiaries [Member] | Fair Value, Recurring [Member] | US States and Political Subdivisions Debt Securities [Member]</t>
        </is>
      </c>
    </row>
    <row r="71">
      <c r="A71" s="3" t="inlineStr">
        <is>
          <t>Fixed maturities available-for-sale:</t>
        </is>
      </c>
    </row>
    <row r="72">
      <c r="A72" s="4" t="inlineStr">
        <is>
          <t>Fixed Maturities Available For Sale, Fair Value</t>
        </is>
      </c>
      <c r="B72" s="6" t="n">
        <v>5900000</v>
      </c>
      <c r="C72" s="6" t="n">
        <v>5100000</v>
      </c>
    </row>
    <row r="73">
      <c r="A73" s="4" t="inlineStr">
        <is>
          <t>Hippo Enterprises Inc And Subsidiaries [Member] | Fair Value, Recurring [Member] | Corporate Debt Securities [Member]</t>
        </is>
      </c>
    </row>
    <row r="74">
      <c r="A74" s="3" t="inlineStr">
        <is>
          <t>Fixed maturities available-for-sale:</t>
        </is>
      </c>
    </row>
    <row r="75">
      <c r="A75" s="4" t="inlineStr">
        <is>
          <t>Fixed Maturities Available For Sale, Fair Value</t>
        </is>
      </c>
      <c r="B75" s="6" t="n">
        <v>18400000</v>
      </c>
      <c r="C75" s="6" t="n">
        <v>17400000</v>
      </c>
    </row>
    <row r="76">
      <c r="A76" s="4" t="inlineStr">
        <is>
          <t>Hippo Enterprises Inc And Subsidiaries [Member] | Fair Value, Recurring [Member] | Foreign Government Short-term Debt Securities [Member]</t>
        </is>
      </c>
    </row>
    <row r="77">
      <c r="A77" s="3" t="inlineStr">
        <is>
          <t>Fixed maturities available-for-sale:</t>
        </is>
      </c>
    </row>
    <row r="78">
      <c r="A78" s="4" t="inlineStr">
        <is>
          <t>Fixed Maturities Available For Sale, Fair Value</t>
        </is>
      </c>
      <c r="B78" s="6" t="n">
        <v>300000</v>
      </c>
      <c r="C78" s="6" t="n">
        <v>800000</v>
      </c>
    </row>
    <row r="79">
      <c r="A79" s="4" t="inlineStr">
        <is>
          <t>Hippo Enterprises Inc And Subsidiaries [Member] | Fair Value, Recurring [Member] | Residential Mortgage Backed Securities [Member]</t>
        </is>
      </c>
    </row>
    <row r="80">
      <c r="A80" s="3" t="inlineStr">
        <is>
          <t>Fixed maturities available-for-sale:</t>
        </is>
      </c>
    </row>
    <row r="81">
      <c r="A81" s="4" t="inlineStr">
        <is>
          <t>Fixed Maturities Available For Sale, Fair Value</t>
        </is>
      </c>
      <c r="B81" s="6" t="n">
        <v>10600000</v>
      </c>
      <c r="C81" s="6" t="n">
        <v>12900000</v>
      </c>
    </row>
    <row r="82">
      <c r="A82" s="4" t="inlineStr">
        <is>
          <t>Hippo Enterprises Inc And Subsidiaries [Member] | Fair Value, Recurring [Member] | Commercial Mortgage Backed Securities [Member]</t>
        </is>
      </c>
    </row>
    <row r="83">
      <c r="A83" s="3" t="inlineStr">
        <is>
          <t>Fixed maturities available-for-sale:</t>
        </is>
      </c>
    </row>
    <row r="84">
      <c r="A84" s="4" t="inlineStr">
        <is>
          <t>Fixed Maturities Available For Sale, Fair Value</t>
        </is>
      </c>
      <c r="B84" s="6" t="n">
        <v>5000000</v>
      </c>
      <c r="C84" s="6" t="n">
        <v>5500000</v>
      </c>
    </row>
    <row r="85">
      <c r="A85" s="4" t="inlineStr">
        <is>
          <t>Hippo Enterprises Inc And Subsidiaries [Member] | Fair Value, Recurring [Member] | Asset-backed Securities [Member]</t>
        </is>
      </c>
    </row>
    <row r="86">
      <c r="A86" s="3" t="inlineStr">
        <is>
          <t>Fixed maturities available-for-sale:</t>
        </is>
      </c>
    </row>
    <row r="87">
      <c r="A87" s="4" t="inlineStr">
        <is>
          <t>Fixed Maturities Available For Sale, Fair Value</t>
        </is>
      </c>
      <c r="B87" s="6" t="n">
        <v>6400000</v>
      </c>
      <c r="C87" s="6" t="n">
        <v>4200000</v>
      </c>
    </row>
    <row r="88">
      <c r="A88" s="4" t="inlineStr">
        <is>
          <t>Hippo Enterprises Inc And Subsidiaries [Member] | Fair Value, Recurring [Member] | US Government Debt Securities [Member]</t>
        </is>
      </c>
    </row>
    <row r="89">
      <c r="A89" s="3" t="inlineStr">
        <is>
          <t>Fixed maturities available-for-sale:</t>
        </is>
      </c>
    </row>
    <row r="90">
      <c r="A90" s="4" t="inlineStr">
        <is>
          <t>Short-term Investments</t>
        </is>
      </c>
      <c r="E90" s="6" t="n">
        <v>96500000</v>
      </c>
    </row>
    <row r="91">
      <c r="A91" s="4" t="inlineStr">
        <is>
          <t>Hippo Enterprises Inc And Subsidiaries [Member] | Fair Value, Recurring [Member] | Money Market Funds [Member]</t>
        </is>
      </c>
    </row>
    <row r="92">
      <c r="A92" s="3" t="inlineStr">
        <is>
          <t>Cash equivalents:</t>
        </is>
      </c>
    </row>
    <row r="93">
      <c r="A93" s="4" t="inlineStr">
        <is>
          <t>Cash Equivalents Fair Value</t>
        </is>
      </c>
      <c r="B93" s="6" t="n">
        <v>237900000</v>
      </c>
      <c r="C93" s="6" t="n">
        <v>372100000</v>
      </c>
      <c r="E93" s="6" t="n">
        <v>3700000</v>
      </c>
    </row>
    <row r="94">
      <c r="A94" s="4" t="inlineStr">
        <is>
          <t>Hippo Enterprises Inc And Subsidiaries [Member] | Fair Value, Recurring [Member] | US Treasury Securities [Member]</t>
        </is>
      </c>
    </row>
    <row r="95">
      <c r="A95" s="3" t="inlineStr">
        <is>
          <t>Cash equivalents:</t>
        </is>
      </c>
    </row>
    <row r="96">
      <c r="A96" s="4" t="inlineStr">
        <is>
          <t>Cash Equivalents Fair Value</t>
        </is>
      </c>
      <c r="C96" s="6" t="n">
        <v>23500000</v>
      </c>
    </row>
    <row r="97">
      <c r="A97" s="4" t="inlineStr">
        <is>
          <t>Hippo Enterprises Inc And Subsidiaries [Member] | Fair Value, Recurring [Member] | Fair Value, Inputs, Level 1 [Member]</t>
        </is>
      </c>
    </row>
    <row r="98">
      <c r="A98" s="3" t="inlineStr">
        <is>
          <t>Cash equivalents:</t>
        </is>
      </c>
    </row>
    <row r="99">
      <c r="A99" s="4" t="inlineStr">
        <is>
          <t>Cash Equivalents Fair Value</t>
        </is>
      </c>
      <c r="B99" s="6" t="n">
        <v>237900000</v>
      </c>
      <c r="C99" s="6" t="n">
        <v>395600000</v>
      </c>
    </row>
    <row r="100">
      <c r="A100" s="3" t="inlineStr">
        <is>
          <t>Fixed maturities available-for-sale:</t>
        </is>
      </c>
    </row>
    <row r="101">
      <c r="A101" s="4" t="inlineStr">
        <is>
          <t>Fixed Maturities Available For Sale, Fair Value</t>
        </is>
      </c>
      <c r="B101" s="6" t="n">
        <v>10000000</v>
      </c>
      <c r="C101" s="6" t="n">
        <v>10100000</v>
      </c>
    </row>
    <row r="102">
      <c r="A102" s="4" t="inlineStr">
        <is>
          <t>Total financial assets</t>
        </is>
      </c>
      <c r="B102" s="6" t="n">
        <v>247900000</v>
      </c>
      <c r="C102" s="6" t="n">
        <v>405700000</v>
      </c>
      <c r="E102" s="6" t="n">
        <v>100200000</v>
      </c>
    </row>
    <row r="103">
      <c r="A103" s="3" t="inlineStr">
        <is>
          <t>Financial liabilities:</t>
        </is>
      </c>
    </row>
    <row r="104">
      <c r="A104" s="4" t="inlineStr">
        <is>
          <t>Derivative liability on convertible promissory notes</t>
        </is>
      </c>
      <c r="B104" s="6" t="n">
        <v>0</v>
      </c>
      <c r="C104" s="6" t="n">
        <v>0</v>
      </c>
    </row>
    <row r="105">
      <c r="A105" s="4" t="inlineStr">
        <is>
          <t>Contingent consideration liability</t>
        </is>
      </c>
      <c r="B105" s="6" t="n">
        <v>0</v>
      </c>
      <c r="C105" s="6" t="n">
        <v>0</v>
      </c>
      <c r="E105" s="6" t="n">
        <v>0</v>
      </c>
    </row>
    <row r="106">
      <c r="A106" s="4" t="inlineStr">
        <is>
          <t>Preferred stock warrant liabilities</t>
        </is>
      </c>
      <c r="B106" s="6" t="n">
        <v>0</v>
      </c>
      <c r="C106" s="6" t="n">
        <v>0</v>
      </c>
      <c r="E106" s="6" t="n">
        <v>0</v>
      </c>
    </row>
    <row r="107">
      <c r="A107" s="4" t="inlineStr">
        <is>
          <t>Total financial liabilities</t>
        </is>
      </c>
      <c r="B107" s="6" t="n">
        <v>0</v>
      </c>
      <c r="C107" s="6" t="n">
        <v>0</v>
      </c>
      <c r="E107" s="6" t="n">
        <v>0</v>
      </c>
    </row>
    <row r="108">
      <c r="A108" s="4" t="inlineStr">
        <is>
          <t>Hippo Enterprises Inc And Subsidiaries [Member] | Fair Value, Recurring [Member] | Fair Value, Inputs, Level 1 [Member] | US Government Corporations and Agencies Securities [Member]</t>
        </is>
      </c>
    </row>
    <row r="109">
      <c r="A109" s="3" t="inlineStr">
        <is>
          <t>Fixed maturities available-for-sale:</t>
        </is>
      </c>
    </row>
    <row r="110">
      <c r="A110" s="4" t="inlineStr">
        <is>
          <t>Fixed Maturities Available For Sale, Fair Value</t>
        </is>
      </c>
      <c r="B110" s="6" t="n">
        <v>10000000</v>
      </c>
      <c r="C110" s="6" t="n">
        <v>10100000</v>
      </c>
    </row>
    <row r="111">
      <c r="A111" s="4" t="inlineStr">
        <is>
          <t>Hippo Enterprises Inc And Subsidiaries [Member] | Fair Value, Recurring [Member] | Fair Value, Inputs, Level 1 [Member] | US Government Corporations and Agencies Securities [Member] | As Previously Reported</t>
        </is>
      </c>
    </row>
    <row r="112">
      <c r="A112" s="3" t="inlineStr">
        <is>
          <t>Fixed maturities available-for-sale:</t>
        </is>
      </c>
    </row>
    <row r="113">
      <c r="A113" s="4" t="inlineStr">
        <is>
          <t>Fixed Maturities Available For Sale, Fair Value</t>
        </is>
      </c>
      <c r="C113" s="6" t="n">
        <v>9500000</v>
      </c>
    </row>
    <row r="114">
      <c r="A114" s="4" t="inlineStr">
        <is>
          <t>Hippo Enterprises Inc And Subsidiaries [Member] | Fair Value, Recurring [Member] | Fair Value, Inputs, Level 1 [Member] | All Other Government Securities Member [Member]</t>
        </is>
      </c>
    </row>
    <row r="115">
      <c r="A115" s="3" t="inlineStr">
        <is>
          <t>Fixed maturities available-for-sale:</t>
        </is>
      </c>
    </row>
    <row r="116">
      <c r="A116" s="4" t="inlineStr">
        <is>
          <t>Fixed Maturities Available For Sale, Fair Value</t>
        </is>
      </c>
      <c r="C116" s="6" t="n">
        <v>600000</v>
      </c>
    </row>
    <row r="117">
      <c r="A117" s="4" t="inlineStr">
        <is>
          <t>Hippo Enterprises Inc And Subsidiaries [Member] | Fair Value, Recurring [Member] | Fair Value, Inputs, Level 1 [Member] | US States and Political Subdivisions Debt Securities [Member]</t>
        </is>
      </c>
    </row>
    <row r="118">
      <c r="A118" s="3" t="inlineStr">
        <is>
          <t>Fixed maturities available-for-sale:</t>
        </is>
      </c>
    </row>
    <row r="119">
      <c r="A119" s="4" t="inlineStr">
        <is>
          <t>Fixed Maturities Available For Sale, Fair Value</t>
        </is>
      </c>
      <c r="B119" s="6" t="n">
        <v>0</v>
      </c>
      <c r="C119" s="6" t="n">
        <v>0</v>
      </c>
    </row>
    <row r="120">
      <c r="A120" s="4" t="inlineStr">
        <is>
          <t>Hippo Enterprises Inc And Subsidiaries [Member] | Fair Value, Recurring [Member] | Fair Value, Inputs, Level 1 [Member] | Corporate Debt Securities [Member]</t>
        </is>
      </c>
    </row>
    <row r="121">
      <c r="A121" s="3" t="inlineStr">
        <is>
          <t>Fixed maturities available-for-sale:</t>
        </is>
      </c>
    </row>
    <row r="122">
      <c r="A122" s="4" t="inlineStr">
        <is>
          <t>Fixed Maturities Available For Sale, Fair Value</t>
        </is>
      </c>
      <c r="B122" s="6" t="n">
        <v>0</v>
      </c>
      <c r="C122" s="6" t="n">
        <v>0</v>
      </c>
    </row>
    <row r="123">
      <c r="A123" s="4" t="inlineStr">
        <is>
          <t>Hippo Enterprises Inc And Subsidiaries [Member] | Fair Value, Recurring [Member] | Fair Value, Inputs, Level 1 [Member] | Foreign Government Short-term Debt Securities [Member]</t>
        </is>
      </c>
    </row>
    <row r="124">
      <c r="A124" s="3" t="inlineStr">
        <is>
          <t>Fixed maturities available-for-sale:</t>
        </is>
      </c>
    </row>
    <row r="125">
      <c r="A125" s="4" t="inlineStr">
        <is>
          <t>Fixed Maturities Available For Sale, Fair Value</t>
        </is>
      </c>
      <c r="B125" s="6" t="n">
        <v>0</v>
      </c>
      <c r="C125" s="6" t="n">
        <v>0</v>
      </c>
    </row>
    <row r="126">
      <c r="A126" s="4" t="inlineStr">
        <is>
          <t>Hippo Enterprises Inc And Subsidiaries [Member] | Fair Value, Recurring [Member] | Fair Value, Inputs, Level 1 [Member] | Residential Mortgage Backed Securities [Member]</t>
        </is>
      </c>
    </row>
    <row r="127">
      <c r="A127" s="3" t="inlineStr">
        <is>
          <t>Fixed maturities available-for-sale:</t>
        </is>
      </c>
    </row>
    <row r="128">
      <c r="A128" s="4" t="inlineStr">
        <is>
          <t>Fixed Maturities Available For Sale, Fair Value</t>
        </is>
      </c>
      <c r="B128" s="6" t="n">
        <v>0</v>
      </c>
      <c r="C128" s="6" t="n">
        <v>0</v>
      </c>
    </row>
    <row r="129">
      <c r="A129" s="4" t="inlineStr">
        <is>
          <t>Hippo Enterprises Inc And Subsidiaries [Member] | Fair Value, Recurring [Member] | Fair Value, Inputs, Level 1 [Member] | Commercial Mortgage Backed Securities [Member]</t>
        </is>
      </c>
    </row>
    <row r="130">
      <c r="A130" s="3" t="inlineStr">
        <is>
          <t>Fixed maturities available-for-sale:</t>
        </is>
      </c>
    </row>
    <row r="131">
      <c r="A131" s="4" t="inlineStr">
        <is>
          <t>Fixed Maturities Available For Sale, Fair Value</t>
        </is>
      </c>
      <c r="B131" s="6" t="n">
        <v>0</v>
      </c>
      <c r="C131" s="6" t="n">
        <v>0</v>
      </c>
    </row>
    <row r="132">
      <c r="A132" s="4" t="inlineStr">
        <is>
          <t>Hippo Enterprises Inc And Subsidiaries [Member] | Fair Value, Recurring [Member] | Fair Value, Inputs, Level 1 [Member] | Asset-backed Securities [Member]</t>
        </is>
      </c>
    </row>
    <row r="133">
      <c r="A133" s="3" t="inlineStr">
        <is>
          <t>Fixed maturities available-for-sale:</t>
        </is>
      </c>
    </row>
    <row r="134">
      <c r="A134" s="4" t="inlineStr">
        <is>
          <t>Fixed Maturities Available For Sale, Fair Value</t>
        </is>
      </c>
      <c r="B134" s="6" t="n">
        <v>0</v>
      </c>
      <c r="C134" s="6" t="n">
        <v>0</v>
      </c>
    </row>
    <row r="135">
      <c r="A135" s="4" t="inlineStr">
        <is>
          <t>Hippo Enterprises Inc And Subsidiaries [Member] | Fair Value, Recurring [Member] | Fair Value, Inputs, Level 1 [Member] | US Government Debt Securities [Member]</t>
        </is>
      </c>
    </row>
    <row r="136">
      <c r="A136" s="3" t="inlineStr">
        <is>
          <t>Fixed maturities available-for-sale:</t>
        </is>
      </c>
    </row>
    <row r="137">
      <c r="A137" s="4" t="inlineStr">
        <is>
          <t>Short-term Investments</t>
        </is>
      </c>
      <c r="E137" s="6" t="n">
        <v>96500000</v>
      </c>
    </row>
    <row r="138">
      <c r="A138" s="4" t="inlineStr">
        <is>
          <t>Hippo Enterprises Inc And Subsidiaries [Member] | Fair Value, Recurring [Member] | Fair Value, Inputs, Level 1 [Member] | Money Market Funds [Member]</t>
        </is>
      </c>
    </row>
    <row r="139">
      <c r="A139" s="3" t="inlineStr">
        <is>
          <t>Cash equivalents:</t>
        </is>
      </c>
    </row>
    <row r="140">
      <c r="A140" s="4" t="inlineStr">
        <is>
          <t>Cash Equivalents Fair Value</t>
        </is>
      </c>
      <c r="B140" s="6" t="n">
        <v>237900000</v>
      </c>
      <c r="C140" s="6" t="n">
        <v>372100000</v>
      </c>
      <c r="E140" s="6" t="n">
        <v>3700000</v>
      </c>
    </row>
    <row r="141">
      <c r="A141" s="4" t="inlineStr">
        <is>
          <t>Hippo Enterprises Inc And Subsidiaries [Member] | Fair Value, Recurring [Member] | Fair Value, Inputs, Level 1 [Member] | US Treasury Securities [Member]</t>
        </is>
      </c>
    </row>
    <row r="142">
      <c r="A142" s="3" t="inlineStr">
        <is>
          <t>Cash equivalents:</t>
        </is>
      </c>
    </row>
    <row r="143">
      <c r="A143" s="4" t="inlineStr">
        <is>
          <t>Cash Equivalents Fair Value</t>
        </is>
      </c>
      <c r="C143" s="6" t="n">
        <v>23500000</v>
      </c>
    </row>
    <row r="144">
      <c r="A144" s="4" t="inlineStr">
        <is>
          <t>Hippo Enterprises Inc And Subsidiaries [Member] | Fair Value, Recurring [Member] | Fair Value, Inputs, Level 2 [Member]</t>
        </is>
      </c>
    </row>
    <row r="145">
      <c r="A145" s="3" t="inlineStr">
        <is>
          <t>Cash equivalents:</t>
        </is>
      </c>
    </row>
    <row r="146">
      <c r="A146" s="4" t="inlineStr">
        <is>
          <t>Cash Equivalents Fair Value</t>
        </is>
      </c>
      <c r="B146" s="6" t="n">
        <v>0</v>
      </c>
      <c r="C146" s="6" t="n">
        <v>0</v>
      </c>
    </row>
    <row r="147">
      <c r="A147" s="3" t="inlineStr">
        <is>
          <t>Fixed maturities available-for-sale:</t>
        </is>
      </c>
    </row>
    <row r="148">
      <c r="A148" s="4" t="inlineStr">
        <is>
          <t>Fixed Maturities Available For Sale, Fair Value</t>
        </is>
      </c>
      <c r="B148" s="6" t="n">
        <v>46600000</v>
      </c>
      <c r="C148" s="6" t="n">
        <v>45900000</v>
      </c>
    </row>
    <row r="149">
      <c r="A149" s="4" t="inlineStr">
        <is>
          <t>Total financial assets</t>
        </is>
      </c>
      <c r="B149" s="6" t="n">
        <v>46600000</v>
      </c>
      <c r="C149" s="6" t="n">
        <v>45900000</v>
      </c>
      <c r="E149" s="6" t="n">
        <v>0</v>
      </c>
    </row>
    <row r="150">
      <c r="A150" s="3" t="inlineStr">
        <is>
          <t>Financial liabilities:</t>
        </is>
      </c>
    </row>
    <row r="151">
      <c r="A151" s="4" t="inlineStr">
        <is>
          <t>Derivative liability on convertible promissory notes</t>
        </is>
      </c>
      <c r="B151" s="6" t="n">
        <v>0</v>
      </c>
      <c r="C151" s="6" t="n">
        <v>0</v>
      </c>
    </row>
    <row r="152">
      <c r="A152" s="4" t="inlineStr">
        <is>
          <t>Contingent consideration liability</t>
        </is>
      </c>
      <c r="B152" s="6" t="n">
        <v>0</v>
      </c>
      <c r="C152" s="6" t="n">
        <v>0</v>
      </c>
      <c r="E152" s="6" t="n">
        <v>0</v>
      </c>
    </row>
    <row r="153">
      <c r="A153" s="4" t="inlineStr">
        <is>
          <t>Preferred stock warrant liabilities</t>
        </is>
      </c>
      <c r="B153" s="6" t="n">
        <v>0</v>
      </c>
      <c r="C153" s="6" t="n">
        <v>0</v>
      </c>
      <c r="E153" s="6" t="n">
        <v>0</v>
      </c>
    </row>
    <row r="154">
      <c r="A154" s="4" t="inlineStr">
        <is>
          <t>Total financial liabilities</t>
        </is>
      </c>
      <c r="B154" s="6" t="n">
        <v>0</v>
      </c>
      <c r="C154" s="6" t="n">
        <v>0</v>
      </c>
      <c r="E154" s="6" t="n">
        <v>0</v>
      </c>
    </row>
    <row r="155">
      <c r="A155" s="4" t="inlineStr">
        <is>
          <t>Hippo Enterprises Inc And Subsidiaries [Member] | Fair Value, Recurring [Member] | Fair Value, Inputs, Level 2 [Member] | US Government Corporations and Agencies Securities [Member]</t>
        </is>
      </c>
    </row>
    <row r="156">
      <c r="A156" s="3" t="inlineStr">
        <is>
          <t>Fixed maturities available-for-sale:</t>
        </is>
      </c>
    </row>
    <row r="157">
      <c r="A157" s="4" t="inlineStr">
        <is>
          <t>Fixed Maturities Available For Sale, Fair Value</t>
        </is>
      </c>
      <c r="B157" s="6" t="n">
        <v>0</v>
      </c>
      <c r="C157" s="6" t="n">
        <v>0</v>
      </c>
    </row>
    <row r="158">
      <c r="A158" s="4" t="inlineStr">
        <is>
          <t>Hippo Enterprises Inc And Subsidiaries [Member] | Fair Value, Recurring [Member] | Fair Value, Inputs, Level 2 [Member] | All Other Government Securities Member [Member]</t>
        </is>
      </c>
    </row>
    <row r="159">
      <c r="A159" s="3" t="inlineStr">
        <is>
          <t>Fixed maturities available-for-sale:</t>
        </is>
      </c>
    </row>
    <row r="160">
      <c r="A160" s="4" t="inlineStr">
        <is>
          <t>Fixed Maturities Available For Sale, Fair Value</t>
        </is>
      </c>
      <c r="C160" s="6" t="n">
        <v>0</v>
      </c>
    </row>
    <row r="161">
      <c r="A161" s="4" t="inlineStr">
        <is>
          <t>Hippo Enterprises Inc And Subsidiaries [Member] | Fair Value, Recurring [Member] | Fair Value, Inputs, Level 2 [Member] | US States and Political Subdivisions Debt Securities [Member]</t>
        </is>
      </c>
    </row>
    <row r="162">
      <c r="A162" s="3" t="inlineStr">
        <is>
          <t>Fixed maturities available-for-sale:</t>
        </is>
      </c>
    </row>
    <row r="163">
      <c r="A163" s="4" t="inlineStr">
        <is>
          <t>Fixed Maturities Available For Sale, Fair Value</t>
        </is>
      </c>
      <c r="B163" s="6" t="n">
        <v>5900000</v>
      </c>
      <c r="C163" s="6" t="n">
        <v>5100000</v>
      </c>
    </row>
    <row r="164">
      <c r="A164" s="4" t="inlineStr">
        <is>
          <t>Hippo Enterprises Inc And Subsidiaries [Member] | Fair Value, Recurring [Member] | Fair Value, Inputs, Level 2 [Member] | Corporate Debt Securities [Member]</t>
        </is>
      </c>
    </row>
    <row r="165">
      <c r="A165" s="3" t="inlineStr">
        <is>
          <t>Fixed maturities available-for-sale:</t>
        </is>
      </c>
    </row>
    <row r="166">
      <c r="A166" s="4" t="inlineStr">
        <is>
          <t>Fixed Maturities Available For Sale, Fair Value</t>
        </is>
      </c>
      <c r="B166" s="6" t="n">
        <v>18400000</v>
      </c>
      <c r="C166" s="6" t="n">
        <v>17400000</v>
      </c>
    </row>
    <row r="167">
      <c r="A167" s="4" t="inlineStr">
        <is>
          <t>Hippo Enterprises Inc And Subsidiaries [Member] | Fair Value, Recurring [Member] | Fair Value, Inputs, Level 2 [Member] | Foreign Government Short-term Debt Securities [Member]</t>
        </is>
      </c>
    </row>
    <row r="168">
      <c r="A168" s="3" t="inlineStr">
        <is>
          <t>Fixed maturities available-for-sale:</t>
        </is>
      </c>
    </row>
    <row r="169">
      <c r="A169" s="4" t="inlineStr">
        <is>
          <t>Fixed Maturities Available For Sale, Fair Value</t>
        </is>
      </c>
      <c r="B169" s="6" t="n">
        <v>300000</v>
      </c>
      <c r="C169" s="6" t="n">
        <v>800000</v>
      </c>
    </row>
    <row r="170">
      <c r="A170" s="4" t="inlineStr">
        <is>
          <t>Hippo Enterprises Inc And Subsidiaries [Member] | Fair Value, Recurring [Member] | Fair Value, Inputs, Level 2 [Member] | Residential Mortgage Backed Securities [Member]</t>
        </is>
      </c>
    </row>
    <row r="171">
      <c r="A171" s="3" t="inlineStr">
        <is>
          <t>Fixed maturities available-for-sale:</t>
        </is>
      </c>
    </row>
    <row r="172">
      <c r="A172" s="4" t="inlineStr">
        <is>
          <t>Fixed Maturities Available For Sale, Fair Value</t>
        </is>
      </c>
      <c r="B172" s="6" t="n">
        <v>10600000</v>
      </c>
      <c r="C172" s="6" t="n">
        <v>12900000</v>
      </c>
    </row>
    <row r="173">
      <c r="A173" s="4" t="inlineStr">
        <is>
          <t>Hippo Enterprises Inc And Subsidiaries [Member] | Fair Value, Recurring [Member] | Fair Value, Inputs, Level 2 [Member] | Commercial Mortgage Backed Securities [Member]</t>
        </is>
      </c>
    </row>
    <row r="174">
      <c r="A174" s="3" t="inlineStr">
        <is>
          <t>Fixed maturities available-for-sale:</t>
        </is>
      </c>
    </row>
    <row r="175">
      <c r="A175" s="4" t="inlineStr">
        <is>
          <t>Fixed Maturities Available For Sale, Fair Value</t>
        </is>
      </c>
      <c r="B175" s="6" t="n">
        <v>5000000</v>
      </c>
      <c r="C175" s="6" t="n">
        <v>5500000</v>
      </c>
    </row>
    <row r="176">
      <c r="A176" s="4" t="inlineStr">
        <is>
          <t>Hippo Enterprises Inc And Subsidiaries [Member] | Fair Value, Recurring [Member] | Fair Value, Inputs, Level 2 [Member] | Asset-backed Securities [Member]</t>
        </is>
      </c>
    </row>
    <row r="177">
      <c r="A177" s="3" t="inlineStr">
        <is>
          <t>Fixed maturities available-for-sale:</t>
        </is>
      </c>
    </row>
    <row r="178">
      <c r="A178" s="4" t="inlineStr">
        <is>
          <t>Fixed Maturities Available For Sale, Fair Value</t>
        </is>
      </c>
      <c r="B178" s="6" t="n">
        <v>6400000</v>
      </c>
      <c r="C178" s="6" t="n">
        <v>4200000</v>
      </c>
    </row>
    <row r="179">
      <c r="A179" s="4" t="inlineStr">
        <is>
          <t>Hippo Enterprises Inc And Subsidiaries [Member] | Fair Value, Recurring [Member] | Fair Value, Inputs, Level 2 [Member] | US Government Debt Securities [Member]</t>
        </is>
      </c>
    </row>
    <row r="180">
      <c r="A180" s="3" t="inlineStr">
        <is>
          <t>Fixed maturities available-for-sale:</t>
        </is>
      </c>
    </row>
    <row r="181">
      <c r="A181" s="4" t="inlineStr">
        <is>
          <t>Short-term Investments</t>
        </is>
      </c>
      <c r="E181" s="6" t="n">
        <v>0</v>
      </c>
    </row>
    <row r="182">
      <c r="A182" s="4" t="inlineStr">
        <is>
          <t>Hippo Enterprises Inc And Subsidiaries [Member] | Fair Value, Recurring [Member] | Fair Value, Inputs, Level 2 [Member] | Money Market Funds [Member]</t>
        </is>
      </c>
    </row>
    <row r="183">
      <c r="A183" s="3" t="inlineStr">
        <is>
          <t>Cash equivalents:</t>
        </is>
      </c>
    </row>
    <row r="184">
      <c r="A184" s="4" t="inlineStr">
        <is>
          <t>Cash Equivalents Fair Value</t>
        </is>
      </c>
      <c r="B184" s="6" t="n">
        <v>0</v>
      </c>
      <c r="C184" s="6" t="n">
        <v>0</v>
      </c>
      <c r="E184" s="6" t="n">
        <v>0</v>
      </c>
    </row>
    <row r="185">
      <c r="A185" s="4" t="inlineStr">
        <is>
          <t>Hippo Enterprises Inc And Subsidiaries [Member] | Fair Value, Recurring [Member] | Fair Value, Inputs, Level 2 [Member] | US Treasury Securities [Member]</t>
        </is>
      </c>
    </row>
    <row r="186">
      <c r="A186" s="3" t="inlineStr">
        <is>
          <t>Cash equivalents:</t>
        </is>
      </c>
    </row>
    <row r="187">
      <c r="A187" s="4" t="inlineStr">
        <is>
          <t>Cash Equivalents Fair Value</t>
        </is>
      </c>
      <c r="C187" s="6" t="n">
        <v>0</v>
      </c>
    </row>
    <row r="188">
      <c r="A188" s="4" t="inlineStr">
        <is>
          <t>Hippo Enterprises Inc And Subsidiaries [Member] | Fair Value, Recurring [Member] | Fair Value, Inputs, Level 3 [Member]</t>
        </is>
      </c>
    </row>
    <row r="189">
      <c r="A189" s="3" t="inlineStr">
        <is>
          <t>Cash equivalents:</t>
        </is>
      </c>
    </row>
    <row r="190">
      <c r="A190" s="4" t="inlineStr">
        <is>
          <t>Cash Equivalents Fair Value</t>
        </is>
      </c>
      <c r="B190" s="6" t="n">
        <v>0</v>
      </c>
      <c r="C190" s="6" t="n">
        <v>0</v>
      </c>
    </row>
    <row r="191">
      <c r="A191" s="3" t="inlineStr">
        <is>
          <t>Fixed maturities available-for-sale:</t>
        </is>
      </c>
    </row>
    <row r="192">
      <c r="A192" s="4" t="inlineStr">
        <is>
          <t>Fixed Maturities Available For Sale, Fair Value</t>
        </is>
      </c>
      <c r="B192" s="6" t="n">
        <v>0</v>
      </c>
      <c r="C192" s="6" t="n">
        <v>0</v>
      </c>
    </row>
    <row r="193">
      <c r="A193" s="4" t="inlineStr">
        <is>
          <t>Total financial assets</t>
        </is>
      </c>
      <c r="B193" s="6" t="n">
        <v>0</v>
      </c>
      <c r="C193" s="6" t="n">
        <v>0</v>
      </c>
      <c r="E193" s="6" t="n">
        <v>0</v>
      </c>
    </row>
    <row r="194">
      <c r="A194" s="3" t="inlineStr">
        <is>
          <t>Financial liabilities:</t>
        </is>
      </c>
    </row>
    <row r="195">
      <c r="A195" s="4" t="inlineStr">
        <is>
          <t>Derivative liability on convertible promissory notes</t>
        </is>
      </c>
      <c r="B195" s="6" t="n">
        <v>162600000</v>
      </c>
      <c r="C195" s="6" t="n">
        <v>113300000</v>
      </c>
    </row>
    <row r="196">
      <c r="A196" s="4" t="inlineStr">
        <is>
          <t>Contingent consideration liability</t>
        </is>
      </c>
      <c r="B196" s="6" t="n">
        <v>11600000</v>
      </c>
      <c r="C196" s="6" t="n">
        <v>12000000</v>
      </c>
      <c r="E196" s="6" t="n">
        <v>13800000</v>
      </c>
    </row>
    <row r="197">
      <c r="A197" s="4" t="inlineStr">
        <is>
          <t>Preferred stock warrant liabilities</t>
        </is>
      </c>
      <c r="B197" s="6" t="n">
        <v>137500000</v>
      </c>
      <c r="C197" s="6" t="n">
        <v>22900000</v>
      </c>
      <c r="E197" s="6" t="n">
        <v>6700000</v>
      </c>
    </row>
    <row r="198">
      <c r="A198" s="4" t="inlineStr">
        <is>
          <t>Total financial liabilities</t>
        </is>
      </c>
      <c r="B198" s="6" t="n">
        <v>311700000</v>
      </c>
      <c r="C198" s="6" t="n">
        <v>148200000</v>
      </c>
      <c r="E198" s="6" t="n">
        <v>20500000</v>
      </c>
    </row>
    <row r="199">
      <c r="A199" s="4" t="inlineStr">
        <is>
          <t>Hippo Enterprises Inc And Subsidiaries [Member] | Fair Value, Recurring [Member] | Fair Value, Inputs, Level 3 [Member] | US Government Corporations and Agencies Securities [Member]</t>
        </is>
      </c>
    </row>
    <row r="200">
      <c r="A200" s="3" t="inlineStr">
        <is>
          <t>Fixed maturities available-for-sale:</t>
        </is>
      </c>
    </row>
    <row r="201">
      <c r="A201" s="4" t="inlineStr">
        <is>
          <t>Fixed Maturities Available For Sale, Fair Value</t>
        </is>
      </c>
      <c r="B201" s="6" t="n">
        <v>0</v>
      </c>
      <c r="C201" s="6" t="n">
        <v>0</v>
      </c>
    </row>
    <row r="202">
      <c r="A202" s="4" t="inlineStr">
        <is>
          <t>Hippo Enterprises Inc And Subsidiaries [Member] | Fair Value, Recurring [Member] | Fair Value, Inputs, Level 3 [Member] | All Other Government Securities Member [Member]</t>
        </is>
      </c>
    </row>
    <row r="203">
      <c r="A203" s="3" t="inlineStr">
        <is>
          <t>Fixed maturities available-for-sale:</t>
        </is>
      </c>
    </row>
    <row r="204">
      <c r="A204" s="4" t="inlineStr">
        <is>
          <t>Fixed Maturities Available For Sale, Fair Value</t>
        </is>
      </c>
      <c r="C204" s="6" t="n">
        <v>0</v>
      </c>
    </row>
    <row r="205">
      <c r="A205" s="4" t="inlineStr">
        <is>
          <t>Hippo Enterprises Inc And Subsidiaries [Member] | Fair Value, Recurring [Member] | Fair Value, Inputs, Level 3 [Member] | US States and Political Subdivisions Debt Securities [Member]</t>
        </is>
      </c>
    </row>
    <row r="206">
      <c r="A206" s="3" t="inlineStr">
        <is>
          <t>Fixed maturities available-for-sale:</t>
        </is>
      </c>
    </row>
    <row r="207">
      <c r="A207" s="4" t="inlineStr">
        <is>
          <t>Fixed Maturities Available For Sale, Fair Value</t>
        </is>
      </c>
      <c r="B207" s="6" t="n">
        <v>0</v>
      </c>
      <c r="C207" s="6" t="n">
        <v>0</v>
      </c>
    </row>
    <row r="208">
      <c r="A208" s="4" t="inlineStr">
        <is>
          <t>Hippo Enterprises Inc And Subsidiaries [Member] | Fair Value, Recurring [Member] | Fair Value, Inputs, Level 3 [Member] | Corporate Debt Securities [Member]</t>
        </is>
      </c>
    </row>
    <row r="209">
      <c r="A209" s="3" t="inlineStr">
        <is>
          <t>Fixed maturities available-for-sale:</t>
        </is>
      </c>
    </row>
    <row r="210">
      <c r="A210" s="4" t="inlineStr">
        <is>
          <t>Fixed Maturities Available For Sale, Fair Value</t>
        </is>
      </c>
      <c r="B210" s="6" t="n">
        <v>0</v>
      </c>
      <c r="C210" s="6" t="n">
        <v>0</v>
      </c>
    </row>
    <row r="211">
      <c r="A211" s="4" t="inlineStr">
        <is>
          <t>Hippo Enterprises Inc And Subsidiaries [Member] | Fair Value, Recurring [Member] | Fair Value, Inputs, Level 3 [Member] | Foreign Government Short-term Debt Securities [Member]</t>
        </is>
      </c>
    </row>
    <row r="212">
      <c r="A212" s="3" t="inlineStr">
        <is>
          <t>Fixed maturities available-for-sale:</t>
        </is>
      </c>
    </row>
    <row r="213">
      <c r="A213" s="4" t="inlineStr">
        <is>
          <t>Fixed Maturities Available For Sale, Fair Value</t>
        </is>
      </c>
      <c r="B213" s="6" t="n">
        <v>0</v>
      </c>
      <c r="C213" s="6" t="n">
        <v>0</v>
      </c>
    </row>
    <row r="214">
      <c r="A214" s="4" t="inlineStr">
        <is>
          <t>Hippo Enterprises Inc And Subsidiaries [Member] | Fair Value, Recurring [Member] | Fair Value, Inputs, Level 3 [Member] | Residential Mortgage Backed Securities [Member]</t>
        </is>
      </c>
    </row>
    <row r="215">
      <c r="A215" s="3" t="inlineStr">
        <is>
          <t>Fixed maturities available-for-sale:</t>
        </is>
      </c>
    </row>
    <row r="216">
      <c r="A216" s="4" t="inlineStr">
        <is>
          <t>Fixed Maturities Available For Sale, Fair Value</t>
        </is>
      </c>
      <c r="B216" s="6" t="n">
        <v>0</v>
      </c>
      <c r="C216" s="6" t="n">
        <v>0</v>
      </c>
    </row>
    <row r="217">
      <c r="A217" s="4" t="inlineStr">
        <is>
          <t>Hippo Enterprises Inc And Subsidiaries [Member] | Fair Value, Recurring [Member] | Fair Value, Inputs, Level 3 [Member] | Commercial Mortgage Backed Securities [Member]</t>
        </is>
      </c>
    </row>
    <row r="218">
      <c r="A218" s="3" t="inlineStr">
        <is>
          <t>Fixed maturities available-for-sale:</t>
        </is>
      </c>
    </row>
    <row r="219">
      <c r="A219" s="4" t="inlineStr">
        <is>
          <t>Fixed Maturities Available For Sale, Fair Value</t>
        </is>
      </c>
      <c r="B219" s="6" t="n">
        <v>0</v>
      </c>
      <c r="C219" s="6" t="n">
        <v>0</v>
      </c>
    </row>
    <row r="220">
      <c r="A220" s="4" t="inlineStr">
        <is>
          <t>Hippo Enterprises Inc And Subsidiaries [Member] | Fair Value, Recurring [Member] | Fair Value, Inputs, Level 3 [Member] | Asset-backed Securities [Member]</t>
        </is>
      </c>
    </row>
    <row r="221">
      <c r="A221" s="3" t="inlineStr">
        <is>
          <t>Fixed maturities available-for-sale:</t>
        </is>
      </c>
    </row>
    <row r="222">
      <c r="A222" s="4" t="inlineStr">
        <is>
          <t>Fixed Maturities Available For Sale, Fair Value</t>
        </is>
      </c>
      <c r="B222" s="6" t="n">
        <v>0</v>
      </c>
      <c r="C222" s="6" t="n">
        <v>0</v>
      </c>
    </row>
    <row r="223">
      <c r="A223" s="4" t="inlineStr">
        <is>
          <t>Hippo Enterprises Inc And Subsidiaries [Member] | Fair Value, Recurring [Member] | Fair Value, Inputs, Level 3 [Member] | US Government Debt Securities [Member]</t>
        </is>
      </c>
    </row>
    <row r="224">
      <c r="A224" s="3" t="inlineStr">
        <is>
          <t>Fixed maturities available-for-sale:</t>
        </is>
      </c>
    </row>
    <row r="225">
      <c r="A225" s="4" t="inlineStr">
        <is>
          <t>Short-term Investments</t>
        </is>
      </c>
      <c r="E225" s="6" t="n">
        <v>0</v>
      </c>
    </row>
    <row r="226">
      <c r="A226" s="4" t="inlineStr">
        <is>
          <t>Hippo Enterprises Inc And Subsidiaries [Member] | Fair Value, Recurring [Member] | Fair Value, Inputs, Level 3 [Member] | Money Market Funds [Member]</t>
        </is>
      </c>
    </row>
    <row r="227">
      <c r="A227" s="3" t="inlineStr">
        <is>
          <t>Cash equivalents:</t>
        </is>
      </c>
    </row>
    <row r="228">
      <c r="A228" s="4" t="inlineStr">
        <is>
          <t>Cash Equivalents Fair Value</t>
        </is>
      </c>
      <c r="B228" s="5" t="n">
        <v>0</v>
      </c>
      <c r="C228" s="6" t="n">
        <v>0</v>
      </c>
      <c r="E228" s="5" t="n">
        <v>0</v>
      </c>
    </row>
    <row r="229">
      <c r="A229" s="4" t="inlineStr">
        <is>
          <t>Hippo Enterprises Inc And Subsidiaries [Member] | Fair Value, Recurring [Member] | Fair Value, Inputs, Level 3 [Member] | US Treasury Securities [Member]</t>
        </is>
      </c>
    </row>
    <row r="230">
      <c r="A230" s="3" t="inlineStr">
        <is>
          <t>Cash equivalents:</t>
        </is>
      </c>
    </row>
    <row r="231">
      <c r="A231" s="4" t="inlineStr">
        <is>
          <t>Cash Equivalents Fair Value</t>
        </is>
      </c>
      <c r="C231" s="6" t="n">
        <v>0</v>
      </c>
    </row>
    <row r="232">
      <c r="A232" s="4" t="inlineStr">
        <is>
          <t>Reinvent Technology Partners Z [Member]</t>
        </is>
      </c>
    </row>
    <row r="233">
      <c r="A233" s="3" t="inlineStr">
        <is>
          <t>Financial liabilities:</t>
        </is>
      </c>
    </row>
    <row r="234">
      <c r="A234" s="4" t="inlineStr">
        <is>
          <t>Derivative liability on convertible promissory notes</t>
        </is>
      </c>
      <c r="D234" s="5" t="n">
        <v>12601580</v>
      </c>
    </row>
    <row r="235">
      <c r="A235" s="4" t="inlineStr">
        <is>
          <t>Reinvent Technology Partners Z [Member] | Fair Value, Recurring [Member] | Fair Value, Inputs, Level 1 [Member]</t>
        </is>
      </c>
    </row>
    <row r="236">
      <c r="A236" s="3" t="inlineStr">
        <is>
          <t>Cash equivalents:</t>
        </is>
      </c>
    </row>
    <row r="237">
      <c r="A237" s="4" t="inlineStr">
        <is>
          <t>Investments held in Trust Account</t>
        </is>
      </c>
      <c r="C237" s="6" t="n">
        <v>230017782</v>
      </c>
    </row>
    <row r="238">
      <c r="A238" s="4" t="inlineStr">
        <is>
          <t>Reinvent Technology Partners Z [Member] | Fair Value, Recurring [Member] | Fair Value, Inputs, Level 2 [Member]</t>
        </is>
      </c>
    </row>
    <row r="239">
      <c r="A239" s="3" t="inlineStr">
        <is>
          <t>Cash equivalents:</t>
        </is>
      </c>
    </row>
    <row r="240">
      <c r="A240" s="4" t="inlineStr">
        <is>
          <t>Investments held in Trust Account</t>
        </is>
      </c>
      <c r="C240" s="6" t="n">
        <v>0</v>
      </c>
    </row>
    <row r="241">
      <c r="A241" s="4" t="inlineStr">
        <is>
          <t>Reinvent Technology Partners Z [Member] | Fair Value, Recurring [Member] | Fair Value, Inputs, Level 3 [Member]</t>
        </is>
      </c>
    </row>
    <row r="242">
      <c r="A242" s="3" t="inlineStr">
        <is>
          <t>Cash equivalents:</t>
        </is>
      </c>
    </row>
    <row r="243">
      <c r="A243" s="4" t="inlineStr">
        <is>
          <t>Investments held in Trust Account</t>
        </is>
      </c>
      <c r="C243" s="6" t="n">
        <v>0</v>
      </c>
    </row>
    <row r="244">
      <c r="A244" s="4" t="inlineStr">
        <is>
          <t>Reinvent Technology Partners Z [Member] | Fair Value, Recurring [Member] | Public Warrants [Member] | Fair Value, Inputs, Level 1 [Member]</t>
        </is>
      </c>
    </row>
    <row r="245">
      <c r="A245" s="3" t="inlineStr">
        <is>
          <t>Financial liabilities:</t>
        </is>
      </c>
    </row>
    <row r="246">
      <c r="A246" s="4" t="inlineStr">
        <is>
          <t>Derivative warrant liabilities</t>
        </is>
      </c>
      <c r="C246" s="6" t="n">
        <v>0</v>
      </c>
    </row>
    <row r="247">
      <c r="A247" s="4" t="inlineStr">
        <is>
          <t>Reinvent Technology Partners Z [Member] | Fair Value, Recurring [Member] | Public Warrants [Member] | Fair Value, Inputs, Level 2 [Member]</t>
        </is>
      </c>
    </row>
    <row r="248">
      <c r="A248" s="3" t="inlineStr">
        <is>
          <t>Financial liabilities:</t>
        </is>
      </c>
    </row>
    <row r="249">
      <c r="A249" s="4" t="inlineStr">
        <is>
          <t>Derivative warrant liabilities</t>
        </is>
      </c>
      <c r="C249" s="6" t="n">
        <v>0</v>
      </c>
    </row>
    <row r="250">
      <c r="A250" s="4" t="inlineStr">
        <is>
          <t>Reinvent Technology Partners Z [Member] | Fair Value, Recurring [Member] | Public Warrants [Member] | Fair Value, Inputs, Level 3 [Member]</t>
        </is>
      </c>
    </row>
    <row r="251">
      <c r="A251" s="3" t="inlineStr">
        <is>
          <t>Financial liabilities:</t>
        </is>
      </c>
    </row>
    <row r="252">
      <c r="A252" s="4" t="inlineStr">
        <is>
          <t>Derivative warrant liabilities</t>
        </is>
      </c>
      <c r="C252" s="6" t="n">
        <v>6762630</v>
      </c>
    </row>
    <row r="253">
      <c r="A253" s="4" t="inlineStr">
        <is>
          <t>Reinvent Technology Partners Z [Member] | Fair Value, Recurring [Member] | Private Warrants [Member] | Fair Value, Inputs, Level 1 [Member]</t>
        </is>
      </c>
    </row>
    <row r="254">
      <c r="A254" s="3" t="inlineStr">
        <is>
          <t>Financial liabilities:</t>
        </is>
      </c>
    </row>
    <row r="255">
      <c r="A255" s="4" t="inlineStr">
        <is>
          <t>Derivative warrant liabilities</t>
        </is>
      </c>
      <c r="C255" s="6" t="n">
        <v>0</v>
      </c>
    </row>
    <row r="256">
      <c r="A256" s="4" t="inlineStr">
        <is>
          <t>Reinvent Technology Partners Z [Member] | Fair Value, Recurring [Member] | Private Warrants [Member] | Fair Value, Inputs, Level 2 [Member]</t>
        </is>
      </c>
    </row>
    <row r="257">
      <c r="A257" s="3" t="inlineStr">
        <is>
          <t>Financial liabilities:</t>
        </is>
      </c>
    </row>
    <row r="258">
      <c r="A258" s="4" t="inlineStr">
        <is>
          <t>Derivative warrant liabilities</t>
        </is>
      </c>
      <c r="C258" s="6" t="n">
        <v>0</v>
      </c>
    </row>
    <row r="259">
      <c r="A259" s="4" t="inlineStr">
        <is>
          <t>Reinvent Technology Partners Z [Member] | Fair Value, Recurring [Member] | Private Warrants [Member] | Fair Value, Inputs, Level 3 [Member]</t>
        </is>
      </c>
    </row>
    <row r="260">
      <c r="A260" s="3" t="inlineStr">
        <is>
          <t>Financial liabilities:</t>
        </is>
      </c>
    </row>
    <row r="261">
      <c r="A261" s="4" t="inlineStr">
        <is>
          <t>Derivative warrant liabilities</t>
        </is>
      </c>
      <c r="C261" s="5" t="n">
        <v>670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3" customWidth="1" min="6" max="6"/>
    <col width="21" customWidth="1" min="7" max="7"/>
    <col width="21" customWidth="1" min="8" max="8"/>
  </cols>
  <sheetData>
    <row r="1">
      <c r="A1" s="1" t="inlineStr">
        <is>
          <t>Fair Value Measurements - Additional Information (Detail)</t>
        </is>
      </c>
      <c r="B1" s="2" t="inlineStr">
        <is>
          <t>Apr. 30, 2019USD ($)</t>
        </is>
      </c>
      <c r="C1" s="2" t="inlineStr">
        <is>
          <t>Apr. 15, 2019USD ($)</t>
        </is>
      </c>
      <c r="D1" s="2" t="inlineStr">
        <is>
          <t>Jun. 30, 2021USD ($)yr</t>
        </is>
      </c>
      <c r="E1" s="2" t="inlineStr">
        <is>
          <t>Dec. 31, 2020USD ($)</t>
        </is>
      </c>
      <c r="F1" s="2" t="inlineStr">
        <is>
          <t>Jun. 30, 2021USD ($)yr</t>
        </is>
      </c>
      <c r="G1" s="2" t="inlineStr">
        <is>
          <t>Nov. 18, 2020USD ($)</t>
        </is>
      </c>
      <c r="H1" s="2" t="inlineStr">
        <is>
          <t>Dec. 31, 2019USD ($)</t>
        </is>
      </c>
    </row>
    <row r="2">
      <c r="A2" s="3" t="inlineStr">
        <is>
          <t>Fair Value Disclosures [Line Items]</t>
        </is>
      </c>
    </row>
    <row r="3">
      <c r="A3" s="4" t="inlineStr">
        <is>
          <t>Fair Value Adjustment of Warrants</t>
        </is>
      </c>
      <c r="D3" s="5" t="n">
        <v>2076920</v>
      </c>
      <c r="F3" s="5" t="n">
        <v>3135550</v>
      </c>
    </row>
    <row r="4">
      <c r="A4" s="4" t="inlineStr">
        <is>
          <t>Hippo Enterprises Inc And Subsidiaries [Member]</t>
        </is>
      </c>
    </row>
    <row r="5">
      <c r="A5" s="3" t="inlineStr">
        <is>
          <t>Fair Value Disclosures [Line Items]</t>
        </is>
      </c>
    </row>
    <row r="6">
      <c r="A6" s="4" t="inlineStr">
        <is>
          <t>Fair value transfers between levels</t>
        </is>
      </c>
      <c r="D6" s="6" t="n">
        <v>0</v>
      </c>
      <c r="E6" s="5" t="n">
        <v>0</v>
      </c>
      <c r="F6" s="6" t="n">
        <v>0</v>
      </c>
      <c r="H6" s="5" t="n">
        <v>0</v>
      </c>
    </row>
    <row r="7">
      <c r="A7" s="4" t="inlineStr">
        <is>
          <t>Purchase price amount</t>
        </is>
      </c>
      <c r="C7" s="5" t="n">
        <v>15900000</v>
      </c>
    </row>
    <row r="8">
      <c r="A8" s="4" t="inlineStr">
        <is>
          <t>Payments of contingent consideration</t>
        </is>
      </c>
      <c r="F8" s="6" t="n">
        <v>0</v>
      </c>
    </row>
    <row r="9">
      <c r="A9" s="4" t="inlineStr">
        <is>
          <t>Derivative liabilities</t>
        </is>
      </c>
      <c r="D9" s="5" t="n">
        <v>162600000</v>
      </c>
      <c r="E9" s="6" t="n">
        <v>113300000</v>
      </c>
      <c r="F9" s="5" t="n">
        <v>162600000</v>
      </c>
      <c r="H9" s="5" t="n">
        <v>0</v>
      </c>
    </row>
    <row r="10">
      <c r="A10" s="4" t="inlineStr">
        <is>
          <t>Hippo Enterprises Inc And Subsidiaries [Member] | Measurement Input, Discount Rate [Member]</t>
        </is>
      </c>
    </row>
    <row r="11">
      <c r="A11" s="3" t="inlineStr">
        <is>
          <t>Fair Value Disclosures [Line Items]</t>
        </is>
      </c>
    </row>
    <row r="12">
      <c r="A12" s="4" t="inlineStr">
        <is>
          <t>Embedded Derivative Liability, Measurement Input</t>
        </is>
      </c>
      <c r="D12" s="6" t="n">
        <v>10</v>
      </c>
      <c r="F12" s="6" t="n">
        <v>10</v>
      </c>
    </row>
    <row r="13">
      <c r="A13" s="4" t="inlineStr">
        <is>
          <t>Hippo Enterprises Inc And Subsidiaries [Member] | Measurement Input, Expected Term [Member] | Minimum [Member]</t>
        </is>
      </c>
    </row>
    <row r="14">
      <c r="A14" s="3" t="inlineStr">
        <is>
          <t>Fair Value Disclosures [Line Items]</t>
        </is>
      </c>
    </row>
    <row r="15">
      <c r="A15" s="4" t="inlineStr">
        <is>
          <t>Embedded Derivative Liability, Measurement Input | yr</t>
        </is>
      </c>
      <c r="D15" s="11" t="n">
        <v>0.1</v>
      </c>
      <c r="F15" s="11" t="n">
        <v>0.1</v>
      </c>
    </row>
    <row r="16">
      <c r="A16" s="4" t="inlineStr">
        <is>
          <t>Hippo Enterprises Inc And Subsidiaries [Member] | Measurement Input, Expected Term [Member] | Maximum [Member]</t>
        </is>
      </c>
    </row>
    <row r="17">
      <c r="A17" s="3" t="inlineStr">
        <is>
          <t>Fair Value Disclosures [Line Items]</t>
        </is>
      </c>
    </row>
    <row r="18">
      <c r="A18" s="4" t="inlineStr">
        <is>
          <t>Embedded Derivative Liability, Measurement Input | yr</t>
        </is>
      </c>
      <c r="D18" s="11" t="n">
        <v>2.9</v>
      </c>
      <c r="F18" s="11" t="n">
        <v>2.9</v>
      </c>
    </row>
    <row r="19">
      <c r="A19" s="4" t="inlineStr">
        <is>
          <t>Hippo Enterprises Inc And Subsidiaries [Member] | CalAtlantic Title Group, LLC [Member] | Acquisition Agreement [Member]</t>
        </is>
      </c>
    </row>
    <row r="20">
      <c r="A20" s="3" t="inlineStr">
        <is>
          <t>Fair Value Disclosures [Line Items]</t>
        </is>
      </c>
    </row>
    <row r="21">
      <c r="A21" s="4" t="inlineStr">
        <is>
          <t>Purchase price amount</t>
        </is>
      </c>
      <c r="B21" s="5" t="n">
        <v>14900000</v>
      </c>
    </row>
    <row r="22">
      <c r="A22" s="4" t="inlineStr">
        <is>
          <t>Reinvent Technology Partners Z [Member]</t>
        </is>
      </c>
    </row>
    <row r="23">
      <c r="A23" s="3" t="inlineStr">
        <is>
          <t>Fair Value Disclosures [Line Items]</t>
        </is>
      </c>
    </row>
    <row r="24">
      <c r="A24" s="4" t="inlineStr">
        <is>
          <t>Fair Value Adjustment of Warrants</t>
        </is>
      </c>
      <c r="E24" s="6" t="n">
        <v>866050</v>
      </c>
    </row>
    <row r="25">
      <c r="A25" s="4" t="inlineStr">
        <is>
          <t>Derivative liabilities</t>
        </is>
      </c>
      <c r="G25" s="5" t="n">
        <v>12601580</v>
      </c>
    </row>
    <row r="26">
      <c r="A26" s="4" t="inlineStr">
        <is>
          <t>Liabilities, Fair Value Adjustment</t>
        </is>
      </c>
      <c r="E26" s="5" t="n">
        <v>86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Changes in the Carrying Value of the Liability (Details) - Hippo Enterprises Inc And Subsidiaries [Member]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ntingent Consideration [Member]</t>
        </is>
      </c>
    </row>
    <row r="4">
      <c r="A4" s="3" t="inlineStr">
        <is>
          <t>Fair Value, Liabilities Measured on Recurring Basis, Unobservable Input Reconciliation [Line Items]</t>
        </is>
      </c>
    </row>
    <row r="5">
      <c r="A5" s="4" t="inlineStr">
        <is>
          <t>Beginning Balance</t>
        </is>
      </c>
      <c r="B5" s="5" t="n">
        <v>12</v>
      </c>
      <c r="C5" s="8" t="n">
        <v>13.8</v>
      </c>
      <c r="D5" s="8" t="n">
        <v>13.8</v>
      </c>
      <c r="E5" s="5" t="n">
        <v>0</v>
      </c>
    </row>
    <row r="6">
      <c r="A6" s="4" t="inlineStr">
        <is>
          <t>Initial measurement of new derivative</t>
        </is>
      </c>
      <c r="E6" s="11" t="n">
        <v>14.9</v>
      </c>
    </row>
    <row r="7">
      <c r="A7" s="4" t="inlineStr">
        <is>
          <t>Payments of contingent consideration</t>
        </is>
      </c>
      <c r="D7" s="11" t="n">
        <v>-5.2</v>
      </c>
      <c r="E7" s="6" t="n">
        <v>-3</v>
      </c>
    </row>
    <row r="8">
      <c r="A8" s="4" t="inlineStr">
        <is>
          <t>Changes in fair value</t>
        </is>
      </c>
      <c r="D8" s="11" t="n">
        <v>3.4</v>
      </c>
      <c r="E8" s="11" t="n">
        <v>1.9</v>
      </c>
    </row>
    <row r="9">
      <c r="A9" s="4" t="inlineStr">
        <is>
          <t>Ending Balance</t>
        </is>
      </c>
      <c r="D9" s="6" t="n">
        <v>12</v>
      </c>
      <c r="E9" s="11" t="n">
        <v>13.8</v>
      </c>
    </row>
    <row r="10">
      <c r="A10" s="4" t="inlineStr">
        <is>
          <t>Contingent Consideration [Member] | Fair Value, Inputs, Level 3 [Member]</t>
        </is>
      </c>
    </row>
    <row r="11">
      <c r="A11" s="3" t="inlineStr">
        <is>
          <t>Fair Value, Liabilities Measured on Recurring Basis, Unobservable Input Reconciliation [Line Items]</t>
        </is>
      </c>
    </row>
    <row r="12">
      <c r="A12" s="4" t="inlineStr">
        <is>
          <t>Beginning Balance</t>
        </is>
      </c>
      <c r="B12" s="6" t="n">
        <v>12</v>
      </c>
      <c r="C12" s="11" t="n">
        <v>13.8</v>
      </c>
      <c r="D12" s="11" t="n">
        <v>13.8</v>
      </c>
    </row>
    <row r="13">
      <c r="A13" s="4" t="inlineStr">
        <is>
          <t>Payments of contingent consideration</t>
        </is>
      </c>
      <c r="B13" s="11" t="n">
        <v>-1.7</v>
      </c>
      <c r="C13" s="11" t="n">
        <v>-3.2</v>
      </c>
    </row>
    <row r="14">
      <c r="A14" s="4" t="inlineStr">
        <is>
          <t>Changes in fair value</t>
        </is>
      </c>
      <c r="B14" s="11" t="n">
        <v>1.3</v>
      </c>
      <c r="C14" s="6" t="n">
        <v>0</v>
      </c>
    </row>
    <row r="15">
      <c r="A15" s="4" t="inlineStr">
        <is>
          <t>Ending Balance</t>
        </is>
      </c>
      <c r="B15" s="11" t="n">
        <v>11.6</v>
      </c>
      <c r="C15" s="8" t="n">
        <v>10.6</v>
      </c>
      <c r="D15" s="6" t="n">
        <v>12</v>
      </c>
      <c r="E15" s="8" t="n">
        <v>13.8</v>
      </c>
    </row>
    <row r="16">
      <c r="A16" s="4" t="inlineStr">
        <is>
          <t>Derivative Liability On Notes [Member] | Fair Value, Inputs, Level 3 [Member]</t>
        </is>
      </c>
    </row>
    <row r="17">
      <c r="A17" s="3" t="inlineStr">
        <is>
          <t>Fair Value, Liabilities Measured on Recurring Basis, Unobservable Input Reconciliation [Line Items]</t>
        </is>
      </c>
    </row>
    <row r="18">
      <c r="A18" s="4" t="inlineStr">
        <is>
          <t>Beginning Balance</t>
        </is>
      </c>
      <c r="B18" s="11" t="n">
        <v>113.3</v>
      </c>
    </row>
    <row r="19">
      <c r="A19" s="4" t="inlineStr">
        <is>
          <t>Initial measurement of new derivative</t>
        </is>
      </c>
      <c r="B19" s="11" t="n">
        <v>2.8</v>
      </c>
    </row>
    <row r="20">
      <c r="A20" s="4" t="inlineStr">
        <is>
          <t>Changes in fair value</t>
        </is>
      </c>
      <c r="B20" s="11" t="n">
        <v>46.5</v>
      </c>
    </row>
    <row r="21">
      <c r="A21" s="4" t="inlineStr">
        <is>
          <t>Ending Balance</t>
        </is>
      </c>
      <c r="B21" s="8" t="n">
        <v>162.6</v>
      </c>
      <c r="D21" s="8" t="n">
        <v>11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 inputs and valuation techniques (Detail) - Fair Value, Inputs, Level 3 [Member]</t>
        </is>
      </c>
      <c r="B1" s="2" t="inlineStr">
        <is>
          <t>Jun. 30, 2021</t>
        </is>
      </c>
      <c r="C1" s="2" t="inlineStr">
        <is>
          <t>Dec. 31, 2020</t>
        </is>
      </c>
      <c r="D1" s="2" t="inlineStr">
        <is>
          <t>Nov. 18, 2020</t>
        </is>
      </c>
    </row>
    <row r="2">
      <c r="A2" s="4" t="inlineStr">
        <is>
          <t>Measurement Input, Share Price [Member]</t>
        </is>
      </c>
    </row>
    <row r="3">
      <c r="A3" s="3" t="inlineStr">
        <is>
          <t>Fair Value Measurement Inputs and Valuation Techniques [Line Items]</t>
        </is>
      </c>
    </row>
    <row r="4">
      <c r="A4" s="4" t="inlineStr">
        <is>
          <t>Fair value measurements inputs</t>
        </is>
      </c>
      <c r="B4" s="13" t="n">
        <v>9.93</v>
      </c>
      <c r="C4" s="13" t="n">
        <v>9.98</v>
      </c>
    </row>
    <row r="5">
      <c r="A5" s="4" t="inlineStr">
        <is>
          <t>Measurement Input, Price Volatility [Member]</t>
        </is>
      </c>
    </row>
    <row r="6">
      <c r="A6" s="3" t="inlineStr">
        <is>
          <t>Fair Value Measurement Inputs and Valuation Techniques [Line Items]</t>
        </is>
      </c>
    </row>
    <row r="7">
      <c r="A7" s="4" t="inlineStr">
        <is>
          <t>Fair value measurements inputs</t>
        </is>
      </c>
      <c r="B7" s="11" t="n">
        <v>25.7</v>
      </c>
      <c r="C7" s="11" t="n">
        <v>23.5</v>
      </c>
    </row>
    <row r="8">
      <c r="A8" s="4" t="inlineStr">
        <is>
          <t>Measurement Input, Expected Term [Member]</t>
        </is>
      </c>
    </row>
    <row r="9">
      <c r="A9" s="3" t="inlineStr">
        <is>
          <t>Fair Value Measurement Inputs and Valuation Techniques [Line Items]</t>
        </is>
      </c>
    </row>
    <row r="10">
      <c r="A10" s="4" t="inlineStr">
        <is>
          <t>Fair value measurements inputs</t>
        </is>
      </c>
      <c r="B10" s="13" t="n">
        <v>5.1</v>
      </c>
      <c r="C10" s="13" t="n">
        <v>5.47</v>
      </c>
    </row>
    <row r="11">
      <c r="A11" s="4" t="inlineStr">
        <is>
          <t>Measurement Input, Risk Free Interest Rate [Member]</t>
        </is>
      </c>
    </row>
    <row r="12">
      <c r="A12" s="3" t="inlineStr">
        <is>
          <t>Fair Value Measurement Inputs and Valuation Techniques [Line Items]</t>
        </is>
      </c>
    </row>
    <row r="13">
      <c r="A13" s="4" t="inlineStr">
        <is>
          <t>Fair value measurements inputs</t>
        </is>
      </c>
      <c r="B13" s="13" t="n">
        <v>0.88</v>
      </c>
      <c r="C13" s="13" t="n">
        <v>0.43</v>
      </c>
    </row>
    <row r="14">
      <c r="A14" s="4" t="inlineStr">
        <is>
          <t>Measurement Input, Expected Dividend Rate [Member]</t>
        </is>
      </c>
    </row>
    <row r="15">
      <c r="A15" s="3" t="inlineStr">
        <is>
          <t>Fair Value Measurement Inputs and Valuation Techniques [Line Items]</t>
        </is>
      </c>
    </row>
    <row r="16">
      <c r="A16" s="4" t="inlineStr">
        <is>
          <t>Fair value measurements inputs</t>
        </is>
      </c>
      <c r="B16" s="6" t="n">
        <v>0</v>
      </c>
      <c r="C16" s="6" t="n">
        <v>0</v>
      </c>
    </row>
    <row r="17">
      <c r="A17" s="4" t="inlineStr">
        <is>
          <t>Reinvent Technology Partners Z [Member] | Measurement Input, Share Price [Member]</t>
        </is>
      </c>
    </row>
    <row r="18">
      <c r="A18" s="3" t="inlineStr">
        <is>
          <t>Fair Value Measurement Inputs and Valuation Techniques [Line Items]</t>
        </is>
      </c>
    </row>
    <row r="19">
      <c r="A19" s="4" t="inlineStr">
        <is>
          <t>Fair value measurements inputs</t>
        </is>
      </c>
      <c r="C19" s="13" t="n">
        <v>9.98</v>
      </c>
      <c r="D19" s="13" t="n">
        <v>9.720000000000001</v>
      </c>
    </row>
    <row r="20">
      <c r="A20" s="4" t="inlineStr">
        <is>
          <t>Reinvent Technology Partners Z [Member] | Measurement Input, Price Volatility [Member]</t>
        </is>
      </c>
    </row>
    <row r="21">
      <c r="A21" s="3" t="inlineStr">
        <is>
          <t>Fair Value Measurement Inputs and Valuation Techniques [Line Items]</t>
        </is>
      </c>
    </row>
    <row r="22">
      <c r="A22" s="4" t="inlineStr">
        <is>
          <t>Fair value measurements inputs</t>
        </is>
      </c>
      <c r="C22" s="13" t="n">
        <v>23.5</v>
      </c>
      <c r="D22" s="13" t="n">
        <v>23.2</v>
      </c>
    </row>
    <row r="23">
      <c r="A23" s="4" t="inlineStr">
        <is>
          <t>Reinvent Technology Partners Z [Member] | Measurement Input, Expected Term [Member]</t>
        </is>
      </c>
    </row>
    <row r="24">
      <c r="A24" s="3" t="inlineStr">
        <is>
          <t>Fair Value Measurement Inputs and Valuation Techniques [Line Items]</t>
        </is>
      </c>
    </row>
    <row r="25">
      <c r="A25" s="4" t="inlineStr">
        <is>
          <t>Fair value measurements inputs</t>
        </is>
      </c>
      <c r="C25" s="11" t="n">
        <v>5.5</v>
      </c>
      <c r="D25" s="11" t="n">
        <v>5.6</v>
      </c>
    </row>
    <row r="26">
      <c r="A26" s="4" t="inlineStr">
        <is>
          <t>Reinvent Technology Partners Z [Member] | Measurement Input, Risk Free Interest Rate [Member]</t>
        </is>
      </c>
    </row>
    <row r="27">
      <c r="A27" s="3" t="inlineStr">
        <is>
          <t>Fair Value Measurement Inputs and Valuation Techniques [Line Items]</t>
        </is>
      </c>
    </row>
    <row r="28">
      <c r="A28" s="4" t="inlineStr">
        <is>
          <t>Fair value measurements inputs</t>
        </is>
      </c>
      <c r="C28" s="13" t="n">
        <v>0.43</v>
      </c>
      <c r="D28" s="13" t="n">
        <v>0.47</v>
      </c>
    </row>
    <row r="29">
      <c r="A29" s="4" t="inlineStr">
        <is>
          <t>Reinvent Technology Partners Z [Member] | Measurement Input, Expected Dividend Rate [Member]</t>
        </is>
      </c>
    </row>
    <row r="30">
      <c r="A30" s="3" t="inlineStr">
        <is>
          <t>Fair Value Measurement Inputs and Valuation Techniques [Line Items]</t>
        </is>
      </c>
    </row>
    <row r="31">
      <c r="A31" s="4" t="inlineStr">
        <is>
          <t>Fair value measurements inputs</t>
        </is>
      </c>
      <c r="C31" s="6" t="n">
        <v>0</v>
      </c>
      <c r="D3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rollforward of the preferred stock warrant liability (Detail) - Hippo Enterprises Inc And Subsidiaries [Member] - Preferred Stock Warrant Liability [Member] - Fair Value, Inputs, Level 3 [Member]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air Value, Liabilities Measured on Recurring Basis, Unobservable Input Reconciliation [Line Items]</t>
        </is>
      </c>
    </row>
    <row r="4">
      <c r="A4" s="4" t="inlineStr">
        <is>
          <t>Beginning Balance</t>
        </is>
      </c>
      <c r="B4" s="8" t="n">
        <v>22.9</v>
      </c>
      <c r="C4" s="8" t="n">
        <v>6.7</v>
      </c>
      <c r="D4" s="8" t="n">
        <v>6.7</v>
      </c>
      <c r="E4" s="8" t="n">
        <v>4.7</v>
      </c>
    </row>
    <row r="5">
      <c r="A5" s="4" t="inlineStr">
        <is>
          <t>Changes in fair value</t>
        </is>
      </c>
      <c r="B5" s="11" t="n">
        <v>114.6</v>
      </c>
      <c r="C5" s="11" t="n">
        <v>4.1</v>
      </c>
      <c r="D5" s="11" t="n">
        <v>16.2</v>
      </c>
      <c r="E5" s="6" t="n">
        <v>2</v>
      </c>
    </row>
    <row r="6">
      <c r="A6" s="4" t="inlineStr">
        <is>
          <t>Ending Balance</t>
        </is>
      </c>
      <c r="B6" s="8" t="n">
        <v>137.5</v>
      </c>
      <c r="C6" s="8" t="n">
        <v>10.8</v>
      </c>
      <c r="D6" s="8" t="n">
        <v>22.9</v>
      </c>
      <c r="E6" s="8" t="n">
        <v>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s warrant liabilities (Detail) - Warrants Member [Member] - USD ($)</t>
        </is>
      </c>
      <c r="B1" s="2" t="inlineStr">
        <is>
          <t>6 Months Ended</t>
        </is>
      </c>
    </row>
    <row r="2">
      <c r="B2" s="2" t="inlineStr">
        <is>
          <t>Jun. 30, 2021</t>
        </is>
      </c>
      <c r="C2" s="2" t="inlineStr">
        <is>
          <t>Jan. 01, 2021</t>
        </is>
      </c>
    </row>
    <row r="3">
      <c r="A3" s="3" t="inlineStr">
        <is>
          <t>Fair Value, Net Derivative Asset (Liability) Measured on Recurring Basis, Unobservable Input Reconciliation [Line Items]</t>
        </is>
      </c>
    </row>
    <row r="4">
      <c r="A4" s="4" t="inlineStr">
        <is>
          <t>Level 3 – Derivative warrant liabilities at January 1, 2021</t>
        </is>
      </c>
      <c r="B4" s="5" t="n">
        <v>8284890</v>
      </c>
      <c r="C4" s="5" t="n">
        <v>13467630</v>
      </c>
    </row>
    <row r="5">
      <c r="A5" s="4" t="inlineStr">
        <is>
          <t>Transfer of Public Warrants to Level 1</t>
        </is>
      </c>
      <c r="B5" s="6" t="n">
        <v>-7285410</v>
      </c>
    </row>
    <row r="6">
      <c r="A6" s="4" t="inlineStr">
        <is>
          <t>Change in fair value of derivative warrant liabilities</t>
        </is>
      </c>
      <c r="B6" s="6" t="n">
        <v>2102670</v>
      </c>
    </row>
    <row r="7">
      <c r="A7" s="4" t="inlineStr">
        <is>
          <t>Level 3 – Derivative warrant liabilities at June 30, 2021</t>
        </is>
      </c>
      <c r="B7" s="5" t="n">
        <v>8284890</v>
      </c>
      <c r="C7" s="5" t="n">
        <v>134676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 Summary of  policy acquisition costs deferred and amortized (Details) - Hippo Enterprises Inc And Subsidiaries [Member] $ in Millions</t>
        </is>
      </c>
      <c r="B1" s="2" t="inlineStr">
        <is>
          <t>12 Months Ended</t>
        </is>
      </c>
    </row>
    <row r="2">
      <c r="B2" s="2" t="inlineStr">
        <is>
          <t>Dec. 31, 2020USD ($)</t>
        </is>
      </c>
    </row>
    <row r="3">
      <c r="A3" s="4" t="inlineStr">
        <is>
          <t>Deferred policy acquisition costs, net at beginning of year</t>
        </is>
      </c>
      <c r="B3" s="5" t="n">
        <v>0</v>
      </c>
    </row>
    <row r="4">
      <c r="A4" s="4" t="inlineStr">
        <is>
          <t>Policy acquisition costs deferred during year</t>
        </is>
      </c>
      <c r="B4" s="11" t="n">
        <v>6.4</v>
      </c>
    </row>
    <row r="5">
      <c r="A5" s="4" t="inlineStr">
        <is>
          <t>Policy acquisition costs amortized during year</t>
        </is>
      </c>
      <c r="B5" s="11" t="n">
        <v>-4.5</v>
      </c>
    </row>
    <row r="6">
      <c r="A6" s="4" t="inlineStr">
        <is>
          <t>Deferred policy acquisition costs, net at end of year</t>
        </is>
      </c>
      <c r="B6" s="8" t="n">
        <v>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 Use Software - Summary of Capitalized Internal Use Software (Detail) - Hippo Enterprises Inc And Subsidiaries [Member] - USD ($) $ in Millions</t>
        </is>
      </c>
      <c r="B1" s="2" t="inlineStr">
        <is>
          <t>Dec. 31, 2020</t>
        </is>
      </c>
      <c r="C1" s="2" t="inlineStr">
        <is>
          <t>Dec. 31, 2019</t>
        </is>
      </c>
    </row>
    <row r="2">
      <c r="A2" s="4" t="inlineStr">
        <is>
          <t>Capitalized internal use software</t>
        </is>
      </c>
      <c r="B2" s="8" t="n">
        <v>18.4</v>
      </c>
      <c r="C2" s="8" t="n">
        <v>8.9</v>
      </c>
    </row>
    <row r="3">
      <c r="A3" s="4" t="inlineStr">
        <is>
          <t>Less: accumulated amortization</t>
        </is>
      </c>
      <c r="B3" s="11" t="n">
        <v>-3.7</v>
      </c>
      <c r="C3" s="11" t="n">
        <v>-1.1</v>
      </c>
    </row>
    <row r="4">
      <c r="A4" s="4" t="inlineStr">
        <is>
          <t>Total capitalized internal use software</t>
        </is>
      </c>
      <c r="B4" s="8" t="n">
        <v>14.7</v>
      </c>
      <c r="C4" s="8" t="n">
        <v>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Internal Use Software - Additional Information (Detail) - USD ($) $ in Millions</t>
        </is>
      </c>
      <c r="B1" s="2" t="inlineStr">
        <is>
          <t>12 Months Ended</t>
        </is>
      </c>
    </row>
    <row r="2">
      <c r="B2" s="2" t="inlineStr">
        <is>
          <t>Dec. 31, 2020</t>
        </is>
      </c>
      <c r="C2" s="2" t="inlineStr">
        <is>
          <t>Dec. 31, 2019</t>
        </is>
      </c>
    </row>
    <row r="3">
      <c r="A3" s="4" t="inlineStr">
        <is>
          <t>Hippo Enterprises Inc And Subsidiaries [Member]</t>
        </is>
      </c>
    </row>
    <row r="4">
      <c r="A4" s="4" t="inlineStr">
        <is>
          <t>Amortization expense</t>
        </is>
      </c>
      <c r="B4" s="8" t="n">
        <v>2.6</v>
      </c>
      <c r="C4" s="8"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Business Operations and Basis of Presentation Hippo Holdings Inc, formerly known as Reinvent Technology Partners Z, which was formerly known as Reinvent Technology Partners B (the “Company”), was a blank check company incorporated as a Cayman Islands exempted company on October 2, 2020. On February 23, 2021, RTPZ Merger Sub Inc., a Delaware corporation and a direct wholly-owned subsidiary of the Company, was formed. The Company was incorporated for the purpose of effecting a merger, share exchange, asset acquisition, share purchase, reorganization or similar business combination with one or more businesses that the Company has not yet identified (a “Business Combination”). All activity for the period from October 2, 2020 (inception) through June 30, 2021 relates to the Company’s formation and the initial generate non-operating income The Company’s sponsor is Reinvent Sponsor Z LLC, a Cayman Islands limited liability company (the “Sponsor”). The registration statement for the Company’s Initial Public Offering was declared effective on November 18, 2020 November 23, 2020 Substantially concurrently with the closing of the Initial Public Offering, the Company consummated the private placement (the “Private Placement”) of 4,400,000 warrants (each, a “Private Placement Warrant” and collectively, the “Private Placement Warrants”), at a price of $1.50 per Private Placement Warrant to the Sponsor, generating gross proceeds of $6.6 million (Note 4). Upon the closing of the Initial Public Offering and the Private Placement, $23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Sponsor and the Company’s executive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such period may be extended, the “Combination Period”), the Company will (i) cease all operations except for the purpose of winding up; (2) as promptly as reasonably possible but not more than 10 business days thereafter, redeem the Public Shares, at a per-share pric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Hippo Business Combination On February 23, 2021, the Company entered into an Agreement and Plan of Merger (the “Merger Agreement”) with Hippo Enterprises Inc., a Delaware corporation (“Hippo”), and RTPZ Merger Sub Inc., a Delaware corporation and a direct wholly-owned subsidiary of the Company (“Merger Sub”). The Merger Agreement provides that, among other things and upon the terms and subject to the conditions thereof, the following transactions will occur (together with the other agreements and transactions contemplated by the Merger Agreement, the “Hippo Business Combination”): (i) at the closing of the transactions contemplated by the Merger Agreement (the “Closing”), upon the terms and subject to the conditions of the Merger Agreement and in accordance with the General Corporation Law of the State of Delaware, as amended (the “DGCL”), (a) Merger Sub will merge with and into Hippo, the separate corporate existence of Merger Sub will cease and Hippo will be the surviving corporation and a wholly owned subsidiary of the Company (the “First Merger”) and (b) immediately following the First Merger, Hippo (as the surviving corporation of the First Merger) will merge with and into the Company, the separate corporate existence of Hippo will cease and the Company will be the surviving corporation (the “Second Merger” and, together with the First Merger, the “Mergers”); (ii) as a result of the Merger, among other things, all outstanding shares of capital stock of Hippo will be canceled in exchange for the right to receive, in the aggregate, a number of shares of RTPZ Common Stock (as defined below) equal to the quotient obtained by dividing (x) $5,522,000,000 (representing the enterprise value of $5,000,000,000 plus Hippo’s cash as of December 31, 2020 ($522,000,000)) by (y) $10.00; and (iii) upon the effective time of the Domestication (as defined below), the Company will immediately be renamed “Hippo Holdings Inc.”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will convert automatically, on a one-for-one one-for-one one-for-one one-fifth On March 3,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 million shares of RTPZ Common Stock for an aggregate purchase price equal to $550 million (the “PIPE Investment”). The PIPE Investment will be consummated substantially concurrently with the Closing, subject to the terms and conditions contemplated by the applicable subscription agreements. On August 2, 2021, the Company closed the Business Combination and on August 3, 2021, Hippo Holdings common stock and warrants begin publicly trading on The New York Stock Exchange under the new symbols “HIPO” and “HIPO.WS”,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Intangible Assets - Schedule of Finite Lived Intangible Assets (Detail) - Hippo Enterprises Inc And Subsidiaries [Member] - USD ($)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Gross Carrying Amount</t>
        </is>
      </c>
      <c r="B4" s="8" t="n">
        <v>42.8</v>
      </c>
      <c r="C4" s="8" t="n">
        <v>39.4</v>
      </c>
      <c r="D4" s="8" t="n">
        <v>17.5</v>
      </c>
    </row>
    <row r="5">
      <c r="A5" s="4" t="inlineStr">
        <is>
          <t>Accumulated Amortization</t>
        </is>
      </c>
      <c r="B5" s="11" t="n">
        <v>-8.199999999999999</v>
      </c>
      <c r="C5" s="11" t="n">
        <v>-5.5</v>
      </c>
      <c r="D5" s="11" t="n">
        <v>-1.9</v>
      </c>
    </row>
    <row r="6">
      <c r="A6" s="4" t="inlineStr">
        <is>
          <t>Net Carrying Amount</t>
        </is>
      </c>
      <c r="B6" s="8" t="n">
        <v>34.6</v>
      </c>
      <c r="C6" s="8" t="n">
        <v>33.9</v>
      </c>
      <c r="D6" s="11" t="n">
        <v>15.6</v>
      </c>
    </row>
    <row r="7">
      <c r="A7" s="4" t="inlineStr">
        <is>
          <t>Agency and carrier relationships [Member]</t>
        </is>
      </c>
    </row>
    <row r="8">
      <c r="A8" s="3" t="inlineStr">
        <is>
          <t>Finite-Lived Intangible Assets [Line Items]</t>
        </is>
      </c>
    </row>
    <row r="9">
      <c r="A9" s="4" t="inlineStr">
        <is>
          <t>Weighted- Average Useful Life Remaining (in years)</t>
        </is>
      </c>
      <c r="B9" s="4" t="inlineStr">
        <is>
          <t>7 days 21 hours</t>
        </is>
      </c>
      <c r="C9" s="4" t="inlineStr">
        <is>
          <t>7 years 10 months 24 days</t>
        </is>
      </c>
    </row>
    <row r="10">
      <c r="A10" s="4" t="inlineStr">
        <is>
          <t>Gross Carrying Amount</t>
        </is>
      </c>
      <c r="B10" s="8" t="n">
        <v>13.5</v>
      </c>
      <c r="C10" s="8" t="n">
        <v>13.5</v>
      </c>
    </row>
    <row r="11">
      <c r="A11" s="4" t="inlineStr">
        <is>
          <t>Accumulated Amortization</t>
        </is>
      </c>
      <c r="B11" s="11" t="n">
        <v>-0.9</v>
      </c>
      <c r="C11" s="11" t="n">
        <v>-0.1</v>
      </c>
    </row>
    <row r="12">
      <c r="A12" s="4" t="inlineStr">
        <is>
          <t>Net Carrying Amount</t>
        </is>
      </c>
      <c r="B12" s="11" t="n">
        <v>12.6</v>
      </c>
      <c r="C12" s="11" t="n">
        <v>13.4</v>
      </c>
    </row>
    <row r="13">
      <c r="A13" s="4" t="inlineStr">
        <is>
          <t>State licenses and domain name [Member]</t>
        </is>
      </c>
    </row>
    <row r="14">
      <c r="A14" s="3" t="inlineStr">
        <is>
          <t>Finite-Lived Intangible Assets [Line Items]</t>
        </is>
      </c>
    </row>
    <row r="15">
      <c r="A15" s="4" t="inlineStr">
        <is>
          <t>Gross Carrying Amount</t>
        </is>
      </c>
      <c r="B15" s="11" t="n">
        <v>10.5</v>
      </c>
      <c r="C15" s="11" t="n">
        <v>7.1</v>
      </c>
    </row>
    <row r="16">
      <c r="A16" s="4" t="inlineStr">
        <is>
          <t>Accumulated Amortization</t>
        </is>
      </c>
      <c r="B16" s="6" t="n">
        <v>0</v>
      </c>
      <c r="C16" s="6" t="n">
        <v>0</v>
      </c>
    </row>
    <row r="17">
      <c r="A17" s="4" t="inlineStr">
        <is>
          <t>Net Carrying Amount</t>
        </is>
      </c>
      <c r="B17" s="8" t="n">
        <v>10.5</v>
      </c>
      <c r="C17" s="8" t="n">
        <v>7.1</v>
      </c>
    </row>
    <row r="18">
      <c r="A18" s="4" t="inlineStr">
        <is>
          <t>Customer relationships [Member]</t>
        </is>
      </c>
    </row>
    <row r="19">
      <c r="A19" s="3" t="inlineStr">
        <is>
          <t>Finite-Lived Intangible Assets [Line Items]</t>
        </is>
      </c>
    </row>
    <row r="20">
      <c r="A20" s="4" t="inlineStr">
        <is>
          <t>Weighted- Average Useful Life Remaining (in years)</t>
        </is>
      </c>
      <c r="B20" s="4" t="inlineStr">
        <is>
          <t>3 days 19 hours</t>
        </is>
      </c>
      <c r="C20" s="4" t="inlineStr">
        <is>
          <t>4 years 3 months 18 days</t>
        </is>
      </c>
    </row>
    <row r="21">
      <c r="A21" s="4" t="inlineStr">
        <is>
          <t>Gross Carrying Amount</t>
        </is>
      </c>
      <c r="B21" s="8" t="n">
        <v>13.2</v>
      </c>
      <c r="C21" s="8" t="n">
        <v>13.2</v>
      </c>
      <c r="D21" s="11" t="n">
        <v>13.2</v>
      </c>
    </row>
    <row r="22">
      <c r="A22" s="4" t="inlineStr">
        <is>
          <t>Accumulated Amortization</t>
        </is>
      </c>
      <c r="B22" s="11" t="n">
        <v>-4.9</v>
      </c>
      <c r="C22" s="11" t="n">
        <v>-3.8</v>
      </c>
      <c r="D22" s="11" t="n">
        <v>-1.6</v>
      </c>
    </row>
    <row r="23">
      <c r="A23" s="4" t="inlineStr">
        <is>
          <t>Net Carrying Amount</t>
        </is>
      </c>
      <c r="B23" s="8" t="n">
        <v>8.300000000000001</v>
      </c>
      <c r="C23" s="8" t="n">
        <v>9.4</v>
      </c>
      <c r="D23" s="11" t="n">
        <v>11.6</v>
      </c>
    </row>
    <row r="24">
      <c r="A24" s="4" t="inlineStr">
        <is>
          <t>Developed technology [Member]</t>
        </is>
      </c>
    </row>
    <row r="25">
      <c r="A25" s="3" t="inlineStr">
        <is>
          <t>Finite-Lived Intangible Assets [Line Items]</t>
        </is>
      </c>
    </row>
    <row r="26">
      <c r="A26" s="4" t="inlineStr">
        <is>
          <t>Weighted- Average Useful Life Remaining (in years)</t>
        </is>
      </c>
      <c r="B26" s="4" t="inlineStr">
        <is>
          <t>1 day 7 hours</t>
        </is>
      </c>
      <c r="C26" s="4" t="inlineStr">
        <is>
          <t>1 year 9 months 18 days</t>
        </is>
      </c>
    </row>
    <row r="27">
      <c r="A27" s="4" t="inlineStr">
        <is>
          <t>Gross Carrying Amount</t>
        </is>
      </c>
      <c r="B27" s="8" t="n">
        <v>3.6</v>
      </c>
      <c r="C27" s="8" t="n">
        <v>3.6</v>
      </c>
      <c r="D27" s="11" t="n">
        <v>3.6</v>
      </c>
    </row>
    <row r="28">
      <c r="A28" s="4" t="inlineStr">
        <is>
          <t>Accumulated Amortization</t>
        </is>
      </c>
      <c r="B28" s="6" t="n">
        <v>-2</v>
      </c>
      <c r="C28" s="11" t="n">
        <v>-1.4</v>
      </c>
      <c r="D28" s="11" t="n">
        <v>-0.2</v>
      </c>
    </row>
    <row r="29">
      <c r="A29" s="4" t="inlineStr">
        <is>
          <t>Net Carrying Amount</t>
        </is>
      </c>
      <c r="B29" s="8" t="n">
        <v>1.6</v>
      </c>
      <c r="C29" s="8" t="n">
        <v>2.2</v>
      </c>
      <c r="D29" s="11" t="n">
        <v>3.4</v>
      </c>
    </row>
    <row r="30">
      <c r="A30" s="4" t="inlineStr">
        <is>
          <t>VOBA [Member]</t>
        </is>
      </c>
    </row>
    <row r="31">
      <c r="A31" s="3" t="inlineStr">
        <is>
          <t>Finite-Lived Intangible Assets [Line Items]</t>
        </is>
      </c>
    </row>
    <row r="32">
      <c r="A32" s="4" t="inlineStr">
        <is>
          <t>Weighted- Average Useful Life Remaining (in years)</t>
        </is>
      </c>
      <c r="B32" s="4" t="inlineStr">
        <is>
          <t>1 day 4 hours</t>
        </is>
      </c>
      <c r="C32" s="4" t="inlineStr">
        <is>
          <t>1 year 8 months 12 days</t>
        </is>
      </c>
    </row>
    <row r="33">
      <c r="A33" s="4" t="inlineStr">
        <is>
          <t>Gross Carrying Amount</t>
        </is>
      </c>
      <c r="B33" s="8" t="n">
        <v>0.1</v>
      </c>
      <c r="C33" s="8" t="n">
        <v>0.1</v>
      </c>
    </row>
    <row r="34">
      <c r="A34" s="4" t="inlineStr">
        <is>
          <t>Accumulated Amortization</t>
        </is>
      </c>
      <c r="B34" s="6" t="n">
        <v>0</v>
      </c>
      <c r="C34" s="6" t="n">
        <v>0</v>
      </c>
    </row>
    <row r="35">
      <c r="A35" s="4" t="inlineStr">
        <is>
          <t>Net Carrying Amount</t>
        </is>
      </c>
      <c r="B35" s="8" t="n">
        <v>0.1</v>
      </c>
      <c r="C35" s="8" t="n">
        <v>0.1</v>
      </c>
    </row>
    <row r="36">
      <c r="A36" s="4" t="inlineStr">
        <is>
          <t>Other [Member]</t>
        </is>
      </c>
    </row>
    <row r="37">
      <c r="A37" s="3" t="inlineStr">
        <is>
          <t>Finite-Lived Intangible Assets [Line Items]</t>
        </is>
      </c>
    </row>
    <row r="38">
      <c r="A38" s="4" t="inlineStr">
        <is>
          <t>Weighted- Average Useful Life Remaining (in years)</t>
        </is>
      </c>
      <c r="B38" s="4" t="inlineStr">
        <is>
          <t>7 days 2 hours</t>
        </is>
      </c>
      <c r="C38" s="4" t="inlineStr">
        <is>
          <t>7 years 3 months 18 days</t>
        </is>
      </c>
    </row>
    <row r="39">
      <c r="A39" s="4" t="inlineStr">
        <is>
          <t>Gross Carrying Amount</t>
        </is>
      </c>
      <c r="B39" s="8" t="n">
        <v>1.9</v>
      </c>
      <c r="C39" s="8" t="n">
        <v>1.9</v>
      </c>
      <c r="D39" s="11" t="n">
        <v>0.7</v>
      </c>
    </row>
    <row r="40">
      <c r="A40" s="4" t="inlineStr">
        <is>
          <t>Accumulated Amortization</t>
        </is>
      </c>
      <c r="B40" s="11" t="n">
        <v>-0.4</v>
      </c>
      <c r="C40" s="11" t="n">
        <v>-0.2</v>
      </c>
      <c r="D40" s="11" t="n">
        <v>-0.1</v>
      </c>
    </row>
    <row r="41">
      <c r="A41" s="4" t="inlineStr">
        <is>
          <t>Net Carrying Amount</t>
        </is>
      </c>
      <c r="B41" s="8" t="n">
        <v>1.5</v>
      </c>
      <c r="C41" s="8" t="n">
        <v>1.7</v>
      </c>
      <c r="D41" s="8" t="n">
        <v>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Projected Annual Amortization Expense of Intangible Assets (Detail) - Hippo Enterprises Inc And Subsidiaries [Member] $ in Millions</t>
        </is>
      </c>
      <c r="B1" s="2" t="inlineStr">
        <is>
          <t>Dec. 31, 2020USD ($)</t>
        </is>
      </c>
    </row>
    <row r="2">
      <c r="A2" s="3" t="inlineStr">
        <is>
          <t>Intangible Assets Disclosure [Line Items]</t>
        </is>
      </c>
    </row>
    <row r="3">
      <c r="A3" s="4" t="inlineStr">
        <is>
          <t>2021</t>
        </is>
      </c>
      <c r="B3" s="8" t="n">
        <v>5.4</v>
      </c>
    </row>
    <row r="4">
      <c r="A4" s="4" t="inlineStr">
        <is>
          <t>2022</t>
        </is>
      </c>
      <c r="B4" s="11" t="n">
        <v>5.2</v>
      </c>
    </row>
    <row r="5">
      <c r="A5" s="4" t="inlineStr">
        <is>
          <t>2023</t>
        </is>
      </c>
      <c r="B5" s="11" t="n">
        <v>4.1</v>
      </c>
    </row>
    <row r="6">
      <c r="A6" s="4" t="inlineStr">
        <is>
          <t>2024</t>
        </is>
      </c>
      <c r="B6" s="11" t="n">
        <v>4.1</v>
      </c>
    </row>
    <row r="7">
      <c r="A7" s="4" t="inlineStr">
        <is>
          <t>2025</t>
        </is>
      </c>
      <c r="B7" s="11" t="n">
        <v>2.5</v>
      </c>
    </row>
    <row r="8">
      <c r="A8" s="4" t="inlineStr">
        <is>
          <t>Thereafter</t>
        </is>
      </c>
      <c r="B8" s="11" t="n">
        <v>5.5</v>
      </c>
    </row>
    <row r="9">
      <c r="A9" s="4" t="inlineStr">
        <is>
          <t>Total</t>
        </is>
      </c>
      <c r="B9" s="8" t="n">
        <v>2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tangible Assets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Hippo Enterprises Inc And Subsidiaries [Member]</t>
        </is>
      </c>
    </row>
    <row r="4">
      <c r="A4" s="3" t="inlineStr">
        <is>
          <t>Intangible Assets Disclosure [Line Items]</t>
        </is>
      </c>
    </row>
    <row r="5">
      <c r="A5" s="4" t="inlineStr">
        <is>
          <t>Amortization expense related to intangible assets</t>
        </is>
      </c>
      <c r="B5" s="8" t="n">
        <v>2.7</v>
      </c>
      <c r="C5" s="8" t="n">
        <v>1.8</v>
      </c>
      <c r="D5" s="8" t="n">
        <v>3.6</v>
      </c>
      <c r="E5" s="8" t="n">
        <v>1.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Additional Information (Detail) - USD ($) $ / shares in Units, $ in Millions</t>
        </is>
      </c>
      <c r="B1" s="2" t="inlineStr">
        <is>
          <t>Nov. 23, 2020</t>
        </is>
      </c>
      <c r="C1" s="2" t="inlineStr">
        <is>
          <t>Dec. 31, 2020</t>
        </is>
      </c>
    </row>
    <row r="2">
      <c r="A2" s="3" t="inlineStr">
        <is>
          <t>Initial Public Offering Details [Line Items]</t>
        </is>
      </c>
    </row>
    <row r="3">
      <c r="A3" s="4" t="inlineStr">
        <is>
          <t>Warrants to be issued, description</t>
        </is>
      </c>
      <c r="B3" s="4" t="inlineStr">
        <is>
          <t>Each Unit consists of one Class A ordinary share and one-fifth of one redeemable warrant (“Public Warrant”). Each whole Public Warrant will entitle the holder to purchase one Class A ordinary share at an exercise price of $11.50 per share, subject to adjustment (see Note 7).</t>
        </is>
      </c>
    </row>
    <row r="4">
      <c r="A4" s="4" t="inlineStr">
        <is>
          <t>REINVENT TECHNOLOGY PARTNERS Z</t>
        </is>
      </c>
    </row>
    <row r="5">
      <c r="A5" s="3" t="inlineStr">
        <is>
          <t>Initial Public Offering Details [Line Items]</t>
        </is>
      </c>
    </row>
    <row r="6">
      <c r="A6" s="4" t="inlineStr">
        <is>
          <t>Warrants to be issued, description</t>
        </is>
      </c>
      <c r="B6" s="4" t="inlineStr">
        <is>
          <t xml:space="preserve">Each Unit consists of one Class A ordinary share and one-fifth of one redeemable warrant (“Public Warrant”). Each whole Public Warrant will entitle the holder to purchase one Class A ordinary share at an exercise price of $11.50 per share, subject to adjustment (see Note 8).​​​​​​​ </t>
        </is>
      </c>
    </row>
    <row r="7">
      <c r="A7" s="4" t="inlineStr">
        <is>
          <t>IPO [Member]</t>
        </is>
      </c>
    </row>
    <row r="8">
      <c r="A8" s="3" t="inlineStr">
        <is>
          <t>Initial Public Offering Details [Line Items]</t>
        </is>
      </c>
    </row>
    <row r="9">
      <c r="A9" s="4" t="inlineStr">
        <is>
          <t>Issuance of initial public offering (in Shares)</t>
        </is>
      </c>
      <c r="B9" s="6" t="n">
        <v>23000000</v>
      </c>
    </row>
    <row r="10">
      <c r="A10" s="4" t="inlineStr">
        <is>
          <t>Sale of price per share (in Dollars per share)</t>
        </is>
      </c>
      <c r="B10" s="5" t="n">
        <v>10</v>
      </c>
    </row>
    <row r="11">
      <c r="A11" s="4" t="inlineStr">
        <is>
          <t>Gross proceeds</t>
        </is>
      </c>
      <c r="B11" s="5" t="n">
        <v>230</v>
      </c>
    </row>
    <row r="12">
      <c r="A12" s="4" t="inlineStr">
        <is>
          <t>Offering cost</t>
        </is>
      </c>
      <c r="B12" s="11" t="n">
        <v>13.1</v>
      </c>
    </row>
    <row r="13">
      <c r="A13" s="4" t="inlineStr">
        <is>
          <t>Deferred underwriting commissions</t>
        </is>
      </c>
      <c r="B13" s="8" t="n">
        <v>8.1</v>
      </c>
    </row>
    <row r="14">
      <c r="A14" s="4" t="inlineStr">
        <is>
          <t>IPO [Member] | REINVENT TECHNOLOGY PARTNERS Z</t>
        </is>
      </c>
    </row>
    <row r="15">
      <c r="A15" s="3" t="inlineStr">
        <is>
          <t>Initial Public Offering Details [Line Items]</t>
        </is>
      </c>
    </row>
    <row r="16">
      <c r="A16" s="4" t="inlineStr">
        <is>
          <t>Issuance of initial public offering (in Shares)</t>
        </is>
      </c>
      <c r="B16" s="6" t="n">
        <v>23000000</v>
      </c>
    </row>
    <row r="17">
      <c r="A17" s="4" t="inlineStr">
        <is>
          <t>Sale of price per share (in Dollars per share)</t>
        </is>
      </c>
      <c r="B17" s="5" t="n">
        <v>10</v>
      </c>
    </row>
    <row r="18">
      <c r="A18" s="4" t="inlineStr">
        <is>
          <t>Gross proceeds</t>
        </is>
      </c>
      <c r="B18" s="5" t="n">
        <v>230</v>
      </c>
    </row>
    <row r="19">
      <c r="A19" s="4" t="inlineStr">
        <is>
          <t>Offering cost</t>
        </is>
      </c>
      <c r="B19" s="11" t="n">
        <v>13.1</v>
      </c>
    </row>
    <row r="20">
      <c r="A20" s="4" t="inlineStr">
        <is>
          <t>Deferred underwriting commissions</t>
        </is>
      </c>
      <c r="B20" s="8" t="n">
        <v>8.1</v>
      </c>
    </row>
    <row r="21">
      <c r="A21" s="4" t="inlineStr">
        <is>
          <t>Over-Allotment Option [Member]</t>
        </is>
      </c>
    </row>
    <row r="22">
      <c r="A22" s="3" t="inlineStr">
        <is>
          <t>Initial Public Offering Details [Line Items]</t>
        </is>
      </c>
    </row>
    <row r="23">
      <c r="A23" s="4" t="inlineStr">
        <is>
          <t>Issuance of initial public offering (in Shares)</t>
        </is>
      </c>
      <c r="B23" s="6" t="n">
        <v>3000000</v>
      </c>
    </row>
    <row r="24">
      <c r="A24" s="4" t="inlineStr">
        <is>
          <t>Sale of price per share (in Dollars per share)</t>
        </is>
      </c>
      <c r="B24" s="5" t="n">
        <v>10</v>
      </c>
      <c r="C24" s="5" t="n">
        <v>10</v>
      </c>
    </row>
    <row r="25">
      <c r="A25" s="4" t="inlineStr">
        <is>
          <t>Gross proceeds</t>
        </is>
      </c>
      <c r="B25" s="5" t="n">
        <v>230</v>
      </c>
    </row>
    <row r="26">
      <c r="A26" s="4" t="inlineStr">
        <is>
          <t>Deferred underwriting commissions</t>
        </is>
      </c>
      <c r="B26" s="8" t="n">
        <v>8.1</v>
      </c>
    </row>
    <row r="27">
      <c r="A27" s="4" t="inlineStr">
        <is>
          <t>Over-Allotment Option [Member] | REINVENT TECHNOLOGY PARTNERS Z</t>
        </is>
      </c>
    </row>
    <row r="28">
      <c r="A28" s="3" t="inlineStr">
        <is>
          <t>Initial Public Offering Details [Line Items]</t>
        </is>
      </c>
    </row>
    <row r="29">
      <c r="A29" s="4" t="inlineStr">
        <is>
          <t>Issuance of initial public offering (in Shares)</t>
        </is>
      </c>
      <c r="B29" s="6" t="n">
        <v>3000000</v>
      </c>
    </row>
    <row r="30">
      <c r="A30" s="4" t="inlineStr">
        <is>
          <t>Sale of price per share (in Dollars per share)</t>
        </is>
      </c>
      <c r="B30"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ivate Placement - Additional Information (Detail) - USD ($)</t>
        </is>
      </c>
      <c r="B1" s="2" t="inlineStr">
        <is>
          <t>Nov. 23, 2020</t>
        </is>
      </c>
      <c r="C1" s="2" t="inlineStr">
        <is>
          <t>Jun. 30, 2021</t>
        </is>
      </c>
      <c r="D1" s="2" t="inlineStr">
        <is>
          <t>Dec. 31, 2020</t>
        </is>
      </c>
    </row>
    <row r="2">
      <c r="A2" s="3" t="inlineStr">
        <is>
          <t>Subsidiary, Sale of Stock [Line Items]</t>
        </is>
      </c>
    </row>
    <row r="3">
      <c r="A3" s="4" t="inlineStr">
        <is>
          <t>Class of warrants or rights exercise price</t>
        </is>
      </c>
      <c r="C3" s="10" t="n">
        <v>11.5</v>
      </c>
    </row>
    <row r="4">
      <c r="A4" s="4" t="inlineStr">
        <is>
          <t>REINVENT TECHNOLOGY PARTNERS Z</t>
        </is>
      </c>
    </row>
    <row r="5">
      <c r="A5" s="3" t="inlineStr">
        <is>
          <t>Subsidiary, Sale of Stock [Line Items]</t>
        </is>
      </c>
    </row>
    <row r="6">
      <c r="A6" s="4" t="inlineStr">
        <is>
          <t>Class of warrants or rights exercise price</t>
        </is>
      </c>
      <c r="D6" s="10" t="n">
        <v>11.5</v>
      </c>
    </row>
    <row r="7">
      <c r="A7" s="4" t="inlineStr">
        <is>
          <t>Private Placement Warrants [Member]</t>
        </is>
      </c>
    </row>
    <row r="8">
      <c r="A8" s="3" t="inlineStr">
        <is>
          <t>Subsidiary, Sale of Stock [Line Items]</t>
        </is>
      </c>
    </row>
    <row r="9">
      <c r="A9" s="4" t="inlineStr">
        <is>
          <t>Class of warrants or rights warrants issued during the period</t>
        </is>
      </c>
      <c r="B9" s="6" t="n">
        <v>4400000</v>
      </c>
    </row>
    <row r="10">
      <c r="A10" s="4" t="inlineStr">
        <is>
          <t>Class of warrants or rights warrants issue price per unit</t>
        </is>
      </c>
      <c r="B10" s="10" t="n">
        <v>1.5</v>
      </c>
    </row>
    <row r="11">
      <c r="A11" s="4" t="inlineStr">
        <is>
          <t>Proceeds from warrant issue</t>
        </is>
      </c>
      <c r="B11" s="5" t="n">
        <v>6600000</v>
      </c>
    </row>
    <row r="12">
      <c r="A12" s="4" t="inlineStr">
        <is>
          <t>Class of warrants or rights exercise price</t>
        </is>
      </c>
      <c r="B12" s="10" t="n">
        <v>11.5</v>
      </c>
    </row>
    <row r="13">
      <c r="A13" s="4" t="inlineStr">
        <is>
          <t>Class of warrant or rights number of shares covered by each warrant or right</t>
        </is>
      </c>
      <c r="B13" s="6" t="n">
        <v>1</v>
      </c>
    </row>
    <row r="14">
      <c r="A14" s="4" t="inlineStr">
        <is>
          <t>Class of warrants or rights lock in period</t>
        </is>
      </c>
      <c r="B14" s="4" t="inlineStr">
        <is>
          <t>30 days</t>
        </is>
      </c>
    </row>
    <row r="15">
      <c r="A15" s="4" t="inlineStr">
        <is>
          <t>Private Placement Warrants [Member] | REINVENT TECHNOLOGY PARTNERS Z</t>
        </is>
      </c>
    </row>
    <row r="16">
      <c r="A16" s="3" t="inlineStr">
        <is>
          <t>Subsidiary, Sale of Stock [Line Items]</t>
        </is>
      </c>
    </row>
    <row r="17">
      <c r="A17" s="4" t="inlineStr">
        <is>
          <t>Class of warrants or rights warrants issued during the period</t>
        </is>
      </c>
      <c r="B17" s="6" t="n">
        <v>4400000</v>
      </c>
    </row>
    <row r="18">
      <c r="A18" s="4" t="inlineStr">
        <is>
          <t>Class of warrants or rights warrants issue price per unit</t>
        </is>
      </c>
      <c r="B18" s="10" t="n">
        <v>1.5</v>
      </c>
    </row>
    <row r="19">
      <c r="A19" s="4" t="inlineStr">
        <is>
          <t>Proceeds from warrant issue</t>
        </is>
      </c>
      <c r="B19" s="8" t="n">
        <v>6.6</v>
      </c>
    </row>
    <row r="20">
      <c r="A20" s="4" t="inlineStr">
        <is>
          <t>Class of warrants or rights exercise price</t>
        </is>
      </c>
      <c r="B20" s="10" t="n">
        <v>11.5</v>
      </c>
    </row>
    <row r="21">
      <c r="A21" s="4" t="inlineStr">
        <is>
          <t>Class of warrant or rights number of shares covered by each warrant or right</t>
        </is>
      </c>
      <c r="B21" s="6" t="n">
        <v>1</v>
      </c>
    </row>
    <row r="22">
      <c r="A22" s="4" t="inlineStr">
        <is>
          <t>Class of warrants or rights lock in period</t>
        </is>
      </c>
      <c r="B22" s="4" t="inlineStr">
        <is>
          <t>30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Goodwill (Detail) - Hippo Enterprises Inc And Subsidiaries [Member] - USD ($) $ in Millions</t>
        </is>
      </c>
      <c r="B1" s="2" t="inlineStr">
        <is>
          <t>12 Months Ended</t>
        </is>
      </c>
    </row>
    <row r="2">
      <c r="B2" s="2" t="inlineStr">
        <is>
          <t>Dec. 31, 2020</t>
        </is>
      </c>
      <c r="C2" s="2" t="inlineStr">
        <is>
          <t>Dec. 31, 2019</t>
        </is>
      </c>
    </row>
    <row r="3">
      <c r="A3" s="3" t="inlineStr">
        <is>
          <t>Goodwill [Line Items]</t>
        </is>
      </c>
    </row>
    <row r="4">
      <c r="A4" s="4" t="inlineStr">
        <is>
          <t>Beginning balance</t>
        </is>
      </c>
      <c r="B4" s="8" t="n">
        <v>1.9</v>
      </c>
      <c r="C4" s="5" t="n">
        <v>0</v>
      </c>
    </row>
    <row r="5">
      <c r="A5" s="4" t="inlineStr">
        <is>
          <t>Additions from acquisitions</t>
        </is>
      </c>
      <c r="B5" s="11" t="n">
        <v>45.9</v>
      </c>
      <c r="C5" s="11" t="n">
        <v>1.9</v>
      </c>
    </row>
    <row r="6">
      <c r="A6" s="4" t="inlineStr">
        <is>
          <t>Ending balance</t>
        </is>
      </c>
      <c r="B6" s="8" t="n">
        <v>47.8</v>
      </c>
      <c r="C6" s="8" t="n">
        <v>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ummary of Accrued Expenses and Other Liabilities (Detail) - Hippo Enterprises Inc And Subsidiaries [Member] - USD ($) $ in Millions</t>
        </is>
      </c>
      <c r="B1" s="2" t="inlineStr">
        <is>
          <t>Jun. 30, 2021</t>
        </is>
      </c>
      <c r="C1" s="2" t="inlineStr">
        <is>
          <t>Dec. 31, 2020</t>
        </is>
      </c>
      <c r="D1" s="2" t="inlineStr">
        <is>
          <t>Dec. 31, 2019</t>
        </is>
      </c>
    </row>
    <row r="2">
      <c r="A2" s="3" t="inlineStr">
        <is>
          <t>Accrued Liabilities And Other Liabilities [Line Items]</t>
        </is>
      </c>
    </row>
    <row r="3">
      <c r="A3" s="4" t="inlineStr">
        <is>
          <t>Accrued wages and commissions</t>
        </is>
      </c>
      <c r="B3" s="5" t="n">
        <v>7</v>
      </c>
      <c r="C3" s="5" t="n">
        <v>5</v>
      </c>
      <c r="D3" s="8" t="n">
        <v>5.3</v>
      </c>
    </row>
    <row r="4">
      <c r="A4" s="4" t="inlineStr">
        <is>
          <t>Accounts payable</t>
        </is>
      </c>
      <c r="C4" s="11" t="n">
        <v>0.5</v>
      </c>
      <c r="D4" s="11" t="n">
        <v>3.2</v>
      </c>
    </row>
    <row r="5">
      <c r="A5" s="4" t="inlineStr">
        <is>
          <t>Deferred revenue</t>
        </is>
      </c>
      <c r="B5" s="11" t="n">
        <v>7.2</v>
      </c>
      <c r="C5" s="11" t="n">
        <v>1.7</v>
      </c>
      <c r="D5" s="11" t="n">
        <v>0.8</v>
      </c>
    </row>
    <row r="6">
      <c r="A6" s="4" t="inlineStr">
        <is>
          <t>Advances from customers</t>
        </is>
      </c>
      <c r="B6" s="11" t="n">
        <v>9.6</v>
      </c>
      <c r="C6" s="11" t="n">
        <v>4.4</v>
      </c>
      <c r="D6" s="11" t="n">
        <v>1.5</v>
      </c>
    </row>
    <row r="7">
      <c r="A7" s="4" t="inlineStr">
        <is>
          <t>Accrued license fees and taxes</t>
        </is>
      </c>
      <c r="B7" s="6" t="n">
        <v>3</v>
      </c>
      <c r="C7" s="11" t="n">
        <v>2.5</v>
      </c>
      <c r="D7" s="6" t="n">
        <v>0</v>
      </c>
    </row>
    <row r="8">
      <c r="A8" s="4" t="inlineStr">
        <is>
          <t>Accrued transaction cost</t>
        </is>
      </c>
      <c r="B8" s="11" t="n">
        <v>1.1</v>
      </c>
      <c r="C8" s="6" t="n">
        <v>0</v>
      </c>
    </row>
    <row r="9">
      <c r="A9" s="4" t="inlineStr">
        <is>
          <t>Accrued Interest</t>
        </is>
      </c>
      <c r="B9" s="11" t="n">
        <v>0.9</v>
      </c>
      <c r="C9" s="11" t="n">
        <v>0.8</v>
      </c>
    </row>
    <row r="10">
      <c r="A10" s="4" t="inlineStr">
        <is>
          <t>Other</t>
        </is>
      </c>
      <c r="B10" s="11" t="n">
        <v>17.2</v>
      </c>
      <c r="C10" s="11" t="n">
        <v>11.3</v>
      </c>
      <c r="D10" s="11" t="n">
        <v>3.8</v>
      </c>
    </row>
    <row r="11">
      <c r="A11" s="4" t="inlineStr">
        <is>
          <t>Total accrued expenses and other liabilities</t>
        </is>
      </c>
      <c r="B11" s="5" t="n">
        <v>46</v>
      </c>
      <c r="C11" s="11" t="n">
        <v>25.7</v>
      </c>
      <c r="D11" s="8" t="n">
        <v>14.6</v>
      </c>
    </row>
    <row r="12">
      <c r="A12" s="4" t="inlineStr">
        <is>
          <t>As Previously Reported</t>
        </is>
      </c>
    </row>
    <row r="13">
      <c r="A13" s="3" t="inlineStr">
        <is>
          <t>Accrued Liabilities And Other Liabilities [Line Items]</t>
        </is>
      </c>
    </row>
    <row r="14">
      <c r="A14" s="4" t="inlineStr">
        <is>
          <t>Other</t>
        </is>
      </c>
      <c r="C14" s="8" t="n">
        <v>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and Loss Adjustment Expense Reserves - Summary of The Reconciliation of The Beginning and Ending Reserve Balances For Loss and Loss Adjustment Expenses, Net of Reinsurance (Detail) - Hippo Enterprises Inc And Subsidiaries [Member]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Reconciliation Of The Beginning And Ending Reserve Balances For Loss And LAE, Net Of Reinsurance [Line Items]</t>
        </is>
      </c>
    </row>
    <row r="4">
      <c r="A4" s="4" t="inlineStr">
        <is>
          <t>Reserve for losses and LAE gross of reinsurance recoverables on unpaid losses and LAE as of beginning of the period</t>
        </is>
      </c>
      <c r="B4" s="8" t="n">
        <v>105.1</v>
      </c>
      <c r="C4" s="5" t="n">
        <v>0</v>
      </c>
      <c r="D4" s="5" t="n">
        <v>0</v>
      </c>
    </row>
    <row r="5">
      <c r="A5" s="4" t="inlineStr">
        <is>
          <t>Reinsurance recoverables on unpaid losses and LAE at Beginning of period</t>
        </is>
      </c>
      <c r="B5" s="11" t="n">
        <v>-92.09999999999999</v>
      </c>
      <c r="C5" s="6" t="n">
        <v>0</v>
      </c>
      <c r="D5" s="6" t="n">
        <v>0</v>
      </c>
    </row>
    <row r="6">
      <c r="A6" s="4" t="inlineStr">
        <is>
          <t>Reserve for losses and LAE, net of reinsurance recoverables as of beginning of the period</t>
        </is>
      </c>
      <c r="B6" s="6" t="n">
        <v>13</v>
      </c>
      <c r="C6" s="6" t="n">
        <v>0</v>
      </c>
      <c r="D6" s="6" t="n">
        <v>0</v>
      </c>
    </row>
    <row r="7">
      <c r="A7" s="4" t="inlineStr">
        <is>
          <t>Current year</t>
        </is>
      </c>
      <c r="B7" s="6" t="n">
        <v>39</v>
      </c>
      <c r="C7" s="11" t="n">
        <v>5.3</v>
      </c>
      <c r="D7" s="11" t="n">
        <v>25.3</v>
      </c>
    </row>
    <row r="8">
      <c r="A8" s="4" t="inlineStr">
        <is>
          <t>Prior years</t>
        </is>
      </c>
      <c r="B8" s="11" t="n">
        <v>-0.3</v>
      </c>
      <c r="C8" s="11" t="n">
        <v>-0.1</v>
      </c>
      <c r="D8" s="6" t="n">
        <v>0</v>
      </c>
    </row>
    <row r="9">
      <c r="A9" s="4" t="inlineStr">
        <is>
          <t>Total incurred</t>
        </is>
      </c>
      <c r="B9" s="11" t="n">
        <v>38.7</v>
      </c>
      <c r="C9" s="11" t="n">
        <v>5.2</v>
      </c>
      <c r="D9" s="11" t="n">
        <v>25.3</v>
      </c>
    </row>
    <row r="10">
      <c r="A10" s="4" t="inlineStr">
        <is>
          <t>Current year</t>
        </is>
      </c>
      <c r="B10" s="11" t="n">
        <v>-19.5</v>
      </c>
      <c r="C10" s="11" t="n">
        <v>-3.3</v>
      </c>
      <c r="D10" s="6" t="n">
        <v>-17</v>
      </c>
    </row>
    <row r="11">
      <c r="A11" s="4" t="inlineStr">
        <is>
          <t>Prior year</t>
        </is>
      </c>
      <c r="B11" s="11" t="n">
        <v>-5.1</v>
      </c>
      <c r="C11" s="6" t="n">
        <v>0</v>
      </c>
      <c r="D11" s="11" t="n">
        <v>-0.3</v>
      </c>
    </row>
    <row r="12">
      <c r="A12" s="4" t="inlineStr">
        <is>
          <t>Total paid</t>
        </is>
      </c>
      <c r="B12" s="11" t="n">
        <v>-24.6</v>
      </c>
      <c r="C12" s="11" t="n">
        <v>-3.3</v>
      </c>
      <c r="D12" s="11" t="n">
        <v>-17.3</v>
      </c>
    </row>
    <row r="13">
      <c r="A13" s="4" t="inlineStr">
        <is>
          <t>Add: Reserve for losses and LAE, net of reinsurance recoverables acquired from Spinnaker</t>
        </is>
      </c>
      <c r="D13" s="6" t="n">
        <v>5</v>
      </c>
    </row>
    <row r="14">
      <c r="A14" s="4" t="inlineStr">
        <is>
          <t>Reserve for losses and LAE, net of reinsurance recoverables at end of period</t>
        </is>
      </c>
      <c r="B14" s="11" t="n">
        <v>27.1</v>
      </c>
      <c r="C14" s="11" t="n">
        <v>1.9</v>
      </c>
      <c r="D14" s="6" t="n">
        <v>13</v>
      </c>
    </row>
    <row r="15">
      <c r="A15" s="4" t="inlineStr">
        <is>
          <t>Reinsurance recoverables on unpaid losses and LAE at end of period</t>
        </is>
      </c>
      <c r="B15" s="11" t="n">
        <v>168.1</v>
      </c>
      <c r="C15" s="6" t="n">
        <v>0</v>
      </c>
      <c r="D15" s="11" t="n">
        <v>92.09999999999999</v>
      </c>
    </row>
    <row r="16">
      <c r="A16" s="4" t="inlineStr">
        <is>
          <t>Reserve for losses and LAE gross of reinsurance recoverables on unpaid losses and LAE as of end of the period</t>
        </is>
      </c>
      <c r="B16" s="8" t="n">
        <v>195.2</v>
      </c>
      <c r="C16" s="8" t="n">
        <v>1.9</v>
      </c>
      <c r="D16" s="8" t="n">
        <v>10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Loss and Loss Adjustment Expense Reserves - Summary of Loss and Loss Adjustment Expenses Incurred by Accident Year (Detail) - Hippo Enterprises Inc And Subsidiaries [Member] $ in Millions</t>
        </is>
      </c>
      <c r="B1" s="2" t="inlineStr">
        <is>
          <t>Dec. 31, 2020USD ($)Claims</t>
        </is>
      </c>
      <c r="C1" s="2" t="inlineStr">
        <is>
          <t>Dec. 31, 2019USD ($)</t>
        </is>
      </c>
      <c r="D1" s="2" t="inlineStr">
        <is>
          <t>Dec. 31, 2018USD ($)</t>
        </is>
      </c>
      <c r="E1" s="2" t="inlineStr">
        <is>
          <t>Dec. 31, 2017USD ($)</t>
        </is>
      </c>
      <c r="F1" s="2" t="inlineStr">
        <is>
          <t>Dec. 31, 2016USD ($)</t>
        </is>
      </c>
      <c r="G1" s="2" t="inlineStr">
        <is>
          <t>Dec. 31, 2015USD ($)</t>
        </is>
      </c>
    </row>
    <row r="2">
      <c r="A2" s="3" t="inlineStr">
        <is>
          <t>Claims Development [Line Items]</t>
        </is>
      </c>
    </row>
    <row r="3">
      <c r="A3" s="4" t="inlineStr">
        <is>
          <t>Total incurred Loss and Loss Adjustment Expenses, net</t>
        </is>
      </c>
      <c r="B3" s="5" t="n">
        <v>46</v>
      </c>
    </row>
    <row r="4">
      <c r="A4" s="4" t="inlineStr">
        <is>
          <t>IBNR</t>
        </is>
      </c>
      <c r="B4" s="8" t="n">
        <v>7.3</v>
      </c>
    </row>
    <row r="5">
      <c r="A5" s="4" t="inlineStr">
        <is>
          <t>Cumulative Number of Reported Claims | Claims</t>
        </is>
      </c>
      <c r="B5" s="6" t="n">
        <v>49912</v>
      </c>
    </row>
    <row r="6">
      <c r="A6" s="4" t="inlineStr">
        <is>
          <t>2015 [Member]</t>
        </is>
      </c>
    </row>
    <row r="7">
      <c r="A7" s="3" t="inlineStr">
        <is>
          <t>Claims Development [Line Items]</t>
        </is>
      </c>
    </row>
    <row r="8">
      <c r="A8" s="4" t="inlineStr">
        <is>
          <t>Total incurred Loss and Loss Adjustment Expenses, net</t>
        </is>
      </c>
      <c r="B8" s="5" t="n">
        <v>0</v>
      </c>
      <c r="C8" s="5" t="n">
        <v>0</v>
      </c>
      <c r="D8" s="5" t="n">
        <v>0</v>
      </c>
      <c r="E8" s="5" t="n">
        <v>0</v>
      </c>
      <c r="F8" s="5" t="n">
        <v>0</v>
      </c>
      <c r="G8" s="5" t="n">
        <v>0</v>
      </c>
    </row>
    <row r="9">
      <c r="A9" s="4" t="inlineStr">
        <is>
          <t>IBNR</t>
        </is>
      </c>
      <c r="B9" s="5" t="n">
        <v>0</v>
      </c>
    </row>
    <row r="10">
      <c r="A10" s="4" t="inlineStr">
        <is>
          <t>Cumulative Number of Reported Claims | Claims</t>
        </is>
      </c>
      <c r="B10" s="6" t="n">
        <v>7</v>
      </c>
    </row>
    <row r="11">
      <c r="A11" s="4" t="inlineStr">
        <is>
          <t>2016 [Member]</t>
        </is>
      </c>
    </row>
    <row r="12">
      <c r="A12" s="3" t="inlineStr">
        <is>
          <t>Claims Development [Line Items]</t>
        </is>
      </c>
    </row>
    <row r="13">
      <c r="A13" s="4" t="inlineStr">
        <is>
          <t>Total incurred Loss and Loss Adjustment Expenses, net</t>
        </is>
      </c>
      <c r="B13" s="8" t="n">
        <v>1.8</v>
      </c>
      <c r="C13" s="11" t="n">
        <v>1.8</v>
      </c>
      <c r="D13" s="11" t="n">
        <v>1.9</v>
      </c>
      <c r="E13" s="11" t="n">
        <v>1.9</v>
      </c>
      <c r="F13" s="11" t="n">
        <v>2.5</v>
      </c>
      <c r="G13" s="6" t="n">
        <v>0</v>
      </c>
    </row>
    <row r="14">
      <c r="A14" s="4" t="inlineStr">
        <is>
          <t>IBNR</t>
        </is>
      </c>
      <c r="B14" s="5" t="n">
        <v>0</v>
      </c>
    </row>
    <row r="15">
      <c r="A15" s="4" t="inlineStr">
        <is>
          <t>Cumulative Number of Reported Claims | Claims</t>
        </is>
      </c>
      <c r="B15" s="6" t="n">
        <v>713</v>
      </c>
    </row>
    <row r="16">
      <c r="A16" s="4" t="inlineStr">
        <is>
          <t>2017 [Member]</t>
        </is>
      </c>
    </row>
    <row r="17">
      <c r="A17" s="3" t="inlineStr">
        <is>
          <t>Claims Development [Line Items]</t>
        </is>
      </c>
    </row>
    <row r="18">
      <c r="A18" s="4" t="inlineStr">
        <is>
          <t>Total incurred Loss and Loss Adjustment Expenses, net</t>
        </is>
      </c>
      <c r="B18" s="5" t="n">
        <v>4</v>
      </c>
      <c r="C18" s="6" t="n">
        <v>4</v>
      </c>
      <c r="D18" s="11" t="n">
        <v>4.4</v>
      </c>
      <c r="E18" s="11" t="n">
        <v>5.2</v>
      </c>
      <c r="F18" s="6" t="n">
        <v>0</v>
      </c>
      <c r="G18" s="6" t="n">
        <v>0</v>
      </c>
    </row>
    <row r="19">
      <c r="A19" s="4" t="inlineStr">
        <is>
          <t>IBNR</t>
        </is>
      </c>
      <c r="B19" s="5" t="n">
        <v>0</v>
      </c>
    </row>
    <row r="20">
      <c r="A20" s="4" t="inlineStr">
        <is>
          <t>Cumulative Number of Reported Claims | Claims</t>
        </is>
      </c>
      <c r="B20" s="6" t="n">
        <v>3118</v>
      </c>
    </row>
    <row r="21">
      <c r="A21" s="4" t="inlineStr">
        <is>
          <t>2018 [Member]</t>
        </is>
      </c>
    </row>
    <row r="22">
      <c r="A22" s="3" t="inlineStr">
        <is>
          <t>Claims Development [Line Items]</t>
        </is>
      </c>
    </row>
    <row r="23">
      <c r="A23" s="4" t="inlineStr">
        <is>
          <t>Total incurred Loss and Loss Adjustment Expenses, net</t>
        </is>
      </c>
      <c r="B23" s="8" t="n">
        <v>7.2</v>
      </c>
      <c r="C23" s="11" t="n">
        <v>7.2</v>
      </c>
      <c r="D23" s="11" t="n">
        <v>7.8</v>
      </c>
      <c r="E23" s="6" t="n">
        <v>0</v>
      </c>
      <c r="F23" s="6" t="n">
        <v>0</v>
      </c>
      <c r="G23" s="6" t="n">
        <v>0</v>
      </c>
    </row>
    <row r="24">
      <c r="A24" s="4" t="inlineStr">
        <is>
          <t>IBNR</t>
        </is>
      </c>
      <c r="B24" s="8" t="n">
        <v>0.6</v>
      </c>
    </row>
    <row r="25">
      <c r="A25" s="4" t="inlineStr">
        <is>
          <t>Cumulative Number of Reported Claims | Claims</t>
        </is>
      </c>
      <c r="B25" s="6" t="n">
        <v>6156</v>
      </c>
    </row>
    <row r="26">
      <c r="A26" s="4" t="inlineStr">
        <is>
          <t>2019 [Member]</t>
        </is>
      </c>
    </row>
    <row r="27">
      <c r="A27" s="3" t="inlineStr">
        <is>
          <t>Claims Development [Line Items]</t>
        </is>
      </c>
    </row>
    <row r="28">
      <c r="A28" s="4" t="inlineStr">
        <is>
          <t>Total incurred Loss and Loss Adjustment Expenses, net</t>
        </is>
      </c>
      <c r="B28" s="8" t="n">
        <v>4.9</v>
      </c>
      <c r="C28" s="11" t="n">
        <v>4.8</v>
      </c>
      <c r="D28" s="6" t="n">
        <v>0</v>
      </c>
      <c r="E28" s="6" t="n">
        <v>0</v>
      </c>
      <c r="F28" s="6" t="n">
        <v>0</v>
      </c>
      <c r="G28" s="6" t="n">
        <v>0</v>
      </c>
    </row>
    <row r="29">
      <c r="A29" s="4" t="inlineStr">
        <is>
          <t>IBNR</t>
        </is>
      </c>
      <c r="B29" s="8" t="n">
        <v>0.3</v>
      </c>
    </row>
    <row r="30">
      <c r="A30" s="4" t="inlineStr">
        <is>
          <t>Cumulative Number of Reported Claims | Claims</t>
        </is>
      </c>
      <c r="B30" s="6" t="n">
        <v>13676</v>
      </c>
    </row>
    <row r="31">
      <c r="A31" s="4" t="inlineStr">
        <is>
          <t>2020 [Member]</t>
        </is>
      </c>
    </row>
    <row r="32">
      <c r="A32" s="3" t="inlineStr">
        <is>
          <t>Claims Development [Line Items]</t>
        </is>
      </c>
    </row>
    <row r="33">
      <c r="A33" s="4" t="inlineStr">
        <is>
          <t>Total incurred Loss and Loss Adjustment Expenses, net</t>
        </is>
      </c>
      <c r="B33" s="8" t="n">
        <v>28.1</v>
      </c>
      <c r="C33" s="5" t="n">
        <v>0</v>
      </c>
      <c r="D33" s="5" t="n">
        <v>0</v>
      </c>
      <c r="E33" s="5" t="n">
        <v>0</v>
      </c>
      <c r="F33" s="5" t="n">
        <v>0</v>
      </c>
      <c r="G33" s="5" t="n">
        <v>0</v>
      </c>
    </row>
    <row r="34">
      <c r="A34" s="4" t="inlineStr">
        <is>
          <t>IBNR</t>
        </is>
      </c>
      <c r="B34" s="8" t="n">
        <v>6.4</v>
      </c>
    </row>
    <row r="35">
      <c r="A35" s="4" t="inlineStr">
        <is>
          <t>Cumulative Number of Reported Claims | Claims</t>
        </is>
      </c>
      <c r="B35" s="6" t="n">
        <v>262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ss and Loss Adjustment Expense Reserves - Summary of Cumulative Paid Loss And Loss Adjustment Expenses, Net of Reinsurance (Detail) - Hippo Enterprises Inc And Subsidiaries [Member] - USD ($) $ in Millions</t>
        </is>
      </c>
      <c r="B1" s="2" t="inlineStr">
        <is>
          <t>Jun. 30, 2021</t>
        </is>
      </c>
      <c r="C1" s="2" t="inlineStr">
        <is>
          <t>Dec. 31, 2020</t>
        </is>
      </c>
      <c r="D1" s="2" t="inlineStr">
        <is>
          <t>Jun. 30, 2020</t>
        </is>
      </c>
      <c r="E1" s="2" t="inlineStr">
        <is>
          <t>Dec. 31, 2019</t>
        </is>
      </c>
      <c r="F1" s="2" t="inlineStr">
        <is>
          <t>Dec. 31, 2018</t>
        </is>
      </c>
      <c r="G1" s="2" t="inlineStr">
        <is>
          <t>Dec. 31, 2017</t>
        </is>
      </c>
      <c r="H1" s="2" t="inlineStr">
        <is>
          <t>Dec. 31, 2016</t>
        </is>
      </c>
      <c r="I1" s="2" t="inlineStr">
        <is>
          <t>Dec. 31, 2015</t>
        </is>
      </c>
    </row>
    <row r="2">
      <c r="A2" s="3" t="inlineStr">
        <is>
          <t>Disclosure Of Cumulative Paid Loss And LAE, Net Of Reinsurance [Line Items]</t>
        </is>
      </c>
    </row>
    <row r="3">
      <c r="A3" s="4" t="inlineStr">
        <is>
          <t>Total paid losses and LAE, net</t>
        </is>
      </c>
      <c r="C3" s="5" t="n">
        <v>33</v>
      </c>
    </row>
    <row r="4">
      <c r="A4" s="4" t="inlineStr">
        <is>
          <t>Total unpaid loss and LAE reserves, net</t>
        </is>
      </c>
      <c r="B4" s="8" t="n">
        <v>27.1</v>
      </c>
      <c r="C4" s="6" t="n">
        <v>13</v>
      </c>
      <c r="D4" s="8" t="n">
        <v>1.9</v>
      </c>
      <c r="E4" s="5" t="n">
        <v>0</v>
      </c>
    </row>
    <row r="5">
      <c r="A5" s="4" t="inlineStr">
        <is>
          <t>Ceded unpaid loss and LAE</t>
        </is>
      </c>
      <c r="B5" s="11" t="n">
        <v>168.1</v>
      </c>
      <c r="C5" s="11" t="n">
        <v>92.09999999999999</v>
      </c>
      <c r="D5" s="6" t="n">
        <v>0</v>
      </c>
      <c r="E5" s="6" t="n">
        <v>0</v>
      </c>
    </row>
    <row r="6">
      <c r="A6" s="4" t="inlineStr">
        <is>
          <t>Gross unpaid loss and LAE</t>
        </is>
      </c>
      <c r="B6" s="8" t="n">
        <v>195.2</v>
      </c>
      <c r="C6" s="11" t="n">
        <v>105.1</v>
      </c>
      <c r="D6" s="8" t="n">
        <v>1.9</v>
      </c>
      <c r="E6" s="6" t="n">
        <v>0</v>
      </c>
    </row>
    <row r="7">
      <c r="A7" s="4" t="inlineStr">
        <is>
          <t>2015 [Member]</t>
        </is>
      </c>
    </row>
    <row r="8">
      <c r="A8" s="3" t="inlineStr">
        <is>
          <t>Disclosure Of Cumulative Paid Loss And LAE, Net Of Reinsurance [Line Items]</t>
        </is>
      </c>
    </row>
    <row r="9">
      <c r="A9" s="4" t="inlineStr">
        <is>
          <t>Total paid losses and LAE, net</t>
        </is>
      </c>
      <c r="C9" s="6" t="n">
        <v>0</v>
      </c>
      <c r="E9" s="6" t="n">
        <v>0</v>
      </c>
      <c r="F9" s="5" t="n">
        <v>0</v>
      </c>
      <c r="G9" s="5" t="n">
        <v>0</v>
      </c>
      <c r="H9" s="5" t="n">
        <v>0</v>
      </c>
      <c r="I9" s="5" t="n">
        <v>0</v>
      </c>
    </row>
    <row r="10">
      <c r="A10" s="4" t="inlineStr">
        <is>
          <t>2016 [Member]</t>
        </is>
      </c>
    </row>
    <row r="11">
      <c r="A11" s="3" t="inlineStr">
        <is>
          <t>Disclosure Of Cumulative Paid Loss And LAE, Net Of Reinsurance [Line Items]</t>
        </is>
      </c>
    </row>
    <row r="12">
      <c r="A12" s="4" t="inlineStr">
        <is>
          <t>Total paid losses and LAE, net</t>
        </is>
      </c>
      <c r="C12" s="11" t="n">
        <v>1.8</v>
      </c>
      <c r="E12" s="11" t="n">
        <v>1.8</v>
      </c>
      <c r="F12" s="11" t="n">
        <v>1.9</v>
      </c>
      <c r="G12" s="11" t="n">
        <v>1.8</v>
      </c>
      <c r="H12" s="11" t="n">
        <v>1.2</v>
      </c>
      <c r="I12" s="6" t="n">
        <v>0</v>
      </c>
    </row>
    <row r="13">
      <c r="A13" s="4" t="inlineStr">
        <is>
          <t>2017 [Member]</t>
        </is>
      </c>
    </row>
    <row r="14">
      <c r="A14" s="3" t="inlineStr">
        <is>
          <t>Disclosure Of Cumulative Paid Loss And LAE, Net Of Reinsurance [Line Items]</t>
        </is>
      </c>
    </row>
    <row r="15">
      <c r="A15" s="4" t="inlineStr">
        <is>
          <t>Total paid losses and LAE, net</t>
        </is>
      </c>
      <c r="C15" s="6" t="n">
        <v>4</v>
      </c>
      <c r="E15" s="6" t="n">
        <v>4</v>
      </c>
      <c r="F15" s="6" t="n">
        <v>4</v>
      </c>
      <c r="G15" s="6" t="n">
        <v>3</v>
      </c>
      <c r="H15" s="6" t="n">
        <v>0</v>
      </c>
      <c r="I15" s="6" t="n">
        <v>0</v>
      </c>
    </row>
    <row r="16">
      <c r="A16" s="4" t="inlineStr">
        <is>
          <t>2018 [Member]</t>
        </is>
      </c>
    </row>
    <row r="17">
      <c r="A17" s="3" t="inlineStr">
        <is>
          <t>Disclosure Of Cumulative Paid Loss And LAE, Net Of Reinsurance [Line Items]</t>
        </is>
      </c>
    </row>
    <row r="18">
      <c r="A18" s="4" t="inlineStr">
        <is>
          <t>Total paid losses and LAE, net</t>
        </is>
      </c>
      <c r="C18" s="11" t="n">
        <v>5.7</v>
      </c>
      <c r="E18" s="11" t="n">
        <v>5.7</v>
      </c>
      <c r="F18" s="11" t="n">
        <v>5.3</v>
      </c>
      <c r="G18" s="6" t="n">
        <v>0</v>
      </c>
      <c r="H18" s="6" t="n">
        <v>0</v>
      </c>
      <c r="I18" s="6" t="n">
        <v>0</v>
      </c>
    </row>
    <row r="19">
      <c r="A19" s="4" t="inlineStr">
        <is>
          <t>2019 [Member]</t>
        </is>
      </c>
    </row>
    <row r="20">
      <c r="A20" s="3" t="inlineStr">
        <is>
          <t>Disclosure Of Cumulative Paid Loss And LAE, Net Of Reinsurance [Line Items]</t>
        </is>
      </c>
    </row>
    <row r="21">
      <c r="A21" s="4" t="inlineStr">
        <is>
          <t>Total paid losses and LAE, net</t>
        </is>
      </c>
      <c r="C21" s="11" t="n">
        <v>4.4</v>
      </c>
      <c r="E21" s="11" t="n">
        <v>3.2</v>
      </c>
      <c r="F21" s="6" t="n">
        <v>0</v>
      </c>
      <c r="G21" s="6" t="n">
        <v>0</v>
      </c>
      <c r="H21" s="6" t="n">
        <v>0</v>
      </c>
      <c r="I21" s="6" t="n">
        <v>0</v>
      </c>
    </row>
    <row r="22">
      <c r="A22" s="4" t="inlineStr">
        <is>
          <t>2020 [Member]</t>
        </is>
      </c>
    </row>
    <row r="23">
      <c r="A23" s="3" t="inlineStr">
        <is>
          <t>Disclosure Of Cumulative Paid Loss And LAE, Net Of Reinsurance [Line Items]</t>
        </is>
      </c>
    </row>
    <row r="24">
      <c r="A24" s="4" t="inlineStr">
        <is>
          <t>Total paid losses and LAE, net</t>
        </is>
      </c>
      <c r="C24" s="8" t="n">
        <v>17.1</v>
      </c>
      <c r="E24" s="5" t="n">
        <v>0</v>
      </c>
      <c r="F24" s="5" t="n">
        <v>0</v>
      </c>
      <c r="G24" s="5" t="n">
        <v>0</v>
      </c>
      <c r="H24" s="5" t="n">
        <v>0</v>
      </c>
      <c r="I2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atement of Financial Statements</t>
        </is>
      </c>
      <c r="B1" s="2" t="inlineStr">
        <is>
          <t>3 Months Ended</t>
        </is>
      </c>
    </row>
    <row r="2">
      <c r="B2" s="2" t="inlineStr">
        <is>
          <t>Dec. 31, 2020</t>
        </is>
      </c>
    </row>
    <row r="3">
      <c r="A3" s="4" t="inlineStr">
        <is>
          <t>Reinvent Technology Partners Z [Member]</t>
        </is>
      </c>
    </row>
    <row r="4">
      <c r="A4" s="4" t="inlineStr">
        <is>
          <t>Restatement of Financial Statements</t>
        </is>
      </c>
      <c r="B4" s="4" t="inlineStr">
        <is>
          <t>Note 2 — Restatement of Financial Statements In April 2021, the Company concluded that, because of a misapplication of the accounting guidance related to its Public and Private Placement warrants the Company issued in November 2020, the Company’s previously issued consolidated financial statements for the Affected Periods should no longer be relied upon. As such, the Company is restating its consolidated financial statements for the Affected Period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3,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of the Warrants, based on our application of FASB ASC Topic 815-40, Derivatives and Hedging, Contracts in Entity ’ s Own Equity 815-40”). 815-40 Therefore, the Company, in consultation with its Audit Committee, concluded that its previously issued financial statements for the periods beginning with the period from October 2, 2020 through December 31, 2020 (collectively, the “Affected Periods”) should be restated because of a misapplication in the guidance around accounting for certain of our outstanding warrants to purchase ordinary shares (the “Warrants”) and should no longer be relied upon. The Warrants were issued in connection with the Company’s Initial Public Offering of 23,000,000 Units and the sale of Private Placement warrants completed on November 23, 2020. Each Unit consists of one of the Company’s Class A ordinary shares, $0.0001 par value, and one-half Impact of the Restatement The impact of the restatement on the balance sheets, statements of operations and statements of cash flows for the Affected Periods is presented below. The restatement had no impact on net cash flows from operating, investing or financing activities. The tables below present the effect of the financial statement adjustments related to the restatement discussed above of the Company’s previously reported financial statements as of and for the year ended December 31, 2020:
As of December 31, 2020
As Previously Restatement As Restated
Balance Sheet
Total assets $ 231,716,367 $ — $ 231,716,367
Liabilities and shareholders’ equity
Total current liabilities $ 151,244 $ — $ 151,244
Deferred legal fees 200,000 — 200,000
Deferred underwriting commissions 8,050,000 8,050,000
Derivative warrant liabilities — 13,467,630 13,467,630
Total liabilities 8,401,244 13,467,630 21,868,874
Class A common stock, $0.0001 par value; shares subject to possible redemption 218,315,120 (13,467,630 ) 204,847,490
Shareholders’ equity
Preferred stock — $0.0001 par value — — —
Class A common stock — $0.0001 par value 117 135 252
Class B common stock — $0.0001 par value 575 — 575
Additional paid-in-capital 5,230,984 1,240,405 6,471,389
Accumulated deficit (231,673 ) (1,240,540 ) (1,472,213 )
Total shareholders’ equity 5,000,003 — 5,000,003
Total liabilities and shareholders’ equity $ 231,716,367 $ — $ 231,716,367
Period From October 2, 2020 (Inception)
As Previously Restatement As Restated
Statement of Operations
Loss from operations $ (250,366 ) $ — $ (250,366 )
Other (expense) income:
Change in fair value of warrant liabilities — (866,050 ) (866,050 )
Financing costs — (374,490 ) (374,490 )
Unrealized gain on investments held in Trust Account 18,693 — 18,693
Total other (expense) income 18,693 (1,240,540 ) (1,221,847 )
Net loss $ (231,673 ) $ (1,240,540 ) $ (1,472,213 )
Basic and Diluted weighted-average Class A common stock outstanding 23,000,000 23,000,000
Basic and Diluted net loss per Class A common shares $ 0.00 $ —
Basic and Diluted weighted-average Class B common stock outstanding 5,750,000 5,750,000
Basic and Diluted net loss per Class B common shares $ (0.06 ) $ (0.26 )
Period From October 2, 2020 (Inception) Through December 31, 2020
As Previously Restatement As Restated
Statement of Cash Flows
Net loss $ (231,673 ) $ (1,240,540 ) $ (1,472,213 )
Adjustments to reconcile net loss to net cash used in operating activities 6,307 1,240,540 1,246,847
Net cash used in operating activities (1,233,811 ) — (1,233,811 )
Net cash used in investing activities (230,000,000 ) — (230,000,000 )
Net cash provided by financing activities 231,856,796 — 231,856,796
Net change in cash $ 622,985 $ — $ 622,985
In addition, the impact to the balance sheet dated November 23, 2020, filed on Form 8-K The table below presents the effect of the financial statement adjustments related to the restatement discussed above of the Company’s previously reported balance sheet dated November 23, 2020.
As of November 23, 2020
As Previously Restatement As Restated
Unaudited Condensed Balance Sheet
Total assets $ 233,001,707 $ — $ 233,001,707
Liabilities and shareholders’ equity
Total current liabilities $ 1,438,508 $ — $ 1,438,508
Deferred underwriting commissions 8,050,000 — 8,050,000
Derivative warrant liabilities — 12,601,580 12,601,580
Total liabilities 9,488,508 12,601,580 22,090,088
Class A common stock, $0.0001 par value; shares subject to possible redemption 218,513,190 (12,601,580 ) 205,911,610
Shareholders’ equity
Preferred stock - $0.0001 par value — — —
Class A common stock - $0.0001 par value 115 126 241
Class B common stock - $0.0001 par value 575 — 575
Additional paid-in-capital 5,032,916 374,364 5,407,280
Accumulated deficit (33,597 ) (374,490 ) (408,087 )
Total shareholders’ equity 5,000,009 — 5,000,009
Total liabilities and shareholders’ equity $ 233,001,707 $ — $ 233,001,70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Summary of Supplementary Information About Average Historical Claims Duration (Detail) - Hippo Enterprises Inc And Subsidiaries [Member]</t>
        </is>
      </c>
      <c r="B1" s="2" t="inlineStr">
        <is>
          <t>Dec. 31, 2020</t>
        </is>
      </c>
    </row>
    <row r="2">
      <c r="A2" s="3" t="inlineStr">
        <is>
          <t>Short-duration Insurance Contracts, Historical Claims Duration [Line Items]</t>
        </is>
      </c>
    </row>
    <row r="3">
      <c r="A3" s="4" t="inlineStr">
        <is>
          <t>Year 1</t>
        </is>
      </c>
      <c r="B3" s="4" t="inlineStr">
        <is>
          <t>60.00%</t>
        </is>
      </c>
    </row>
    <row r="4">
      <c r="A4" s="4" t="inlineStr">
        <is>
          <t>Year 2</t>
        </is>
      </c>
      <c r="B4" s="4" t="inlineStr">
        <is>
          <t>28.00%</t>
        </is>
      </c>
    </row>
    <row r="5">
      <c r="A5" s="4" t="inlineStr">
        <is>
          <t>Year 3</t>
        </is>
      </c>
      <c r="B5" s="4" t="inlineStr">
        <is>
          <t>4.00%</t>
        </is>
      </c>
    </row>
    <row r="6">
      <c r="A6" s="4" t="inlineStr">
        <is>
          <t>Year 4</t>
        </is>
      </c>
      <c r="B6" s="4" t="inlineStr">
        <is>
          <t>7.00%</t>
        </is>
      </c>
    </row>
    <row r="7">
      <c r="A7" s="4" t="inlineStr">
        <is>
          <t>Year 5</t>
        </is>
      </c>
      <c r="B7" s="4" t="inlineStr">
        <is>
          <t>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ss and Loss Adjustment Expense Reserves - Summary of The Reconciliation of The Net Incurred and Paid Loss Information in The Loss Reserve Rollforward Table and Development Tables (Detail) - Hippo Enterprises Inc And Subsidiaries [Member] $ in Millions</t>
        </is>
      </c>
      <c r="B1" s="2" t="inlineStr">
        <is>
          <t>Dec. 31, 2020USD ($)</t>
        </is>
      </c>
    </row>
    <row r="2">
      <c r="A2" s="3" t="inlineStr">
        <is>
          <t>Loss and Loss Adjustment Expense Reserves [Line Items]</t>
        </is>
      </c>
    </row>
    <row r="3">
      <c r="A3" s="4" t="inlineStr">
        <is>
          <t>Rollforward table, Incurred</t>
        </is>
      </c>
      <c r="B3" s="8" t="n">
        <v>25.3</v>
      </c>
    </row>
    <row r="4">
      <c r="A4" s="4" t="inlineStr">
        <is>
          <t>Development table, Incurred</t>
        </is>
      </c>
      <c r="B4" s="11" t="n">
        <v>28.1</v>
      </c>
    </row>
    <row r="5">
      <c r="A5" s="4" t="inlineStr">
        <is>
          <t>Variance, Incurred</t>
        </is>
      </c>
      <c r="B5" s="11" t="n">
        <v>-2.8</v>
      </c>
    </row>
    <row r="6">
      <c r="A6" s="4" t="inlineStr">
        <is>
          <t>Unallocated loss adjustment expense, Incurred</t>
        </is>
      </c>
      <c r="B6" s="11" t="n">
        <v>2.2</v>
      </c>
    </row>
    <row r="7">
      <c r="A7" s="4" t="inlineStr">
        <is>
          <t>Loss and LAE of Spinnaker prior to the acquisition, Incurred</t>
        </is>
      </c>
      <c r="B7" s="6" t="n">
        <v>-5</v>
      </c>
    </row>
    <row r="8">
      <c r="A8" s="4" t="inlineStr">
        <is>
          <t>Rollforward table, Paid</t>
        </is>
      </c>
      <c r="B8" s="6" t="n">
        <v>17</v>
      </c>
    </row>
    <row r="9">
      <c r="A9" s="4" t="inlineStr">
        <is>
          <t>Development table, Paid</t>
        </is>
      </c>
      <c r="B9" s="11" t="n">
        <v>17.1</v>
      </c>
    </row>
    <row r="10">
      <c r="A10" s="4" t="inlineStr">
        <is>
          <t>Variance, Paid</t>
        </is>
      </c>
      <c r="B10" s="11" t="n">
        <v>-0.1</v>
      </c>
    </row>
    <row r="11">
      <c r="A11" s="4" t="inlineStr">
        <is>
          <t>Unallocated loss adjustment expense, Paid</t>
        </is>
      </c>
      <c r="B11" s="11" t="n">
        <v>-2.1</v>
      </c>
    </row>
    <row r="12">
      <c r="A12" s="4" t="inlineStr">
        <is>
          <t>Loss and LAE of Spinnaker prior to the acquisition, Paid</t>
        </is>
      </c>
      <c r="B12"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Additional Information (Detail) - USD ($) $ in Millions</t>
        </is>
      </c>
      <c r="B1" s="2" t="inlineStr">
        <is>
          <t>6 Months Ended</t>
        </is>
      </c>
    </row>
    <row r="2">
      <c r="B2" s="2" t="inlineStr">
        <is>
          <t>Jun. 30, 2021</t>
        </is>
      </c>
      <c r="C2" s="2" t="inlineStr">
        <is>
          <t>Jun. 30, 2020</t>
        </is>
      </c>
    </row>
    <row r="3">
      <c r="A3" s="4" t="inlineStr">
        <is>
          <t>Hippo Enterprises Inc And Subsidiaries [Member]</t>
        </is>
      </c>
    </row>
    <row r="4">
      <c r="A4" s="3" t="inlineStr">
        <is>
          <t>Loss and Loss Adjustment Expense Reserves [Line Items]</t>
        </is>
      </c>
    </row>
    <row r="5">
      <c r="A5" s="4" t="inlineStr">
        <is>
          <t>Net incurred losses and LAE experienced favorable development</t>
        </is>
      </c>
      <c r="B5" s="8" t="n">
        <v>0.3</v>
      </c>
      <c r="C5" s="8" t="n">
        <v>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insurance - Additional Information (Detail) - USD ($) $ in Millions</t>
        </is>
      </c>
      <c r="B1" s="2" t="inlineStr">
        <is>
          <t>3 Months Ended</t>
        </is>
      </c>
      <c r="C1" s="2" t="inlineStr">
        <is>
          <t>6 Months Ended</t>
        </is>
      </c>
    </row>
    <row r="2">
      <c r="B2" s="2" t="inlineStr">
        <is>
          <t>Jun. 30, 2021</t>
        </is>
      </c>
      <c r="C2" s="2" t="inlineStr">
        <is>
          <t>Jun. 30, 2021</t>
        </is>
      </c>
    </row>
    <row r="3">
      <c r="A3" s="4" t="inlineStr">
        <is>
          <t>Hippo Enterprises Inc And Subsidiaries [Member]</t>
        </is>
      </c>
    </row>
    <row r="4">
      <c r="A4" s="3" t="inlineStr">
        <is>
          <t>Effects of Reinsurance [Line Items]</t>
        </is>
      </c>
    </row>
    <row r="5">
      <c r="A5" s="4" t="inlineStr">
        <is>
          <t>Reinsurance, Loss on uncollectible accounts in period, Amount</t>
        </is>
      </c>
      <c r="B5" s="5" t="n">
        <v>0</v>
      </c>
      <c r="C5"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insurance - Summary of Amounts Affecting the Financial Statements for Ceded Reinsurance (Detail) - Hippo Enterprises Inc And Subsidiari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oss and LAE reserves</t>
        </is>
      </c>
    </row>
    <row r="4">
      <c r="A4" s="4" t="inlineStr">
        <is>
          <t>Direct</t>
        </is>
      </c>
      <c r="F4" s="8" t="n">
        <v>102.7</v>
      </c>
    </row>
    <row r="5">
      <c r="A5" s="4" t="inlineStr">
        <is>
          <t>Assumed</t>
        </is>
      </c>
      <c r="F5" s="11" t="n">
        <v>2.4</v>
      </c>
    </row>
    <row r="6">
      <c r="A6" s="4" t="inlineStr">
        <is>
          <t>Gross loss and LAE reserves</t>
        </is>
      </c>
      <c r="B6" s="8" t="n">
        <v>195.2</v>
      </c>
      <c r="C6" s="8" t="n">
        <v>1.9</v>
      </c>
      <c r="D6" s="8" t="n">
        <v>195.2</v>
      </c>
      <c r="E6" s="8" t="n">
        <v>1.9</v>
      </c>
      <c r="F6" s="11" t="n">
        <v>105.1</v>
      </c>
      <c r="G6" s="5" t="n">
        <v>0</v>
      </c>
    </row>
    <row r="7">
      <c r="A7" s="4" t="inlineStr">
        <is>
          <t>Ceded</t>
        </is>
      </c>
      <c r="B7" s="11" t="n">
        <v>-168.1</v>
      </c>
      <c r="C7" s="6" t="n">
        <v>0</v>
      </c>
      <c r="D7" s="11" t="n">
        <v>-168.1</v>
      </c>
      <c r="E7" s="6" t="n">
        <v>0</v>
      </c>
      <c r="F7" s="11" t="n">
        <v>-92.09999999999999</v>
      </c>
      <c r="G7" s="6" t="n">
        <v>0</v>
      </c>
    </row>
    <row r="8">
      <c r="A8" s="4" t="inlineStr">
        <is>
          <t>Net loss and LAE reserves</t>
        </is>
      </c>
      <c r="B8" s="11" t="n">
        <v>27.1</v>
      </c>
      <c r="C8" s="11" t="n">
        <v>1.9</v>
      </c>
      <c r="D8" s="11" t="n">
        <v>27.1</v>
      </c>
      <c r="E8" s="11" t="n">
        <v>1.9</v>
      </c>
      <c r="F8" s="6" t="n">
        <v>13</v>
      </c>
      <c r="G8" s="6" t="n">
        <v>0</v>
      </c>
    </row>
    <row r="9">
      <c r="A9" s="3" t="inlineStr">
        <is>
          <t>Unearned premiums:</t>
        </is>
      </c>
    </row>
    <row r="10">
      <c r="A10" s="4" t="inlineStr">
        <is>
          <t>Direct</t>
        </is>
      </c>
      <c r="F10" s="11" t="n">
        <v>143.7</v>
      </c>
    </row>
    <row r="11">
      <c r="A11" s="4" t="inlineStr">
        <is>
          <t>Assumed</t>
        </is>
      </c>
      <c r="F11" s="11" t="n">
        <v>6.6</v>
      </c>
    </row>
    <row r="12">
      <c r="A12" s="4" t="inlineStr">
        <is>
          <t>Gross unearned premiums</t>
        </is>
      </c>
      <c r="B12" s="11" t="n">
        <v>216.5</v>
      </c>
      <c r="D12" s="11" t="n">
        <v>216.5</v>
      </c>
      <c r="F12" s="11" t="n">
        <v>150.3</v>
      </c>
      <c r="G12" s="6" t="n">
        <v>0</v>
      </c>
    </row>
    <row r="13">
      <c r="A13" s="4" t="inlineStr">
        <is>
          <t>Ceded</t>
        </is>
      </c>
      <c r="F13" s="11" t="n">
        <v>-129.4</v>
      </c>
    </row>
    <row r="14">
      <c r="A14" s="4" t="inlineStr">
        <is>
          <t>Net unearned premiums</t>
        </is>
      </c>
      <c r="F14" s="11" t="n">
        <v>20.9</v>
      </c>
    </row>
    <row r="15">
      <c r="A15" s="3" t="inlineStr">
        <is>
          <t>Written premiums:</t>
        </is>
      </c>
    </row>
    <row r="16">
      <c r="A16" s="4" t="inlineStr">
        <is>
          <t>Direct</t>
        </is>
      </c>
      <c r="B16" s="11" t="n">
        <v>129.3</v>
      </c>
      <c r="C16" s="6" t="n">
        <v>0</v>
      </c>
      <c r="D16" s="11" t="n">
        <v>224.3</v>
      </c>
      <c r="E16" s="6" t="n">
        <v>0</v>
      </c>
      <c r="F16" s="6" t="n">
        <v>90</v>
      </c>
    </row>
    <row r="17">
      <c r="A17" s="4" t="inlineStr">
        <is>
          <t>Assumed</t>
        </is>
      </c>
      <c r="B17" s="11" t="n">
        <v>-0.7</v>
      </c>
      <c r="C17" s="11" t="n">
        <v>5.5</v>
      </c>
      <c r="D17" s="11" t="n">
        <v>3.4</v>
      </c>
      <c r="E17" s="11" t="n">
        <v>14.7</v>
      </c>
      <c r="F17" s="11" t="n">
        <v>26.1</v>
      </c>
    </row>
    <row r="18">
      <c r="A18" s="4" t="inlineStr">
        <is>
          <t>Gross written premiums</t>
        </is>
      </c>
      <c r="B18" s="11" t="n">
        <v>128.6</v>
      </c>
      <c r="C18" s="11" t="n">
        <v>5.5</v>
      </c>
      <c r="D18" s="11" t="n">
        <v>227.7</v>
      </c>
      <c r="E18" s="11" t="n">
        <v>14.7</v>
      </c>
      <c r="F18" s="11" t="n">
        <v>116.1</v>
      </c>
    </row>
    <row r="19">
      <c r="A19" s="4" t="inlineStr">
        <is>
          <t>Ceded</t>
        </is>
      </c>
      <c r="B19" s="11" t="n">
        <v>-116.4</v>
      </c>
      <c r="C19" s="6" t="n">
        <v>0</v>
      </c>
      <c r="D19" s="11" t="n">
        <v>-208.4</v>
      </c>
      <c r="E19" s="6" t="n">
        <v>-2</v>
      </c>
      <c r="F19" s="11" t="n">
        <v>-78.40000000000001</v>
      </c>
    </row>
    <row r="20">
      <c r="A20" s="4" t="inlineStr">
        <is>
          <t>Net written premiums</t>
        </is>
      </c>
      <c r="B20" s="11" t="n">
        <v>12.2</v>
      </c>
      <c r="C20" s="11" t="n">
        <v>5.5</v>
      </c>
      <c r="D20" s="11" t="n">
        <v>19.3</v>
      </c>
      <c r="E20" s="11" t="n">
        <v>12.7</v>
      </c>
      <c r="F20" s="11" t="n">
        <v>37.7</v>
      </c>
    </row>
    <row r="21">
      <c r="A21" s="3" t="inlineStr">
        <is>
          <t>Earned premiums :</t>
        </is>
      </c>
    </row>
    <row r="22">
      <c r="A22" s="4" t="inlineStr">
        <is>
          <t>Direct</t>
        </is>
      </c>
      <c r="B22" s="11" t="n">
        <v>83.90000000000001</v>
      </c>
      <c r="C22" s="6" t="n">
        <v>0</v>
      </c>
      <c r="D22" s="11" t="n">
        <v>154.9</v>
      </c>
      <c r="E22" s="6" t="n">
        <v>0</v>
      </c>
      <c r="F22" s="11" t="n">
        <v>88.7</v>
      </c>
    </row>
    <row r="23">
      <c r="A23" s="4" t="inlineStr">
        <is>
          <t>Assumed</t>
        </is>
      </c>
      <c r="B23" s="11" t="n">
        <v>3.2</v>
      </c>
      <c r="C23" s="11" t="n">
        <v>3.1</v>
      </c>
      <c r="D23" s="11" t="n">
        <v>6.6</v>
      </c>
      <c r="E23" s="11" t="n">
        <v>4.8</v>
      </c>
      <c r="F23" s="11" t="n">
        <v>9.300000000000001</v>
      </c>
    </row>
    <row r="24">
      <c r="A24" s="4" t="inlineStr">
        <is>
          <t>Gross earned premiums</t>
        </is>
      </c>
      <c r="B24" s="11" t="n">
        <v>87.09999999999999</v>
      </c>
      <c r="C24" s="11" t="n">
        <v>3.1</v>
      </c>
      <c r="D24" s="11" t="n">
        <v>161.5</v>
      </c>
      <c r="E24" s="11" t="n">
        <v>4.8</v>
      </c>
      <c r="F24" s="6" t="n">
        <v>98</v>
      </c>
    </row>
    <row r="25">
      <c r="A25" s="4" t="inlineStr">
        <is>
          <t>Ceded</t>
        </is>
      </c>
      <c r="B25" s="11" t="n">
        <v>-76.90000000000001</v>
      </c>
      <c r="C25" s="11" t="n">
        <v>-0.6</v>
      </c>
      <c r="D25" s="11" t="n">
        <v>-142.5</v>
      </c>
      <c r="E25" s="11" t="n">
        <v>-0.8</v>
      </c>
      <c r="F25" s="11" t="n">
        <v>-80.90000000000001</v>
      </c>
    </row>
    <row r="26">
      <c r="A26" s="4" t="inlineStr">
        <is>
          <t>Net earned premium</t>
        </is>
      </c>
      <c r="B26" s="11" t="n">
        <v>10.2</v>
      </c>
      <c r="C26" s="11" t="n">
        <v>2.5</v>
      </c>
      <c r="D26" s="6" t="n">
        <v>19</v>
      </c>
      <c r="E26" s="6" t="n">
        <v>4</v>
      </c>
      <c r="F26" s="11" t="n">
        <v>17.1</v>
      </c>
      <c r="G26" s="5" t="n">
        <v>0</v>
      </c>
    </row>
    <row r="27">
      <c r="A27" s="3" t="inlineStr">
        <is>
          <t>Loss and LAE incurred:</t>
        </is>
      </c>
    </row>
    <row r="28">
      <c r="A28" s="4" t="inlineStr">
        <is>
          <t>Direct</t>
        </is>
      </c>
      <c r="B28" s="11" t="n">
        <v>135.7</v>
      </c>
      <c r="C28" s="6" t="n">
        <v>0</v>
      </c>
      <c r="D28" s="11" t="n">
        <v>276.1</v>
      </c>
      <c r="E28" s="6" t="n">
        <v>0</v>
      </c>
      <c r="F28" s="11" t="n">
        <v>93.59999999999999</v>
      </c>
    </row>
    <row r="29">
      <c r="A29" s="4" t="inlineStr">
        <is>
          <t>Assumed</t>
        </is>
      </c>
      <c r="B29" s="11" t="n">
        <v>4.8</v>
      </c>
      <c r="C29" s="11" t="n">
        <v>3.3</v>
      </c>
      <c r="D29" s="11" t="n">
        <v>10.1</v>
      </c>
      <c r="E29" s="11" t="n">
        <v>5.2</v>
      </c>
      <c r="F29" s="11" t="n">
        <v>13.3</v>
      </c>
    </row>
    <row r="30">
      <c r="A30" s="4" t="inlineStr">
        <is>
          <t>Gross loss and LAE incurred</t>
        </is>
      </c>
      <c r="B30" s="11" t="n">
        <v>140.5</v>
      </c>
      <c r="C30" s="11" t="n">
        <v>3.3</v>
      </c>
      <c r="D30" s="11" t="n">
        <v>286.2</v>
      </c>
      <c r="E30" s="11" t="n">
        <v>5.2</v>
      </c>
      <c r="F30" s="11" t="n">
        <v>106.9</v>
      </c>
    </row>
    <row r="31">
      <c r="A31" s="4" t="inlineStr">
        <is>
          <t>Ceded</t>
        </is>
      </c>
      <c r="B31" s="11" t="n">
        <v>-119.1</v>
      </c>
      <c r="C31" s="6" t="n">
        <v>0</v>
      </c>
      <c r="D31" s="11" t="n">
        <v>-247.5</v>
      </c>
      <c r="E31" s="6" t="n">
        <v>0</v>
      </c>
      <c r="F31" s="11" t="n">
        <v>-81.59999999999999</v>
      </c>
    </row>
    <row r="32">
      <c r="A32" s="4" t="inlineStr">
        <is>
          <t>Net loss and LAE incurred</t>
        </is>
      </c>
      <c r="B32" s="8" t="n">
        <v>21.4</v>
      </c>
      <c r="C32" s="8" t="n">
        <v>3.3</v>
      </c>
      <c r="D32" s="8" t="n">
        <v>38.7</v>
      </c>
      <c r="E32" s="8" t="n">
        <v>5.2</v>
      </c>
      <c r="F32" s="8" t="n">
        <v>25.3</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Summary of Reconciliation of Incurred and Paid Loss by Loss Adjustment Expense Development to Gross Loss and Loss Expense Reserve (Detail) - Hippo Enterprises Inc And Subsidiaries [Member] - USD ($) $ in Millions</t>
        </is>
      </c>
      <c r="B1" s="2" t="inlineStr">
        <is>
          <t>Jun. 30, 2021</t>
        </is>
      </c>
      <c r="C1" s="2" t="inlineStr">
        <is>
          <t>Dec. 31, 2020</t>
        </is>
      </c>
      <c r="D1" s="2" t="inlineStr">
        <is>
          <t>Jun. 30, 2020</t>
        </is>
      </c>
      <c r="E1" s="2" t="inlineStr">
        <is>
          <t>Dec. 31, 2019</t>
        </is>
      </c>
    </row>
    <row r="2">
      <c r="A2" s="3" t="inlineStr">
        <is>
          <t>Short-duration Insurance Contracts, Reconciliation of Claims Development to Liability [Line Items]</t>
        </is>
      </c>
    </row>
    <row r="3">
      <c r="A3" s="4" t="inlineStr">
        <is>
          <t>Loss — net of reinsurance</t>
        </is>
      </c>
      <c r="C3" s="8" t="n">
        <v>12.5</v>
      </c>
    </row>
    <row r="4">
      <c r="A4" s="4" t="inlineStr">
        <is>
          <t>LAE — net of reinsurance</t>
        </is>
      </c>
      <c r="C4" s="11" t="n">
        <v>0.5</v>
      </c>
    </row>
    <row r="5">
      <c r="A5" s="4" t="inlineStr">
        <is>
          <t>Reinsurance recoverables on unpaid loss</t>
        </is>
      </c>
      <c r="B5" s="8" t="n">
        <v>168.1</v>
      </c>
      <c r="C5" s="11" t="n">
        <v>92.09999999999999</v>
      </c>
      <c r="D5" s="5" t="n">
        <v>0</v>
      </c>
      <c r="E5" s="5" t="n">
        <v>0</v>
      </c>
    </row>
    <row r="6">
      <c r="A6" s="4" t="inlineStr">
        <is>
          <t>Gross loss and LAE reserves</t>
        </is>
      </c>
      <c r="B6" s="8" t="n">
        <v>195.2</v>
      </c>
      <c r="C6" s="8" t="n">
        <v>105.1</v>
      </c>
      <c r="D6" s="8" t="n">
        <v>1.9</v>
      </c>
      <c r="E6"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insurance - Summary of Reinsurance Recoverables on Paid and Unpaid Losses and Loss Adjustment Expense (Detail) - Hippo Enterprises Inc And Subsidiaries [Member] $ in Millions</t>
        </is>
      </c>
      <c r="B1" s="2" t="inlineStr">
        <is>
          <t>Dec. 31, 2020USD ($)</t>
        </is>
      </c>
    </row>
    <row r="2">
      <c r="A2" s="4" t="inlineStr">
        <is>
          <t>Reinsurance recoverable on paid loss</t>
        </is>
      </c>
      <c r="B2" s="5" t="n">
        <v>42</v>
      </c>
    </row>
    <row r="3">
      <c r="A3" s="4" t="inlineStr">
        <is>
          <t>Ceded unpaid loss and LAE</t>
        </is>
      </c>
      <c r="B3" s="11" t="n">
        <v>92.09999999999999</v>
      </c>
    </row>
    <row r="4">
      <c r="A4" s="4" t="inlineStr">
        <is>
          <t>Total reinsurance recoverable</t>
        </is>
      </c>
      <c r="B4" s="8" t="n">
        <v>13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ummary of Unsecured Reinsurance Recoverable and Prepaid Reinsurance Balances (Detail) - Hippo Enterprises Inc And Subsidiaries [Member] - USD ($) $ in Millions</t>
        </is>
      </c>
      <c r="B1" s="2" t="inlineStr">
        <is>
          <t>Jun. 30, 2021</t>
        </is>
      </c>
      <c r="C1" s="2" t="inlineStr">
        <is>
          <t>Dec. 31, 2020</t>
        </is>
      </c>
      <c r="D1" s="2" t="inlineStr">
        <is>
          <t>Dec. 31, 2019</t>
        </is>
      </c>
    </row>
    <row r="2">
      <c r="A2" s="3" t="inlineStr">
        <is>
          <t>Ceded Credit Risk [Line Items]</t>
        </is>
      </c>
    </row>
    <row r="3">
      <c r="A3" s="4" t="inlineStr">
        <is>
          <t>Prepaid reinsurance premiums</t>
        </is>
      </c>
      <c r="B3" s="8" t="n">
        <v>195.3</v>
      </c>
      <c r="C3" s="8" t="n">
        <v>129.4</v>
      </c>
      <c r="D3" s="5" t="n">
        <v>0</v>
      </c>
    </row>
    <row r="4">
      <c r="A4" s="4" t="inlineStr">
        <is>
          <t>Other reinsurers</t>
        </is>
      </c>
      <c r="C4" s="11" t="n">
        <v>73.7</v>
      </c>
    </row>
    <row r="5">
      <c r="A5" s="4" t="inlineStr">
        <is>
          <t>Unsecured reinsurance recoverable</t>
        </is>
      </c>
      <c r="C5" s="11" t="n">
        <v>186.4</v>
      </c>
    </row>
    <row r="6">
      <c r="A6" s="4" t="inlineStr">
        <is>
          <t>A [Member]</t>
        </is>
      </c>
    </row>
    <row r="7">
      <c r="A7" s="3" t="inlineStr">
        <is>
          <t>Ceded Credit Risk [Line Items]</t>
        </is>
      </c>
    </row>
    <row r="8">
      <c r="A8" s="4" t="inlineStr">
        <is>
          <t>Prepaid reinsurance premiums</t>
        </is>
      </c>
      <c r="C8" s="11" t="n">
        <v>112.7</v>
      </c>
    </row>
    <row r="9">
      <c r="A9" s="4" t="inlineStr">
        <is>
          <t>A [Member] | Validus Reinsurance, Ltd [Member]</t>
        </is>
      </c>
    </row>
    <row r="10">
      <c r="A10" s="3" t="inlineStr">
        <is>
          <t>Ceded Credit Risk [Line Items]</t>
        </is>
      </c>
    </row>
    <row r="11">
      <c r="A11" s="4" t="inlineStr">
        <is>
          <t>Prepaid reinsurance premiums</t>
        </is>
      </c>
      <c r="C11" s="11" t="n">
        <v>46.9</v>
      </c>
    </row>
    <row r="12">
      <c r="A12" s="4" t="inlineStr">
        <is>
          <t>A [Member] | Validus Reinsurance (Switzerland) Ltd [Member]</t>
        </is>
      </c>
    </row>
    <row r="13">
      <c r="A13" s="3" t="inlineStr">
        <is>
          <t>Ceded Credit Risk [Line Items]</t>
        </is>
      </c>
    </row>
    <row r="14">
      <c r="A14" s="4" t="inlineStr">
        <is>
          <t>Prepaid reinsurance premiums</t>
        </is>
      </c>
      <c r="C14" s="11" t="n">
        <v>22.6</v>
      </c>
    </row>
    <row r="15">
      <c r="A15" s="4" t="inlineStr">
        <is>
          <t>A+ [Member] | Transatlantic Reinsurance Company [Member]</t>
        </is>
      </c>
    </row>
    <row r="16">
      <c r="A16" s="3" t="inlineStr">
        <is>
          <t>Ceded Credit Risk [Line Items]</t>
        </is>
      </c>
    </row>
    <row r="17">
      <c r="A17" s="4" t="inlineStr">
        <is>
          <t>Prepaid reinsurance premiums</t>
        </is>
      </c>
      <c r="C17" s="11" t="n">
        <v>28.8</v>
      </c>
    </row>
    <row r="18">
      <c r="A18" s="4" t="inlineStr">
        <is>
          <t>A++ [Member] | General Reinsurance Corporation [Member]</t>
        </is>
      </c>
    </row>
    <row r="19">
      <c r="A19" s="3" t="inlineStr">
        <is>
          <t>Ceded Credit Risk [Line Items]</t>
        </is>
      </c>
    </row>
    <row r="20">
      <c r="A20" s="4" t="inlineStr">
        <is>
          <t>Prepaid reinsurance premiums</t>
        </is>
      </c>
      <c r="C20" s="8" t="n">
        <v>1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vertible Promissory Notes and Derivative Liability - Additional Information (Detail) - Hippo Enterprises Inc And Subsidiaries [Member] $ in Millions</t>
        </is>
      </c>
      <c r="B1" s="2" t="inlineStr">
        <is>
          <t>Dec. 29, 2020USD ($)</t>
        </is>
      </c>
      <c r="C1" s="2" t="inlineStr">
        <is>
          <t>Dec. 04, 2020USD ($)</t>
        </is>
      </c>
      <c r="D1" s="2" t="inlineStr">
        <is>
          <t>Nov. 30, 2020USD ($)</t>
        </is>
      </c>
      <c r="E1" s="2" t="inlineStr">
        <is>
          <t>Nov. 23, 2020USD ($)</t>
        </is>
      </c>
      <c r="F1" s="2" t="inlineStr">
        <is>
          <t>Feb. 28, 2021USD ($)</t>
        </is>
      </c>
      <c r="G1" s="2" t="inlineStr">
        <is>
          <t>Jun. 30, 2021USD ($)</t>
        </is>
      </c>
      <c r="H1" s="2" t="inlineStr">
        <is>
          <t>Dec. 31, 2020USD ($)</t>
        </is>
      </c>
    </row>
    <row r="2">
      <c r="A2" s="3" t="inlineStr">
        <is>
          <t>Debt Disclosure [Line Items]</t>
        </is>
      </c>
    </row>
    <row r="3">
      <c r="A3" s="4" t="inlineStr">
        <is>
          <t>Debt conversion rate</t>
        </is>
      </c>
      <c r="E3" s="4" t="inlineStr">
        <is>
          <t>2.50%</t>
        </is>
      </c>
      <c r="F3" s="4" t="inlineStr">
        <is>
          <t>2.50%</t>
        </is>
      </c>
    </row>
    <row r="4">
      <c r="A4" s="4" t="inlineStr">
        <is>
          <t>Debt instrument, interest rate during period</t>
        </is>
      </c>
      <c r="E4" s="4" t="inlineStr">
        <is>
          <t>5.00%</t>
        </is>
      </c>
      <c r="F4" s="4" t="inlineStr">
        <is>
          <t>5.00%</t>
        </is>
      </c>
    </row>
    <row r="5">
      <c r="A5" s="4" t="inlineStr">
        <is>
          <t>Fair value of embedded derivative liability</t>
        </is>
      </c>
      <c r="G5" s="8" t="n">
        <v>2.8</v>
      </c>
    </row>
    <row r="6">
      <c r="A6" s="4" t="inlineStr">
        <is>
          <t>Percentage of trade price of common stock of the company</t>
        </is>
      </c>
      <c r="G6" s="4" t="inlineStr">
        <is>
          <t>90.00%</t>
        </is>
      </c>
      <c r="H6" s="4" t="inlineStr">
        <is>
          <t>90.00%</t>
        </is>
      </c>
    </row>
    <row r="7">
      <c r="A7" s="4" t="inlineStr">
        <is>
          <t>Interest and Other Expense [Member]</t>
        </is>
      </c>
    </row>
    <row r="8">
      <c r="A8" s="3" t="inlineStr">
        <is>
          <t>Debt Disclosure [Line Items]</t>
        </is>
      </c>
    </row>
    <row r="9">
      <c r="A9" s="4" t="inlineStr">
        <is>
          <t>Interest expense, debt</t>
        </is>
      </c>
      <c r="H9" s="8" t="n">
        <v>3.5</v>
      </c>
    </row>
    <row r="10">
      <c r="A10" s="4" t="inlineStr">
        <is>
          <t>Measurement Input, Expected Dividend Rate [Member]</t>
        </is>
      </c>
    </row>
    <row r="11">
      <c r="A11" s="3" t="inlineStr">
        <is>
          <t>Debt Disclosure [Line Items]</t>
        </is>
      </c>
    </row>
    <row r="12">
      <c r="A12" s="4" t="inlineStr">
        <is>
          <t>Embedded derivative liability, measurement input</t>
        </is>
      </c>
      <c r="H12" s="6" t="n">
        <v>10</v>
      </c>
    </row>
    <row r="13">
      <c r="A13" s="4" t="inlineStr">
        <is>
          <t>Minimum [Member]</t>
        </is>
      </c>
    </row>
    <row r="14">
      <c r="A14" s="3" t="inlineStr">
        <is>
          <t>Debt Disclosure [Line Items]</t>
        </is>
      </c>
    </row>
    <row r="15">
      <c r="A15" s="4" t="inlineStr">
        <is>
          <t>Debt instrument, term</t>
        </is>
      </c>
      <c r="E15" s="4" t="inlineStr">
        <is>
          <t>6 months</t>
        </is>
      </c>
    </row>
    <row r="16">
      <c r="A16" s="4" t="inlineStr">
        <is>
          <t>Fair value of embedded derivative liability</t>
        </is>
      </c>
      <c r="H16" s="8" t="n">
        <v>107.2</v>
      </c>
    </row>
    <row r="17">
      <c r="A17" s="4" t="inlineStr">
        <is>
          <t>Maximum [Member]</t>
        </is>
      </c>
    </row>
    <row r="18">
      <c r="A18" s="3" t="inlineStr">
        <is>
          <t>Debt Disclosure [Line Items]</t>
        </is>
      </c>
    </row>
    <row r="19">
      <c r="A19" s="4" t="inlineStr">
        <is>
          <t>Debt instrument, interest rate during period</t>
        </is>
      </c>
      <c r="E19" s="4" t="inlineStr">
        <is>
          <t>5.00%</t>
        </is>
      </c>
      <c r="F19" s="4" t="inlineStr">
        <is>
          <t>5.00%</t>
        </is>
      </c>
    </row>
    <row r="20">
      <c r="A20" s="4" t="inlineStr">
        <is>
          <t>Debt instrument, term</t>
        </is>
      </c>
      <c r="E20" s="4" t="inlineStr">
        <is>
          <t>3 years</t>
        </is>
      </c>
    </row>
    <row r="21">
      <c r="A21" s="4" t="inlineStr">
        <is>
          <t>Fair value of embedded derivative liability</t>
        </is>
      </c>
      <c r="H21" s="11" t="n">
        <v>113.3</v>
      </c>
    </row>
    <row r="22">
      <c r="A22" s="4" t="inlineStr">
        <is>
          <t>Convertible Promissory Note [Member]</t>
        </is>
      </c>
    </row>
    <row r="23">
      <c r="A23" s="3" t="inlineStr">
        <is>
          <t>Debt Disclosure [Line Items]</t>
        </is>
      </c>
    </row>
    <row r="24">
      <c r="A24" s="4" t="inlineStr">
        <is>
          <t>Debt instrument, face amount</t>
        </is>
      </c>
      <c r="G24" s="5" t="n">
        <v>299</v>
      </c>
      <c r="H24" s="6" t="n">
        <v>273</v>
      </c>
    </row>
    <row r="25">
      <c r="A25" s="4" t="inlineStr">
        <is>
          <t>Debt conversion, converted instrument, amount</t>
        </is>
      </c>
      <c r="B25" s="8" t="n">
        <v>12.5</v>
      </c>
      <c r="C25" s="5" t="n">
        <v>15</v>
      </c>
      <c r="D25" s="5" t="n">
        <v>350</v>
      </c>
      <c r="F25" s="5" t="n">
        <v>7</v>
      </c>
    </row>
    <row r="26">
      <c r="A26" s="4" t="inlineStr">
        <is>
          <t>Debt instrument, maturity date</t>
        </is>
      </c>
      <c r="B26" s="4" t="inlineStr">
        <is>
          <t>Dec. 29,
		2023</t>
        </is>
      </c>
      <c r="C26" s="4" t="inlineStr">
        <is>
          <t>Nov. 30,
		2023</t>
        </is>
      </c>
      <c r="D26" s="4" t="inlineStr">
        <is>
          <t>Nov. 30,
		2023</t>
        </is>
      </c>
      <c r="F26" s="4" t="inlineStr">
        <is>
          <t>Feb. 29,
		2024</t>
        </is>
      </c>
    </row>
    <row r="27">
      <c r="A27" s="4" t="inlineStr">
        <is>
          <t>Percentage of share price on convertible promissory notes in the purchase agreement</t>
        </is>
      </c>
      <c r="E27" s="4" t="inlineStr">
        <is>
          <t>90.00%</t>
        </is>
      </c>
    </row>
    <row r="28">
      <c r="A28" s="4" t="inlineStr">
        <is>
          <t>Debt issuance costs, net</t>
        </is>
      </c>
      <c r="G28" s="8" t="n">
        <v>90.2</v>
      </c>
      <c r="H28" s="8" t="n">
        <v>104.5</v>
      </c>
    </row>
    <row r="29">
      <c r="A29" s="4" t="inlineStr">
        <is>
          <t>Convertible Promissory Note [Member] | Minimum [Member]</t>
        </is>
      </c>
    </row>
    <row r="30">
      <c r="A30" s="3" t="inlineStr">
        <is>
          <t>Debt Disclosure [Line Items]</t>
        </is>
      </c>
    </row>
    <row r="31">
      <c r="A31" s="4" t="inlineStr">
        <is>
          <t>Debt instrument, interest rate</t>
        </is>
      </c>
      <c r="E31" s="4" t="inlineStr">
        <is>
          <t>2.50%</t>
        </is>
      </c>
      <c r="F31" s="4" t="inlineStr">
        <is>
          <t>2.50%</t>
        </is>
      </c>
    </row>
    <row r="32">
      <c r="A32" s="4" t="inlineStr">
        <is>
          <t>Convertible Promissory Note [Member] | Maximum [Member]</t>
        </is>
      </c>
    </row>
    <row r="33">
      <c r="A33" s="3" t="inlineStr">
        <is>
          <t>Debt Disclosure [Line Items]</t>
        </is>
      </c>
    </row>
    <row r="34">
      <c r="A34" s="4" t="inlineStr">
        <is>
          <t>Debt instrument, interest rate</t>
        </is>
      </c>
      <c r="E34" s="4" t="inlineStr">
        <is>
          <t>7.50%</t>
        </is>
      </c>
      <c r="F34" s="4" t="inlineStr">
        <is>
          <t>7.50%</t>
        </is>
      </c>
    </row>
    <row r="35">
      <c r="A35" s="4" t="inlineStr">
        <is>
          <t>Note Purchase Agreement [Member]</t>
        </is>
      </c>
    </row>
    <row r="36">
      <c r="A36" s="3" t="inlineStr">
        <is>
          <t>Debt Disclosure [Line Items]</t>
        </is>
      </c>
    </row>
    <row r="37">
      <c r="A37" s="4" t="inlineStr">
        <is>
          <t>Debt instrument, face amount</t>
        </is>
      </c>
      <c r="E37" s="5" t="n">
        <v>4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Information - Summary of Statutory Net Income and Statutory Surplus (Detail) - Hippo Enterprises Inc And Subsidiaries [Member] - Spinnaker Insurance Company [Member] - USD ($) $ in Millions</t>
        </is>
      </c>
      <c r="B1" s="2" t="inlineStr">
        <is>
          <t>12 Months Ended</t>
        </is>
      </c>
    </row>
    <row r="2">
      <c r="B2" s="2" t="inlineStr">
        <is>
          <t>Dec. 31, 2020</t>
        </is>
      </c>
      <c r="C2" s="2" t="inlineStr">
        <is>
          <t>Dec. 31, 2019</t>
        </is>
      </c>
    </row>
    <row r="3">
      <c r="A3" s="3" t="inlineStr">
        <is>
          <t>Statutory Accounting Practices [Line Items]</t>
        </is>
      </c>
    </row>
    <row r="4">
      <c r="A4" s="4" t="inlineStr">
        <is>
          <t>Statutory net income</t>
        </is>
      </c>
      <c r="B4" s="8" t="n">
        <v>6.6</v>
      </c>
      <c r="C4" s="8" t="n">
        <v>4.3</v>
      </c>
    </row>
    <row r="5">
      <c r="A5" s="4" t="inlineStr">
        <is>
          <t>Statutory capital and surplus</t>
        </is>
      </c>
      <c r="B5" s="8" t="n">
        <v>69.59999999999999</v>
      </c>
      <c r="C5" s="5" t="n">
        <v>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0:32:28Z</dcterms:created>
  <dcterms:modified xmlns:dcterms="http://purl.org/dc/terms/" xmlns:xsi="http://www.w3.org/2001/XMLSchema-instance" xsi:type="dcterms:W3CDTF">2021-08-24T20:32:28Z</dcterms:modified>
</cp:coreProperties>
</file>